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UMMARY OF SIGNIFICANT ACCOUNTI" sheetId="12" state="visible" r:id="rId12"/>
    <sheet xmlns:r="http://schemas.openxmlformats.org/officeDocument/2006/relationships" name="MARKETABLE SECURITIES" sheetId="13" state="visible" r:id="rId13"/>
    <sheet xmlns:r="http://schemas.openxmlformats.org/officeDocument/2006/relationships" name="LOANS AND ALLOWANCE FOR CREDIT " sheetId="14" state="visible" r:id="rId14"/>
    <sheet xmlns:r="http://schemas.openxmlformats.org/officeDocument/2006/relationships" name="SECURITIES SOLD UNDER AGREEMENT" sheetId="15" state="visible" r:id="rId15"/>
    <sheet xmlns:r="http://schemas.openxmlformats.org/officeDocument/2006/relationships" name="SUBORDINATED DEBT" sheetId="16" state="visible" r:id="rId16"/>
    <sheet xmlns:r="http://schemas.openxmlformats.org/officeDocument/2006/relationships" name="EQUITY AWARDS" sheetId="17" state="visible" r:id="rId17"/>
    <sheet xmlns:r="http://schemas.openxmlformats.org/officeDocument/2006/relationships" name="EMPLOYEE BENEFIT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DERIVATIVE FINANCIAL INSTRUMENT" sheetId="21" state="visible" r:id="rId21"/>
    <sheet xmlns:r="http://schemas.openxmlformats.org/officeDocument/2006/relationships" name="COMMITMENTS AND CONTINGENCIES" sheetId="22" state="visible" r:id="rId22"/>
    <sheet xmlns:r="http://schemas.openxmlformats.org/officeDocument/2006/relationships" name="REGULATORY MATTERS" sheetId="23" state="visible" r:id="rId23"/>
    <sheet xmlns:r="http://schemas.openxmlformats.org/officeDocument/2006/relationships" name="FAIR VALUE" sheetId="24" state="visible" r:id="rId24"/>
    <sheet xmlns:r="http://schemas.openxmlformats.org/officeDocument/2006/relationships" name="EARNINGS PER SHARE" sheetId="25" state="visible" r:id="rId25"/>
    <sheet xmlns:r="http://schemas.openxmlformats.org/officeDocument/2006/relationships" name="SUMMARY OF SIGNIFICANT ACCOUN_2" sheetId="26" state="visible" r:id="rId26"/>
    <sheet xmlns:r="http://schemas.openxmlformats.org/officeDocument/2006/relationships" name="MARKETABLE SECURITIES (Tables)" sheetId="27" state="visible" r:id="rId27"/>
    <sheet xmlns:r="http://schemas.openxmlformats.org/officeDocument/2006/relationships" name="LOANS AND ALLOWANCE FOR CREDI_2" sheetId="28" state="visible" r:id="rId28"/>
    <sheet xmlns:r="http://schemas.openxmlformats.org/officeDocument/2006/relationships" name="SECURITIES SOLD UNDER AGREEME_2" sheetId="29" state="visible" r:id="rId29"/>
    <sheet xmlns:r="http://schemas.openxmlformats.org/officeDocument/2006/relationships" name="SUBORDINATED DEBT (Tables)" sheetId="30" state="visible" r:id="rId30"/>
    <sheet xmlns:r="http://schemas.openxmlformats.org/officeDocument/2006/relationships" name="EQUITY AWARDS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REGULATORY MATTERS (Tables)" sheetId="35" state="visible" r:id="rId35"/>
    <sheet xmlns:r="http://schemas.openxmlformats.org/officeDocument/2006/relationships" name="FAIR VALUE (Tables)" sheetId="36" state="visible" r:id="rId36"/>
    <sheet xmlns:r="http://schemas.openxmlformats.org/officeDocument/2006/relationships" name="EARNINGS PER SHARE (Tables)" sheetId="37" state="visible" r:id="rId37"/>
    <sheet xmlns:r="http://schemas.openxmlformats.org/officeDocument/2006/relationships" name="MARKETABLE SECURITIES - Schedul" sheetId="38" state="visible" r:id="rId38"/>
    <sheet xmlns:r="http://schemas.openxmlformats.org/officeDocument/2006/relationships" name="MARKETABLE SECURITIES - Narrati" sheetId="39" state="visible" r:id="rId39"/>
    <sheet xmlns:r="http://schemas.openxmlformats.org/officeDocument/2006/relationships" name="MARKETABLE SECURITIES - Sched_2" sheetId="40" state="visible" r:id="rId40"/>
    <sheet xmlns:r="http://schemas.openxmlformats.org/officeDocument/2006/relationships" name="MARKETABLE SECURITIES - Investm" sheetId="41" state="visible" r:id="rId41"/>
    <sheet xmlns:r="http://schemas.openxmlformats.org/officeDocument/2006/relationships" name="LOANS AND ALLOWANCE FOR CREDI_3" sheetId="42" state="visible" r:id="rId42"/>
    <sheet xmlns:r="http://schemas.openxmlformats.org/officeDocument/2006/relationships" name="LOANS AND ALLOWANCE FOR CREDI_4" sheetId="43" state="visible" r:id="rId43"/>
    <sheet xmlns:r="http://schemas.openxmlformats.org/officeDocument/2006/relationships" name="LOANS AND ALLOWANCE FOR CREDI_5" sheetId="44" state="visible" r:id="rId44"/>
    <sheet xmlns:r="http://schemas.openxmlformats.org/officeDocument/2006/relationships" name="LOANS AND ALLOWANCE FOR CREDI_6" sheetId="45" state="visible" r:id="rId45"/>
    <sheet xmlns:r="http://schemas.openxmlformats.org/officeDocument/2006/relationships" name="LOANS AND ALLOWANCE FOR CREDI_7" sheetId="46" state="visible" r:id="rId46"/>
    <sheet xmlns:r="http://schemas.openxmlformats.org/officeDocument/2006/relationships" name="LOANS AND ALLOWANCE FOR CREDI_8" sheetId="47" state="visible" r:id="rId47"/>
    <sheet xmlns:r="http://schemas.openxmlformats.org/officeDocument/2006/relationships" name="LOANS AND ALLOWANCE FOR CREDI_9" sheetId="48" state="visible" r:id="rId48"/>
    <sheet xmlns:r="http://schemas.openxmlformats.org/officeDocument/2006/relationships" name="LOANS AND ALLOWANCE FOR CRED_10" sheetId="49" state="visible" r:id="rId49"/>
    <sheet xmlns:r="http://schemas.openxmlformats.org/officeDocument/2006/relationships" name="LOANS AND ALLOWANCE FOR CRED_11" sheetId="50" state="visible" r:id="rId50"/>
    <sheet xmlns:r="http://schemas.openxmlformats.org/officeDocument/2006/relationships" name="LOANS AND ALLOWANCE FOR CRED_12" sheetId="51" state="visible" r:id="rId51"/>
    <sheet xmlns:r="http://schemas.openxmlformats.org/officeDocument/2006/relationships" name="LOANS AND ALLOWANCE FOR CRED_13" sheetId="52" state="visible" r:id="rId52"/>
    <sheet xmlns:r="http://schemas.openxmlformats.org/officeDocument/2006/relationships" name="SECURITIES SOLD UNDER AGREEME_3" sheetId="53" state="visible" r:id="rId53"/>
    <sheet xmlns:r="http://schemas.openxmlformats.org/officeDocument/2006/relationships" name="SECURITIES SOLD UNDER AGREEME_4" sheetId="54" state="visible" r:id="rId54"/>
    <sheet xmlns:r="http://schemas.openxmlformats.org/officeDocument/2006/relationships" name="SUBORDINATED DEBT - Schedule of" sheetId="55" state="visible" r:id="rId55"/>
    <sheet xmlns:r="http://schemas.openxmlformats.org/officeDocument/2006/relationships" name="SUBORDINATED DEBT - Narrative (" sheetId="56" state="visible" r:id="rId56"/>
    <sheet xmlns:r="http://schemas.openxmlformats.org/officeDocument/2006/relationships" name="SUBORDINATED DEBT - Schedule _2" sheetId="57" state="visible" r:id="rId57"/>
    <sheet xmlns:r="http://schemas.openxmlformats.org/officeDocument/2006/relationships" name="SUBORDINATED DEBT- Schedule of " sheetId="58" state="visible" r:id="rId58"/>
    <sheet xmlns:r="http://schemas.openxmlformats.org/officeDocument/2006/relationships" name="SUBORDINATED DEBT- Schedule o_2" sheetId="59" state="visible" r:id="rId59"/>
    <sheet xmlns:r="http://schemas.openxmlformats.org/officeDocument/2006/relationships" name="EQUITY AWARDS - Narrative (Deta" sheetId="60" state="visible" r:id="rId60"/>
    <sheet xmlns:r="http://schemas.openxmlformats.org/officeDocument/2006/relationships" name="EQUITY AWARDS - Schedule of Sto" sheetId="61" state="visible" r:id="rId61"/>
    <sheet xmlns:r="http://schemas.openxmlformats.org/officeDocument/2006/relationships" name="EQUITY AWARDS - Schedule of Non" sheetId="62" state="visible" r:id="rId62"/>
    <sheet xmlns:r="http://schemas.openxmlformats.org/officeDocument/2006/relationships" name="EQUITY AWARDS - Information Rel" sheetId="63" state="visible" r:id="rId63"/>
    <sheet xmlns:r="http://schemas.openxmlformats.org/officeDocument/2006/relationships" name="EQUITY AWARDS - Summary of Rest" sheetId="64" state="visible" r:id="rId64"/>
    <sheet xmlns:r="http://schemas.openxmlformats.org/officeDocument/2006/relationships" name="EMPLOYEE BENEFITS - Narrative (" sheetId="65" state="visible" r:id="rId65"/>
    <sheet xmlns:r="http://schemas.openxmlformats.org/officeDocument/2006/relationships" name="LEASES - Additional Information" sheetId="66" state="visible" r:id="rId66"/>
    <sheet xmlns:r="http://schemas.openxmlformats.org/officeDocument/2006/relationships" name="LEASES - Schedule of Summarizes" sheetId="67" state="visible" r:id="rId67"/>
    <sheet xmlns:r="http://schemas.openxmlformats.org/officeDocument/2006/relationships" name="LEASES - Schedule of Minimum Fu" sheetId="68" state="visible" r:id="rId68"/>
    <sheet xmlns:r="http://schemas.openxmlformats.org/officeDocument/2006/relationships" name="INCOME TAXES - Schedule of Inco" sheetId="69" state="visible" r:id="rId69"/>
    <sheet xmlns:r="http://schemas.openxmlformats.org/officeDocument/2006/relationships" name="INCOME TAXES - Narrative (Detai" sheetId="70" state="visible" r:id="rId70"/>
    <sheet xmlns:r="http://schemas.openxmlformats.org/officeDocument/2006/relationships" name="DERIVATIVE FINANCIAL INSTRUME_2"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REGULATORY MATTERS - Narrative " sheetId="74" state="visible" r:id="rId74"/>
    <sheet xmlns:r="http://schemas.openxmlformats.org/officeDocument/2006/relationships" name="REGULATORY MATTERS - Comparison" sheetId="75" state="visible" r:id="rId75"/>
    <sheet xmlns:r="http://schemas.openxmlformats.org/officeDocument/2006/relationships" name="FAIR VALUE - Schedule of Financ" sheetId="76" state="visible" r:id="rId76"/>
    <sheet xmlns:r="http://schemas.openxmlformats.org/officeDocument/2006/relationships" name="FAIR VALUE - Additional Informa" sheetId="77" state="visible" r:id="rId77"/>
    <sheet xmlns:r="http://schemas.openxmlformats.org/officeDocument/2006/relationships" name="FAIR VALUE - Schedule of Quanti" sheetId="78" state="visible" r:id="rId78"/>
    <sheet xmlns:r="http://schemas.openxmlformats.org/officeDocument/2006/relationships" name="FAIR VALUE - Schedule of Indivi" sheetId="79" state="visible" r:id="rId79"/>
    <sheet xmlns:r="http://schemas.openxmlformats.org/officeDocument/2006/relationships" name="FAIR VALUE - Schedule of Carryi" sheetId="80" state="visible" r:id="rId80"/>
    <sheet xmlns:r="http://schemas.openxmlformats.org/officeDocument/2006/relationships" name="EARNINGS PER SHARE - Narrative " sheetId="81" state="visible" r:id="rId81"/>
    <sheet xmlns:r="http://schemas.openxmlformats.org/officeDocument/2006/relationships" name="EARNINGS PER SHARE - Schedule o"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GNTY</t>
        </is>
      </c>
      <c r="C9" s="4" t="inlineStr">
        <is>
          <t xml:space="preserve"> </t>
        </is>
      </c>
    </row>
    <row r="10">
      <c r="A10" s="4" t="inlineStr">
        <is>
          <t>Entity Registrant Name</t>
        </is>
      </c>
      <c r="B10" s="4" t="inlineStr">
        <is>
          <t>GUARANTY BANCSHARES, INC.</t>
        </is>
      </c>
      <c r="C10" s="4" t="inlineStr">
        <is>
          <t xml:space="preserve"> </t>
        </is>
      </c>
    </row>
    <row r="11">
      <c r="A11" s="4" t="inlineStr">
        <is>
          <t>Entity Central Index Key</t>
        </is>
      </c>
      <c r="B11" s="4" t="inlineStr">
        <is>
          <t>0001058867</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1529294</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 Number</t>
        </is>
      </c>
      <c r="B19" s="4" t="inlineStr">
        <is>
          <t>001-38087</t>
        </is>
      </c>
      <c r="C19" s="4" t="inlineStr">
        <is>
          <t xml:space="preserve"> </t>
        </is>
      </c>
    </row>
    <row r="20">
      <c r="A20" s="4" t="inlineStr">
        <is>
          <t>Entity Tax Identification Number</t>
        </is>
      </c>
      <c r="B20" s="4" t="inlineStr">
        <is>
          <t>75-1656431</t>
        </is>
      </c>
      <c r="C20" s="4" t="inlineStr">
        <is>
          <t xml:space="preserve"> </t>
        </is>
      </c>
    </row>
    <row r="21">
      <c r="A21" s="4" t="inlineStr">
        <is>
          <t>Entity Address, Address Line One</t>
        </is>
      </c>
      <c r="B21" s="4" t="inlineStr">
        <is>
          <t>16475 Dallas Parkway, Suite 600</t>
        </is>
      </c>
      <c r="C21" s="4" t="inlineStr">
        <is>
          <t xml:space="preserve"> </t>
        </is>
      </c>
    </row>
    <row r="22">
      <c r="A22" s="4" t="inlineStr">
        <is>
          <t>Entity Address, City or Town</t>
        </is>
      </c>
      <c r="B22" s="4" t="inlineStr">
        <is>
          <t>Addison</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5001</t>
        </is>
      </c>
      <c r="C24" s="4" t="inlineStr">
        <is>
          <t xml:space="preserve"> </t>
        </is>
      </c>
    </row>
    <row r="25">
      <c r="A25" s="4" t="inlineStr">
        <is>
          <t>City Area Code</t>
        </is>
      </c>
      <c r="B25" s="4" t="inlineStr">
        <is>
          <t>888</t>
        </is>
      </c>
      <c r="C25" s="4" t="inlineStr">
        <is>
          <t xml:space="preserve"> </t>
        </is>
      </c>
    </row>
    <row r="26">
      <c r="A26" s="4" t="inlineStr">
        <is>
          <t>Local Phone Number</t>
        </is>
      </c>
      <c r="B26" s="4" t="inlineStr">
        <is>
          <t>572 - 9881</t>
        </is>
      </c>
      <c r="C26" s="4" t="inlineStr">
        <is>
          <t xml:space="preserve"> </t>
        </is>
      </c>
    </row>
    <row r="27">
      <c r="A27" s="4" t="inlineStr">
        <is>
          <t>Entity Shell Company</t>
        </is>
      </c>
      <c r="B27" s="4" t="inlineStr">
        <is>
          <t>false</t>
        </is>
      </c>
      <c r="C27" s="4" t="inlineStr">
        <is>
          <t xml:space="preserve"> </t>
        </is>
      </c>
    </row>
    <row r="28">
      <c r="A28" s="4" t="inlineStr">
        <is>
          <t>Title of 12(b) Security</t>
        </is>
      </c>
      <c r="B28" s="4" t="inlineStr">
        <is>
          <t>Common Stock, par value $1.00 per share</t>
        </is>
      </c>
      <c r="C28" s="4" t="inlineStr">
        <is>
          <t xml:space="preserve"> </t>
        </is>
      </c>
    </row>
    <row r="29">
      <c r="A29" s="4" t="inlineStr">
        <is>
          <t>Security Exchange Name</t>
        </is>
      </c>
      <c r="B29" s="4" t="inlineStr">
        <is>
          <t>NYSE</t>
        </is>
      </c>
      <c r="C29" s="4" t="inlineStr">
        <is>
          <t xml:space="preserve"> </t>
        </is>
      </c>
    </row>
    <row r="30">
      <c r="A30" s="4" t="inlineStr">
        <is>
          <t>Entity Incorporation, State or Country Code</t>
        </is>
      </c>
      <c r="B30" s="4" t="inlineStr">
        <is>
          <t>TX</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Bankruptcy Proceedings, Reporting Current</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297</v>
      </c>
      <c r="C4" s="6" t="n">
        <v>10903</v>
      </c>
      <c r="D4" s="6" t="n">
        <v>24159</v>
      </c>
      <c r="E4" s="6" t="n">
        <v>3242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Nature of Operations : Guaranty Bancshares, Inc. (“Guaranty”) is a bank holding company headquartered in Mount Pleasant, Texas that provides, through its wholly-owned subsidiary, Guaranty Bank &amp; Trust, N.A. (the “Bank”), a broad array of financial products and services to individuals and corporate customers, primarily in its markets of East Texas, Dallas/Fort Worth, Greater Houston and Central Texas. The terms “the Company,” “we,” “us” and “our” mean Guaranty and its subsidiaries, when appropriate. The Company’s main sources of income are derived from granting loans throughout its markets and investing in securities issued or guaranteed by the U.S. Treasury, U.S. government agencies and state and political subdivisions. The Company’s primary lending products are real estate, commercial and consumer loans. Although the Company has a diversified loan portfolio, a substantial portion of its debtors’ abilities to honor contracts is dependent on the economy of the State of Texas and primarily the economies of East Texas, Dallas/Fort Worth, Greater Houston and Central Texas. The Company primarily funds its lending activities with deposit operations. The Company’s primary deposit products are checking accounts, money market accounts and certificates of deposit. Principles of Consolidation : The consolidated financial statements in this Quarterly Report on Form 10-Q (this “Report”) include the accounts of Guaranty, the Bank and indirect subsidiaries that are wholly-owned or controlled. Subsidiaries that are less than wholly owned are fully consolidated if they are controlled by Guaranty or one of its subsidiaries, and the portion of any subsidiary not owned by Guaranty is reported as noncontrolling interest. All significant intercompany balances and transactions have been eliminated in consolidation. The Bank has eight wholly-owned or controlled non-bank subsidiaries, Guaranty Company, Inc., G B COM, INC., 2800 South Texas Avenue LLC, Pin Oak Realty Holdings, Inc., Pin Oak Asset Management, LLC, Guaranty Bank &amp; Trust Political Action Committee, White Oak Aviation, LLC and Caliber Guaranty Private Account, LLC, the entity which has a noncontrolling interest. The accounting and financial reporting policies followed by the Company conform, in all material respects, to accounting principles generally accepted in the United States of America (“GAAP”) and to general practices within the financial services industry. Basis of Presentation : The consolidated financial statements in this report have not been audited by an independent registered public accounting firm, but in the opinion of management, reflect all adjustments necessary for a fair presentation of the Company’s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GAAP for complete financial statements and should be read in conjunction with the Company’s consolidated financial statements, and notes thereto, for the year ended December 31, 2022, included in Guaranty’s Annual Report on Form 10-K for the year ended December 31, 2022, filed with the SEC on March 10, 2023. Operating results for the interim periods disclosed herein are not necessarily indicative of the results that may be expected for a full year or any future period. All dollar amounts referenced and discussed in the notes to the consolidated financial statements in this report are presented in thousands, unless noted otherwise. The preparation of financial statements in conformity with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 Recent Accounting Pronouncements : In March 2022, the FASB issued ASU 2022-02, Financial Instruments - Credit Losses (Topic 326): Troubled Debt Restructurings and Vintage Disclosures , which eliminates the recognition and measurement guidance for troubled debt restructurings ("TDRs") by creditors in ASC 310-40. The update also enhances disclosure requirements for certain loan restructurings by creditors when a borrower is experiencing financial difficulty. Specifically, rather than applying the recognition and measurement guidance for TDRs, an entity will apply the loan refinancing and restructuring guidance to determine whether a modification or other form of restructuring results in a new loan or a continuation of an existing loan. Finally, the amendments in this ASU require a public business entity to disclose current-period gross write-offs by year of origination for financing receivables and net investments in leases in the existing vintage disclosures. The Company adopted this ASU effective on January 1, 2023, and used the modified retrospective method, which did not have a significant impact on its consolidated financial statements. The new modification disclosure requirements are applied on a prospective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SECURITIES</t>
        </is>
      </c>
      <c r="B4" s="4" t="inlineStr">
        <is>
          <t xml:space="preserve">NOTE 2 - MARKETABLE SECURITIES The following tables summarize the amortized cost and fair value of available for sale and held to maturity securities as of September 30, 2023 and December 31, 2022 and the corresponding amounts of gross unrealized gains and losses:
September 30, 2023 Amortized Gross Gross Estimated
Available for sale:
Corporate bonds $ 29,902 $ — $ 3,353 $ 26,549
Municipal securities 2,322 42 — 2,364
Mortgage-backed securities 151,424 19 19,302 132,141
Collateralized mortgage obligations 19,725 — 2,135 17,590
Total available for sale $ 203,373 $ 61 $ 24,790 $ 178,644
Held to maturity:
U.S. government agencies $ 9,254 $ — $ 1,357 $ 7,897
Treasury securities 69,307 — 1,725 67,582
Municipal securities 168,992 104 9,568 159,528
Mortgage-backed securities 122,231 — 19,631 102,600
Collateralized mortgage obligations 38,524 — 8,440 30,084
Total held to maturity $ 408,308 $ 104 $ 40,721 $ 367,691
December 31, 2022 Amortized Gross Gross Estimated
Available for sale:
Corporate bonds $ 29,964 $ — $ 2,177 $ 27,787
Municipal securities 10,324 326 8 10,642
Mortgage-backed securities 145,896 1 15,556 130,341
Collateralized mortgage obligations 21,981 3 1,827 20,157
Total available for sale $ 208,165 $ 330 $ 19,568 $ 188,927
Held to maturity:
U.S. government agencies $ 9,141 $ — $ 1,259 $ 7,882
Treasury securities 133,735 — 2,921 130,814
Municipal securities 191,680 658 8,285 184,053
Mortgage-backed securities 132,693 — 14,708 117,985
Collateralized mortgage obligations 41,759 — 7,425 34,334
Total held to maturity $ 509,008 $ 658 $ 34,598 $ 475,068 From time to time, we have reclassified certain securities from available for sale to held to maturity. Such transfers are made at fair value at the date of transfer. The unrealized holding gains and losses at the date of transfer are retained in accumulated other comprehensive loss and in the carrying value of the held to maturity securities and are amortized or accreted over the remaining life of the security. During the second quarter of 2022, we t ransferred $ 106,157 of securities from available for sale to held to maturity, which included a net unrealized loss on the date of transfer of $ 13,186 . During the third quarter of 2021, we transferred $ 172,292 of securities from available for sale to held to maturity, which included a net unrealized gain on the date of transfer of $ 10,235 . These unamortized unrealized losses and unaccreted unrealized gains on our transferred securities are included in accumulated other comprehensive loss on our balance sheet and they netted to an unrealized loss of $ 6,791 at September 30, 2023 compared to an unrealized loss of $ 5,861 at December 31, 2022. This amount will continue to be amortized and accreted out of accumulated other comprehensive loss over the remaining life of the underlying securities as an adjustment of the yield on those securities. There is no allowance for credit losses recorded for our available for sale or held to maturity debt securities as of September 30, 2023 or December 31, 2022. Information pertaining to securities with gross unrealized losses as of September 30, 2023 and December 31, 2022, for which no allowance for credit losses has been recorded, aggregated by investment category and length of time that individual securities have been in a continuous unrealized loss position is detailed in the following tables:
Less Than 12 Months 12 Months or Longer Total
September 30, 2023 Gross Estimated Gross Estimated Gross Estimated
Available for sale:
Corporate bonds $ — $ — $ ( 3,353 ) $ 26,549 $ ( 3,353 ) $ 26,549
Mortgage-backed securities ( 454 ) 21,642 ( 18,848 ) 98,588 ( 19,302 ) 120,230
Collateralized mortgage obligations ( 3 ) 3,117 ( 2,132 ) 14,473 ( 2,135 ) 17,590
Total available for sale $ ( 457 ) $ 24,759 $ ( 24,333 ) $ 139,610 $ ( 24,790 ) $ 164,369
Held to maturity:
U.S. government agencies $ — $ — $ ( 1,357 ) $ 7,897 $ ( 1,357 ) $ 7,897
Treasury securities ( 1,725 ) 67,582 — — ( 1,725 ) 67,582
Municipal securities ( 798 ) 61,215 ( 8,770 ) 77,783 ( 9,568 ) 138,998
Mortgage-backed securities — — ( 19,631 ) 102,600 ( 19,631 ) 102,600
Collateralized mortgage obligations — — ( 8,440 ) 30,084 ( 8,440 ) 30,084
Total held to maturity $ ( 2,523 ) $ 128,797 $ ( 38,198 ) $ 218,364 $ ( 40,721 ) $ 347,161
Less Than 12 Months 12 Months or Longer Total
December 31, 2022 Gross Estimated Gross Estimated Gross Estimated
Available for sale:
Corporate bonds $ ( 1,518 ) $ 20,323 $ ( 659 ) $ 7,464 ( 2,177 ) 27,787
Municipal securities ( 8 ) 1,659 — — ( 8 ) 1,659
Mortgage-backed securities ( 6,150 ) 74,146 ( 9,406 ) 55,826 ( 15,556 ) 129,972
Collateralized mortgage obligations ( 908 ) 16,575 ( 919 ) 3,411 ( 1,827 ) 19,986
Total available for sale $ ( 8,584 ) $ 112,703 $ ( 10,984 ) $ 66,701 $ ( 19,568 ) $ 179,404
Held to maturity:
U.S. government agencies $ ( 1,259 ) $ 7,882 $ — $ — $ ( 1,259 ) $ 7,882
Treasury securities ( 2,921 ) 130,814 — — ( 2,921 ) 130,814
Municipal securities ( 7,071 ) 118,117 ( 1,214 ) 3,701 ( 8,285 ) 121,818
Mortgage-backed securities ( 8,355 ) 80,556 ( 6,353 ) 37,429 ( 14,708 ) 117,985
Collateralized mortgage obligations ( 1,031 ) 10,750 ( 6,394 ) 23,584 ( 7,425 ) 34,334
Total held to maturity $ ( 20,637 ) $ 348,119 $ ( 13,961 ) $ 64,714 $ ( 34,598 ) $ 412,833 There were 292 investments in an unrealized loss position at September 30, 2023, of which 77 were available for sale debt securities in an unrealized loss position with no recorded allowance for credit losses. The available for sale securities in a loss position were composed of corporate bonds, collateralized mortgage obligations and mortgage-backed securities. Management evaluates available for sale debt securities in an unrealized loss position to determine whether the impairment is due to credit-related factors or noncredit-related factors. With respect to the collateralized mortgage obligations and mortgage-backed securities issued by the U.S. government and its agencies, the Company has determined that a decline in fair value is not due to credit-related factors. The Company monitors the credit quality of other debt securities through the use of credit ratings and other factors specific to an individual security in assessing whether or not the decline in fair value of municipal or corporate securities, relative to their amortized cost, is due to credit-related factors. Triggers to prompt further investigation of securities when the fair value is less than the amortized cost are when a security has been downgraded and falls below an A credit rating, and the security’s unrealized loss exceeds 20 % of its book value. Consideration is given to (1) the extent to which fair value is less than cost, (2) the financial condition and near-term prospects of the issuer, and (3) the intent and ability of the Company to retain its investment in the security for a period of time sufficient to allow for any anticipated recovery in fair value. Based on evaluation of available evidence, management believes the unrealized losses on the securities as of September 30, 2023 and December 31, 2022 are not credit-related. Management does not have the intent to sell any of these securities and believes that it is more likely than not the Company will not have to sell any such securities before recovery of cost. The fair values are expected to recover as the securities approach their maturity date or repricing date or if market yields for the investments decline. Accordingly, no allowance for credit losses has been recorded for these securities. Management assesses held to maturity securities sharing similar risk characteristics on a collective basis for expected credit losses under the current expected credit losses ("CECL") methodology. As of September 30, 2023 and December 31, 2022, our held to maturity securities consisted of U.S. government agencies, municipal bonds, treasury securities, collateralized mortgage obligations and mortgage-backed securities issued by the U.S. government and its agencies. With regard to the treasuries, collateralized mortgage obligations and mortgage-backed securities issued by the U.S. government, or agencies thereof, it is expected that the securities will not be settled at prices less than the amortized cost bases of the securities as such securities are backed by the full faith and credit of and/or guaranteed by the U.S. government. For municipal securities, management reviewed key risk indicators, including ratings by credit agencies when available, and determined that there is no current expectation of credit loss. Accordingly, no allowance for credit losses has been recorded for these securities. As of September 30, 2023 , there were no holdings of securities of any one issuer, other than the collateralized mortgage obligations, treasuries and mortgage-backed securities issued by the U.S. government and its agencies, in an amount greater than 10% of total equity attributable to Guaranty Bancshares, Inc. Securities with fair values of approximately $ 292,192 and $ 396,584 at September 30, 2023 and December 31, 2022, respectively, were pledged to secure public fund deposits and for other purposes as required or permitted by law. The proceeds from sales of available for sale securities and the associated gains and losses are listed below for the:
Three Months Ended Nine Months Ended
2023 2022 2023 2022
Proceeds from sales $ — $ — $ 21,268 $ —
Gross gains — — 184 —
Gross losses — — ( 413 ) — The contractual maturities at September 30, 2023 of available for sale and held to maturity securities at carrying value and estimated fair value are shown below. Expected maturities may differ from contractual maturities because borrowers and/or issuers may have the right to call or prepay their obligation with or without call or prepayment penalties.
Available for Sale Held to Maturity
September 30, 2023 Amortized Estimated Amortized Estimated
Due within one year $ 2,005 $ 1,967 $ 46,996 $ 46,316
Due after one year through five years 7,544 7,145 68,569 65,029
Due after five years through ten years 22,675 19,801 80,411 76,728
Due after ten years — — 51,577 46,934
Mortgage-backed securities 151,424 132,141 122,231 102,600
Collateralized mortgage obligations 19,725 17,590 38,524 30,084
Total securities $ 203,373 $ 178,644 $ 408,308 $ 367,6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3</t>
        </is>
      </c>
    </row>
    <row r="3">
      <c r="A3" s="3" t="inlineStr">
        <is>
          <t>Receivables [Abstract]</t>
        </is>
      </c>
      <c r="B3" s="4" t="inlineStr">
        <is>
          <t xml:space="preserve"> </t>
        </is>
      </c>
    </row>
    <row r="4">
      <c r="A4" s="4" t="inlineStr">
        <is>
          <t>LOANS AND ALLOWANCE FOR CREDIT LOSSES</t>
        </is>
      </c>
      <c r="B4" s="4" t="inlineStr">
        <is>
          <t>NOTE 3 - LOANS AND ALLOWANCE FOR CREDIT LOSSES The following table summarizes the Company’s loan portfolio by type of loan as of:
September 30, 2023 December 31, 2022
Commercial and industrial $ 292,410 $ 314,067
Real estate:
Construction and development 317,484 377,135
Commercial real estate 901,321 887,587
Farmland 188,614 185,817
1-4 family residential 504,002 493,061
Multi-family residential 42,720 45,147
Consumer 58,294 61,394
Agricultural 13,076 13,686
Overdrafts 328 282
Total loans 2,318,249 2,378,176
Net of:
Deferred loan fees, net ( 946 ) ( 1,957 )
Allowance for credit losses ( 31,140 ) ( 31,974 )
Total net loans (1) $ 2,286,163 $ 2,344,245
(1) Excludes accrued interest receivable on loans of $ 8.6 million and $ 7.6 million as of September 30, 2023 and December 31, 2022, respectively, which is presented separately on the consolidated balance sheets. The Company’s estimate of the allowance for credit losses (“ACL”) reflects losses expected over the remaining contractual life of the assets, adjusted for expected prepayments when appropriate. The contractual term does not consider possible extensions, renewals or modifications. The following tables present the activity in the ACL by class of loans for the nine months ended September 30, 2023, for the year ended December 31, 2022 and for the nine months ended September 30, 2022:
For the Nine Months Ended Commercial Construction Commercial Farmland 1-4 family Multi-family Consumer Agricultural Overdrafts Total
Allowance for credit losses:
Beginning balance $ 4,382 $ 4,889 $ 12,658 $ 2,008 $ 6,617 $ 490 $ 778 $ 149 $ 3 $ 31,974
(Reversal of) provision for credit losses ( 186 ) ( 1,257 ) 701 111 161 ( 19 ) 309 ( 7 ) 187 —
Loans charged-off ( 392 ) — ( 266 ) — — — ( 72 ) ( 3 ) ( 229 ) ( 962 )
Recoveries 19 — — — — — 65 2 42 128
Ending balance $ 3,823 $ 3,632 $ 13,093 $ 2,119 $ 6,778 $ 471 $ 1,080 $ 141 $ 3 $ 31,140
For the Year Ended Commercial Construction Commercial Farmland 1-4 family Multi-family Consumer Agricultural Overdrafts Total
Allowance for credit losses:
Beginning balance $ 3,600 $ 4,221 $ 13,765 $ 1,698 $ 5,818 $ 396 $ 762 $ 169 $ 4 $ 30,433
Provision for (reversal of) credit losses 902 668 ( 1,108 ) 310 769 94 283 ( 20 ) 252 2,150
Loans charged-off ( 192 ) — — — — — ( 322 ) — ( 335 ) ( 849 )
Recoveries 72 — 1 — 30 — 55 — 82 240
Ending balance $ 4,382 $ 4,889 $ 12,658 $ 2,008 $ 6,617 $ 490 $ 778 $ 149 $ 3 $ 31,974
For the Nine Months Ended Commercial Construction Commercial Farmland 1-4 family Multi-family Consumer Agricultural Overdrafts Total
Allowance for credit losses:
Beginning balance $ 3,600 $ 4,221 $ 13,765 $ 1,698 $ 5,818 $ 396 $ 762 $ 169 $ 4 30,433
Provision for (reversal of) credit losses 347 389 ( 2,121 ) 141 158 50 229 ( 19 ) 176 ( 650 )
Loans charged-off ( 192 ) — — — — — ( 313 ) — ( 241 ) ( 746 )
Recoveries 62 — 1 — 30 — 40 — 65 198
Ending balance $ 3,817 $ 4,610 $ 11,645 $ 1,839 $ 6,006 $ 446 $ 718 $ 150 $ 4 $ 29,235 We recorded no provision for credit losses during the first three quarters of 2023. During the fourth quarter of 2022, we recorded a $ 2.8 million provision to incorporate forecasts for an economic downturn and possible borrower stressors into our CECL model. The factors that were adjusted in the fourth quarter of 2022 are still relevant, however certain minor adjustments were made in subsequent quarters to reflect current portfolio credit quality trends. The Company uses the weighted-average remaining maturity ("WARM") method as the basis for the estimation of expected credit losses. The WARM method uses a historical average annual charge-off rate containing loss content over a historical lookback period and is used as a foundation for estimating the credit loss reserve for the remaining outstanding balances of loans in a segment at the balance sheet date. The average annual charge-off rate is applied to the contractual term, further adjusted for estimated prepayments, to determine the unadjusted historical charge-off rate. The calculation of the unadjusted historical charge-off rate is then adjusted, using qualitative factors, for current conditions and for reasonable and supportable forecast periods. Qualitative loss factors are based on the Company’s judgment of company, market, industry or business specific data, differences in loan-specific risk characteristics such as underwriting standards, portfolio mix, risk grades, delinquency level, or term. These qualitative factors serve to compensate for additional areas of uncertainty inherent in the portfolio that are not reflected in our historic loss factors. Additionally, we have adjusted for changes in expected environmental and economic conditions, such as changes in unemployment rates, property values, and other relevant factors over the next 12 to 24 months. Management adjusted the historical loss experience for these expectations. No reversion adjustments were necessary, as the starting point for the Company’s estimate was a cumulative loss rate covering the expected contractual term of the portfolio. The ACL is measured on a collective segment basis when similar risk characteristics exist. Our loan portfolio is segmented first by regulatory call report code, and second, by internally identified risk grades for our commercial loan segments and by delinquency status for our consumer loan segments. We also have separate segments for our internally originated SBA loans and for our SBA loans acquired from Westbound Bank. Consistent forecasts of the loss drivers are used across the loan segments. For loans that do not share general risk characteristics with segments, we estimate a specific reserve on an individual basis. A reserve is recorded when the carrying amount of the loan exceeds the discounted estimated cash flows using the loan's initial effective interest rate or the fair value of collateral for collateral-dependent loans. Assets are graded “pass” when the relationship exhibits acceptable credit risk and indicates repayment ability, tolerable collateral coverage and reasonable performance history. Lending relationships exhibiting potentially significant credit risk and marginal repayment ability and/or asset protection are graded “special mention.” Assets classified as “substandard” are inadequately protected by the current net worth and paying capacity of the obligor or of the collateral pledged, if any. Loans so classified must have a well-defined weakness that jeopardizes the liquidation of the debt. Substandard graded loans are characterized by the distinct possibility that the Company will sustain some loss if the deficiencies are not corrected. Assets graded “doubtful” are substandard graded loans that have added characteristics that make collection or liquidation in full improbable. Loans that are on nonaccrual status are generally classified as substandard. In general, the loans in our portfolio have low historical credit losses. The Company closely monitors economic conditions and loan performance trends to manage and evaluate the exposure to credit risk. Key factors tracked by the Company and utilized in evaluating the credit quality of the loan portfolio include trends in delinquency ratios, the level of nonperforming assets, borrower’s repayment capacity, and collateral coverage. The following table summarizes the credit exposure in the Company’s loan portfolio, by year of origination, as of September 30, 2023:
September 30, 2023 2023 2022 2021 2020 2019 Prior Revolving Loans Amortized Cost Total
Commercial and industrial:
Pass $ 32,026 $ 79,790 $ 46,995 $ 14,326 $ 8,905 $ 13,823 $ 94,131 $ 289,996
Special mention — — 106 — 178 — 914 1,198
Substandard — 240 — 158 382 163 — 943
Nonaccrual — 55 19 49 — 91 59 273
Total commercial and industrial loans $ 32,026 $ 80,085 $ 47,120 $ 14,533 $ 9,465 $ 14,077 $ 95,104 $ 292,410
Charge-offs $ ( 79 ) $ — $ ( 16 ) $ — $ — $ ( 4 ) $ ( 293 ) $ ( 392 )
Recoveries — — — — — 4 15 19
Current period net $ ( 79 ) $ — $ ( 16 ) $ — $ — $ — $ ( 278 ) $ ( 373 )
Construction and development:
Pass $ 60,356 $ 139,131 $ 78,124 $ 7,990 $ 6,654 $ 12,970 $ 11,738 $ 316,963
Special mention — — — — — — — —
Substandard — 191 213 — — — — 404
Nonaccrual — 73 — — — 44 — 117
Total construction and development loans $ 60,356 $ 139,395 $ 78,337 $ 7,990 $ 6,654 $ 13,014 $ 11,738 $ 317,484
Charge-offs $ — $ — $ — $ — $ — $ — $ — $ —
Recoveries — — — — — — — —
Current period net $ — $ — $ — $ — $ — $ — $ — $ —
Commercial real estate:
Pass $ 32,724 $ 344,992 $ 148,989 $ 82,926 $ 55,603 $ 184,028 $ 15,697 $ 864,959
Special mention — 7,000 — 1,363 — 1,283 — 9,646
Substandard — 15,840 6,853 — 53 3,938 — 26,684
Nonaccrual — — — — 32 — — 32
Total commercial real estate loans $ 32,724 $ 367,832 $ 155,842 $ 84,289 $ 55,688 $ 189,249 $ 15,697 $ 901,321
Charge-offs $ ( 179 ) $ — $ — $ — $ — $ ( 87 ) $ — $ ( 266 )
Recoveries — — — — — — — —
Current period net $ ( 179 ) $ — $ — $ — $ — $ ( 87 ) $ — $ ( 266 )
September 30, 2023 2023 2022 2021 2020 2019 Prior Revolving Loans Amortized Cost Total
Farmland:
Pass $ 19,029 $ 81,693 $ 49,194 $ 8,725 $ 6,156 $ 16,160 $ 7,302 $ 188,259
Special mention — — — — — — 98 98
Substandard — — — — 28 55 — 83
Nonaccrual — — — — — 174 — 174
Total farmland loans $ 19,029 $ 81,693 $ 49,194 $ 8,725 $ 6,184 $ 16,389 $ 7,400 $ 188,614
Charge-offs $ — $ — $ — $ — $ — $ — $ — $ —
Recoveries — — — — — — — —
Current period net $ — $ — $ — $ — $ — $ — $ — $ —
1-4 family residential:
Pass $ 41,824 $ 143,644 $ 125,123 $ 44,271 $ 27,866 $ 99,789 $ 19,372 $ 501,889
Special mention — — — — — 273 — 273
Substandard — — — — — — — —
Nonaccrual — — 174 54 182 1,430 — 1,840
Total 1-4 family residential loans $ 41,824 $ 143,644 $ 125,297 $ 44,325 $ 28,048 $ 101,492 $ 19,372 $ 504,002
Charge-offs $ — $ — $ — $ — $ — $ — $ — $ —
Recoveries — — — — — — — —
Current period net $ — $ — $ — $ — $ — $ — $ — $ —
Multi-family residential:
Pass $ 192 $ 18,077 $ 16,602 $ 2,389 $ 3,903 $ 1,553 $ 4 $ 42,720
Special mention — — — — — — — —
Substandard — — — — — — — —
Nonaccrual — — — — — — — —
Total multi-family residential loans $ 192 $ 18,077 $ 16,602 $ 2,389 $ 3,903 $ 1,553 $ 4 $ 42,720
Charge-offs $ — $ — $ — $ — $ — $ — $ — $ —
Recoveries — — — — — — — —
Current period net $ — $ — $ — $ — $ — $ — $ — $ —
September 30, 2023 2023 2022 2021 2020 2019 Prior Revolving Loans Amortized Cost Total
Consumer and overdrafts:
Pass $ 21,536 $ 18,832 $ 6,718 $ 2,996 $ 754 $ 2,483 $ 4,981 $ 58,300
Special mention — 5 76 3 — — — 84
Substandard — — — — — — — —
Nonaccrual 18 80 69 12 43 16 — 238
Total consumer loans and overdrafts $ 21,554 $ 18,917 $ 6,863 $ 3,011 $ 797 $ 2,499 $ 4,981 $ 58,622
Charge-offs $ ( 234 ) $ ( 18 ) $ ( 36 ) $ ( 8 ) $ ( 5 ) $ — $ — $ ( 301 )
Recoveries 42 — 3 1 — 21 40 107
Current period net $ ( 192 ) $ ( 18 ) $ ( 33 ) $ ( 7 ) $ ( 5 ) $ 21 $ 40 $ ( 194 )
Agricultural:
Pass $ 1,544 $ 2,115 $ 1,175 $ 721 $ 330 $ 650 $ 6,478 $ 13,013
Special mention — — — — — — — —
Substandard — — — — — 25 — 25
Nonaccrual — 8 — — — 30 — 38
Total agricultural loans $ 1,544 $ 2,123 $ 1,175 $ 721 $ 330 $ 705 $ 6,478 $ 13,076
Charge-offs $ — $ — $ — $ — $ — $ ( 3 ) $ — $ ( 3 )
Recoveries — — — — — 2 — 2
Current period net $ — $ — $ — $ — $ — $ ( 1 ) $ — $ ( 1 )
Total loans:
Pass $ 209,231 $ 828,274 $ 472,920 $ 164,344 $ 110,171 $ 331,456 $ 159,703 $ 2,276,099
Special mention — 7,005 182 1,366 178 1,556 1,012 11,299
Substandard — 16,271 7,066 158 463 4,181 — 28,139
Nonaccrual 18 216 262 115 257 1,785 59 2,712
Total loans $ 209,249 $ 851,766 $ 480,430 $ 165,983 $ 111,069 $ 338,978 $ 160,774 $ 2,318,249
Charge-offs $ ( 492 ) $ ( 18 ) $ ( 52 ) $ ( 8 ) $ ( 5 ) $ ( 94 ) $ ( 293 ) $ ( 962 )
Recoveries 42 — 3 1 — 27 55 128
Total current period net (charge-offs) recoveries $ ( 450 ) $ ( 18 ) $ ( 49 ) $ ( 7 ) $ ( 5 ) $ ( 67 ) $ ( 238 ) $ ( 834 ) The following table summarizes the credit exposure in the Company’s loan portfolio, by year of origination, as of December 31, 2022:
December 31, 2022 2022 2021 2020 2019 2018 Prior Revolving Loans Amortized Cost Total
Commercial and industrial:
Pass $ 99,750 $ 57,854 $ 19,577 $ 11,797 $ 4,172 $ 12,907 $ 105,628 $ 311,685
Special mention — 131 — 333 — — 905 1,369
Substandard 14 — 246 423 192 23 — 898
Nonaccrual 72 33 10 — — — — 115
Total commercial and industrial loans $ 99,836 $ 58,018 $ 19,833 $ 12,553 $ 4,364 $ 12,930 $ 106,533 $ 314,067
Charge-offs $ — $ — $ ( 67 ) $ — $ — $ — $ ( 125 ) $ ( 192 )
Recoveries — — — — — 32 40 72
Current period net $ — $ — $ ( 67 ) $ — $ — $ 32 $ ( 85 ) $ ( 120 )
Construction and development:
Pass $ 179,501 $ 138,388 $ 17,361 $ 8,697 $ 3,443 $ 10,535 $ 16,870 $ 374,795
Special mention 905 — — — — — — 905
Substandard — — — — — — — —
Nonaccrual — — — — 1,435 — — 1,435
Total construction and development loans $ 180,406 $ 138,388 $ 17,361 $ 8,697 $ 4,878 $ 10,535 $ 16,870 $ 377,135
Charge-offs $ — $ — $ — $ — $ — $ — $ — $ —
Recoveries — — — — — — — —
Current period net $ — $ — $ — $ — $ — $ — $ — $ —
Commercial real estate:
Pass $ 347,162 $ 147,986 $ 86,897 $ 63,988 $ 51,002 $ 158,384 $ 12,007 $ 867,426
Special mention — — 1,300 — 2,594 3,427 — 7,321
Substandard 1,336 — — — 26 4,207 — 5,569
Nonaccrual — — 251 96 — 6,924 — 7,271
Total commercial real estate loans $ 348,498 $ 147,986 $ 88,448 $ 64,084 $ 53,622 $ 172,942 $ 12,007 $ 887,587
Charge-offs $ — $ — $ — $ — $ — $ — $ — $ —
Recoveries — — — — 1 — — 1
Current period net $ — $ — $ — $ — $ 1 $ — $ — $ 1
December 31, 2022 2022 2021 2020 2019 2018 Prior Revolving Loans Amortized Cost Total
Farmland:
Pass $ 93,128 $ 51,912 $ 10,284 $ 6,646 $ 5,956 $ 11,741 $ 5,948 $ 185,615
Special mention — — — — — — — —
Substandard — — — 31 — 62 — 93
Nonaccrual — — — — — 109 — 109
Total farmland loans $ 93,128 $ 51,912 $ 10,284 $ 6,677 $ 5,956 $ 11,912 $ 5,948 $ 185,817
Charge-offs $ — $ — $ — $ — $ — $ — $ — $ —
Recoveries — — — — — — — —
Current period net $ — $ — $ — $ — $ — $ — $ — $ —
1-4 family residential:
Pass $ 143,268 $ 128,957 $ 50,140 $ 30,068 $ 27,104 $ 89,678 $ 21,956 $ 491,171
Special mention — — 43 — — 156 — 199
Substandard — — — — — — — —
Nonaccrual — 148 — 116 118 1,309 — 1,691
Total 1-4 family residential loans $ 143,268 $ 129,105 $ 50,183 $ 30,184 $ 27,222 $ 91,143 $ 21,956 $ 493,061
Charge-offs $ — $ — $ — $ — $ — $ — $ — $ —
Recoveries — — — — — 30 — 30
Current period net $ — $ — $ — $ — $ — $ 30 $ — $ 30
Multi-family residential:
Pass $ 18,183 $ 18,331 $ 2,463 $ 4,216 $ 878 $ 985 $ 91 $ 45,147
Special mention — — — — — — — —
Substandard — — — — — — — —
Nonaccrual — — — — — — — —
Total multi-family residential loans $ 18,183 $ 18,331 $ 2,463 $ 4,216 $ 878 $ 985 $ 91 $ 45,147
Charge-offs $ — $ — $ — $ — $ — $ — $ — $ —
Recoveries — — — — — — — —
Current period net $ — $ — $ — $ — $ — $ — $ — $ —
December 31, 2022 2022 2021 2020 2019 2018 Prior Revolving Loans Amortized Cost Total
Consumer and overdrafts:
Pass $ 32,817 $ 11,789 $ 5,455 $ 1,835 $ 3,079 $ 473 $ 6,008 $ 61,456
Special mention 14 4 — 28 4 — — 50
Substandard — — — — — — — —
Nonaccrual 17 93 21 12 23 4 — 170
Total consumer loans and overdrafts $ 32,848 $ 11,886 $ 5,476 $ 1,875 $ 3,106 $ 477 $ 6,008 $ 61,676
Charge-offs $ ( 335 ) $ ( 26 ) $ ( 25 ) $ ( 21 ) $ — $ — $ ( 250 ) $ ( 657 )
Recoveries 83 3 6 11 1 33 — 137
Current period net $ ( 252 ) $ ( 23 ) $ ( 19 ) $ ( 10 ) $ 1 $ 33 $ ( 250 ) $ ( 520 )
Agricultural:
Pass $ 3,148 $ 1,914 $ 984 $ 491 $ 392 $ 422 $ 6,243 $ 13,594
Special mention — — — — — 3 — 3
Substandard — — — — — 32 — 32
Nonaccrual — — — — 4 53 — 57
Total agricultural loans $ 3,148 $ 1,914 $ 984 $ 491 $ 396 $ 510 $ 6,243 $ 13,686
Charge-offs $ — $ — $ — $ — $ — $ — $ — $ —
Recoveries — — — — — — — —
Current period net $ — $ — $ — $ — $ — $ — $ — $ —
Total loans:
Pass $ 916,957 $ 557,131 $ 193,161 $ 127,738 $ 96,026 $ 285,125 $ 174,751 $ 2,350,889
Special mention 919 135 1,343 361 2,598 3,586 905 9,847
Substandard 1,350 — 246 454 218 4,324 — 6,592
Nonaccrual 89 274 282 224 1,580 8,399 — 10,848
Total loans $ 919,315 $ 557,540 $ 195,032 $ 128,777 $ 100,422 $ 301,434 $ 175,656 $ 2,378,176
Charge-offs $ ( 335 ) $ ( 26 ) $ ( 92 ) $ ( 21 ) $ — $ — $ ( 375 ) $ ( 849 )
Recoveries 83 3 6 11 2 95 40 240
Total current period net charge-offs $ ( 252 ) $ ( 23 ) $ ( 86 ) $ ( 10 ) $ 2 $ 95 $ ( 335 ) $ ( 609 ) There were no loans classified in the “doubtful” or “loss” risk rating categories as of September 30, 2023 and December 31, 2022. The following table presents the amortized cost basis of individually evaluated collateral-dependent loans within the ACL model as of September 30, 2023.
September 30, 2023 Real Estate Non-RE Total Allowance for Credit Losses Allocation
Commercial real estate $ 14,527 $ — $ 14,527 $ —
Total $ 14,527 $ — $ 14,527 $ — There were no individually evaluated collateral-dependent loans within the ACL model as of December 31, 2022. The following tables summarize the payment status of loans in the Company’s total loan portfolio, including an aging of delinquent loans and loans 90 days or more past due continuing to accrue interest as of:
September 30, 2023 30 to 59 Days 60 to 89 Days 90 Days Total Current Total Recorded
Commercial and industrial $ 1,168 $ 93 $ 147 $ 1,408 $ 291,002 $ 292,410 $ —
Real estate:
Construction and 7,976 — 117 8,093 309,391 317,484 —
Commercial real 4,483 1,212 — 5,695 895,626 901,321 —
Farmland 1,937 32 73 2,042 186,572 188,614 —
1-4 family residential 3,906 403 670 4,979 499,023 504,002 —
Multi-family residential — — — — 42,720 42,720 —
Consumer 412 129 118 659 57,635 58,294 —
Agricultural 79 1 — 80 12,996 13,076 —
Overdrafts — — — — 328 328 —
Total $ 19,961 $ 1,870 $ 1,125 $ 22,956 $ 2,295,293 $ 2,318,249 $ —
December 31, 2022 30 to 59 Days 60 to 89 Days 90 Days Total Current Total Recorded
Commercial and industrial $ 440 $ 44 $ 105 $ 589 $ 313,478 $ 314,067 $ —
Real estate:
Construction and 258 73 1,435 1,766 375,369 377,135 —
Commercial real 882 354 6,708 7,944 879,643 887,587 —
Farmland 129 79 — 208 185,609 185,817 —
1-4 family residential 2,101 547 572 3,220 489,841 493,061 —
Multi-family residential — — — — 45,147 45,147 —
Consumer 164 118 70 352 61,042 61,394 —
Agricultural 37 10 — 47 13,639 13,686 —
Overdrafts — — — — 282 282 —
Total $ 4,011 $ 1,225 $ 8,890 $ 14,126 $ 2,364,050 $ 2,378,176 $ — The following table presents information regarding nonaccrual loans as of:
September 30, 2023 December 31, 2022
Commercial and industrial $ 273 $ 115
Real estate:
Construction and development 117 1,435
Commercial real estate 32 7,271
Farmland 174 109
1-4 family residential 1,840 1,691
Consumer and overdrafts 238 170
Agricultural 38 57
Total $ 2,712 $ 10,848 There were no commitments to lend additional funds to borrowers whose loans were classified as nonaccrual. There were no nonaccrual loans for which there was no related allowance at September 30, 2023. Modifications to Borrowers Experiencing Financial Difficulty The Company adopted Accounting Standards Update (“ASU”) 2022-02, Financial Instruments - Credit Losses (Topic 326) Troubled Debt Restructurings and Vintage Disclosures (“ASU 2022-02”) effective January 1, 2023. The amendments in ASU 2022-02 eliminated the recognition and measure of troubled debt restructurings and enhanced disclosures for loan modifications to borrowers experiencing financial difficulty. The following table presents the amortized cost basis of loans made to borrowers experiencing financial difficulty that were modified during the nine months ended September 30, 2023 and continue to experience financial difficulty as of September 30, 2023:
For the Nine Months Ended Term Total Class of Financing Receivable
1-4 family residential 58 0.01 %
Consumer 14 0.02 %
Total loans $ 72 0.03 % The following table presents the financial effect of the loan modifications presented above to borrowers experiencing financial difficulty during the nine months ended September 30, 2023:
Term Extension
Loan Type Financial Effect
1-4 family residential Amortization period was extended by a weighted-average period of 5.00 years.
Consumer Amortization period was extended by a weighted-average period of 0.26 years. The following table provides an age analysis of loans made to borrowers experiencing financial difficult that were modified on or after our ASU 2022-02 adoption date of January 1, 2023:
Current 30 to 89 Days 90 Days
1-4 family residential $ 58 $ — $ —
Consumer 14 — —
Total loans $ 72 $ — $ — As of September 30, 2023, the Company did not have any loans made to borrowers experiencing financial difficulty that were modified during the nine months ended September 30, 2023 that subsequently defaulted. There were no loans restructured during the nine months ended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CURITIES SOLD UNDER AGREEMENTS TO REPURCHASE AND OTHER DEBT</t>
        </is>
      </c>
      <c r="B1" s="2" t="inlineStr">
        <is>
          <t>9 Months Ended</t>
        </is>
      </c>
    </row>
    <row r="2">
      <c r="B2" s="2" t="inlineStr">
        <is>
          <t>Sep. 30, 2023</t>
        </is>
      </c>
    </row>
    <row r="3">
      <c r="A3" s="3" t="inlineStr">
        <is>
          <t>Debt Disclosure [Abstract]</t>
        </is>
      </c>
      <c r="B3" s="4" t="inlineStr">
        <is>
          <t xml:space="preserve"> </t>
        </is>
      </c>
    </row>
    <row r="4">
      <c r="A4" s="4" t="inlineStr">
        <is>
          <t>SECURITIES SOLD UNDER AGREEMENTS TO REPURCHASE AND OTHER DEBT</t>
        </is>
      </c>
      <c r="B4" s="4" t="inlineStr">
        <is>
          <t xml:space="preserve">NOTE 4 - SECURITIES SOLD UNDER AGREEMENTS TO REPURCHASE AND OTHER DEBT Securities sold under agreements to repurchase were $ 19,366 and $ 7,221 as of September 30, 2023 and December 31, 2022, respectively, and are secured by mortgage-backed securities and collateralized mortgage obligations. The Company has an unsecured $ 25,000 revolving line of credit, which had a $ 2,000 outstanding balance at September 30, 2023 and no outstanding balance at December 31, 2022, bears interest at the greater of (i) the prime rate, which was 8.50 % at September 30, 2023, or (ii) the rate floor of 3.50 %, with interest payable quarterly, and matures in March 2024. Federal Home Loan Bank (FHLB) advances bear interest based on a fixed or variable rate, payable monthly, with all principal due at maturity. The following table presents the scheduled maturities of fixed and variable rate FHLB advances and their weighted average rates, as of September 30, 2023 :
Year Current Principal Due
Fixed rate advances
2023 5.38 % $ 165,000
2024 4.38 % 10,000
Total FHLB advances $ 17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9 Months Ended</t>
        </is>
      </c>
    </row>
    <row r="2">
      <c r="B2" s="2" t="inlineStr">
        <is>
          <t>Sep. 30, 2023</t>
        </is>
      </c>
    </row>
    <row r="3">
      <c r="A3" s="3" t="inlineStr">
        <is>
          <t>Debt Disclosure [Abstract]</t>
        </is>
      </c>
      <c r="B3" s="4" t="inlineStr">
        <is>
          <t xml:space="preserve"> </t>
        </is>
      </c>
    </row>
    <row r="4">
      <c r="A4" s="4" t="inlineStr">
        <is>
          <t>SUBORDINATED DEBT</t>
        </is>
      </c>
      <c r="B4" s="4" t="inlineStr">
        <is>
          <t xml:space="preserve">NOTE 5 - SUBORDINATED DEBT Subordinated debt was made up of the following as of:
September 30, 2023 December 31, 2022
Trust III Debentures $ 2,062 $ 2,062
DCB Trust I Debentures 5,155 5,155
Subordinated note 34,535 34,436
Other debentures 6,000 7,500
$ 47,752 $ 49,153 As of September 30, 2023 , the Company has two active trusts, Guaranty (TX) Capital Trust III (“Trust III”) and DCB Financial Trust I (“DCB Trust I”). Upon formation, the Trusts issued pass-through securities (“TruPS”) with a liquidation value of $ 1,000 per share to third parties in private placements. Concurrently with the issuance of the TruPS, the Trusts (composed of Trust III and DCB Trust I) issued common securities to the Company. The Trusts invested the proceeds of the sales of securities to the Company (“Debentures”). The Debentures mature approximately 30 years after the formation date, which may be shortened if certain conditions are met (including the Company having received prior approval of the Federal Reserve and any other required regulatory approvals).
Trust III DCB Trust I
Formation date July 25, 2006 March 29, 2007
Capital trust pass-through securities
Number of shares 2,000 5,000
Original liquidation value $ 2,000 $ 5,000
Common securities liquidation value 62 155 The securities held by the Trusts qualify as Tier 1 capital for the Company under Federal Reserve Board guidelines. The Federal Reserve’s guidelines restrict core capital elements (including trust preferred securities and qualifying perpetual preferred stock) to 25% of all core capital elements, net of goodwill less any associated deferred tax liability. Because the Company’s aggregate amount of trust preferred securities is less than the limit of 25% of Tier 1 capital, net of goodwill, the full amount is includable in Tier 1 capital at September 30, 2023 and December 31, 2022. Additionally, the terms provide that trust preferred securities would no longer qualify for Tier 1 capital within five years of their maturity, but would be included as Tier 2 capital. However, the trust preferred securities would be amortized out of Tier 2 capital by one-fifth each year and excluded from Tier 2 capital completely during the year prior to maturity of the junior subordinated debentures. With certain exceptions, the amount of the principal and any accrued and unpaid interest on the Debentures are subordinated in right of payment to the prior payment in full of all senior indebtedness of the Company. Interest on the Debentures is payable quarterly. The interest is deferrable on a cumulative basis for up to five consecutive years following a suspension of dividend payments on all other capital stock. No principal payments are due until maturity for each of the Debentures.
Trust III Debentures DCB Trust I
Original amount $ 2,062 $ 5,155
Maturity date October 1, 2036 June 15, 2037
Interest due Quarterly Quarterly In accordance with ASC 810, " Consolidation, " the junior subordinated debentures issued by the Company to the subsidiary trusts are shown as liabilities in the consolidated balance sheets and interest expense associated with the junior subordinated debentures is shown in the consolidated statements of earnings. Trust III Debentures Interest is payable at a variable rate per annum, reset quarterly, equal to 3-month LIBOR plus 1.67 %. On any interest payment date on or after October 1, 2016 and prior to maturity date, the debentures are redeemable for cash at the option of the Company, on at least 30 , but not more than 60 days ’ notice, in whole or in part, at a redemption price equal to 100 % of the principal amount to be redeemed, plus accrued interest to the date of redemption. DCB Trust I Debentures Interest is payable at a variable rate per annum, reset quarterly, equal to 3-month LIBOR plus 1.80 %. On any interest payment date on or after June 15, 2012 and prior to maturity date, the debentures are redeemable for cash at the option of the Company, on at least 30 , but not more than 60 days ’ notice, in whole or in part, at a redemption price equal to 100 % of the principal amount to be redeemed, plus accrued interest to the date of redemption. Subordinated Note In March 2022, the Company completed a private placement of $ 35,000 aggregate principal amount of its fixed-to-floating rate subordinated note due April 1, 2032. The subordinated note initially bears a fixed interest rate of 3.625 % per year, due semi-annually in arrears on April 1 and October 1. Commencing on April 1, 2027, the interest rate on the subordinated note will reset each quarter at a floating interest rate equal to the then-current three-month term Secured Overnight Financing Rate ("SOFR") plus 192 basis points. The Company may at its option redeem in whole or in part the subordinated note on or after March 4, 2027 without a premium. The subordinated note is treated as Tier 2 capital for regulatory purposes (subject to reductions in the amount includable as Tier 2 capital in the final five years prior to maturity), and is presented net of related unamortized issuance costs on the consolidated balance sheets. Other Debentures In May 2020, the Company issued $ 10,000 in debentures to directors and other related parties. The debentures were issued at a par value of $ 500 each with fixed annual rates between 1.00 % and 4.00 % and maturity dates between November 1, 2020 and November 1, 2024 . Various of these debentures have matured since issuance and $ 6,000 remains as of September 30, 2023 . At the Company’s option, and with 30 days advanced notice to the holder, the entire principal amount and all accrued interest may be paid to the holder on or before the maturity date of any debenture. The redemption price is equal to 100 % of the face amount of the debenture redeemed, plus all accrued interest. The scheduled principal payments and weighted average rates of the Debentures, the subordinated note and other debentures are as follows:
Year Current Principal Due
2023 3.00 % $ 2,000
2024 3.74 % 4,000
Thereafter 4.20 % 42,217
Total scheduled principal payments 48,217
Unamortized debt issuance costs ( 465 )
$ 47,7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9 Months Ended</t>
        </is>
      </c>
    </row>
    <row r="2">
      <c r="B2" s="2" t="inlineStr">
        <is>
          <t>Sep. 30, 2023</t>
        </is>
      </c>
    </row>
    <row r="3">
      <c r="A3" s="3" t="inlineStr">
        <is>
          <t>Share-Based Payment Arrangement [Abstract]</t>
        </is>
      </c>
      <c r="B3" s="4" t="inlineStr">
        <is>
          <t xml:space="preserve"> </t>
        </is>
      </c>
    </row>
    <row r="4">
      <c r="A4" s="4" t="inlineStr">
        <is>
          <t>EQUITY AWARDS</t>
        </is>
      </c>
      <c r="B4" s="4" t="inlineStr">
        <is>
          <t>NOTE 6 – EQUITY AWARDS The Company’s 2015 Equity Incentive Plan (the “Plan”) was adopted by the Company and approved by its shareholders in April 2015. The maximum number of shares of common stock that may be issued pursuant to stock-based awards under the Plan equals 1,100,000 shares, all of which may be subject to incentive stock option treatment. Option awards are generally granted with an exercise price equal to the market price of the Company’s common stock at the date of grant; those option awards have vesting periods ranging from 5 to 10 years and have 10-year contractual terms. Restricted stock awards vest under the period of restriction specified within their respective award agreements as determined by the Company. Forfeitures are recognized as they occur, subject to a 90-day grace period for vested options. The fair value of each option award is estimated on the date of grant using a closed form option valuation (Black-Scholes) model that uses the assumptions noted in the table below. Expected volatilities are based on historical volatilities of the Company’s common stock and similar peer group averages. The Company uses historical data to estimate option exercise and post-vesting termination behavior. The expected term of options granted is based on historical data and represents the period of time that options granted are expected to be outstanding, which takes in to account that the options are not transferable. The dividend yield is the total dividends per share paid during the period divided by the average of the Company's stock price on each date a grant was issued. The risk-free interest rate for the expected term of the option is based on U.S. Treasury yield curve in effect at the time of the grant. A summary of stock option activity in the Plan during the nine months ended September 30, 2023 and 2022 follows:
Nine Months Ended September 30, 2023 Number of Weighted- Weighted- Aggregate
Outstanding at beginning of year 497,820 $ 28.07 5.87 $ 3,402
Granted 41,500 28.44
Exercised ( 21,440 ) 24.05
Forfeited ( 48,450 ) 30.62
Balance, September 30, 2023 469,430 $ 28.02 5.53 $ 1,228
Exercisable at end of period 268,030 $ 25.87 3.96 $ 956
Nine Months Ended September 30, 2022 Number of Weighted- Weighted- Aggregate
Outstanding at beginning of year 502,780 $ 25.77 5.59 $ 5,936
Granted 69,000 35.71
Exercised ( 43,280 ) 22.56
Forfeited ( 29,920 ) 27.21
Balance, September 30, 2022 498,580 $ 27.34 5.62 $ 3,725
Exercisable at end of period 283,910 $ 24.96 4.20 $ 2,733 A summary of nonvested stock option activity in the Plan during the nine months ended September 30, 2023 and 2022 follows:
Nine Months Ended September 30, 2023 Number of Weighted-Average
Outstanding at beginning of year 216,480 $ 5.95
Granted 41,500 5.82
Vested ( 35,860 ) 5.82
Forfeited ( 20,720 ) 12.41
Balance, September 30, 2023 201,400 $ 5.95
Nine Months Ended September 30, 2022 Number of Weighted-Average
Outstanding at beginning of year 207,084 $ 5.23
Granted 69,000 6.56
Vested ( 46,014 ) 5.90
Forfeited ( 15,400 ) 9.09
Balance, September 30, 2022 214,670 $ 5.53 Information related to stock options in the Plan is as follows for the nine months ended:
September 30, 2023 September 30, 2022
Intrinsic value of options exercised $ 99 $ 521
Cash received from options exercised 516 976
Weighted average fair value of options granted 5.82 6.56 Restricted Stock Awards A summary of restricted stock activity in the Plan during the nine months ended September 30, 2023 and 2022 follows:
Nine Months Ended September 30, 2023 Number of Weighted-Average
Outstanding at beginning of year 18,930 $ 27.51
Granted 2,056 34.10
Vested ( 3,670 ) 28.57
Forfeited ( 1,076 ) 28.93
Balance, September 30, 2023 16,240 $ 28.02
Nine Months Ended September 30, 2022 Number of Weighted-Average
Outstanding at beginning of year 30,190 $ 27.52
Vested ( 4,770 ) 28.32
Balance, September 30, 2022 25,420 $ 27.37 Restricted stock granted to employees typically vests over five years , but vesting periods may vary. Compensation expense for these grants will be recognized over the vesting period of the awards based on the fair value of the stock at the issue date. As of September 30, 2023, there was $ 1,372 of total unrecognized compensation expense related to nonvested stock options granted under the Plan. The expense is expected to be recognized over a weighted-average period of 3.06 years. The Company granted options under the Plan during the first nine months of 2023 and 2022. Expense of $ 445 and $ 485 was recorded during the nine months ended September 30, 2023 and 2022 , respectively, which represents the fair value of shares, restricted stock and stock options vested during thos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3</t>
        </is>
      </c>
    </row>
    <row r="3">
      <c r="A3" s="3" t="inlineStr">
        <is>
          <t>Retirement Benefits [Abstract]</t>
        </is>
      </c>
      <c r="B3" s="4" t="inlineStr">
        <is>
          <t xml:space="preserve"> </t>
        </is>
      </c>
    </row>
    <row r="4">
      <c r="A4" s="4" t="inlineStr">
        <is>
          <t>EMPLOYEE BENEFITS</t>
        </is>
      </c>
      <c r="B4" s="4" t="inlineStr">
        <is>
          <t>NOTE 7 - EMPLOYEE BENEFITS KSOP The Company maintains an Employee Stock Ownership Plan containing Section 401(k) provisions covering substantially all employees (“KSOP”). The plan provides for a matching contribution of up to 5 % of a participant’s qualified compensation starting January 1, 2016. Guaranty’s total contributions accrued or paid during the nine months ended September 30, 2023 and 2022 totaled $ 1,258 and $ 1,221 , respectively, and is included in employee compensation and benefits on the Company’s consolidated statements of earnings. Upon separation from service or other distributable event, a participant’s account under the KSOP may be distributed in kind in the form of the GNTY common shares allocated to his or her account (with the balance payable in cash), or the entire account can be liquidated and distributed in cash. As of September 30, 2023, the number of shares held by the KSOP was 1,018,013 . There were no unallocated shares to plan participants as of September 30, 2023, and all shares held by the KSOP were treated as outstanding. Executive Incentive Retirement Plan The Company established a nonqualified, non-contributory executive incentive retirement plan covering a selected group of key personnel to provide benefits equal to amounts computed under an “award criteria” at various targeted salary levels as adjusted for annual earnings performance of the Company. The plan is non-funded. In connection with the Executive Incentive Retirement Plan, the Company has purchased life insurance policies on the respective officers. The cash surrender value of life insurance policies held by the Company totaled $ 42,096 and $ 38,404 as of September 30, 2023 and December 31, 2022, respectively. Expense related to these plans totaled $ 764 and $ 651 for the nine months ended September 30, 2023 and 2022, respectively. This expense is included in employee compensation and benefits on the Company’s consolidated statements of earnings. The recorded liability totaled approximately $ 5,917 and $ 5,388 as of September 30, 2023 and December 31, 2022, respectively and is included in accrued interest and other liabilities on the Company’s consolidated balance sheets. Bonus Plan The Company has a bonus plan that rewards officers and employees based on performance of individual business units of the Company. Earnings and growth performance goals for each business unit and for the Company as a whole are established at the beginning of the calendar year and approved annually by Guaranty’s board of directors. The bonus plan provides for a predetermined bonus amount to be contributed to the employee bonus pool based on (i) earnings target and growth for individual business units and (ii) achieving certain pre-tax return on average equity and pre-tax return on average asset levels for the Company as a whole. These bonus amounts are established annually by Guaranty’s board of directors. The bonus expense under this plan for the nine months ended September 30, 2023 and 2022 totaled $ 2,877 and $ 3,933 , respectively. This expense is included in employee compensation and benefits on the consolidated statements of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8 – LEASES The Company has operating leases for bank locations, ATMs, corporate offices, and certain other arrangements, which have remaining lease terms of 1 year to 12 years . Some of the Company’s operating leases include options to extend the leases for up to 10 years . Operating leases in which we are the lessee must be recorded as right-of-use assets with corresponding lease liabilities. The right-of-use asset represents our right to utilize the underlying asset during the lease term, while the lease liability represents the present value of the obligation of the Company to make periodic lease payments over the life of the lease. The associated operating lease costs are composed of the amortization of the right-of-use asset and the implicit interest accreted on the lease liability, which is recognized on a straight-line basis over the life of the lease. As of September 30, 2023, operating lease right-of-use assets were $ 11,997 and liabilities were $ 12,643 , and as of December 31, 2022, lease assets and liabilities were $ 12,896 and $ 13,520 , respectively, and were included within the accompanying consolidated balance sheets as components of other assets and accrued interest and other liabilities, respectively. Operating lease expense for operating leases accounted for under ASC 842 for the nine months ended September 30, 2023 and 2022 was approximately $ 1,724 and $ 1,673 , respectively, and is included as a component of occupancy expenses within the accompanying consolidated statements of earnings. The table below summarizes other information related to our operating leases as of:
September 30, 2023 December 31, 2022
Operating leases
Operating lease right-of-use assets $ 11,997 $ 12,896
Operating lease liabilities 12,643 13,520
Weighted average remaining lease term
Operating leases 7 years 8 years
Weighted average discount rate
Operating leases 2.09 % 2.00 % The Company leases some of its banking facilities under non-cancelable operating leases expiring in various years through 2027 and thereafter. Minimum future lease payments under these non-cancelable operating leases as of September 30, 2023, are as follows:
Year Ended December 31, Amount
2023 $ 563
2024 2,212
2025 2,043
2026 1,806
2027 1,615
Thereafter 4,715
Total lease payments 12,954
Less: interest ( 311 )
Present value of lease liabilities $ 12,6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47922</v>
      </c>
      <c r="C3" s="6" t="n">
        <v>52390</v>
      </c>
    </row>
    <row r="4">
      <c r="A4" s="4" t="inlineStr">
        <is>
          <t>Federal funds sold</t>
        </is>
      </c>
      <c r="B4" s="5" t="n">
        <v>73275</v>
      </c>
      <c r="C4" s="5" t="n">
        <v>47275</v>
      </c>
    </row>
    <row r="5">
      <c r="A5" s="4" t="inlineStr">
        <is>
          <t>Interest-bearing deposits</t>
        </is>
      </c>
      <c r="B5" s="5" t="n">
        <v>8980</v>
      </c>
      <c r="C5" s="5" t="n">
        <v>6802</v>
      </c>
    </row>
    <row r="6">
      <c r="A6" s="4" t="inlineStr">
        <is>
          <t>Total cash and cash equivalents</t>
        </is>
      </c>
      <c r="B6" s="5" t="n">
        <v>130177</v>
      </c>
      <c r="C6" s="5" t="n">
        <v>106467</v>
      </c>
    </row>
    <row r="7">
      <c r="A7" s="4" t="inlineStr">
        <is>
          <t>Securities available for sale</t>
        </is>
      </c>
      <c r="B7" s="5" t="n">
        <v>178644</v>
      </c>
      <c r="C7" s="5" t="n">
        <v>188927</v>
      </c>
    </row>
    <row r="8">
      <c r="A8" s="4" t="inlineStr">
        <is>
          <t>Securities held to maturity</t>
        </is>
      </c>
      <c r="B8" s="5" t="n">
        <v>408308</v>
      </c>
      <c r="C8" s="5" t="n">
        <v>509008</v>
      </c>
    </row>
    <row r="9">
      <c r="A9" s="4" t="inlineStr">
        <is>
          <t>Loans held for sale</t>
        </is>
      </c>
      <c r="B9" s="5" t="n">
        <v>2506</v>
      </c>
      <c r="C9" s="5" t="n">
        <v>3156</v>
      </c>
    </row>
    <row r="10">
      <c r="A10" s="4" t="inlineStr">
        <is>
          <t>Loans, net of allowance for credit losses of $31,140 and $31,974, respectively</t>
        </is>
      </c>
      <c r="B10" s="5" t="n">
        <v>2286163</v>
      </c>
      <c r="C10" s="5" t="n">
        <v>2344245</v>
      </c>
    </row>
    <row r="11">
      <c r="A11" s="4" t="inlineStr">
        <is>
          <t>Accrued interest receivable</t>
        </is>
      </c>
      <c r="B11" s="5" t="n">
        <v>11307</v>
      </c>
      <c r="C11" s="5" t="n">
        <v>11555</v>
      </c>
    </row>
    <row r="12">
      <c r="A12" s="4" t="inlineStr">
        <is>
          <t>Premises and equipment, net</t>
        </is>
      </c>
      <c r="B12" s="5" t="n">
        <v>56712</v>
      </c>
      <c r="C12" s="5" t="n">
        <v>54291</v>
      </c>
    </row>
    <row r="13">
      <c r="A13" s="4" t="inlineStr">
        <is>
          <t>Other real estate owned</t>
        </is>
      </c>
      <c r="B13" s="5" t="n">
        <v>0</v>
      </c>
      <c r="C13" s="5" t="n">
        <v>38</v>
      </c>
    </row>
    <row r="14">
      <c r="A14" s="4" t="inlineStr">
        <is>
          <t>Cash surrender value of life insurance</t>
        </is>
      </c>
      <c r="B14" s="5" t="n">
        <v>42096</v>
      </c>
      <c r="C14" s="5" t="n">
        <v>38404</v>
      </c>
    </row>
    <row r="15">
      <c r="A15" s="4" t="inlineStr">
        <is>
          <t>Core deposit intangible, net</t>
        </is>
      </c>
      <c r="B15" s="5" t="n">
        <v>1524</v>
      </c>
      <c r="C15" s="5" t="n">
        <v>1859</v>
      </c>
    </row>
    <row r="16">
      <c r="A16" s="4" t="inlineStr">
        <is>
          <t>Goodwill</t>
        </is>
      </c>
      <c r="B16" s="5" t="n">
        <v>32160</v>
      </c>
      <c r="C16" s="5" t="n">
        <v>32160</v>
      </c>
    </row>
    <row r="17">
      <c r="A17" s="4" t="inlineStr">
        <is>
          <t>Other assets</t>
        </is>
      </c>
      <c r="B17" s="5" t="n">
        <v>80816</v>
      </c>
      <c r="C17" s="5" t="n">
        <v>61385</v>
      </c>
    </row>
    <row r="18">
      <c r="A18" s="4" t="inlineStr">
        <is>
          <t>Total assets</t>
        </is>
      </c>
      <c r="B18" s="5" t="n">
        <v>3230413</v>
      </c>
      <c r="C18" s="5" t="n">
        <v>3351495</v>
      </c>
    </row>
    <row r="19">
      <c r="A19" s="3" t="inlineStr">
        <is>
          <t>Deposits</t>
        </is>
      </c>
      <c r="B19" s="4" t="inlineStr">
        <is>
          <t xml:space="preserve"> </t>
        </is>
      </c>
      <c r="C19" s="4" t="inlineStr">
        <is>
          <t xml:space="preserve"> </t>
        </is>
      </c>
    </row>
    <row r="20">
      <c r="A20" s="4" t="inlineStr">
        <is>
          <t>Noninterest-bearing</t>
        </is>
      </c>
      <c r="B20" s="5" t="n">
        <v>903391</v>
      </c>
      <c r="C20" s="5" t="n">
        <v>1052144</v>
      </c>
    </row>
    <row r="21">
      <c r="A21" s="4" t="inlineStr">
        <is>
          <t>Interest-bearing</t>
        </is>
      </c>
      <c r="B21" s="5" t="n">
        <v>1754902</v>
      </c>
      <c r="C21" s="5" t="n">
        <v>1629010</v>
      </c>
    </row>
    <row r="22">
      <c r="A22" s="4" t="inlineStr">
        <is>
          <t>Total deposits</t>
        </is>
      </c>
      <c r="B22" s="5" t="n">
        <v>2658293</v>
      </c>
      <c r="C22" s="5" t="n">
        <v>2681154</v>
      </c>
    </row>
    <row r="23">
      <c r="A23" s="4" t="inlineStr">
        <is>
          <t>Securities sold under agreements to repurchase</t>
        </is>
      </c>
      <c r="B23" s="5" t="n">
        <v>19366</v>
      </c>
      <c r="C23" s="5" t="n">
        <v>7221</v>
      </c>
    </row>
    <row r="24">
      <c r="A24" s="4" t="inlineStr">
        <is>
          <t>Accrued interest and other liabilities</t>
        </is>
      </c>
      <c r="B24" s="5" t="n">
        <v>31218</v>
      </c>
      <c r="C24" s="5" t="n">
        <v>28409</v>
      </c>
    </row>
    <row r="25">
      <c r="A25" s="4" t="inlineStr">
        <is>
          <t>Line of credit</t>
        </is>
      </c>
      <c r="B25" s="5" t="n">
        <v>2000</v>
      </c>
      <c r="C25" s="5" t="n">
        <v>0</v>
      </c>
    </row>
    <row r="26">
      <c r="A26" s="4" t="inlineStr">
        <is>
          <t>Federal Home Loan Bank advances</t>
        </is>
      </c>
      <c r="B26" s="5" t="n">
        <v>175000</v>
      </c>
      <c r="C26" s="5" t="n">
        <v>290000</v>
      </c>
    </row>
    <row r="27">
      <c r="A27" s="4" t="inlineStr">
        <is>
          <t>Subordinated debt, net</t>
        </is>
      </c>
      <c r="B27" s="5" t="n">
        <v>47752</v>
      </c>
      <c r="C27" s="5" t="n">
        <v>49153</v>
      </c>
    </row>
    <row r="28">
      <c r="A28" s="4" t="inlineStr">
        <is>
          <t>Total liabilities</t>
        </is>
      </c>
      <c r="B28" s="5" t="n">
        <v>2933629</v>
      </c>
      <c r="C28" s="5" t="n">
        <v>3055937</v>
      </c>
    </row>
    <row r="29">
      <c r="A29" s="4" t="inlineStr">
        <is>
          <t>Commitments and contingencies (see Note 11)</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referred stock, $5.00 par value, 15,000,000 shares authorized, no shares issued</t>
        </is>
      </c>
      <c r="B31" s="5" t="n">
        <v>0</v>
      </c>
      <c r="C31" s="5" t="n">
        <v>0</v>
      </c>
    </row>
    <row r="32">
      <c r="A32" s="4" t="inlineStr">
        <is>
          <t>Common stock, $1.00 par value, 50,000,000 shares authorized, 14,230,978 and 14,208,558 shares issued, and 11,554,094 and 11,941,672 shares outstanding, respectively</t>
        </is>
      </c>
      <c r="B32" s="5" t="n">
        <v>14231</v>
      </c>
      <c r="C32" s="5" t="n">
        <v>14209</v>
      </c>
    </row>
    <row r="33">
      <c r="A33" s="4" t="inlineStr">
        <is>
          <t>Additional paid-in capital</t>
        </is>
      </c>
      <c r="B33" s="5" t="n">
        <v>228666</v>
      </c>
      <c r="C33" s="5" t="n">
        <v>227727</v>
      </c>
    </row>
    <row r="34">
      <c r="A34" s="4" t="inlineStr">
        <is>
          <t>Retained earnings</t>
        </is>
      </c>
      <c r="B34" s="5" t="n">
        <v>153654</v>
      </c>
      <c r="C34" s="5" t="n">
        <v>137565</v>
      </c>
    </row>
    <row r="35">
      <c r="A35" s="4" t="inlineStr">
        <is>
          <t>Treasury stock, 2,676,884 and 2,266,886 shares, respectively, at cost</t>
        </is>
      </c>
      <c r="B35" s="5" t="n">
        <v>-70796</v>
      </c>
      <c r="C35" s="5" t="n">
        <v>-60257</v>
      </c>
    </row>
    <row r="36">
      <c r="A36" s="4" t="inlineStr">
        <is>
          <t>Accumulated other comprehensive loss</t>
        </is>
      </c>
      <c r="B36" s="5" t="n">
        <v>-29529</v>
      </c>
      <c r="C36" s="5" t="n">
        <v>-24260</v>
      </c>
    </row>
    <row r="37">
      <c r="A37" s="4" t="inlineStr">
        <is>
          <t>Equity attributable to Guaranty Bancshares, Inc.</t>
        </is>
      </c>
      <c r="B37" s="5" t="n">
        <v>296226</v>
      </c>
      <c r="C37" s="5" t="n">
        <v>294984</v>
      </c>
    </row>
    <row r="38">
      <c r="A38" s="4" t="inlineStr">
        <is>
          <t>Noncontrolling interest</t>
        </is>
      </c>
      <c r="B38" s="5" t="n">
        <v>558</v>
      </c>
      <c r="C38" s="5" t="n">
        <v>574</v>
      </c>
    </row>
    <row r="39">
      <c r="A39" s="4" t="inlineStr">
        <is>
          <t>Total equity</t>
        </is>
      </c>
      <c r="B39" s="5" t="n">
        <v>296784</v>
      </c>
      <c r="C39" s="5" t="n">
        <v>295558</v>
      </c>
    </row>
    <row r="40">
      <c r="A40" s="4" t="inlineStr">
        <is>
          <t>Total liabilities and equity</t>
        </is>
      </c>
      <c r="B40" s="6" t="n">
        <v>3230413</v>
      </c>
      <c r="C40" s="6" t="n">
        <v>3351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9 - INCOME TAXES Income tax expense was as follows for:
Three Months Ended Nine Months Ended
2023 2022 2023 2022
Income tax expense for the period $ 1,437 $ 2,363 $ 5,789 $ 7,070
Effective tax rate 18.60 % 17.82 % 19.34 % 17.91 % The eff ective tax rates differ from the statutory federal tax rate of 21 % for the three and nine months ended September 30, 2022 largely due to tax exempt interest income earned on certain investment securities and loans. For the nine months ended September 30, 2023 , effective tax rates were higher due to effects of higher interest expense on tax-exempt municipal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NOTE 10 - DERIVATIVE FINANCIAL INSTRUMENTS The Company utilizes certain derivative financial instruments. Stand-alone derivative financial instruments such as interest rate swaps, are used to economically hedge interest rate risk related to the Company’s liabilities. These derivative instruments involve both credit and market risk. The notional amounts are amounts on which calculations, payments, and the value of the derivative are based. Notional amounts do not represent direct credit exposures. Direct credit exposure is limited to the net difference between the calculated amounts to be received and paid, if any. Such difference, which represents the fair value of the derivative instruments, is reflected on the Company’s consolidated balance sheets in other liabilities, if applicable. The Company is exposed to credit related losses in the event of nonperformance by the counterparties to those agreements. The Company controls the credit risk of its financial contracts through credit approvals, limits and monitoring procedures, and does not expect any counterparties to fail to perform their respective obligations. In the first quarter of 2022, the Company terminated interest rate swaps that were originally designed to receive payments at a floating rate in exchange for paying a fixed rate, the objective of which was to reduce the overall cost of short-term 3-month FHLB advances that were renewed consistent with the reset terms on the interest rate swaps. The swaps were canceled at a net gain of $ 685 , which is included in other noninterest income in the Consolidated Statement of Earnings. Interest expense recorded on these swap transactions totaled $ 188 during the nine months ended September 30, 2022 . This expense is reported as a component of interest expense on the debentures and the FHLB advances and federal funds purcha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In the normal course of business, the Company enters into various transactions, which, in accordance with GAAP, are not included in its consolidated balance sheets. These transactions are referred to as “off-balance sheet commitments.” The Company enters into these transactions to meet the financing needs of its customers. These transactions include commitments to extend credit and letters of credit, which involve elements of credit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Customers use credit commitments to ensure that funds will be available for working capital purposes, for capital expenditures and to ensure access to funds at specified terms and conditions. Substantially all of the Company’s commitments to extend credit are contingent upon customers maintaining specific credit standards at the time of loan funding. Management considers the likelihood of commitments and letters of credit to be funded, along with credit related conditions present in the loan agreements when estimating an ACL for off-balance sheet commitments. Loan agreements executed in connection with construction loans and commercial lines of credit have standard conditions which must be met prior to the Company being required to provide additional funding, including conditions precedent that typically include: (i) no event of default or potential default has occurred; (ii) that no material adverse events have taken place that would materially affect the borrower or the value of the collateral, (iii) that the borrower remains in compliance with all loan obligations and covenants and has made no misrepresentations; (iv) that the collateral has not been damaged or impaired; (v) that the project remains on budget and in compliance with all laws and regulations; and (vi) that all management agreements, lease agreements and franchise agreements that affect the value of the collateral remain in force. If the conditions precedent have not been met, the Company retains the option to cease current draws and/or future funding. As a result of these conditions within our loan agreements, management has determined that credit risk is minimal and there is no recorded ACL with respect to these commitments as of September 30, 2023 and December 31, 2022. Letters of credit are written conditional commitments issued by the Company to guarantee the performance of a customer to a third party. The Company’s policies generally require that letters of credit arrangements contain security and debt covenants similar to those contained in loan agre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below. If the commitment were funded, the Company would be entitled to seek recovery from the customer. Our credit risk associated with issuing letters of credit is essentially the same as the risk involved in extending loan facilities to our customers. As of September 30, 2023 and December 31, 2022 , no amounts have been recorded as an ACL for the Bank’s potential obligations under these guarantees. Commitments and letters of credit outstanding were as follows as of:
Contract or Notional Amount
September 30, 2023 December 31, 2022
Commitments to extend credit $ 362,267 $ 474,745
Letters of credit 8,396 8,289 Litigation The Company is involved in certain claims and lawsuits occurring in the normal course of business. Management, after consultation with legal counsel, does not believe that the outcome of these actions, if determined adversely, would have a material impact on the consolidated financial statements of the Company. FHLB Letters of Credit At September 30, 2023, the Company had letters of credit of $ 15,000 pledged to secure public deposits, repurchase agreements, and for other purposes required or permitted by la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MATTERS</t>
        </is>
      </c>
      <c r="B1" s="2" t="inlineStr">
        <is>
          <t>9 Months Ended</t>
        </is>
      </c>
    </row>
    <row r="2">
      <c r="B2" s="2" t="inlineStr">
        <is>
          <t>Sep. 30, 2023</t>
        </is>
      </c>
    </row>
    <row r="3">
      <c r="A3" s="3" t="inlineStr">
        <is>
          <t>Banking And Thrifts [Abstract]</t>
        </is>
      </c>
      <c r="B3" s="4" t="inlineStr">
        <is>
          <t xml:space="preserve"> </t>
        </is>
      </c>
    </row>
    <row r="4">
      <c r="A4" s="4" t="inlineStr">
        <is>
          <t>REGULATORY MATTERS</t>
        </is>
      </c>
      <c r="B4" s="4" t="inlineStr">
        <is>
          <t>NOTE 12 - REGULATORY MATTERS The Company on a consolidated basis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 balance sheet items as calculated under regulatory accounting practices. The Company’s capital amounts and classification are also subject to qualitative judgments by the regulators about components, risk weightings, and other factors. The Basel III Capital Rules, a comprehensive capital framework for U.S. banking organizations, became effective for the Company and Bank on January 1, 2015, with certain transition provisions that were fully phased in on January 1, 2019.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r Tier 1 capital to adjusted quarterly average assets (as defined). Management believes, as of September 30, 2023 and December 31, 2022, that the Bank met all capital adequacy requirements to which it was subject. The Basel III Capital Rules, among other things, (i) introduced a new capital measure called “Common Equity Tier 1” (“CET1”), (ii) specified that Tier 1 capital consist of CET1 and “Additional Tier 1 Capital” instruments meeting specified requirements, (iii) defined CET1 narrowly by requiring that most deductions/adjustments to regulatory capital measures be made to CET1 and not to the other components of capital, (iv) expanded the scope of the deductions/adjustments as compared to existing regulations, and (v) imposed a "capital conservation buffer" of 2.5 % above minimum risk-based capital requirements, below which an institution would be subject to limitations on certain activities including payment of dividends, share repurchases and discretionary bonuses to executive officers. As of September 30, 2023 and December 31, 2022, the Company’s capital ratios exceeded those levels necessary to be categorized as “well capitalized” under the regulatory framework for prompt corrective action. To be categorized as “well capitalized”, the Company must maintain minimum capital ratios as set forth in the table. There are no conditions or events since September 30, 2023 that management believes have changed the Company’s category. The Federal Reserve’s guidelines regarding the capital treatment of trust preferred securities limits restricted core capital elements (including trust preferred securities and qualifying perpetual preferred stock) to 25% of all core capital elements, net of goodwill less any associated deferred tax liability. Because the Company’s aggregate amount of trust preferred securities is less than the limit of 25% of Tier 1 capital, net of goodwill, the rules permit the inclusion of $ 7,217 of trust preferred securities in Tier 1 capital as of both September 30, 2023 and December 31, 2022. Additionally, the rules provide that trust preferred securities would no longer qualify for Tier 1 capital within five years of their maturity, but would be included as Tier 2 capital. However, the trust preferred securities would be amortized out of Tier 2 capital by one-fifth each year and excluded from Tier 2 capital completely during the year prior to maturity of the subordinated debentures. A comparison of the Company’s and Bank’s actual capital amounts and ratios to required capital amounts and ratios are presented in the following tables as of:
Actual Minimum Required Minimum Required To Be Well
Amount Ratio Amount Ratio Amount Ratio Amount Ratio
September 30, 2023
Total capital to risk-weighted assets:
Consolidated $ 364,878 14.93 % $ 195,454 8.00 % $ 256,533 10.50 % $ 244,317 10.00 %
Bank 372,346 15.25 % 195,334 8.00 % 256,376 10.50 % 244,167 10.00 %
Tier 1 capital to risk-weighted assets:
Consolidated 299,796 12.27 % 146,590 6.00 % 207,670 8.50 % 146,590 6.00 %
Bank 341,818 14.00 % 146,500 6.00 % 207,542 8.50 % 195,334 8.00 %
Tier 1 capital to average assets: (1)
Consolidated 299,796 9.34 % 128,334 4.00 % 128,334 4.00 % n/a
Bank 341,818 10.68 % 128,010 4.00 % 128,010 4.00 % 160,013 5.00 %
Common equity tier 1 capital to risk-weighted assets:
Consolidated 292,579 11.98 % 109,943 4.50 % 171,022 7.00 % n/a
Bank 341,818 14.00 % 109,875 4.50 % 170,917 7.00 % 158,709 6.50 %
(1) The Tier 1 capital ratio (to average assets) is not impacted by the Basel III Capital Rules; however, the Federal Reserve and the FDIC may require the Consolidated Company and the Bank, respectively, to maintain a Tier 1 capital ratio (to average assets) above the required minimum.
Actual Minimum Required Minimum Required To Be Well
Amount Ratio Amount Ratio Amount Ratio Amount Ratio
December 31, 2022
Total capital to risk-weighted assets:
Consolidated $ 358,702 14.37 % $ 199,687 8.00 % $ 262,089 10.50 % $ 249,608 10.00 %
Bank 361,125 14.48 % 199,570 8.00 % 261,936 10.50 % 249,463 10.00 %
Tier 1 capital to risk-weighted assets:
Consolidated 292,966 11.74 % 149,765 6.00 % 212,167 8.50 % 149,765 6.00 %
Bank 329,933 13.23 % 149,678 6.00 % 212,044 8.50 % 199,570 8.00 %
Tier 1 capital to average assets: (1)
Consolidated 292,966 8.77 % 133,614 4.00 % 133,614 4.00 % n/a
Bank 329,933 9.89 % 133,375 4.00 % 133,375 4.00 % 166,718 5.00 %
Common equity tier 1 capital to risk-weighted assets:
Consolidated 285,749 11.45 % 112,324 4.50 % 174,726 7.00 % n/a
Bank 329,933 13.23 % 112,258 4.50 % 174,624 7.00 % 162,151 6.50 %
(1) The Tier 1 capital ratio (to average assets) is not impacted by the Basel III Capital Rules; however, the Federal Reserve and the FDIC may require the Consolidated Company and the Bank, respectively, to maintain a Tier 1 capital ratio (to average assets) above the required minimum. Dividends paid by Guaranty are mainly provided by dividends from its subsidiaries. However, certain regulatory restrictions exist regarding the ability of its bank subsidiary to transfer funds to Guaranty in the form of cash dividends, loans or advances. The amount of dividends that a subsidiary bank organized as a national banking association, such as the Bank, may declare in a calendar year is the subsidiary bank’s net profits for that year combined with its retained net profits for the preceding two years. Retained net profits, as defined by the OCC, consist of net income less dividends declared during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NOTE 13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Marketable Securities : The fair values for marketable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oans Held For Sale :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Level 2). Other Real Estate Owned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Real estate owned properties are evaluated on a quarterly basis for additional impairment and adjusted accordingly (Level 3). Individually Evaluated Collateral Dependent Loans : The fair value of individually evaluated collateral dependent loans is generally based on the fair value of collateral, less costs to sell. The fair value of real estate collateral is determined using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Level 3).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Level 3). The following tables summarize quantitative disclosures about the fair value measurements for each category of financial assets (liabilities) carried at fair value:
September 30, 2023 Fair Value Quoted Significant Significant
Assets at fair value on a recurring basis:
Available for sale securities:
Mortgage-backed securities $ 132,141 $ — $ 132,141 $ —
Collateralized mortgage obligations 17,590 — 17,590 —
Municipal securities 2,364 — 2,364 —
Corporate bonds 26,549 — 26,549 —
Loans held for sale 2,506 — — 2,506
Cash surrender value of life insurance 42,096 — 42,096 —
SBA servicing assets 709 — — 709
Assets at fair value on a nonrecurring basis:
Individually evaluated collateral dependent loans 14,527 — — 14,527
December 31, 2022 Fair Value Quoted Significant Significant
Assets at fair value on a recurring basis:
Available for sale securities:
Mortgage-backed securities $ 130,341 $ — $ 130,341 $ —
Collateralized mortgage obligations 20,157 — 20,157 —
Municipal securities 10,642 — 10,642 —
Corporate bonds 27,787 — 27,787 —
Loans held for sale 3,156 — — 3,156
Cash surrender value of life insurance 38,404 — 38,404 —
SBA servicing assets 874 — — 874
Assets at fair value on a nonrecurring basis:
Individually evaluated collateral dependent loans — — — — There were no transfers between Level 2 and Level 3 during the nine months ended September 30, 2023 or during the year ended December 31, 2022. Nonfinancial Assets and Nonfinancial Liabilities Nonfinancial assets measured at fair value on a nonrecurring basis include certain foreclosed assets which, upon initial recognition, are remeasured and reported at fair value through a charge-off to the allowance for credit losses and certain foreclosed assets which, subsequent to their initial recognition, are remeasured at fair value through a write-down included in current earnings. The fair value of a foreclosed asset is estimated using Level 2 inputs based on observable market data or Level 3 inputs based on customized discounting criteria. As of September 30, 2023 and 2022, and December 31, 2022 , there were no foreclosed assets that were remeasured and recorded at fair value. The following table presents quantitative information about nonrecurring Level 3 fair value measurements as of December 31, 2022. T here were no nonrecurring level 3 fair value measurements requiring quantitative information as of September 30, 2023.
December 31, 2022 Fair Value Valuation Unobservable Input(s) Range
Other real estate owned $ 38 Appraisal value of collateral Selling costs or other normal adjustments 49 % The following table presents information on individually evaluated collateral dependent loans included in the ACL model as of September 30, 2023. There were no individually evaluated collateral dependent loans included in the ACL model as of December 31, 2022.
Fair Value Measurements Using
September 30, 2023 Level 1 Level 2 Level 3 Total Fair Value
Commercial real estate — — $ 14,527 $ 14,527
Total $ — $ — $ 14,527 $ 14,527 The carrying amounts and estimated fair values of financial instruments not previously discussed in this note, as of September 30, 2023 and December 31, 2022, are as follows:
Fair value measurements as of
Carrying Level 1 Level 2 Level 3 Total
Financial assets:
Cash, due from banks, federal funds sold and interest-bearing deposits $ 130,177 $ 130,177 $ — $ — $ 130,177
Marketable securities held to maturity 408,308 — 367,691 — 367,691
Loans, net 2,286,163 — — 2,149,124 2,149,124
Accrued interest receivable 11,307 — 11,307 — 11,307
Nonmarketable equity securities 26,077 — 26,077 — 26,077
Financial liabilities:
Deposits $ 2,658,293 $ 1,944,979 $ 712,856 $ — $ 2,657,835
Securities sold under repurchase agreements 19,366 — 19,366 — 19,366
Accrued interest payable 5,045 — 5,045 — 5,045
Federal Home Loan Bank advances 175,000 — 174,872 — 174,872
Subordinated debt 47,752 — 48,452 — 48,452
Fair value measurements as of
Carrying Level 1 Level 2 Level 3 Total
Financial assets:
Cash, due from banks, federal funds sold and interest-bearing deposits $ 106,467 $ 106,467 $ — $ — $ 106,467
Marketable securities held to maturity 509,008 — 475,068 — 475,068
Loans, net 2,344,245 — — 2,217,606 2,217,606
Accrued interest receivable 11,555 — 11,555 — 11,555
Nonmarketable equity securities 25,585 — 25,585 — 25,585
Financial liabilities:
Deposits $ 2,681,154 $ 2,326,615 $ 351,981 $ — $ 2,678,596
Securities sold under repurchase agreements 7,221 — 7,221 — 7,221
Accrued interest payable 2,348 — 2,348 — 2,348
Federal Home Loan Bank advances 290,000 — 289,926 — 289,926
Subordinated debt 49,153 — 50,025 — 50,025 The methods and assumptions, not previously presented, used to estimate fair values are described as follows: Cash and Cash Equivalents : The carrying amounts of cash and short-term instruments approximate fair values (Level 1). Marketable Securities Held to Maturity : The fair values for marketable securities held to maturity are determined by quoted market prices, if available (Level 1). For securities where quoted prices are not available, fair values are calculated based on market prices of similar securities (Level 2). Loans, net : The fair value of fixed-rate loans and variable-rate loans that reprice on an infrequent basis is estimated by discounting future cash flows using the current interest rates at which similar loans with similar terms would be made to borrowers of similar credit quality (Level 3). Nonmarketable Equity Securities : It is not practical to determine the fair value of Independent Bankers Financial Corporation, Federal Home Loan Bank, Federal Reserve Bank and other stock due to restrictions placed on its transferability. Deposits and Securities Sold Under Repurchase Agreements : The fair values disclosed for demand deposits (e.g., interest and non-interest checking, passbook savings, and certain types of money market accounts) are, by definition, equal to the amount payable on demand at the reporting date (i.e., their carrying amount) (Level 1). The fair values of deposit liabilities with defined maturities are estimated by discounting future cash flows using interest rates currently offered for deposits of similar remaining maturities (Level 2). Other Borrowings : The fair value of borrowings, consisting of lines of credit, Federal Home Loan Bank advances and subordinated debt is estimated by discounting future cash flows using currently available rates for similar financing (Level 2). Accrued Interest Receivable/Payable : The carrying amounts of accrued interest approximate their fair values (Level 2). Off-balance Sheet Instruments :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14 - EARNINGS PER SHARE Basic earnings per share is computed by dividing net earnings available to common shareholders by the weighted-average common shares outstanding for the period. Net losses attributable to the noncontrolling interest during the three and nine months ended September 30, 2023 were $ 7 and $ 16 , respectively, and are excluded from this calculation. Net losses attributable to the noncontrolling interest during the three and nine months ended September 30, 2022 were $ 3 and $ 21 , respectively, and are excluded from this calculation. Diluted earnings per share reflects the maximum potential dilution that could occur if securities or other contracts to issue common stock were exercised or converted into common stock and would then share in the net earnings of the Company. Dilutive share equivalents include stock-based awards issued to employees. Stock options granted by the Company are treated as potential shares in computing diluted earnings per share. Diluted shares outstanding include the dilutive effect of in-the-money awards which is calculated based on the average share price for each fiscal period using the treasury stock method. Under the treasury stock method, the amount that the employee must pay for exercising stock options, the amount of compensation cost for future service that the Company has not yet recognized, and the amount of tax impact that would be recorded in additional paid-in capital when the award becomes deductible are assumed to be used to repurchase shares. The computations of basic and diluted earnings per share for the Company were as follows for the:
Three Months Ended Nine Months Ended
2023 2022 2023 2022
Numerator:
Net earnings attributable to Guaranty Bancshares, Inc. $ 6,297 $ 10,903 $ 24,159 $ 32,425
Denominator:
Weighted-average shares outstanding (basic) 11,568,897 11,907,233 11,746,630 11,994,105
Effect of dilutive securities:
Common stock equivalent shares from stock options 50,445 125,158 44,573 125,344
Weighted-average shares outstanding (diluted) 11,619,342 12,032,391 11,791,204 12,119,449
Net earnings attributable to Guaranty Bancshares, Inc. per share
Basic $ 0.54 $ 0.92 $ 2.06 $ 2.70
Diluted $ 0.54 $ 0.91 $ 2.05 $ 2.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ature of Operations</t>
        </is>
      </c>
      <c r="B4" s="4" t="inlineStr">
        <is>
          <t>Nature of Operations : Guaranty Bancshares, Inc. (“Guaranty”) is a bank holding company headquartered in Mount Pleasant, Texas that provides, through its wholly-owned subsidiary, Guaranty Bank &amp; Trust, N.A. (the “Bank”), a broad array of financial products and services to individuals and corporate customers, primarily in its markets of East Texas, Dallas/Fort Worth, Greater Houston and Central Texas. The terms “the Company,” “we,” “us” and “our” mean Guaranty and its subsidiaries, when appropriate. The Company’s main sources of income are derived from granting loans throughout its markets and investing in securities issued or guaranteed by the U.S. Treasury, U.S. government agencies and state and political subdivisions. The Company’s primary lending products are real estate, commercial and consumer loans. Although the Company has a diversified loan portfolio, a substantial portion of its debtors’ abilities to honor contracts is dependent on the economy of the State of Texas and primarily the economies of East Texas, Dallas/Fort Worth, Greater Houston and Central Texas. The Company primarily funds its lending activities with deposit operations. The Company’s primary deposit products are checking accounts, money market accounts and certificates of deposit.</t>
        </is>
      </c>
    </row>
    <row r="5">
      <c r="A5" s="4" t="inlineStr">
        <is>
          <t>Principles of Consolidation</t>
        </is>
      </c>
      <c r="B5" s="4" t="inlineStr">
        <is>
          <t>Principles of Consolidation : The consolidated financial statements in this Quarterly Report on Form 10-Q (this “Report”) include the accounts of Guaranty, the Bank and indirect subsidiaries that are wholly-owned or controlled. Subsidiaries that are less than wholly owned are fully consolidated if they are controlled by Guaranty or one of its subsidiaries, and the portion of any subsidiary not owned by Guaranty is reported as noncontrolling interest. All significant intercompany balances and transactions have been eliminated in consolidation. The Bank has eight wholly-owned or controlled non-bank subsidiaries, Guaranty Company, Inc., G B COM, INC., 2800 South Texas Avenue LLC, Pin Oak Realty Holdings, Inc., Pin Oak Asset Management, LLC, Guaranty Bank &amp; Trust Political Action Committee, White Oak Aviation, LLC and Caliber Guaranty Private Account, LLC, the entity which has a noncontrolling interest. The accounting and financial reporting policies followed by the Company conform, in all material respects, to accounting principles generally accepted in the United States of America (“GAAP”) and to general practices within the financial services industry.</t>
        </is>
      </c>
    </row>
    <row r="6">
      <c r="A6" s="4" t="inlineStr">
        <is>
          <t>Basis of Presentation</t>
        </is>
      </c>
      <c r="B6" s="4" t="inlineStr">
        <is>
          <t>Basis of Presentation : The consolidated financial statements in this report have not been audited by an independent registered public accounting firm, but in the opinion of management, reflect all adjustments necessary for a fair presentation of the Company’s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GAAP for complete financial statements and should be read in conjunction with the Company’s consolidated financial statements, and notes thereto, for the year ended December 31, 2022, included in Guaranty’s Annual Report on Form 10-K for the year ended December 31, 2022, filed with the SEC on March 10, 2023. Operating results for the interim periods disclosed herein are not necessarily indicative of the results that may be expected for a full year or any future period. All dollar amounts referenced and discussed in the notes to the consolidated financial statements in this report are presented in thousands, unless noted otherwise. The preparation of financial statements in conformity with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t>
        </is>
      </c>
    </row>
    <row r="7">
      <c r="A7" s="4" t="inlineStr">
        <is>
          <t>Recent Accounting Pronouncements</t>
        </is>
      </c>
      <c r="B7" s="4" t="inlineStr">
        <is>
          <t xml:space="preserve">Recent Accounting Pronouncements : In March 2022, the FASB issued ASU 2022-02, Financial Instruments - Credit Losses (Topic 326): Troubled Debt Restructurings and Vintage Disclosures , which eliminates the recognition and measurement guidance for troubled debt restructurings ("TDRs") by creditors in ASC 310-40. The update also enhances disclosure requirements for certain loan restructurings by creditors when a borrower is experiencing financial difficulty. Specifically, rather than applying the recognition and measurement guidance for TDRs, an entity will apply the loan refinancing and restructuring guidance to determine whether a modification or other form of restructuring results in a new loan or a continuation of an existing loan. Finally, the amendments in this ASU require a public business entity to disclose current-period gross write-offs by year of origination for financing receivables and net investments in leases in the existing vintage disclosures. The Company adopted this ASU effective on January 1, 2023, and used the modified retrospective method, which did not have a significant impact on its consolidated financial statements. The new modification disclosure requirements are applied on a prospective basi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mortized Cost and Fair Value of Securities Available for Sale and Held to Maturity Securities</t>
        </is>
      </c>
      <c r="B4" s="4" t="inlineStr">
        <is>
          <t xml:space="preserve">The following tables summarize the amortized cost and fair value of available for sale and held to maturity securities as of September 30, 2023 and December 31, 2022 and the corresponding amounts of gross unrealized gains and losses:
September 30, 2023 Amortized Gross Gross Estimated
Available for sale:
Corporate bonds $ 29,902 $ — $ 3,353 $ 26,549
Municipal securities 2,322 42 — 2,364
Mortgage-backed securities 151,424 19 19,302 132,141
Collateralized mortgage obligations 19,725 — 2,135 17,590
Total available for sale $ 203,373 $ 61 $ 24,790 $ 178,644
Held to maturity:
U.S. government agencies $ 9,254 $ — $ 1,357 $ 7,897
Treasury securities 69,307 — 1,725 67,582
Municipal securities 168,992 104 9,568 159,528
Mortgage-backed securities 122,231 — 19,631 102,600
Collateralized mortgage obligations 38,524 — 8,440 30,084
Total held to maturity $ 408,308 $ 104 $ 40,721 $ 367,691
December 31, 2022 Amortized Gross Gross Estimated
Available for sale:
Corporate bonds $ 29,964 $ — $ 2,177 $ 27,787
Municipal securities 10,324 326 8 10,642
Mortgage-backed securities 145,896 1 15,556 130,341
Collateralized mortgage obligations 21,981 3 1,827 20,157
Total available for sale $ 208,165 $ 330 $ 19,568 $ 188,927
Held to maturity:
U.S. government agencies $ 9,141 $ — $ 1,259 $ 7,882
Treasury securities 133,735 — 2,921 130,814
Municipal securities 191,680 658 8,285 184,053
Mortgage-backed securities 132,693 — 14,708 117,985
Collateralized mortgage obligations 41,759 — 7,425 34,334
Total held to maturity $ 509,008 $ 658 $ 34,598 $ 475,068 </t>
        </is>
      </c>
    </row>
    <row r="5">
      <c r="A5" s="4" t="inlineStr">
        <is>
          <t>Schedule of Securities with Gross Unrealized Losses</t>
        </is>
      </c>
      <c r="B5" s="4" t="inlineStr">
        <is>
          <t xml:space="preserve">Information pertaining to securities with gross unrealized losses as of September 30, 2023 and December 31, 2022, for which no allowance for credit losses has been recorded, aggregated by investment category and length of time that individual securities have been in a continuous unrealized loss position is detailed in the following tables:
Less Than 12 Months 12 Months or Longer Total
September 30, 2023 Gross Estimated Gross Estimated Gross Estimated
Available for sale:
Corporate bonds $ — $ — $ ( 3,353 ) $ 26,549 $ ( 3,353 ) $ 26,549
Mortgage-backed securities ( 454 ) 21,642 ( 18,848 ) 98,588 ( 19,302 ) 120,230
Collateralized mortgage obligations ( 3 ) 3,117 ( 2,132 ) 14,473 ( 2,135 ) 17,590
Total available for sale $ ( 457 ) $ 24,759 $ ( 24,333 ) $ 139,610 $ ( 24,790 ) $ 164,369
Held to maturity:
U.S. government agencies $ — $ — $ ( 1,357 ) $ 7,897 $ ( 1,357 ) $ 7,897
Treasury securities ( 1,725 ) 67,582 — — ( 1,725 ) 67,582
Municipal securities ( 798 ) 61,215 ( 8,770 ) 77,783 ( 9,568 ) 138,998
Mortgage-backed securities — — ( 19,631 ) 102,600 ( 19,631 ) 102,600
Collateralized mortgage obligations — — ( 8,440 ) 30,084 ( 8,440 ) 30,084
Total held to maturity $ ( 2,523 ) $ 128,797 $ ( 38,198 ) $ 218,364 $ ( 40,721 ) $ 347,161
Less Than 12 Months 12 Months or Longer Total
December 31, 2022 Gross Estimated Gross Estimated Gross Estimated
Available for sale:
Corporate bonds $ ( 1,518 ) $ 20,323 $ ( 659 ) $ 7,464 ( 2,177 ) 27,787
Municipal securities ( 8 ) 1,659 — — ( 8 ) 1,659
Mortgage-backed securities ( 6,150 ) 74,146 ( 9,406 ) 55,826 ( 15,556 ) 129,972
Collateralized mortgage obligations ( 908 ) 16,575 ( 919 ) 3,411 ( 1,827 ) 19,986
Total available for sale $ ( 8,584 ) $ 112,703 $ ( 10,984 ) $ 66,701 $ ( 19,568 ) $ 179,404
Held to maturity:
U.S. government agencies $ ( 1,259 ) $ 7,882 $ — $ — $ ( 1,259 ) $ 7,882
Treasury securities ( 2,921 ) 130,814 — — ( 2,921 ) 130,814
Municipal securities ( 7,071 ) 118,117 ( 1,214 ) 3,701 ( 8,285 ) 121,818
Mortgage-backed securities ( 8,355 ) 80,556 ( 6,353 ) 37,429 ( 14,708 ) 117,985
Collateralized mortgage obligations ( 1,031 ) 10,750 ( 6,394 ) 23,584 ( 7,425 ) 34,334
Total held to maturity $ ( 20,637 ) $ 348,119 $ ( 13,961 ) $ 64,714 $ ( 34,598 ) $ 412,833 </t>
        </is>
      </c>
    </row>
    <row r="6">
      <c r="A6" s="4" t="inlineStr">
        <is>
          <t>Schedule of Proceeds from Sales of Available for Sale Securities and Associated Gains and Losses</t>
        </is>
      </c>
      <c r="B6" s="4" t="inlineStr">
        <is>
          <t xml:space="preserve">The proceeds from sales of available for sale securities and the associated gains and losses are listed below for the:
Three Months Ended Nine Months Ended
2023 2022 2023 2022
Proceeds from sales $ — $ — $ 21,268 $ —
Gross gains — — 184 —
Gross losses — — ( 413 ) — </t>
        </is>
      </c>
    </row>
    <row r="7">
      <c r="A7" s="4" t="inlineStr">
        <is>
          <t>Investments Classified by Contractual Maturity Date</t>
        </is>
      </c>
      <c r="B7" s="4" t="inlineStr">
        <is>
          <t xml:space="preserve">The contractual maturities at September 30, 2023 of available for sale and held to maturity securities at carrying value and estimated fair value are shown below. Expected maturities may differ from contractual maturities because borrowers and/or issuers may have the right to call or prepay their obligation with or without call or prepayment penalties.
Available for Sale Held to Maturity
September 30, 2023 Amortized Estimated Amortized Estimated
Due within one year $ 2,005 $ 1,967 $ 46,996 $ 46,316
Due after one year through five years 7,544 7,145 68,569 65,029
Due after five years through ten years 22,675 19,801 80,411 76,728
Due after ten years — — 51,577 46,934
Mortgage-backed securities 151,424 132,141 122,231 102,600
Collateralized mortgage obligations 19,725 17,590 38,524 30,084
Total securities $ 203,373 $ 178,644 $ 408,308 $ 367,6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LOANS AND 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Summary of Loan Portfolio by Type of Loan</t>
        </is>
      </c>
      <c r="B4" s="4" t="inlineStr">
        <is>
          <t xml:space="preserve">The following table summarizes the Company’s loan portfolio by type of loan as of:
September 30, 2023 December 31, 2022
Commercial and industrial $ 292,410 $ 314,067
Real estate:
Construction and development 317,484 377,135
Commercial real estate 901,321 887,587
Farmland 188,614 185,817
1-4 family residential 504,002 493,061
Multi-family residential 42,720 45,147
Consumer 58,294 61,394
Agricultural 13,076 13,686
Overdrafts 328 282
Total loans 2,318,249 2,378,176
Net of:
Deferred loan fees, net ( 946 ) ( 1,957 )
Allowance for credit losses ( 31,140 ) ( 31,974 )
Total net loans (1) $ 2,286,163 $ 2,344,245
(1) Excludes accrued interest receivable on loans of $ 8.6 million and $ 7.6 million as of September 30, 2023 and December 31, 2022, respectively, which is presented separately on the consolidated balance sheets. </t>
        </is>
      </c>
    </row>
    <row r="5">
      <c r="A5" s="4" t="inlineStr">
        <is>
          <t>Schedule of Allowance for Credit Losses Activity</t>
        </is>
      </c>
      <c r="B5" s="4" t="inlineStr">
        <is>
          <t xml:space="preserve">The following tables present the activity in the ACL by class of loans for the nine months ended September 30, 2023, for the year ended December 31, 2022 and for the nine months ended September 30, 2022:
For the Nine Months Ended Commercial Construction Commercial Farmland 1-4 family Multi-family Consumer Agricultural Overdrafts Total
Allowance for credit losses:
Beginning balance $ 4,382 $ 4,889 $ 12,658 $ 2,008 $ 6,617 $ 490 $ 778 $ 149 $ 3 $ 31,974
(Reversal of) provision for credit losses ( 186 ) ( 1,257 ) 701 111 161 ( 19 ) 309 ( 7 ) 187 —
Loans charged-off ( 392 ) — ( 266 ) — — — ( 72 ) ( 3 ) ( 229 ) ( 962 )
Recoveries 19 — — — — — 65 2 42 128
Ending balance $ 3,823 $ 3,632 $ 13,093 $ 2,119 $ 6,778 $ 471 $ 1,080 $ 141 $ 3 $ 31,140
For the Year Ended Commercial Construction Commercial Farmland 1-4 family Multi-family Consumer Agricultural Overdrafts Total
Allowance for credit losses:
Beginning balance $ 3,600 $ 4,221 $ 13,765 $ 1,698 $ 5,818 $ 396 $ 762 $ 169 $ 4 $ 30,433
Provision for (reversal of) credit losses 902 668 ( 1,108 ) 310 769 94 283 ( 20 ) 252 2,150
Loans charged-off ( 192 ) — — — — — ( 322 ) — ( 335 ) ( 849 )
Recoveries 72 — 1 — 30 — 55 — 82 240
Ending balance $ 4,382 $ 4,889 $ 12,658 $ 2,008 $ 6,617 $ 490 $ 778 $ 149 $ 3 $ 31,974
For the Nine Months Ended Commercial Construction Commercial Farmland 1-4 family Multi-family Consumer Agricultural Overdrafts Total
Allowance for credit losses:
Beginning balance $ 3,600 $ 4,221 $ 13,765 $ 1,698 $ 5,818 $ 396 $ 762 $ 169 $ 4 30,433
Provision for (reversal of) credit losses 347 389 ( 2,121 ) 141 158 50 229 ( 19 ) 176 ( 650 )
Loans charged-off ( 192 ) — — — — — ( 313 ) — ( 241 ) ( 746 )
Recoveries 62 — 1 — 30 — 40 — 65 198
Ending balance $ 3,817 $ 4,610 $ 11,645 $ 1,839 $ 6,006 $ 446 $ 718 $ 150 $ 4 $ 29,235 </t>
        </is>
      </c>
    </row>
    <row r="6">
      <c r="A6" s="4" t="inlineStr">
        <is>
          <t>Summary of Credit Exposure</t>
        </is>
      </c>
      <c r="B6" s="4" t="inlineStr">
        <is>
          <t>The following table summarizes the credit exposure in the Company’s loan portfolio, by year of origination, as of September 30, 2023:
September 30, 2023 2023 2022 2021 2020 2019 Prior Revolving Loans Amortized Cost Total
Commercial and industrial:
Pass $ 32,026 $ 79,790 $ 46,995 $ 14,326 $ 8,905 $ 13,823 $ 94,131 $ 289,996
Special mention — — 106 — 178 — 914 1,198
Substandard — 240 — 158 382 163 — 943
Nonaccrual — 55 19 49 — 91 59 273
Total commercial and industrial loans $ 32,026 $ 80,085 $ 47,120 $ 14,533 $ 9,465 $ 14,077 $ 95,104 $ 292,410
Charge-offs $ ( 79 ) $ — $ ( 16 ) $ — $ — $ ( 4 ) $ ( 293 ) $ ( 392 )
Recoveries — — — — — 4 15 19
Current period net $ ( 79 ) $ — $ ( 16 ) $ — $ — $ — $ ( 278 ) $ ( 373 )
Construction and development:
Pass $ 60,356 $ 139,131 $ 78,124 $ 7,990 $ 6,654 $ 12,970 $ 11,738 $ 316,963
Special mention — — — — — — — —
Substandard — 191 213 — — — — 404
Nonaccrual — 73 — — — 44 — 117
Total construction and development loans $ 60,356 $ 139,395 $ 78,337 $ 7,990 $ 6,654 $ 13,014 $ 11,738 $ 317,484
Charge-offs $ — $ — $ — $ — $ — $ — $ — $ —
Recoveries — — — — — — — —
Current period net $ — $ — $ — $ — $ — $ — $ — $ —
Commercial real estate:
Pass $ 32,724 $ 344,992 $ 148,989 $ 82,926 $ 55,603 $ 184,028 $ 15,697 $ 864,959
Special mention — 7,000 — 1,363 — 1,283 — 9,646
Substandard — 15,840 6,853 — 53 3,938 — 26,684
Nonaccrual — — — — 32 — — 32
Total commercial real estate loans $ 32,724 $ 367,832 $ 155,842 $ 84,289 $ 55,688 $ 189,249 $ 15,697 $ 901,321
Charge-offs $ ( 179 ) $ — $ — $ — $ — $ ( 87 ) $ — $ ( 266 )
Recoveries — — — — — — — —
Current period net $ ( 179 ) $ — $ — $ — $ — $ ( 87 ) $ — $ ( 266 )
September 30, 2023 2023 2022 2021 2020 2019 Prior Revolving Loans Amortized Cost Total
Farmland:
Pass $ 19,029 $ 81,693 $ 49,194 $ 8,725 $ 6,156 $ 16,160 $ 7,302 $ 188,259
Special mention — — — — — — 98 98
Substandard — — — — 28 55 — 83
Nonaccrual — — — — — 174 — 174
Total farmland loans $ 19,029 $ 81,693 $ 49,194 $ 8,725 $ 6,184 $ 16,389 $ 7,400 $ 188,614
Charge-offs $ — $ — $ — $ — $ — $ — $ — $ —
Recoveries — — — — — — — —
Current period net $ — $ — $ — $ — $ — $ — $ — $ —
1-4 family residential:
Pass $ 41,824 $ 143,644 $ 125,123 $ 44,271 $ 27,866 $ 99,789 $ 19,372 $ 501,889
Special mention — — — — — 273 — 273
Substandard — — — — — — — —
Nonaccrual — — 174 54 182 1,430 — 1,840
Total 1-4 family residential loans $ 41,824 $ 143,644 $ 125,297 $ 44,325 $ 28,048 $ 101,492 $ 19,372 $ 504,002
Charge-offs $ — $ — $ — $ — $ — $ — $ — $ —
Recoveries — — — — — — — —
Current period net $ — $ — $ — $ — $ — $ — $ — $ —
Multi-family residential:
Pass $ 192 $ 18,077 $ 16,602 $ 2,389 $ 3,903 $ 1,553 $ 4 $ 42,720
Special mention — — — — — — — —
Substandard — — — — — — — —
Nonaccrual — — — — — — — —
Total multi-family residential loans $ 192 $ 18,077 $ 16,602 $ 2,389 $ 3,903 $ 1,553 $ 4 $ 42,720
Charge-offs $ — $ — $ — $ — $ — $ — $ — $ —
Recoveries — — — — — — — —
Current period net $ — $ — $ — $ — $ — $ — $ — $ —
September 30, 2023 2023 2022 2021 2020 2019 Prior Revolving Loans Amortized Cost Total
Consumer and overdrafts:
Pass $ 21,536 $ 18,832 $ 6,718 $ 2,996 $ 754 $ 2,483 $ 4,981 $ 58,300
Special mention — 5 76 3 — — — 84
Substandard — — — — — — — —
Nonaccrual 18 80 69 12 43 16 — 238
Total consumer loans and overdrafts $ 21,554 $ 18,917 $ 6,863 $ 3,011 $ 797 $ 2,499 $ 4,981 $ 58,622
Charge-offs $ ( 234 ) $ ( 18 ) $ ( 36 ) $ ( 8 ) $ ( 5 ) $ — $ — $ ( 301 )
Recoveries 42 — 3 1 — 21 40 107
Current period net $ ( 192 ) $ ( 18 ) $ ( 33 ) $ ( 7 ) $ ( 5 ) $ 21 $ 40 $ ( 194 )
Agricultural:
Pass $ 1,544 $ 2,115 $ 1,175 $ 721 $ 330 $ 650 $ 6,478 $ 13,013
Special mention — — — — — — — —
Substandard — — — — — 25 — 25
Nonaccrual — 8 — — — 30 — 38
Total agricultural loans $ 1,544 $ 2,123 $ 1,175 $ 721 $ 330 $ 705 $ 6,478 $ 13,076
Charge-offs $ — $ — $ — $ — $ — $ ( 3 ) $ — $ ( 3 )
Recoveries — — — — — 2 — 2
Current period net $ — $ — $ — $ — $ — $ ( 1 ) $ — $ ( 1 )
Total loans:
Pass $ 209,231 $ 828,274 $ 472,920 $ 164,344 $ 110,171 $ 331,456 $ 159,703 $ 2,276,099
Special mention — 7,005 182 1,366 178 1,556 1,012 11,299
Substandard — 16,271 7,066 158 463 4,181 — 28,139
Nonaccrual 18 216 262 115 257 1,785 59 2,712
Total loans $ 209,249 $ 851,766 $ 480,430 $ 165,983 $ 111,069 $ 338,978 $ 160,774 $ 2,318,249
Charge-offs $ ( 492 ) $ ( 18 ) $ ( 52 ) $ ( 8 ) $ ( 5 ) $ ( 94 ) $ ( 293 ) $ ( 962 )
Recoveries 42 — 3 1 — 27 55 128
Total current period net (charge-offs) recoveries $ ( 450 ) $ ( 18 ) $ ( 49 ) $ ( 7 ) $ ( 5 ) $ ( 67 ) $ ( 238 ) $ ( 834 ) The following table summarizes the credit exposure in the Company’s loan portfolio, by year of origination, as of December 31, 2022:
December 31, 2022 2022 2021 2020 2019 2018 Prior Revolving Loans Amortized Cost Total
Commercial and industrial:
Pass $ 99,750 $ 57,854 $ 19,577 $ 11,797 $ 4,172 $ 12,907 $ 105,628 $ 311,685
Special mention — 131 — 333 — — 905 1,369
Substandard 14 — 246 423 192 23 — 898
Nonaccrual 72 33 10 — — — — 115
Total commercial and industrial loans $ 99,836 $ 58,018 $ 19,833 $ 12,553 $ 4,364 $ 12,930 $ 106,533 $ 314,067
Charge-offs $ — $ — $ ( 67 ) $ — $ — $ — $ ( 125 ) $ ( 192 )
Recoveries — — — — — 32 40 72
Current period net $ — $ — $ ( 67 ) $ — $ — $ 32 $ ( 85 ) $ ( 120 )
Construction and development:
Pass $ 179,501 $ 138,388 $ 17,361 $ 8,697 $ 3,443 $ 10,535 $ 16,870 $ 374,795
Special mention 905 — — — — — — 905
Substandard — — — — — — — —
Nonaccrual — — — — 1,435 — — 1,435
Total construction and development loans $ 180,406 $ 138,388 $ 17,361 $ 8,697 $ 4,878 $ 10,535 $ 16,870 $ 377,135
Charge-offs $ — $ — $ — $ — $ — $ — $ — $ —
Recoveries — — — — — — — —
Current period net $ — $ — $ — $ — $ — $ — $ — $ —
Commercial real estate:
Pass $ 347,162 $ 147,986 $ 86,897 $ 63,988 $ 51,002 $ 158,384 $ 12,007 $ 867,426
Special mention — — 1,300 — 2,594 3,427 — 7,321
Substandard 1,336 — — — 26 4,207 — 5,569
Nonaccrual — — 251 96 — 6,924 — 7,271
Total commercial real estate loans $ 348,498 $ 147,986 $ 88,448 $ 64,084 $ 53,622 $ 172,942 $ 12,007 $ 887,587
Charge-offs $ — $ — $ — $ — $ — $ — $ — $ —
Recoveries — — — — 1 — — 1
Current period net $ — $ — $ — $ — $ 1 $ — $ — $ 1
December 31, 2022 2022 2021 2020 2019 2018 Prior Revolving Loans Amortized Cost Total
Farmland:
Pass $ 93,128 $ 51,912 $ 10,284 $ 6,646 $ 5,956 $ 11,741 $ 5,948 $ 185,615
Special mention — — — — — — — —
Substandard — — — 31 — 62 — 93
Nonaccrual — — — — — 109 — 109
Total farmland loans $ 93,128 $ 51,912 $ 10,284 $ 6,677 $ 5,956 $ 11,912 $ 5,948 $ 185,817
Charge-offs $ — $ — $ — $ — $ — $ — $ — $ —
Recoveries — — — — — — — —
Current period net $ — $ — $ — $ — $ — $ — $ — $ —
1-4 family residential:
Pass $ 143,268 $ 128,957 $ 50,140 $ 30,068 $ 27,104 $ 89,678 $ 21,956 $ 491,171
Special mention — — 43 — — 156 — 199
Substandard — — — — — — — —
Nonaccrual — 148 — 116 118 1,309 — 1,691
Total 1-4 family residential loans $ 143,268 $ 129,105 $ 50,183 $ 30,184 $ 27,222 $ 91,143 $ 21,956 $ 493,061
Charge-offs $ — $ — $ — $ — $ — $ — $ — $ —
Recoveries — — — — — 30 — 30
Current period net $ — $ — $ — $ — $ — $ 30 $ — $ 30
Multi-family residential:
Pass $ 18,183 $ 18,331 $ 2,463 $ 4,216 $ 878 $ 985 $ 91 $ 45,147
Special mention — — — — — — — —
Substandard — — — — — — — —
Nonaccrual — — — — — — — —
Total multi-family residential loans $ 18,183 $ 18,331 $ 2,463 $ 4,216 $ 878 $ 985 $ 91 $ 45,147
Charge-offs $ — $ — $ — $ — $ — $ — $ — $ —
Recoveries — — — — — — — —
Current period net $ — $ — $ — $ — $ — $ — $ — $ —
December 31, 2022 2022 2021 2020 2019 2018 Prior Revolving Loans Amortized Cost Total
Consumer and overdrafts:
Pass $ 32,817 $ 11,789 $ 5,455 $ 1,835 $ 3,079 $ 473 $ 6,008 $ 61,456
Special mention 14 4 — 28 4 — — 50
Substandard — — — — — — — —
Nonaccrual 17 93 21 12 23 4 — 170
Total consumer loans and overdrafts $ 32,848 $ 11,886 $ 5,476 $ 1,875 $ 3,106 $ 477 $ 6,008 $ 61,676
Charge-offs $ ( 335 ) $ ( 26 ) $ ( 25 ) $ ( 21 ) $ — $ — $ ( 250 ) $ ( 657 )
Recoveries 83 3 6 11 1 33 — 137
Current period net $ ( 252 ) $ ( 23 ) $ ( 19 ) $ ( 10 ) $ 1 $ 33 $ ( 250 ) $ ( 520 )
Agricultural:
Pass $ 3,148 $ 1,914 $ 984 $ 491 $ 392 $ 422 $ 6,243 $ 13,594
Special mention — — — — — 3 — 3
Substandard — — — — — 32 — 32
Nonaccrual — — — — 4 53 — 57
Total agricultural loans $ 3,148 $ 1,914 $ 984 $ 491 $ 396 $ 510 $ 6,243 $ 13,686
Charge-offs $ — $ — $ — $ — $ — $ — $ — $ —
Recoveries — — — — — — — —
Current period net $ — $ — $ — $ — $ — $ — $ — $ —
Total loans:
Pass $ 916,957 $ 557,131 $ 193,161 $ 127,738 $ 96,026 $ 285,125 $ 174,751 $ 2,350,889
Special mention 919 135 1,343 361 2,598 3,586 905 9,847
Substandard 1,350 — 246 454 218 4,324 — 6,592
Nonaccrual 89 274 282 224 1,580 8,399 — 10,848
Total loans $ 919,315 $ 557,540 $ 195,032 $ 128,777 $ 100,422 $ 301,434 $ 175,656 $ 2,378,176
Charge-offs $ ( 335 ) $ ( 26 ) $ ( 92 ) $ ( 21 ) $ — $ — $ ( 375 ) $ ( 849 )
Recoveries 83 3 6 11 2 95 40 240
Total current period net charge-offs $ ( 252 ) $ ( 23 ) $ ( 86 ) $ ( 10 ) $ 2 $ 95 $ ( 335 ) $ ( 609 )</t>
        </is>
      </c>
    </row>
    <row r="7">
      <c r="A7" s="4" t="inlineStr">
        <is>
          <t>Summary of Amortized Cost Basis of Collateral-dependent Loans</t>
        </is>
      </c>
      <c r="B7" s="4" t="inlineStr">
        <is>
          <t xml:space="preserve">The following table presents the amortized cost basis of individually evaluated collateral-dependent loans within the ACL model as of September 30, 2023.
September 30, 2023 Real Estate Non-RE Total Allowance for Credit Losses Allocation
Commercial real estate $ 14,527 $ — $ 14,527 $ —
Total $ 14,527 $ — $ 14,527 $ — </t>
        </is>
      </c>
    </row>
    <row r="8">
      <c r="A8" s="4" t="inlineStr">
        <is>
          <t>Summary of Payment Status of Loans</t>
        </is>
      </c>
      <c r="B8" s="4" t="inlineStr">
        <is>
          <t xml:space="preserve">The following tables summarize the payment status of loans in the Company’s total loan portfolio, including an aging of delinquent loans and loans 90 days or more past due continuing to accrue interest as of:
September 30, 2023 30 to 59 Days 60 to 89 Days 90 Days Total Current Total Recorded
Commercial and industrial $ 1,168 $ 93 $ 147 $ 1,408 $ 291,002 $ 292,410 $ —
Real estate:
Construction and 7,976 — 117 8,093 309,391 317,484 —
Commercial real 4,483 1,212 — 5,695 895,626 901,321 —
Farmland 1,937 32 73 2,042 186,572 188,614 —
1-4 family residential 3,906 403 670 4,979 499,023 504,002 —
Multi-family residential — — — — 42,720 42,720 —
Consumer 412 129 118 659 57,635 58,294 —
Agricultural 79 1 — 80 12,996 13,076 —
Overdrafts — — — — 328 328 —
Total $ 19,961 $ 1,870 $ 1,125 $ 22,956 $ 2,295,293 $ 2,318,249 $ —
December 31, 2022 30 to 59 Days 60 to 89 Days 90 Days Total Current Total Recorded
Commercial and industrial $ 440 $ 44 $ 105 $ 589 $ 313,478 $ 314,067 $ —
Real estate:
Construction and 258 73 1,435 1,766 375,369 377,135 —
Commercial real 882 354 6,708 7,944 879,643 887,587 —
Farmland 129 79 — 208 185,609 185,817 —
1-4 family residential 2,101 547 572 3,220 489,841 493,061 —
Multi-family residential — — — — 45,147 45,147 —
Consumer 164 118 70 352 61,042 61,394 —
Agricultural 37 10 — 47 13,639 13,686 —
Overdrafts — — — — 282 282 —
Total $ 4,011 $ 1,225 $ 8,890 $ 14,126 $ 2,364,050 $ 2,378,176 $ — </t>
        </is>
      </c>
    </row>
    <row r="9">
      <c r="A9" s="4" t="inlineStr">
        <is>
          <t>Schedule of Nonaccrual Loans</t>
        </is>
      </c>
      <c r="B9" s="4" t="inlineStr">
        <is>
          <t xml:space="preserve">The following table presents information regarding nonaccrual loans as of:
September 30, 2023 December 31, 2022
Commercial and industrial $ 273 $ 115
Real estate:
Construction and development 117 1,435
Commercial real estate 32 7,271
Farmland 174 109
1-4 family residential 1,840 1,691
Consumer and overdrafts 238 170
Agricultural 38 57
Total $ 2,712 $ 10,848 </t>
        </is>
      </c>
    </row>
    <row r="10">
      <c r="A10" s="4" t="inlineStr">
        <is>
          <t>Schedule of Financing Receivable, Amortized Cost Basis of Loans</t>
        </is>
      </c>
      <c r="B10" s="4" t="inlineStr">
        <is>
          <t>The following table presents the amortized cost basis of loans made to borrowers experiencing financial difficulty that were modified during the nine months ended September 30, 2023 and continue to experience financial difficulty as of September 30, 2023:
For the Nine Months Ended Term Total Class of Financing Receivable
1-4 family residential 58 0.01 %
Consumer 14 0.02 %
Total loans $ 72 0.03 %</t>
        </is>
      </c>
    </row>
    <row r="11">
      <c r="A11" s="4" t="inlineStr">
        <is>
          <t>Schedule of Financing Receivable, Financial Effect of the Loan Modifications</t>
        </is>
      </c>
      <c r="B11" s="4" t="inlineStr">
        <is>
          <t>The following table presents the financial effect of the loan modifications presented above to borrowers experiencing financial difficulty during the nine months ended September 30, 2023:
Term Extension
Loan Type Financial Effect
1-4 family residential Amortization period was extended by a weighted-average period of 5.00 years.
Consumer Amortization period was extended by a weighted-average period of 0.26 years.</t>
        </is>
      </c>
    </row>
    <row r="12">
      <c r="A12" s="4" t="inlineStr">
        <is>
          <t>Schedule of Financing Receivable, Age Analysis of Loans</t>
        </is>
      </c>
      <c r="B12" s="4" t="inlineStr">
        <is>
          <t xml:space="preserve">The following table provides an age analysis of loans made to borrowers experiencing financial difficult that were modified on or after our ASU 2022-02 adoption date of January 1, 2023:
Current 30 to 89 Days 90 Days
1-4 family residential $ 58 $ — $ —
Consumer 14 — —
Total loans $ 72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CURITIES SOLD UNDER AGREEMENTS TO REPURCHASE AND OTHER 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Maturities</t>
        </is>
      </c>
      <c r="B4" s="4" t="inlineStr">
        <is>
          <t xml:space="preserve">Year Current Principal Due
Fixed rate advances
2023 5.38 % $ 165,000
2024 4.38 % 10,000
Total FHLB advances $ 17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31140</v>
      </c>
      <c r="C3" s="6" t="n">
        <v>31974</v>
      </c>
    </row>
    <row r="4">
      <c r="A4" s="4" t="inlineStr">
        <is>
          <t>Preferred stock, par value (in USD per share)</t>
        </is>
      </c>
      <c r="B4" s="6" t="n">
        <v>5</v>
      </c>
      <c r="C4" s="6" t="n">
        <v>5</v>
      </c>
    </row>
    <row r="5">
      <c r="A5" s="4" t="inlineStr">
        <is>
          <t>Preferred stock, shares authorized (in shares)</t>
        </is>
      </c>
      <c r="B5" s="5" t="n">
        <v>15000000</v>
      </c>
      <c r="C5" s="5" t="n">
        <v>15000000</v>
      </c>
    </row>
    <row r="6">
      <c r="A6" s="4" t="inlineStr">
        <is>
          <t>Preferred stock, shares issued (in shares)</t>
        </is>
      </c>
      <c r="B6" s="5" t="n">
        <v>0</v>
      </c>
      <c r="C6" s="5" t="n">
        <v>0</v>
      </c>
    </row>
    <row r="7">
      <c r="A7" s="4" t="inlineStr">
        <is>
          <t>Common stock, par value (in USD per share)</t>
        </is>
      </c>
      <c r="B7" s="6" t="n">
        <v>1</v>
      </c>
      <c r="C7" s="6" t="n">
        <v>1</v>
      </c>
    </row>
    <row r="8">
      <c r="A8" s="4" t="inlineStr">
        <is>
          <t>Common stock, shares authorized (in shares)</t>
        </is>
      </c>
      <c r="B8" s="5" t="n">
        <v>50000000</v>
      </c>
      <c r="C8" s="5" t="n">
        <v>50000000</v>
      </c>
    </row>
    <row r="9">
      <c r="A9" s="4" t="inlineStr">
        <is>
          <t>Common stock, shares issued (in shares)</t>
        </is>
      </c>
      <c r="B9" s="5" t="n">
        <v>14230978</v>
      </c>
      <c r="C9" s="5" t="n">
        <v>14208558</v>
      </c>
    </row>
    <row r="10">
      <c r="A10" s="4" t="inlineStr">
        <is>
          <t>Common stock, shares outstanding (in shares)</t>
        </is>
      </c>
      <c r="B10" s="5" t="n">
        <v>11554094</v>
      </c>
      <c r="C10" s="5" t="n">
        <v>11941672</v>
      </c>
    </row>
    <row r="11">
      <c r="A11" s="4" t="inlineStr">
        <is>
          <t>Treasury Stock, Shares</t>
        </is>
      </c>
      <c r="B11" s="5" t="n">
        <v>2676884</v>
      </c>
      <c r="C11" s="5" t="n">
        <v>2266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BORDINATED DEBT (Tables)</t>
        </is>
      </c>
      <c r="B1" s="2" t="inlineStr">
        <is>
          <t>9 Months Ended</t>
        </is>
      </c>
    </row>
    <row r="2">
      <c r="B2" s="2" t="inlineStr">
        <is>
          <t>Sep. 30, 2023</t>
        </is>
      </c>
    </row>
    <row r="3">
      <c r="A3" s="3" t="inlineStr">
        <is>
          <t>Debt Disclosure [Abstract]</t>
        </is>
      </c>
      <c r="B3" s="4" t="inlineStr">
        <is>
          <t xml:space="preserve"> </t>
        </is>
      </c>
    </row>
    <row r="4">
      <c r="A4" s="4" t="inlineStr">
        <is>
          <t>Schedule of Subordinated Debt and Other Debentures</t>
        </is>
      </c>
      <c r="B4" s="4" t="inlineStr">
        <is>
          <t xml:space="preserve">Subordinated debt was made up of the following as of:
September 30, 2023 December 31, 2022
Trust III Debentures $ 2,062 $ 2,062
DCB Trust I Debentures 5,155 5,155
Subordinated note 34,535 34,436
Other debentures 6,000 7,500
$ 47,752 $ 49,153
Trust III Debentures DCB Trust I
Original amount $ 2,062 $ 5,155
Maturity date October 1, 2036 June 15, 2037
Interest due Quarterly Quarterly </t>
        </is>
      </c>
    </row>
    <row r="5">
      <c r="A5" s="4" t="inlineStr">
        <is>
          <t>Schedule of Trusts</t>
        </is>
      </c>
      <c r="B5" s="4" t="inlineStr">
        <is>
          <t xml:space="preserve">Trust III DCB Trust I
Formation date July 25, 2006 March 29, 2007
Capital trust pass-through securities
Number of shares 2,000 5,000
Original liquidation value $ 2,000 $ 5,000
Common securities liquidation value 62 155 </t>
        </is>
      </c>
    </row>
    <row r="6">
      <c r="A6" s="4" t="inlineStr">
        <is>
          <t>Schedule of Principal Payments and Weighted Average Rates of the Subordinated Note and Other Debentures</t>
        </is>
      </c>
      <c r="B6" s="4" t="inlineStr">
        <is>
          <t xml:space="preserve">The scheduled principal payments and weighted average rates of the Debentures, the subordinated note and other debentures are as follows:
Year Current Principal Due
2023 3.00 % $ 2,000
2024 3.74 % 4,000
Thereafter 4.20 % 42,217
Total scheduled principal payments 48,217
Unamortized debt issuance costs ( 465 )
$ 47,7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EQUITY AWARD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in the Plan during the nine months ended September 30, 2023 and 2022 follows:
Nine Months Ended September 30, 2023 Number of Weighted- Weighted- Aggregate
Outstanding at beginning of year 497,820 $ 28.07 5.87 $ 3,402
Granted 41,500 28.44
Exercised ( 21,440 ) 24.05
Forfeited ( 48,450 ) 30.62
Balance, September 30, 2023 469,430 $ 28.02 5.53 $ 1,228
Exercisable at end of period 268,030 $ 25.87 3.96 $ 956
Nine Months Ended September 30, 2022 Number of Weighted- Weighted- Aggregate
Outstanding at beginning of year 502,780 $ 25.77 5.59 $ 5,936
Granted 69,000 35.71
Exercised ( 43,280 ) 22.56
Forfeited ( 29,920 ) 27.21
Balance, September 30, 2022 498,580 $ 27.34 5.62 $ 3,725
Exercisable at end of period 283,910 $ 24.96 4.20 $ 2,733 </t>
        </is>
      </c>
    </row>
    <row r="5">
      <c r="A5" s="4" t="inlineStr">
        <is>
          <t>Schedule of Nonvested Stock Option Activity</t>
        </is>
      </c>
      <c r="B5" s="4" t="inlineStr">
        <is>
          <t xml:space="preserve">A summary of nonvested stock option activity in the Plan during the nine months ended September 30, 2023 and 2022 follows:
Nine Months Ended September 30, 2023 Number of Weighted-Average
Outstanding at beginning of year 216,480 $ 5.95
Granted 41,500 5.82
Vested ( 35,860 ) 5.82
Forfeited ( 20,720 ) 12.41
Balance, September 30, 2023 201,400 $ 5.95
Nine Months Ended September 30, 2022 Number of Weighted-Average
Outstanding at beginning of year 207,084 $ 5.23
Granted 69,000 6.56
Vested ( 46,014 ) 5.90
Forfeited ( 15,400 ) 9.09
Balance, September 30, 2022 214,670 $ 5.53 </t>
        </is>
      </c>
    </row>
    <row r="6">
      <c r="A6" s="4" t="inlineStr">
        <is>
          <t>Plan Information</t>
        </is>
      </c>
      <c r="B6" s="4" t="inlineStr">
        <is>
          <t xml:space="preserve">Information related to stock options in the Plan is as follows for the nine months ended:
September 30, 2023 September 30, 2022
Intrinsic value of options exercised $ 99 $ 521
Cash received from options exercised 516 976
Weighted average fair value of options granted 5.82 6.56 </t>
        </is>
      </c>
    </row>
    <row r="7">
      <c r="A7" s="4" t="inlineStr">
        <is>
          <t>Summary of Restricted Stock Awards and Units Activity</t>
        </is>
      </c>
      <c r="B7" s="4" t="inlineStr">
        <is>
          <t xml:space="preserve">A summary of restricted stock activity in the Plan during the nine months ended September 30, 2023 and 2022 follows:
Nine Months Ended September 30, 2023 Number of Weighted-Average
Outstanding at beginning of year 18,930 $ 27.51
Granted 2,056 34.10
Vested ( 3,670 ) 28.57
Forfeited ( 1,076 ) 28.93
Balance, September 30, 2023 16,240 $ 28.02
Nine Months Ended September 30, 2022 Number of Weighted-Average
Outstanding at beginning of year 30,190 $ 27.52
Vested ( 4,770 ) 28.32
Balance, September 30, 2022 25,420 $ 27.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Summarizes Other Information Related to Operating Leases</t>
        </is>
      </c>
      <c r="B4" s="4" t="inlineStr">
        <is>
          <t xml:space="preserve">The table below summarizes other information related to our operating leases as of:
September 30, 2023 December 31, 2022
Operating leases
Operating lease right-of-use assets $ 11,997 $ 12,896
Operating lease liabilities 12,643 13,520
Weighted average remaining lease term
Operating leases 7 years 8 years
Weighted average discount rate
Operating leases 2.09 % 2.00 % </t>
        </is>
      </c>
    </row>
    <row r="5">
      <c r="A5" s="4" t="inlineStr">
        <is>
          <t>Schedule of Minimum Future Lease Payments Under Non-Cancelable Operating Leases</t>
        </is>
      </c>
      <c r="B5" s="4" t="inlineStr">
        <is>
          <t xml:space="preserve">The Company leases some of its banking facilities under non-cancelable operating leases expiring in various years through 2027 and thereafter. Minimum future lease payments under these non-cancelable operating leases as of September 30, 2023, are as follows:
Year Ended December 31, Amount
2023 $ 563
2024 2,212
2025 2,043
2026 1,806
2027 1,615
Thereafter 4,715
Total lease payments 12,954
Less: interest ( 311 )
Present value of lease liabilities $ 12,6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Income Tax Expense and Effective Tax Rate</t>
        </is>
      </c>
      <c r="B4" s="4" t="inlineStr">
        <is>
          <t>Income tax expense was as follows for:
Three Months Ended Nine Months Ended
2023 2022 2023 2022
Income tax expense for the period $ 1,437 $ 2,363 $ 5,789 $ 7,070
Effective tax rate 18.60 % 17.82 % 19.34 % 17.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Commitments and Letters of Credit Outstanding</t>
        </is>
      </c>
      <c r="B4" s="4" t="inlineStr">
        <is>
          <t xml:space="preserve">Commitments and letters of credit outstanding were as follows as of:
Contract or Notional Amount
September 30, 2023 December 31, 2022
Commitments to extend credit $ 362,267 $ 474,745
Letters of credit 8,396 8,2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6 Months Ended</t>
        </is>
      </c>
    </row>
    <row r="2">
      <c r="B2" s="2" t="inlineStr">
        <is>
          <t>Jun. 30, 2023</t>
        </is>
      </c>
    </row>
    <row r="3">
      <c r="A3" s="3" t="inlineStr">
        <is>
          <t>Banking And Thrifts [Abstract]</t>
        </is>
      </c>
      <c r="B3" s="4" t="inlineStr">
        <is>
          <t xml:space="preserve"> </t>
        </is>
      </c>
    </row>
    <row r="4">
      <c r="A4" s="4" t="inlineStr">
        <is>
          <t>Comparison of the Company's and Bank's Actual Capital Amounts and Ratios to Required Capital Amounts and Ratios</t>
        </is>
      </c>
      <c r="B4" s="4" t="inlineStr">
        <is>
          <t>A comparison of the Company’s and Bank’s actual capital amounts and ratios to required capital amounts and ratios are presented in the following tables as of:
Actual Minimum Required Minimum Required To Be Well
Amount Ratio Amount Ratio Amount Ratio Amount Ratio
September 30, 2023
Total capital to risk-weighted assets:
Consolidated $ 364,878 14.93 % $ 195,454 8.00 % $ 256,533 10.50 % $ 244,317 10.00 %
Bank 372,346 15.25 % 195,334 8.00 % 256,376 10.50 % 244,167 10.00 %
Tier 1 capital to risk-weighted assets:
Consolidated 299,796 12.27 % 146,590 6.00 % 207,670 8.50 % 146,590 6.00 %
Bank 341,818 14.00 % 146,500 6.00 % 207,542 8.50 % 195,334 8.00 %
Tier 1 capital to average assets: (1)
Consolidated 299,796 9.34 % 128,334 4.00 % 128,334 4.00 % n/a
Bank 341,818 10.68 % 128,010 4.00 % 128,010 4.00 % 160,013 5.00 %
Common equity tier 1 capital to risk-weighted assets:
Consolidated 292,579 11.98 % 109,943 4.50 % 171,022 7.00 % n/a
Bank 341,818 14.00 % 109,875 4.50 % 170,917 7.00 % 158,709 6.50 %
(1) The Tier 1 capital ratio (to average assets) is not impacted by the Basel III Capital Rules; however, the Federal Reserve and the FDIC may require the Consolidated Company and the Bank, respectively, to maintain a Tier 1 capital ratio (to average assets) above the required minimum.
Actual Minimum Required Minimum Required To Be Well
Amount Ratio Amount Ratio Amount Ratio Amount Ratio
December 31, 2022
Total capital to risk-weighted assets:
Consolidated $ 358,702 14.37 % $ 199,687 8.00 % $ 262,089 10.50 % $ 249,608 10.00 %
Bank 361,125 14.48 % 199,570 8.00 % 261,936 10.50 % 249,463 10.00 %
Tier 1 capital to risk-weighted assets:
Consolidated 292,966 11.74 % 149,765 6.00 % 212,167 8.50 % 149,765 6.00 %
Bank 329,933 13.23 % 149,678 6.00 % 212,044 8.50 % 199,570 8.00 %
Tier 1 capital to average assets: (1)
Consolidated 292,966 8.77 % 133,614 4.00 % 133,614 4.00 % n/a
Bank 329,933 9.89 % 133,375 4.00 % 133,375 4.00 % 166,718 5.00 %
Common equity tier 1 capital to risk-weighted assets:
Consolidated 285,749 11.45 % 112,324 4.50 % 174,726 7.00 % n/a
Bank 329,933 13.23 % 112,258 4.50 % 174,624 7.00 % 162,151 6.50 %
(1) The Tier 1 capital ratio (to average assets) is not impacted by the Basel III Capital Rules; however, the Federal Reserve and the FDIC may require the Consolidated Company and the Bank, respectively, to maintain a Tier 1 capital ratio (to average assets) above the required minimu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Liabilities) Measured at Fair Value</t>
        </is>
      </c>
      <c r="B4" s="4" t="inlineStr">
        <is>
          <t xml:space="preserve">The following tables summarize quantitative disclosures about the fair value measurements for each category of financial assets (liabilities) carried at fair value:
September 30, 2023 Fair Value Quoted Significant Significant
Assets at fair value on a recurring basis:
Available for sale securities:
Mortgage-backed securities $ 132,141 $ — $ 132,141 $ —
Collateralized mortgage obligations 17,590 — 17,590 —
Municipal securities 2,364 — 2,364 —
Corporate bonds 26,549 — 26,549 —
Loans held for sale 2,506 — — 2,506
Cash surrender value of life insurance 42,096 — 42,096 —
SBA servicing assets 709 — — 709
Assets at fair value on a nonrecurring basis:
Individually evaluated collateral dependent loans 14,527 — — 14,527
December 31, 2022 Fair Value Quoted Significant Significant
Assets at fair value on a recurring basis:
Available for sale securities:
Mortgage-backed securities $ 130,341 $ — $ 130,341 $ —
Collateralized mortgage obligations 20,157 — 20,157 —
Municipal securities 10,642 — 10,642 —
Corporate bonds 27,787 — 27,787 —
Loans held for sale 3,156 — — 3,156
Cash surrender value of life insurance 38,404 — 38,404 —
SBA servicing assets 874 — — 874
Assets at fair value on a nonrecurring basis:
Individually evaluated collateral dependent loans — — — — </t>
        </is>
      </c>
    </row>
    <row r="5">
      <c r="A5" s="4" t="inlineStr">
        <is>
          <t>Schedule of Quantitative Information About Nonrecurring Level 3 Fair Value Measurements</t>
        </is>
      </c>
      <c r="B5" s="4" t="inlineStr">
        <is>
          <t>The following table presents quantitative information about nonrecurring Level 3 fair value measurements as of December 31, 2022. T here were no nonrecurring level 3 fair value measurements requiring quantitative information as of September 30, 2023.
December 31, 2022 Fair Value Valuation Unobservable Input(s) Range
Other real estate owned $ 38 Appraisal value of collateral Selling costs or other normal adjustments 49 %</t>
        </is>
      </c>
    </row>
    <row r="6">
      <c r="A6" s="4" t="inlineStr">
        <is>
          <t>Schedule of Individually Evaluated Collateral Dependent Loans at Fair Value</t>
        </is>
      </c>
      <c r="B6" s="4" t="inlineStr">
        <is>
          <t xml:space="preserve">The following table presents information on individually evaluated collateral dependent loans included in the ACL model as of September 30, 2023. There were no individually evaluated collateral dependent loans included in the ACL model as of December 31, 2022.
Fair Value Measurements Using
September 30, 2023 Level 1 Level 2 Level 3 Total Fair Value
Commercial real estate — — $ 14,527 $ 14,527
Total $ — $ — $ 14,527 $ 14,527 </t>
        </is>
      </c>
    </row>
    <row r="7">
      <c r="A7" s="4" t="inlineStr">
        <is>
          <t>Schedule of Carrying Amounts and Estimated Fair Values of Financial Instruments</t>
        </is>
      </c>
      <c r="B7" s="4" t="inlineStr">
        <is>
          <t xml:space="preserve">The carrying amounts and estimated fair values of financial instruments not previously discussed in this note, as of September 30, 2023 and December 31, 2022, are as follows:
Fair value measurements as of
Carrying Level 1 Level 2 Level 3 Total
Financial assets:
Cash, due from banks, federal funds sold and interest-bearing deposits $ 130,177 $ 130,177 $ — $ — $ 130,177
Marketable securities held to maturity 408,308 — 367,691 — 367,691
Loans, net 2,286,163 — — 2,149,124 2,149,124
Accrued interest receivable 11,307 — 11,307 — 11,307
Nonmarketable equity securities 26,077 — 26,077 — 26,077
Financial liabilities:
Deposits $ 2,658,293 $ 1,944,979 $ 712,856 $ — $ 2,657,835
Securities sold under repurchase agreements 19,366 — 19,366 — 19,366
Accrued interest payable 5,045 — 5,045 — 5,045
Federal Home Loan Bank advances 175,000 — 174,872 — 174,872
Subordinated debt 47,752 — 48,452 — 48,452
Fair value measurements as of
Carrying Level 1 Level 2 Level 3 Total
Financial assets:
Cash, due from banks, federal funds sold and interest-bearing deposits $ 106,467 $ 106,467 $ — $ — $ 106,467
Marketable securities held to maturity 509,008 — 475,068 — 475,068
Loans, net 2,344,245 — — 2,217,606 2,217,606
Accrued interest receivable 11,555 — 11,555 — 11,555
Nonmarketable equity securities 25,585 — 25,585 — 25,585
Financial liabilities:
Deposits $ 2,681,154 $ 2,326,615 $ 351,981 $ — $ 2,678,596
Securities sold under repurchase agreements 7,221 — 7,221 — 7,221
Accrued interest payable 2,348 — 2,348 — 2,348
Federal Home Loan Bank advances 290,000 — 289,926 — 289,926
Subordinated debt 49,153 — 50,025 — 50,0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Share</t>
        </is>
      </c>
      <c r="B4" s="4" t="inlineStr">
        <is>
          <t>The computations of basic and diluted earnings per share for the Company were as follows for the:
Three Months Ended Nine Months Ended
2023 2022 2023 2022
Numerator:
Net earnings attributable to Guaranty Bancshares, Inc. $ 6,297 $ 10,903 $ 24,159 $ 32,425
Denominator:
Weighted-average shares outstanding (basic) 11,568,897 11,907,233 11,746,630 11,994,105
Effect of dilutive securities:
Common stock equivalent shares from stock options 50,445 125,158 44,573 125,344
Weighted-average shares outstanding (diluted) 11,619,342 12,032,391 11,791,204 12,119,449
Net earnings attributable to Guaranty Bancshares, Inc. per share
Basic $ 0.54 $ 0.92 $ 2.06 $ 2.70
Diluted $ 0.54 $ 0.91 $ 2.05 $ 2.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Fair Value of Securities Available for Sale and Held to Maturity Securities (Details) - USD ($) $ in Thousands</t>
        </is>
      </c>
      <c r="B1" s="2" t="inlineStr">
        <is>
          <t>Sep. 30, 2023</t>
        </is>
      </c>
      <c r="C1" s="2" t="inlineStr">
        <is>
          <t>Dec. 31, 2022</t>
        </is>
      </c>
    </row>
    <row r="2">
      <c r="A2" s="3" t="inlineStr">
        <is>
          <t>Available for sale:</t>
        </is>
      </c>
      <c r="B2" s="4" t="inlineStr">
        <is>
          <t xml:space="preserve"> </t>
        </is>
      </c>
      <c r="C2" s="4" t="inlineStr">
        <is>
          <t xml:space="preserve"> </t>
        </is>
      </c>
    </row>
    <row r="3">
      <c r="A3" s="4" t="inlineStr">
        <is>
          <t>Available-for-sale debt securities, amortized cost basis</t>
        </is>
      </c>
      <c r="B3" s="6" t="n">
        <v>203373</v>
      </c>
      <c r="C3" s="6" t="n">
        <v>208165</v>
      </c>
    </row>
    <row r="4">
      <c r="A4" s="4" t="inlineStr">
        <is>
          <t>Gross Unrealized Gain</t>
        </is>
      </c>
      <c r="B4" s="5" t="n">
        <v>61</v>
      </c>
      <c r="C4" s="5" t="n">
        <v>330</v>
      </c>
    </row>
    <row r="5">
      <c r="A5" s="4" t="inlineStr">
        <is>
          <t>Gross Unrealized Loss</t>
        </is>
      </c>
      <c r="B5" s="5" t="n">
        <v>24790</v>
      </c>
      <c r="C5" s="5" t="n">
        <v>19568</v>
      </c>
    </row>
    <row r="6">
      <c r="A6" s="4" t="inlineStr">
        <is>
          <t>Estimated Fair Value</t>
        </is>
      </c>
      <c r="B6" s="5" t="n">
        <v>178644</v>
      </c>
      <c r="C6" s="5" t="n">
        <v>188927</v>
      </c>
    </row>
    <row r="7">
      <c r="A7" s="3" t="inlineStr">
        <is>
          <t>Held to maturity:</t>
        </is>
      </c>
      <c r="B7" s="4" t="inlineStr">
        <is>
          <t xml:space="preserve"> </t>
        </is>
      </c>
      <c r="C7" s="4" t="inlineStr">
        <is>
          <t xml:space="preserve"> </t>
        </is>
      </c>
    </row>
    <row r="8">
      <c r="A8" s="4" t="inlineStr">
        <is>
          <t>Amortized Cost</t>
        </is>
      </c>
      <c r="B8" s="5" t="n">
        <v>408308</v>
      </c>
      <c r="C8" s="5" t="n">
        <v>509008</v>
      </c>
    </row>
    <row r="9">
      <c r="A9" s="4" t="inlineStr">
        <is>
          <t>Gross Unrealized Gains</t>
        </is>
      </c>
      <c r="B9" s="5" t="n">
        <v>104</v>
      </c>
      <c r="C9" s="5" t="n">
        <v>658</v>
      </c>
    </row>
    <row r="10">
      <c r="A10" s="4" t="inlineStr">
        <is>
          <t>Gross Unrealized Losses</t>
        </is>
      </c>
      <c r="B10" s="5" t="n">
        <v>40721</v>
      </c>
      <c r="C10" s="5" t="n">
        <v>34598</v>
      </c>
    </row>
    <row r="11">
      <c r="A11" s="4" t="inlineStr">
        <is>
          <t>Estimated Fair Value</t>
        </is>
      </c>
      <c r="B11" s="5" t="n">
        <v>367691</v>
      </c>
      <c r="C11" s="5" t="n">
        <v>475068</v>
      </c>
    </row>
    <row r="12">
      <c r="A12" s="4" t="inlineStr">
        <is>
          <t>U.S. government agencies</t>
        </is>
      </c>
      <c r="B12" s="4" t="inlineStr">
        <is>
          <t xml:space="preserve"> </t>
        </is>
      </c>
      <c r="C12" s="4" t="inlineStr">
        <is>
          <t xml:space="preserve"> </t>
        </is>
      </c>
    </row>
    <row r="13">
      <c r="A13" s="3" t="inlineStr">
        <is>
          <t>Held to maturity:</t>
        </is>
      </c>
      <c r="B13" s="4" t="inlineStr">
        <is>
          <t xml:space="preserve"> </t>
        </is>
      </c>
      <c r="C13" s="4" t="inlineStr">
        <is>
          <t xml:space="preserve"> </t>
        </is>
      </c>
    </row>
    <row r="14">
      <c r="A14" s="4" t="inlineStr">
        <is>
          <t>Amortized Cost</t>
        </is>
      </c>
      <c r="B14" s="5" t="n">
        <v>9254</v>
      </c>
      <c r="C14" s="5" t="n">
        <v>9141</v>
      </c>
    </row>
    <row r="15">
      <c r="A15" s="4" t="inlineStr">
        <is>
          <t>Gross Unrealized Gains</t>
        </is>
      </c>
      <c r="B15" s="4" t="inlineStr">
        <is>
          <t xml:space="preserve"> </t>
        </is>
      </c>
      <c r="C15" s="5" t="n">
        <v>0</v>
      </c>
    </row>
    <row r="16">
      <c r="A16" s="4" t="inlineStr">
        <is>
          <t>Gross Unrealized Losses</t>
        </is>
      </c>
      <c r="B16" s="5" t="n">
        <v>1357</v>
      </c>
      <c r="C16" s="5" t="n">
        <v>1259</v>
      </c>
    </row>
    <row r="17">
      <c r="A17" s="4" t="inlineStr">
        <is>
          <t>Estimated Fair Value</t>
        </is>
      </c>
      <c r="B17" s="5" t="n">
        <v>7897</v>
      </c>
      <c r="C17" s="5" t="n">
        <v>7882</v>
      </c>
    </row>
    <row r="18">
      <c r="A18" s="4" t="inlineStr">
        <is>
          <t>Corporate bonds</t>
        </is>
      </c>
      <c r="B18" s="4" t="inlineStr">
        <is>
          <t xml:space="preserve"> </t>
        </is>
      </c>
      <c r="C18" s="4" t="inlineStr">
        <is>
          <t xml:space="preserve"> </t>
        </is>
      </c>
    </row>
    <row r="19">
      <c r="A19" s="3" t="inlineStr">
        <is>
          <t>Available for sale:</t>
        </is>
      </c>
      <c r="B19" s="4" t="inlineStr">
        <is>
          <t xml:space="preserve"> </t>
        </is>
      </c>
      <c r="C19" s="4" t="inlineStr">
        <is>
          <t xml:space="preserve"> </t>
        </is>
      </c>
    </row>
    <row r="20">
      <c r="A20" s="4" t="inlineStr">
        <is>
          <t>Available-for-sale debt securities, amortized cost basis</t>
        </is>
      </c>
      <c r="B20" s="5" t="n">
        <v>29902</v>
      </c>
      <c r="C20" s="5" t="n">
        <v>29964</v>
      </c>
    </row>
    <row r="21">
      <c r="A21" s="4" t="inlineStr">
        <is>
          <t>Gross Unrealized Gain</t>
        </is>
      </c>
      <c r="B21" s="5" t="n">
        <v>0</v>
      </c>
      <c r="C21" s="5" t="n">
        <v>0</v>
      </c>
    </row>
    <row r="22">
      <c r="A22" s="4" t="inlineStr">
        <is>
          <t>Gross Unrealized Loss</t>
        </is>
      </c>
      <c r="B22" s="5" t="n">
        <v>3353</v>
      </c>
      <c r="C22" s="5" t="n">
        <v>2177</v>
      </c>
    </row>
    <row r="23">
      <c r="A23" s="4" t="inlineStr">
        <is>
          <t>Estimated Fair Value</t>
        </is>
      </c>
      <c r="B23" s="5" t="n">
        <v>26549</v>
      </c>
      <c r="C23" s="5" t="n">
        <v>27787</v>
      </c>
    </row>
    <row r="24">
      <c r="A24" s="4" t="inlineStr">
        <is>
          <t>Municipal securities</t>
        </is>
      </c>
      <c r="B24" s="4" t="inlineStr">
        <is>
          <t xml:space="preserve"> </t>
        </is>
      </c>
      <c r="C24" s="4" t="inlineStr">
        <is>
          <t xml:space="preserve"> </t>
        </is>
      </c>
    </row>
    <row r="25">
      <c r="A25" s="3" t="inlineStr">
        <is>
          <t>Available for sale:</t>
        </is>
      </c>
      <c r="B25" s="4" t="inlineStr">
        <is>
          <t xml:space="preserve"> </t>
        </is>
      </c>
      <c r="C25" s="4" t="inlineStr">
        <is>
          <t xml:space="preserve"> </t>
        </is>
      </c>
    </row>
    <row r="26">
      <c r="A26" s="4" t="inlineStr">
        <is>
          <t>Available-for-sale debt securities, amortized cost basis</t>
        </is>
      </c>
      <c r="B26" s="5" t="n">
        <v>2322</v>
      </c>
      <c r="C26" s="5" t="n">
        <v>10324</v>
      </c>
    </row>
    <row r="27">
      <c r="A27" s="4" t="inlineStr">
        <is>
          <t>Gross Unrealized Gain</t>
        </is>
      </c>
      <c r="B27" s="5" t="n">
        <v>42</v>
      </c>
      <c r="C27" s="5" t="n">
        <v>326</v>
      </c>
    </row>
    <row r="28">
      <c r="A28" s="4" t="inlineStr">
        <is>
          <t>Gross Unrealized Loss</t>
        </is>
      </c>
      <c r="B28" s="5" t="n">
        <v>0</v>
      </c>
      <c r="C28" s="5" t="n">
        <v>8</v>
      </c>
    </row>
    <row r="29">
      <c r="A29" s="4" t="inlineStr">
        <is>
          <t>Estimated Fair Value</t>
        </is>
      </c>
      <c r="B29" s="5" t="n">
        <v>2364</v>
      </c>
      <c r="C29" s="5" t="n">
        <v>10642</v>
      </c>
    </row>
    <row r="30">
      <c r="A30" s="3" t="inlineStr">
        <is>
          <t>Held to maturity:</t>
        </is>
      </c>
      <c r="B30" s="4" t="inlineStr">
        <is>
          <t xml:space="preserve"> </t>
        </is>
      </c>
      <c r="C30" s="4" t="inlineStr">
        <is>
          <t xml:space="preserve"> </t>
        </is>
      </c>
    </row>
    <row r="31">
      <c r="A31" s="4" t="inlineStr">
        <is>
          <t>Amortized Cost</t>
        </is>
      </c>
      <c r="B31" s="5" t="n">
        <v>168992</v>
      </c>
      <c r="C31" s="5" t="n">
        <v>191680</v>
      </c>
    </row>
    <row r="32">
      <c r="A32" s="4" t="inlineStr">
        <is>
          <t>Gross Unrealized Gains</t>
        </is>
      </c>
      <c r="B32" s="5" t="n">
        <v>104</v>
      </c>
      <c r="C32" s="5" t="n">
        <v>658</v>
      </c>
    </row>
    <row r="33">
      <c r="A33" s="4" t="inlineStr">
        <is>
          <t>Gross Unrealized Losses</t>
        </is>
      </c>
      <c r="B33" s="5" t="n">
        <v>9568</v>
      </c>
      <c r="C33" s="5" t="n">
        <v>8285</v>
      </c>
    </row>
    <row r="34">
      <c r="A34" s="4" t="inlineStr">
        <is>
          <t>Estimated Fair Value</t>
        </is>
      </c>
      <c r="B34" s="5" t="n">
        <v>159528</v>
      </c>
      <c r="C34" s="5" t="n">
        <v>184053</v>
      </c>
    </row>
    <row r="35">
      <c r="A35" s="4" t="inlineStr">
        <is>
          <t>Mortgage-backed securities</t>
        </is>
      </c>
      <c r="B35" s="4" t="inlineStr">
        <is>
          <t xml:space="preserve"> </t>
        </is>
      </c>
      <c r="C35" s="4" t="inlineStr">
        <is>
          <t xml:space="preserve"> </t>
        </is>
      </c>
    </row>
    <row r="36">
      <c r="A36" s="3" t="inlineStr">
        <is>
          <t>Available for sale:</t>
        </is>
      </c>
      <c r="B36" s="4" t="inlineStr">
        <is>
          <t xml:space="preserve"> </t>
        </is>
      </c>
      <c r="C36" s="4" t="inlineStr">
        <is>
          <t xml:space="preserve"> </t>
        </is>
      </c>
    </row>
    <row r="37">
      <c r="A37" s="4" t="inlineStr">
        <is>
          <t>Available-for-sale debt securities, amortized cost basis</t>
        </is>
      </c>
      <c r="B37" s="5" t="n">
        <v>151424</v>
      </c>
      <c r="C37" s="5" t="n">
        <v>145896</v>
      </c>
    </row>
    <row r="38">
      <c r="A38" s="4" t="inlineStr">
        <is>
          <t>Gross Unrealized Gain</t>
        </is>
      </c>
      <c r="B38" s="5" t="n">
        <v>19</v>
      </c>
      <c r="C38" s="5" t="n">
        <v>1</v>
      </c>
    </row>
    <row r="39">
      <c r="A39" s="4" t="inlineStr">
        <is>
          <t>Gross Unrealized Loss</t>
        </is>
      </c>
      <c r="B39" s="5" t="n">
        <v>19302</v>
      </c>
      <c r="C39" s="5" t="n">
        <v>15556</v>
      </c>
    </row>
    <row r="40">
      <c r="A40" s="4" t="inlineStr">
        <is>
          <t>Estimated Fair Value</t>
        </is>
      </c>
      <c r="B40" s="5" t="n">
        <v>132141</v>
      </c>
      <c r="C40" s="5" t="n">
        <v>130341</v>
      </c>
    </row>
    <row r="41">
      <c r="A41" s="3" t="inlineStr">
        <is>
          <t>Held to maturity:</t>
        </is>
      </c>
      <c r="B41" s="4" t="inlineStr">
        <is>
          <t xml:space="preserve"> </t>
        </is>
      </c>
      <c r="C41" s="4" t="inlineStr">
        <is>
          <t xml:space="preserve"> </t>
        </is>
      </c>
    </row>
    <row r="42">
      <c r="A42" s="4" t="inlineStr">
        <is>
          <t>Amortized Cost</t>
        </is>
      </c>
      <c r="B42" s="5" t="n">
        <v>122231</v>
      </c>
      <c r="C42" s="5" t="n">
        <v>132693</v>
      </c>
    </row>
    <row r="43">
      <c r="A43" s="4" t="inlineStr">
        <is>
          <t>Gross Unrealized Gains</t>
        </is>
      </c>
      <c r="B43" s="5" t="n">
        <v>0</v>
      </c>
      <c r="C43" s="5" t="n">
        <v>0</v>
      </c>
    </row>
    <row r="44">
      <c r="A44" s="4" t="inlineStr">
        <is>
          <t>Gross Unrealized Losses</t>
        </is>
      </c>
      <c r="B44" s="5" t="n">
        <v>19631</v>
      </c>
      <c r="C44" s="5" t="n">
        <v>14708</v>
      </c>
    </row>
    <row r="45">
      <c r="A45" s="4" t="inlineStr">
        <is>
          <t>Estimated Fair Value</t>
        </is>
      </c>
      <c r="B45" s="5" t="n">
        <v>102600</v>
      </c>
      <c r="C45" s="5" t="n">
        <v>117985</v>
      </c>
    </row>
    <row r="46">
      <c r="A46" s="4" t="inlineStr">
        <is>
          <t>Collateralized mortgage obligations</t>
        </is>
      </c>
      <c r="B46" s="4" t="inlineStr">
        <is>
          <t xml:space="preserve"> </t>
        </is>
      </c>
      <c r="C46" s="4" t="inlineStr">
        <is>
          <t xml:space="preserve"> </t>
        </is>
      </c>
    </row>
    <row r="47">
      <c r="A47" s="3" t="inlineStr">
        <is>
          <t>Available for sale:</t>
        </is>
      </c>
      <c r="B47" s="4" t="inlineStr">
        <is>
          <t xml:space="preserve"> </t>
        </is>
      </c>
      <c r="C47" s="4" t="inlineStr">
        <is>
          <t xml:space="preserve"> </t>
        </is>
      </c>
    </row>
    <row r="48">
      <c r="A48" s="4" t="inlineStr">
        <is>
          <t>Available-for-sale debt securities, amortized cost basis</t>
        </is>
      </c>
      <c r="B48" s="5" t="n">
        <v>19725</v>
      </c>
      <c r="C48" s="5" t="n">
        <v>21981</v>
      </c>
    </row>
    <row r="49">
      <c r="A49" s="4" t="inlineStr">
        <is>
          <t>Gross Unrealized Gain</t>
        </is>
      </c>
      <c r="B49" s="5" t="n">
        <v>0</v>
      </c>
      <c r="C49" s="5" t="n">
        <v>3</v>
      </c>
    </row>
    <row r="50">
      <c r="A50" s="4" t="inlineStr">
        <is>
          <t>Gross Unrealized Loss</t>
        </is>
      </c>
      <c r="B50" s="5" t="n">
        <v>2135</v>
      </c>
      <c r="C50" s="5" t="n">
        <v>1827</v>
      </c>
    </row>
    <row r="51">
      <c r="A51" s="4" t="inlineStr">
        <is>
          <t>Estimated Fair Value</t>
        </is>
      </c>
      <c r="B51" s="5" t="n">
        <v>17590</v>
      </c>
      <c r="C51" s="5" t="n">
        <v>20157</v>
      </c>
    </row>
    <row r="52">
      <c r="A52" s="3" t="inlineStr">
        <is>
          <t>Held to maturity:</t>
        </is>
      </c>
      <c r="B52" s="4" t="inlineStr">
        <is>
          <t xml:space="preserve"> </t>
        </is>
      </c>
      <c r="C52" s="4" t="inlineStr">
        <is>
          <t xml:space="preserve"> </t>
        </is>
      </c>
    </row>
    <row r="53">
      <c r="A53" s="4" t="inlineStr">
        <is>
          <t>Amortized Cost</t>
        </is>
      </c>
      <c r="B53" s="5" t="n">
        <v>38524</v>
      </c>
      <c r="C53" s="5" t="n">
        <v>41759</v>
      </c>
    </row>
    <row r="54">
      <c r="A54" s="4" t="inlineStr">
        <is>
          <t>Gross Unrealized Losses</t>
        </is>
      </c>
      <c r="B54" s="5" t="n">
        <v>8440</v>
      </c>
      <c r="C54" s="5" t="n">
        <v>7425</v>
      </c>
    </row>
    <row r="55">
      <c r="A55" s="4" t="inlineStr">
        <is>
          <t>Estimated Fair Value</t>
        </is>
      </c>
      <c r="B55" s="5" t="n">
        <v>30084</v>
      </c>
      <c r="C55" s="5" t="n">
        <v>34334</v>
      </c>
    </row>
    <row r="56">
      <c r="A56" s="4" t="inlineStr">
        <is>
          <t>Treasury securities</t>
        </is>
      </c>
      <c r="B56" s="4" t="inlineStr">
        <is>
          <t xml:space="preserve"> </t>
        </is>
      </c>
      <c r="C56" s="4" t="inlineStr">
        <is>
          <t xml:space="preserve"> </t>
        </is>
      </c>
    </row>
    <row r="57">
      <c r="A57" s="3" t="inlineStr">
        <is>
          <t>Held to maturity:</t>
        </is>
      </c>
      <c r="B57" s="4" t="inlineStr">
        <is>
          <t xml:space="preserve"> </t>
        </is>
      </c>
      <c r="C57" s="4" t="inlineStr">
        <is>
          <t xml:space="preserve"> </t>
        </is>
      </c>
    </row>
    <row r="58">
      <c r="A58" s="4" t="inlineStr">
        <is>
          <t>Amortized Cost</t>
        </is>
      </c>
      <c r="B58" s="5" t="n">
        <v>69307</v>
      </c>
      <c r="C58" s="5" t="n">
        <v>133735</v>
      </c>
    </row>
    <row r="59">
      <c r="A59" s="4" t="inlineStr">
        <is>
          <t>Gross Unrealized Losses</t>
        </is>
      </c>
      <c r="B59" s="5" t="n">
        <v>1725</v>
      </c>
      <c r="C59" s="5" t="n">
        <v>2921</v>
      </c>
    </row>
    <row r="60">
      <c r="A60" s="4" t="inlineStr">
        <is>
          <t>Estimated Fair Value</t>
        </is>
      </c>
      <c r="B60" s="6" t="n">
        <v>67582</v>
      </c>
      <c r="C60" s="6" t="n">
        <v>1308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40" customWidth="1" min="6" max="6"/>
    <col width="22" customWidth="1" min="7" max="7"/>
    <col width="22" customWidth="1" min="8" max="8"/>
  </cols>
  <sheetData>
    <row r="1">
      <c r="A1" s="1" t="inlineStr">
        <is>
          <t>MARKETABLE SECURITIES - Narrative (Details)</t>
        </is>
      </c>
      <c r="B1" s="2" t="inlineStr">
        <is>
          <t>3 Months Ended</t>
        </is>
      </c>
      <c r="F1" s="2" t="inlineStr">
        <is>
          <t>9 Months Ended</t>
        </is>
      </c>
    </row>
    <row r="2">
      <c r="B2" s="2" t="inlineStr">
        <is>
          <t>Sep. 30, 2023 USD ($) Position</t>
        </is>
      </c>
      <c r="C2" s="2" t="inlineStr">
        <is>
          <t>Sep. 30, 2022 USD ($)</t>
        </is>
      </c>
      <c r="D2" s="2" t="inlineStr">
        <is>
          <t>Jun. 30, 2022 USD ($)</t>
        </is>
      </c>
      <c r="E2" s="2" t="inlineStr">
        <is>
          <t>Sep. 30, 2021 USD ($)</t>
        </is>
      </c>
      <c r="F2" s="2" t="inlineStr">
        <is>
          <t>Sep. 30, 2023 USD ($) Position Security</t>
        </is>
      </c>
      <c r="G2" s="2" t="inlineStr">
        <is>
          <t>Sep. 30, 2022 USD ($)</t>
        </is>
      </c>
      <c r="H2" s="2" t="inlineStr">
        <is>
          <t>Dec. 31, 2022 USD ($)</t>
        </is>
      </c>
    </row>
    <row r="3">
      <c r="A3" s="3" t="inlineStr">
        <is>
          <t>Other than Temporary Impairment, Credit Losses Recognized in Earn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credit losses for available for sale debt securities</t>
        </is>
      </c>
      <c r="B4" s="6" t="n">
        <v>0</v>
      </c>
      <c r="C4" s="4" t="inlineStr">
        <is>
          <t xml:space="preserve"> </t>
        </is>
      </c>
      <c r="D4" s="4" t="inlineStr">
        <is>
          <t xml:space="preserve"> </t>
        </is>
      </c>
      <c r="E4" s="4" t="inlineStr">
        <is>
          <t xml:space="preserve"> </t>
        </is>
      </c>
      <c r="F4" s="6" t="n">
        <v>0</v>
      </c>
      <c r="G4" s="4" t="inlineStr">
        <is>
          <t xml:space="preserve"> </t>
        </is>
      </c>
      <c r="H4" s="6" t="n">
        <v>0</v>
      </c>
    </row>
    <row r="5">
      <c r="A5" s="4" t="inlineStr">
        <is>
          <t>Number of investment in an unrealized loss position | Position</t>
        </is>
      </c>
      <c r="B5" s="5" t="n">
        <v>292</v>
      </c>
      <c r="C5" s="4" t="inlineStr">
        <is>
          <t xml:space="preserve"> </t>
        </is>
      </c>
      <c r="D5" s="4" t="inlineStr">
        <is>
          <t xml:space="preserve"> </t>
        </is>
      </c>
      <c r="E5" s="4" t="inlineStr">
        <is>
          <t xml:space="preserve"> </t>
        </is>
      </c>
      <c r="F5" s="5" t="n">
        <v>292</v>
      </c>
      <c r="G5" s="4" t="inlineStr">
        <is>
          <t xml:space="preserve"> </t>
        </is>
      </c>
      <c r="H5" s="4" t="inlineStr">
        <is>
          <t xml:space="preserve"> </t>
        </is>
      </c>
    </row>
    <row r="6">
      <c r="A6" s="4" t="inlineStr">
        <is>
          <t>Number of investment in an sale debt securities | Position</t>
        </is>
      </c>
      <c r="B6" s="5" t="n">
        <v>77</v>
      </c>
      <c r="C6" s="4" t="inlineStr">
        <is>
          <t xml:space="preserve"> </t>
        </is>
      </c>
      <c r="D6" s="4" t="inlineStr">
        <is>
          <t xml:space="preserve"> </t>
        </is>
      </c>
      <c r="E6" s="4" t="inlineStr">
        <is>
          <t xml:space="preserve"> </t>
        </is>
      </c>
      <c r="F6" s="5" t="n">
        <v>77</v>
      </c>
      <c r="G6" s="4" t="inlineStr">
        <is>
          <t xml:space="preserve"> </t>
        </is>
      </c>
      <c r="H6" s="4" t="inlineStr">
        <is>
          <t xml:space="preserve"> </t>
        </is>
      </c>
    </row>
    <row r="7">
      <c r="A7" s="4" t="inlineStr">
        <is>
          <t>Percentage of unrealized loss exceeds book value</t>
        </is>
      </c>
      <c r="B7" s="4" t="inlineStr">
        <is>
          <t xml:space="preserve"> </t>
        </is>
      </c>
      <c r="C7" s="4" t="inlineStr">
        <is>
          <t xml:space="preserve"> </t>
        </is>
      </c>
      <c r="D7" s="4" t="inlineStr">
        <is>
          <t xml:space="preserve"> </t>
        </is>
      </c>
      <c r="E7" s="4" t="inlineStr">
        <is>
          <t xml:space="preserve"> </t>
        </is>
      </c>
      <c r="F7" s="9" t="n">
        <v>0.2</v>
      </c>
      <c r="G7" s="4" t="inlineStr">
        <is>
          <t xml:space="preserve"> </t>
        </is>
      </c>
      <c r="H7" s="4" t="inlineStr">
        <is>
          <t xml:space="preserve"> </t>
        </is>
      </c>
    </row>
    <row r="8">
      <c r="A8" s="4" t="inlineStr">
        <is>
          <t>Number of securities other than agencies amount | Security</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row>
    <row r="9">
      <c r="A9" s="4" t="inlineStr">
        <is>
          <t>Available for sale securities transferred to held to maturity, net of unrealized gain</t>
        </is>
      </c>
      <c r="B9" s="4" t="inlineStr">
        <is>
          <t xml:space="preserve"> </t>
        </is>
      </c>
      <c r="C9" s="4" t="inlineStr">
        <is>
          <t xml:space="preserve"> </t>
        </is>
      </c>
      <c r="D9" s="4" t="inlineStr">
        <is>
          <t xml:space="preserve"> </t>
        </is>
      </c>
      <c r="E9" s="6" t="n">
        <v>10235000</v>
      </c>
      <c r="F9" s="4" t="inlineStr">
        <is>
          <t xml:space="preserve"> </t>
        </is>
      </c>
      <c r="G9" s="4" t="inlineStr">
        <is>
          <t xml:space="preserve"> </t>
        </is>
      </c>
      <c r="H9" s="4" t="inlineStr">
        <is>
          <t xml:space="preserve"> </t>
        </is>
      </c>
    </row>
    <row r="10">
      <c r="A10" s="4" t="inlineStr">
        <is>
          <t>Available for sale securities transferred to held to maturity</t>
        </is>
      </c>
      <c r="B10" s="4" t="inlineStr">
        <is>
          <t xml:space="preserve"> </t>
        </is>
      </c>
      <c r="C10" s="4" t="inlineStr">
        <is>
          <t xml:space="preserve"> </t>
        </is>
      </c>
      <c r="D10" s="6" t="n">
        <v>106157000</v>
      </c>
      <c r="E10" s="6" t="n">
        <v>172292000</v>
      </c>
      <c r="F10" s="6" t="n">
        <v>0</v>
      </c>
      <c r="G10" s="6" t="n">
        <v>106157000</v>
      </c>
      <c r="H10" s="4" t="inlineStr">
        <is>
          <t xml:space="preserve"> </t>
        </is>
      </c>
    </row>
    <row r="11">
      <c r="A11" s="4" t="inlineStr">
        <is>
          <t>Available for sale securities transferred to held to maturity, net of unrealized loss</t>
        </is>
      </c>
      <c r="B11" s="4" t="inlineStr">
        <is>
          <t xml:space="preserve"> </t>
        </is>
      </c>
      <c r="C11" s="4" t="inlineStr">
        <is>
          <t xml:space="preserve"> </t>
        </is>
      </c>
      <c r="D11" s="6" t="n">
        <v>13186000</v>
      </c>
      <c r="E11" s="4" t="inlineStr">
        <is>
          <t xml:space="preserve"> </t>
        </is>
      </c>
      <c r="F11" s="5" t="n">
        <v>13186000</v>
      </c>
      <c r="G11" s="5" t="n">
        <v>13186000</v>
      </c>
      <c r="H11" s="4" t="inlineStr">
        <is>
          <t xml:space="preserve"> </t>
        </is>
      </c>
    </row>
    <row r="12">
      <c r="A12" s="4" t="inlineStr">
        <is>
          <t>Fair value of securities pledged as collateral</t>
        </is>
      </c>
      <c r="B12" s="6" t="n">
        <v>292192000</v>
      </c>
      <c r="C12" s="4" t="inlineStr">
        <is>
          <t xml:space="preserve"> </t>
        </is>
      </c>
      <c r="D12" s="4" t="inlineStr">
        <is>
          <t xml:space="preserve"> </t>
        </is>
      </c>
      <c r="E12" s="4" t="inlineStr">
        <is>
          <t xml:space="preserve"> </t>
        </is>
      </c>
      <c r="F12" s="5" t="n">
        <v>292192000</v>
      </c>
      <c r="G12" s="4" t="inlineStr">
        <is>
          <t xml:space="preserve"> </t>
        </is>
      </c>
      <c r="H12" s="5" t="n">
        <v>396584000</v>
      </c>
    </row>
    <row r="13">
      <c r="A13" s="4" t="inlineStr">
        <is>
          <t>Accumulated other comprehensive income</t>
        </is>
      </c>
      <c r="B13" s="5" t="n">
        <v>6791000</v>
      </c>
      <c r="C13" s="4" t="inlineStr">
        <is>
          <t xml:space="preserve"> </t>
        </is>
      </c>
      <c r="D13" s="4" t="inlineStr">
        <is>
          <t xml:space="preserve"> </t>
        </is>
      </c>
      <c r="E13" s="4" t="inlineStr">
        <is>
          <t xml:space="preserve"> </t>
        </is>
      </c>
      <c r="F13" s="5" t="n">
        <v>6791000</v>
      </c>
      <c r="G13" s="4" t="inlineStr">
        <is>
          <t xml:space="preserve"> </t>
        </is>
      </c>
      <c r="H13" s="6" t="n">
        <v>5861000</v>
      </c>
    </row>
    <row r="14">
      <c r="A14" s="4" t="inlineStr">
        <is>
          <t>Proceeds from sales</t>
        </is>
      </c>
      <c r="B14" s="5" t="n">
        <v>0</v>
      </c>
      <c r="C14" s="6" t="n">
        <v>0</v>
      </c>
      <c r="D14" s="4" t="inlineStr">
        <is>
          <t xml:space="preserve"> </t>
        </is>
      </c>
      <c r="E14" s="4" t="inlineStr">
        <is>
          <t xml:space="preserve"> </t>
        </is>
      </c>
      <c r="F14" s="5" t="n">
        <v>21268000</v>
      </c>
      <c r="G14" s="5" t="n">
        <v>0</v>
      </c>
      <c r="H14" s="4" t="inlineStr">
        <is>
          <t xml:space="preserve"> </t>
        </is>
      </c>
    </row>
    <row r="15">
      <c r="A15" s="4" t="inlineStr">
        <is>
          <t>Gross gains</t>
        </is>
      </c>
      <c r="B15" s="5" t="n">
        <v>0</v>
      </c>
      <c r="C15" s="5" t="n">
        <v>0</v>
      </c>
      <c r="D15" s="4" t="inlineStr">
        <is>
          <t xml:space="preserve"> </t>
        </is>
      </c>
      <c r="E15" s="4" t="inlineStr">
        <is>
          <t xml:space="preserve"> </t>
        </is>
      </c>
      <c r="F15" s="5" t="n">
        <v>184000</v>
      </c>
      <c r="G15" s="5" t="n">
        <v>0</v>
      </c>
      <c r="H15" s="4" t="inlineStr">
        <is>
          <t xml:space="preserve"> </t>
        </is>
      </c>
    </row>
    <row r="16">
      <c r="A16" s="4" t="inlineStr">
        <is>
          <t>Gross losses</t>
        </is>
      </c>
      <c r="B16" s="6" t="n">
        <v>0</v>
      </c>
      <c r="C16" s="6" t="n">
        <v>0</v>
      </c>
      <c r="D16" s="4" t="inlineStr">
        <is>
          <t xml:space="preserve"> </t>
        </is>
      </c>
      <c r="E16" s="4" t="inlineStr">
        <is>
          <t xml:space="preserve"> </t>
        </is>
      </c>
      <c r="F16" s="6" t="n">
        <v>-413000</v>
      </c>
      <c r="G16" s="6" t="n">
        <v>0</v>
      </c>
      <c r="H16"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EARNING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34765000</v>
      </c>
      <c r="C4" s="6" t="n">
        <v>27455000</v>
      </c>
      <c r="D4" s="6" t="n">
        <v>100513000</v>
      </c>
      <c r="E4" s="6" t="n">
        <v>74314000</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2906000</v>
      </c>
      <c r="C6" s="5" t="n">
        <v>3331000</v>
      </c>
      <c r="D6" s="5" t="n">
        <v>8561000</v>
      </c>
      <c r="E6" s="5" t="n">
        <v>8133000</v>
      </c>
    </row>
    <row r="7">
      <c r="A7" s="4" t="inlineStr">
        <is>
          <t>Nontaxable</t>
        </is>
      </c>
      <c r="B7" s="5" t="n">
        <v>1150000</v>
      </c>
      <c r="C7" s="5" t="n">
        <v>1324000</v>
      </c>
      <c r="D7" s="5" t="n">
        <v>3649000</v>
      </c>
      <c r="E7" s="5" t="n">
        <v>3764000</v>
      </c>
    </row>
    <row r="8">
      <c r="A8" s="4" t="inlineStr">
        <is>
          <t>Nonmarketable equity securities</t>
        </is>
      </c>
      <c r="B8" s="5" t="n">
        <v>304000</v>
      </c>
      <c r="C8" s="5" t="n">
        <v>172000</v>
      </c>
      <c r="D8" s="5" t="n">
        <v>1024000</v>
      </c>
      <c r="E8" s="5" t="n">
        <v>869000</v>
      </c>
    </row>
    <row r="9">
      <c r="A9" s="4" t="inlineStr">
        <is>
          <t>Federal funds sold and interest-bearing deposits</t>
        </is>
      </c>
      <c r="B9" s="5" t="n">
        <v>693000</v>
      </c>
      <c r="C9" s="5" t="n">
        <v>194000</v>
      </c>
      <c r="D9" s="5" t="n">
        <v>1949000</v>
      </c>
      <c r="E9" s="5" t="n">
        <v>409000</v>
      </c>
    </row>
    <row r="10">
      <c r="A10" s="4" t="inlineStr">
        <is>
          <t>Total interest income</t>
        </is>
      </c>
      <c r="B10" s="5" t="n">
        <v>39818000</v>
      </c>
      <c r="C10" s="5" t="n">
        <v>32476000</v>
      </c>
      <c r="D10" s="5" t="n">
        <v>115696000</v>
      </c>
      <c r="E10" s="5" t="n">
        <v>87489000</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13069000</v>
      </c>
      <c r="C12" s="5" t="n">
        <v>2455000</v>
      </c>
      <c r="D12" s="5" t="n">
        <v>30670000</v>
      </c>
      <c r="E12" s="5" t="n">
        <v>5320000</v>
      </c>
    </row>
    <row r="13">
      <c r="A13" s="4" t="inlineStr">
        <is>
          <t>FHLB advances and federal funds purchased</t>
        </is>
      </c>
      <c r="B13" s="5" t="n">
        <v>2588000</v>
      </c>
      <c r="C13" s="5" t="n">
        <v>1211000</v>
      </c>
      <c r="D13" s="5" t="n">
        <v>9711000</v>
      </c>
      <c r="E13" s="5" t="n">
        <v>1447000</v>
      </c>
    </row>
    <row r="14">
      <c r="A14" s="4" t="inlineStr">
        <is>
          <t>Subordinated debentures</t>
        </is>
      </c>
      <c r="B14" s="5" t="n">
        <v>534000</v>
      </c>
      <c r="C14" s="5" t="n">
        <v>509000</v>
      </c>
      <c r="D14" s="5" t="n">
        <v>1609000</v>
      </c>
      <c r="E14" s="5" t="n">
        <v>1208000</v>
      </c>
    </row>
    <row r="15">
      <c r="A15" s="4" t="inlineStr">
        <is>
          <t>Other borrowed money</t>
        </is>
      </c>
      <c r="B15" s="5" t="n">
        <v>325000</v>
      </c>
      <c r="C15" s="5" t="n">
        <v>4000</v>
      </c>
      <c r="D15" s="5" t="n">
        <v>539000</v>
      </c>
      <c r="E15" s="5" t="n">
        <v>43000</v>
      </c>
    </row>
    <row r="16">
      <c r="A16" s="4" t="inlineStr">
        <is>
          <t>Total interest expense</t>
        </is>
      </c>
      <c r="B16" s="5" t="n">
        <v>16516000</v>
      </c>
      <c r="C16" s="5" t="n">
        <v>4179000</v>
      </c>
      <c r="D16" s="5" t="n">
        <v>42529000</v>
      </c>
      <c r="E16" s="5" t="n">
        <v>8018000</v>
      </c>
    </row>
    <row r="17">
      <c r="A17" s="4" t="inlineStr">
        <is>
          <t>Net interest income</t>
        </is>
      </c>
      <c r="B17" s="5" t="n">
        <v>23302000</v>
      </c>
      <c r="C17" s="5" t="n">
        <v>28297000</v>
      </c>
      <c r="D17" s="5" t="n">
        <v>73167000</v>
      </c>
      <c r="E17" s="5" t="n">
        <v>79471000</v>
      </c>
    </row>
    <row r="18">
      <c r="A18" s="4" t="inlineStr">
        <is>
          <t>Provision for (reversal of provision for) credit losses</t>
        </is>
      </c>
      <c r="B18" s="5" t="n">
        <v>0</v>
      </c>
      <c r="C18" s="5" t="n">
        <v>600000</v>
      </c>
      <c r="D18" s="5" t="n">
        <v>0</v>
      </c>
      <c r="E18" s="5" t="n">
        <v>-650000</v>
      </c>
    </row>
    <row r="19">
      <c r="A19" s="4" t="inlineStr">
        <is>
          <t>Net interest income after reversal of provision for credit losses</t>
        </is>
      </c>
      <c r="B19" s="5" t="n">
        <v>23302000</v>
      </c>
      <c r="C19" s="5" t="n">
        <v>27697000</v>
      </c>
      <c r="D19" s="5" t="n">
        <v>73167000</v>
      </c>
      <c r="E19" s="5" t="n">
        <v>80121000</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Service charges</t>
        </is>
      </c>
      <c r="B21" s="5" t="n">
        <v>1131000</v>
      </c>
      <c r="C21" s="5" t="n">
        <v>1146000</v>
      </c>
      <c r="D21" s="5" t="n">
        <v>3264000</v>
      </c>
      <c r="E21" s="5" t="n">
        <v>3192000</v>
      </c>
    </row>
    <row r="22">
      <c r="A22" s="4" t="inlineStr">
        <is>
          <t>Net realized loss on sales of securities available for sale</t>
        </is>
      </c>
      <c r="B22" s="5" t="n">
        <v>0</v>
      </c>
      <c r="C22" s="5" t="n">
        <v>0</v>
      </c>
      <c r="D22" s="5" t="n">
        <v>-229000</v>
      </c>
      <c r="E22" s="5" t="n">
        <v>0</v>
      </c>
    </row>
    <row r="23">
      <c r="A23" s="4" t="inlineStr">
        <is>
          <t>Net realized gain on sale of loans</t>
        </is>
      </c>
      <c r="B23" s="5" t="n">
        <v>218000</v>
      </c>
      <c r="C23" s="5" t="n">
        <v>338000</v>
      </c>
      <c r="D23" s="5" t="n">
        <v>1005000</v>
      </c>
      <c r="E23" s="5" t="n">
        <v>2125000</v>
      </c>
    </row>
    <row r="24">
      <c r="A24" s="4" t="inlineStr">
        <is>
          <t>Merchant and debit card fees</t>
        </is>
      </c>
      <c r="B24" s="5" t="n">
        <v>1752000</v>
      </c>
      <c r="C24" s="5" t="n">
        <v>1738000</v>
      </c>
      <c r="D24" s="5" t="n">
        <v>5547000</v>
      </c>
      <c r="E24" s="5" t="n">
        <v>5410000</v>
      </c>
    </row>
    <row r="25">
      <c r="A25" s="4" t="inlineStr">
        <is>
          <t>Other income</t>
        </is>
      </c>
      <c r="B25" s="5" t="n">
        <v>1838000</v>
      </c>
      <c r="C25" s="5" t="n">
        <v>2581000</v>
      </c>
      <c r="D25" s="5" t="n">
        <v>8130000</v>
      </c>
      <c r="E25" s="5" t="n">
        <v>7636000</v>
      </c>
    </row>
    <row r="26">
      <c r="A26" s="4" t="inlineStr">
        <is>
          <t>Total noninterest income</t>
        </is>
      </c>
      <c r="B26" s="5" t="n">
        <v>4939000</v>
      </c>
      <c r="C26" s="5" t="n">
        <v>5803000</v>
      </c>
      <c r="D26" s="5" t="n">
        <v>17717000</v>
      </c>
      <c r="E26" s="5" t="n">
        <v>18363000</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Employee compensation and benefits</t>
        </is>
      </c>
      <c r="B28" s="5" t="n">
        <v>11944000</v>
      </c>
      <c r="C28" s="5" t="n">
        <v>11851000</v>
      </c>
      <c r="D28" s="5" t="n">
        <v>36147000</v>
      </c>
      <c r="E28" s="5" t="n">
        <v>35113000</v>
      </c>
    </row>
    <row r="29">
      <c r="A29" s="4" t="inlineStr">
        <is>
          <t>Occupancy expenses</t>
        </is>
      </c>
      <c r="B29" s="5" t="n">
        <v>2960000</v>
      </c>
      <c r="C29" s="5" t="n">
        <v>2800000</v>
      </c>
      <c r="D29" s="5" t="n">
        <v>8544000</v>
      </c>
      <c r="E29" s="5" t="n">
        <v>8359000</v>
      </c>
    </row>
    <row r="30">
      <c r="A30" s="4" t="inlineStr">
        <is>
          <t>Other expenses</t>
        </is>
      </c>
      <c r="B30" s="5" t="n">
        <v>5610000</v>
      </c>
      <c r="C30" s="5" t="n">
        <v>5586000</v>
      </c>
      <c r="D30" s="5" t="n">
        <v>16261000</v>
      </c>
      <c r="E30" s="5" t="n">
        <v>15538000</v>
      </c>
    </row>
    <row r="31">
      <c r="A31" s="4" t="inlineStr">
        <is>
          <t>Total noninterest expense</t>
        </is>
      </c>
      <c r="B31" s="5" t="n">
        <v>20514000</v>
      </c>
      <c r="C31" s="5" t="n">
        <v>20237000</v>
      </c>
      <c r="D31" s="5" t="n">
        <v>60952000</v>
      </c>
      <c r="E31" s="5" t="n">
        <v>59010000</v>
      </c>
    </row>
    <row r="32">
      <c r="A32" s="4" t="inlineStr">
        <is>
          <t>Income before income taxes</t>
        </is>
      </c>
      <c r="B32" s="5" t="n">
        <v>7727000</v>
      </c>
      <c r="C32" s="5" t="n">
        <v>13263000</v>
      </c>
      <c r="D32" s="5" t="n">
        <v>29932000</v>
      </c>
      <c r="E32" s="5" t="n">
        <v>39474000</v>
      </c>
    </row>
    <row r="33">
      <c r="A33" s="4" t="inlineStr">
        <is>
          <t>Income tax provision</t>
        </is>
      </c>
      <c r="B33" s="5" t="n">
        <v>1437000</v>
      </c>
      <c r="C33" s="5" t="n">
        <v>2363000</v>
      </c>
      <c r="D33" s="5" t="n">
        <v>5789000</v>
      </c>
      <c r="E33" s="5" t="n">
        <v>7070000</v>
      </c>
    </row>
    <row r="34">
      <c r="A34" s="4" t="inlineStr">
        <is>
          <t>Net earnings</t>
        </is>
      </c>
      <c r="B34" s="5" t="n">
        <v>6290000</v>
      </c>
      <c r="C34" s="5" t="n">
        <v>10900000</v>
      </c>
      <c r="D34" s="5" t="n">
        <v>24143000</v>
      </c>
      <c r="E34" s="5" t="n">
        <v>32404000</v>
      </c>
    </row>
    <row r="35">
      <c r="A35" s="4" t="inlineStr">
        <is>
          <t>Net loss attributable to noncontrolling interest</t>
        </is>
      </c>
      <c r="B35" s="5" t="n">
        <v>7000</v>
      </c>
      <c r="C35" s="5" t="n">
        <v>3000</v>
      </c>
      <c r="D35" s="5" t="n">
        <v>16000</v>
      </c>
      <c r="E35" s="5" t="n">
        <v>21000</v>
      </c>
    </row>
    <row r="36">
      <c r="A36" s="4" t="inlineStr">
        <is>
          <t>Net earnings attributable to Guaranty Bancshares, Inc.</t>
        </is>
      </c>
      <c r="B36" s="6" t="n">
        <v>6297000</v>
      </c>
      <c r="C36" s="6" t="n">
        <v>10903000</v>
      </c>
      <c r="D36" s="6" t="n">
        <v>24159000</v>
      </c>
      <c r="E36" s="6" t="n">
        <v>32425000</v>
      </c>
    </row>
    <row r="37">
      <c r="A37" s="4" t="inlineStr">
        <is>
          <t>Basic earnings per share</t>
        </is>
      </c>
      <c r="B37" s="7" t="n">
        <v>0.54</v>
      </c>
      <c r="C37" s="7" t="n">
        <v>0.92</v>
      </c>
      <c r="D37" s="7" t="n">
        <v>2.06</v>
      </c>
      <c r="E37" s="8" t="n">
        <v>2.7</v>
      </c>
    </row>
    <row r="38">
      <c r="A38" s="4" t="inlineStr">
        <is>
          <t>Diluted earnings per share</t>
        </is>
      </c>
      <c r="B38" s="7" t="n">
        <v>0.54</v>
      </c>
      <c r="C38" s="7" t="n">
        <v>0.91</v>
      </c>
      <c r="D38" s="7" t="n">
        <v>2.05</v>
      </c>
      <c r="E38" s="7" t="n">
        <v>2.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Securities with Gross Unrealized Losses (Details) - USD ($) $ in Thousands</t>
        </is>
      </c>
      <c r="B1" s="2" t="inlineStr">
        <is>
          <t>Sep. 30, 2023</t>
        </is>
      </c>
      <c r="C1" s="2" t="inlineStr">
        <is>
          <t>Dec. 31, 2022</t>
        </is>
      </c>
    </row>
    <row r="2">
      <c r="A2" s="3" t="inlineStr">
        <is>
          <t>Gross Unrealized Losses</t>
        </is>
      </c>
      <c r="B2" s="4" t="inlineStr">
        <is>
          <t xml:space="preserve"> </t>
        </is>
      </c>
      <c r="C2" s="4" t="inlineStr">
        <is>
          <t xml:space="preserve"> </t>
        </is>
      </c>
    </row>
    <row r="3">
      <c r="A3" s="4" t="inlineStr">
        <is>
          <t>Less Than 12 Months</t>
        </is>
      </c>
      <c r="B3" s="6" t="n">
        <v>-2523</v>
      </c>
      <c r="C3" s="6" t="n">
        <v>-20637</v>
      </c>
    </row>
    <row r="4">
      <c r="A4" s="4" t="inlineStr">
        <is>
          <t>12 Months or Longer</t>
        </is>
      </c>
      <c r="B4" s="5" t="n">
        <v>-38198</v>
      </c>
      <c r="C4" s="5" t="n">
        <v>-13961</v>
      </c>
    </row>
    <row r="5">
      <c r="A5" s="4" t="inlineStr">
        <is>
          <t>Total</t>
        </is>
      </c>
      <c r="B5" s="5" t="n">
        <v>-40721</v>
      </c>
      <c r="C5" s="5" t="n">
        <v>-34598</v>
      </c>
    </row>
    <row r="6">
      <c r="A6" s="3" t="inlineStr">
        <is>
          <t>Estimated Fair Value</t>
        </is>
      </c>
      <c r="B6" s="4" t="inlineStr">
        <is>
          <t xml:space="preserve"> </t>
        </is>
      </c>
      <c r="C6" s="4" t="inlineStr">
        <is>
          <t xml:space="preserve"> </t>
        </is>
      </c>
    </row>
    <row r="7">
      <c r="A7" s="4" t="inlineStr">
        <is>
          <t>Less Than 12 Months</t>
        </is>
      </c>
      <c r="B7" s="5" t="n">
        <v>128797</v>
      </c>
      <c r="C7" s="5" t="n">
        <v>348119</v>
      </c>
    </row>
    <row r="8">
      <c r="A8" s="4" t="inlineStr">
        <is>
          <t>12 Months or Longer</t>
        </is>
      </c>
      <c r="B8" s="5" t="n">
        <v>218364</v>
      </c>
      <c r="C8" s="5" t="n">
        <v>64714</v>
      </c>
    </row>
    <row r="9">
      <c r="A9" s="4" t="inlineStr">
        <is>
          <t>Total</t>
        </is>
      </c>
      <c r="B9" s="5" t="n">
        <v>347161</v>
      </c>
      <c r="C9" s="5" t="n">
        <v>412833</v>
      </c>
    </row>
    <row r="10">
      <c r="A10" s="3" t="inlineStr">
        <is>
          <t>Gross Unrealized Losses</t>
        </is>
      </c>
      <c r="B10" s="4" t="inlineStr">
        <is>
          <t xml:space="preserve"> </t>
        </is>
      </c>
      <c r="C10" s="4" t="inlineStr">
        <is>
          <t xml:space="preserve"> </t>
        </is>
      </c>
    </row>
    <row r="11">
      <c r="A11" s="4" t="inlineStr">
        <is>
          <t>Less Than 12 Months</t>
        </is>
      </c>
      <c r="B11" s="5" t="n">
        <v>-457</v>
      </c>
      <c r="C11" s="5" t="n">
        <v>-8584</v>
      </c>
    </row>
    <row r="12">
      <c r="A12" s="4" t="inlineStr">
        <is>
          <t>12 Months or Longer</t>
        </is>
      </c>
      <c r="B12" s="5" t="n">
        <v>-24333</v>
      </c>
      <c r="C12" s="5" t="n">
        <v>-10984</v>
      </c>
    </row>
    <row r="13">
      <c r="A13" s="4" t="inlineStr">
        <is>
          <t>Total</t>
        </is>
      </c>
      <c r="B13" s="5" t="n">
        <v>-24790</v>
      </c>
      <c r="C13" s="5" t="n">
        <v>-19568</v>
      </c>
    </row>
    <row r="14">
      <c r="A14" s="3" t="inlineStr">
        <is>
          <t>Estimated Fair Value</t>
        </is>
      </c>
      <c r="B14" s="4" t="inlineStr">
        <is>
          <t xml:space="preserve"> </t>
        </is>
      </c>
      <c r="C14" s="4" t="inlineStr">
        <is>
          <t xml:space="preserve"> </t>
        </is>
      </c>
    </row>
    <row r="15">
      <c r="A15" s="4" t="inlineStr">
        <is>
          <t>Less Than 12 Months</t>
        </is>
      </c>
      <c r="B15" s="5" t="n">
        <v>24759</v>
      </c>
      <c r="C15" s="5" t="n">
        <v>112703</v>
      </c>
    </row>
    <row r="16">
      <c r="A16" s="4" t="inlineStr">
        <is>
          <t>12 Months or Longer</t>
        </is>
      </c>
      <c r="B16" s="5" t="n">
        <v>139610</v>
      </c>
      <c r="C16" s="5" t="n">
        <v>66701</v>
      </c>
    </row>
    <row r="17">
      <c r="A17" s="4" t="inlineStr">
        <is>
          <t>Total</t>
        </is>
      </c>
      <c r="B17" s="5" t="n">
        <v>164369</v>
      </c>
      <c r="C17" s="5" t="n">
        <v>179404</v>
      </c>
    </row>
    <row r="18">
      <c r="A18" s="4" t="inlineStr">
        <is>
          <t>U.S. government agencies</t>
        </is>
      </c>
      <c r="B18" s="4" t="inlineStr">
        <is>
          <t xml:space="preserve"> </t>
        </is>
      </c>
      <c r="C18" s="4" t="inlineStr">
        <is>
          <t xml:space="preserve"> </t>
        </is>
      </c>
    </row>
    <row r="19">
      <c r="A19" s="3" t="inlineStr">
        <is>
          <t>Gross Unrealized Losses</t>
        </is>
      </c>
      <c r="B19" s="4" t="inlineStr">
        <is>
          <t xml:space="preserve"> </t>
        </is>
      </c>
      <c r="C19" s="4" t="inlineStr">
        <is>
          <t xml:space="preserve"> </t>
        </is>
      </c>
    </row>
    <row r="20">
      <c r="A20" s="4" t="inlineStr">
        <is>
          <t>Less Than 12 Months</t>
        </is>
      </c>
      <c r="B20" s="5" t="n">
        <v>0</v>
      </c>
      <c r="C20" s="5" t="n">
        <v>-1259</v>
      </c>
    </row>
    <row r="21">
      <c r="A21" s="4" t="inlineStr">
        <is>
          <t>12 Months or Longer</t>
        </is>
      </c>
      <c r="B21" s="5" t="n">
        <v>-1357</v>
      </c>
      <c r="C21" s="5" t="n">
        <v>0</v>
      </c>
    </row>
    <row r="22">
      <c r="A22" s="4" t="inlineStr">
        <is>
          <t>Total</t>
        </is>
      </c>
      <c r="B22" s="5" t="n">
        <v>-1357</v>
      </c>
      <c r="C22" s="5" t="n">
        <v>-1259</v>
      </c>
    </row>
    <row r="23">
      <c r="A23" s="3" t="inlineStr">
        <is>
          <t>Estimated Fair Value</t>
        </is>
      </c>
      <c r="B23" s="4" t="inlineStr">
        <is>
          <t xml:space="preserve"> </t>
        </is>
      </c>
      <c r="C23" s="4" t="inlineStr">
        <is>
          <t xml:space="preserve"> </t>
        </is>
      </c>
    </row>
    <row r="24">
      <c r="A24" s="4" t="inlineStr">
        <is>
          <t>Less Than 12 Months</t>
        </is>
      </c>
      <c r="B24" s="5" t="n">
        <v>0</v>
      </c>
      <c r="C24" s="5" t="n">
        <v>7882</v>
      </c>
    </row>
    <row r="25">
      <c r="A25" s="4" t="inlineStr">
        <is>
          <t>12 Months or Longer</t>
        </is>
      </c>
      <c r="B25" s="5" t="n">
        <v>7897</v>
      </c>
      <c r="C25" s="5" t="n">
        <v>0</v>
      </c>
    </row>
    <row r="26">
      <c r="A26" s="4" t="inlineStr">
        <is>
          <t>Total</t>
        </is>
      </c>
      <c r="B26" s="5" t="n">
        <v>7897</v>
      </c>
      <c r="C26" s="5" t="n">
        <v>7882</v>
      </c>
    </row>
    <row r="27">
      <c r="A27" s="4" t="inlineStr">
        <is>
          <t>Corporate bonds</t>
        </is>
      </c>
      <c r="B27" s="4" t="inlineStr">
        <is>
          <t xml:space="preserve"> </t>
        </is>
      </c>
      <c r="C27" s="4" t="inlineStr">
        <is>
          <t xml:space="preserve"> </t>
        </is>
      </c>
    </row>
    <row r="28">
      <c r="A28" s="3" t="inlineStr">
        <is>
          <t>Gross Unrealized Losses</t>
        </is>
      </c>
      <c r="B28" s="4" t="inlineStr">
        <is>
          <t xml:space="preserve"> </t>
        </is>
      </c>
      <c r="C28" s="4" t="inlineStr">
        <is>
          <t xml:space="preserve"> </t>
        </is>
      </c>
    </row>
    <row r="29">
      <c r="A29" s="4" t="inlineStr">
        <is>
          <t>Less Than 12 Months</t>
        </is>
      </c>
      <c r="B29" s="5" t="n">
        <v>0</v>
      </c>
      <c r="C29" s="5" t="n">
        <v>-1518</v>
      </c>
    </row>
    <row r="30">
      <c r="A30" s="4" t="inlineStr">
        <is>
          <t>12 Months or Longer</t>
        </is>
      </c>
      <c r="B30" s="5" t="n">
        <v>-3353</v>
      </c>
      <c r="C30" s="5" t="n">
        <v>-659</v>
      </c>
    </row>
    <row r="31">
      <c r="A31" s="4" t="inlineStr">
        <is>
          <t>Total</t>
        </is>
      </c>
      <c r="B31" s="5" t="n">
        <v>-3353</v>
      </c>
      <c r="C31" s="5" t="n">
        <v>-2177</v>
      </c>
    </row>
    <row r="32">
      <c r="A32" s="3" t="inlineStr">
        <is>
          <t>Estimated Fair Value</t>
        </is>
      </c>
      <c r="B32" s="4" t="inlineStr">
        <is>
          <t xml:space="preserve"> </t>
        </is>
      </c>
      <c r="C32" s="4" t="inlineStr">
        <is>
          <t xml:space="preserve"> </t>
        </is>
      </c>
    </row>
    <row r="33">
      <c r="A33" s="4" t="inlineStr">
        <is>
          <t>Less Than 12 Months</t>
        </is>
      </c>
      <c r="B33" s="5" t="n">
        <v>0</v>
      </c>
      <c r="C33" s="5" t="n">
        <v>20323</v>
      </c>
    </row>
    <row r="34">
      <c r="A34" s="4" t="inlineStr">
        <is>
          <t>12 Months or Longer</t>
        </is>
      </c>
      <c r="B34" s="5" t="n">
        <v>26549</v>
      </c>
      <c r="C34" s="5" t="n">
        <v>7464</v>
      </c>
    </row>
    <row r="35">
      <c r="A35" s="4" t="inlineStr">
        <is>
          <t>Total</t>
        </is>
      </c>
      <c r="B35" s="5" t="n">
        <v>26549</v>
      </c>
      <c r="C35" s="5" t="n">
        <v>27787</v>
      </c>
    </row>
    <row r="36">
      <c r="A36" s="4" t="inlineStr">
        <is>
          <t>Mortgage-backed securities</t>
        </is>
      </c>
      <c r="B36" s="4" t="inlineStr">
        <is>
          <t xml:space="preserve"> </t>
        </is>
      </c>
      <c r="C36" s="4" t="inlineStr">
        <is>
          <t xml:space="preserve"> </t>
        </is>
      </c>
    </row>
    <row r="37">
      <c r="A37" s="3" t="inlineStr">
        <is>
          <t>Gross Unrealized Losses</t>
        </is>
      </c>
      <c r="B37" s="4" t="inlineStr">
        <is>
          <t xml:space="preserve"> </t>
        </is>
      </c>
      <c r="C37" s="4" t="inlineStr">
        <is>
          <t xml:space="preserve"> </t>
        </is>
      </c>
    </row>
    <row r="38">
      <c r="A38" s="4" t="inlineStr">
        <is>
          <t>Less Than 12 Months</t>
        </is>
      </c>
      <c r="B38" s="5" t="n">
        <v>0</v>
      </c>
      <c r="C38" s="5" t="n">
        <v>-8355</v>
      </c>
    </row>
    <row r="39">
      <c r="A39" s="4" t="inlineStr">
        <is>
          <t>12 Months or Longer</t>
        </is>
      </c>
      <c r="B39" s="5" t="n">
        <v>-19631</v>
      </c>
      <c r="C39" s="5" t="n">
        <v>-6353</v>
      </c>
    </row>
    <row r="40">
      <c r="A40" s="4" t="inlineStr">
        <is>
          <t>Total</t>
        </is>
      </c>
      <c r="B40" s="5" t="n">
        <v>-19631</v>
      </c>
      <c r="C40" s="5" t="n">
        <v>-14708</v>
      </c>
    </row>
    <row r="41">
      <c r="A41" s="3" t="inlineStr">
        <is>
          <t>Estimated Fair Value</t>
        </is>
      </c>
      <c r="B41" s="4" t="inlineStr">
        <is>
          <t xml:space="preserve"> </t>
        </is>
      </c>
      <c r="C41" s="4" t="inlineStr">
        <is>
          <t xml:space="preserve"> </t>
        </is>
      </c>
    </row>
    <row r="42">
      <c r="A42" s="4" t="inlineStr">
        <is>
          <t>Less Than 12 Months</t>
        </is>
      </c>
      <c r="B42" s="5" t="n">
        <v>0</v>
      </c>
      <c r="C42" s="5" t="n">
        <v>80556</v>
      </c>
    </row>
    <row r="43">
      <c r="A43" s="4" t="inlineStr">
        <is>
          <t>12 Months or Longer</t>
        </is>
      </c>
      <c r="B43" s="5" t="n">
        <v>102600</v>
      </c>
      <c r="C43" s="5" t="n">
        <v>37429</v>
      </c>
    </row>
    <row r="44">
      <c r="A44" s="4" t="inlineStr">
        <is>
          <t>Total</t>
        </is>
      </c>
      <c r="B44" s="5" t="n">
        <v>102600</v>
      </c>
      <c r="C44" s="5" t="n">
        <v>117985</v>
      </c>
    </row>
    <row r="45">
      <c r="A45" s="3" t="inlineStr">
        <is>
          <t>Gross Unrealized Losses</t>
        </is>
      </c>
      <c r="B45" s="4" t="inlineStr">
        <is>
          <t xml:space="preserve"> </t>
        </is>
      </c>
      <c r="C45" s="4" t="inlineStr">
        <is>
          <t xml:space="preserve"> </t>
        </is>
      </c>
    </row>
    <row r="46">
      <c r="A46" s="4" t="inlineStr">
        <is>
          <t>Less Than 12 Months</t>
        </is>
      </c>
      <c r="B46" s="5" t="n">
        <v>-454</v>
      </c>
      <c r="C46" s="5" t="n">
        <v>-6150</v>
      </c>
    </row>
    <row r="47">
      <c r="A47" s="4" t="inlineStr">
        <is>
          <t>12 Months or Longer</t>
        </is>
      </c>
      <c r="B47" s="5" t="n">
        <v>-18848</v>
      </c>
      <c r="C47" s="5" t="n">
        <v>-9406</v>
      </c>
    </row>
    <row r="48">
      <c r="A48" s="4" t="inlineStr">
        <is>
          <t>Total</t>
        </is>
      </c>
      <c r="B48" s="5" t="n">
        <v>-19302</v>
      </c>
      <c r="C48" s="5" t="n">
        <v>-15556</v>
      </c>
    </row>
    <row r="49">
      <c r="A49" s="3" t="inlineStr">
        <is>
          <t>Estimated Fair Value</t>
        </is>
      </c>
      <c r="B49" s="4" t="inlineStr">
        <is>
          <t xml:space="preserve"> </t>
        </is>
      </c>
      <c r="C49" s="4" t="inlineStr">
        <is>
          <t xml:space="preserve"> </t>
        </is>
      </c>
    </row>
    <row r="50">
      <c r="A50" s="4" t="inlineStr">
        <is>
          <t>Less Than 12 Months</t>
        </is>
      </c>
      <c r="B50" s="5" t="n">
        <v>21642</v>
      </c>
      <c r="C50" s="5" t="n">
        <v>74146</v>
      </c>
    </row>
    <row r="51">
      <c r="A51" s="4" t="inlineStr">
        <is>
          <t>12 Months or Longer</t>
        </is>
      </c>
      <c r="B51" s="5" t="n">
        <v>98588</v>
      </c>
      <c r="C51" s="5" t="n">
        <v>55826</v>
      </c>
    </row>
    <row r="52">
      <c r="A52" s="4" t="inlineStr">
        <is>
          <t>Total</t>
        </is>
      </c>
      <c r="B52" s="5" t="n">
        <v>120230</v>
      </c>
      <c r="C52" s="5" t="n">
        <v>129972</v>
      </c>
    </row>
    <row r="53">
      <c r="A53" s="4" t="inlineStr">
        <is>
          <t>Collateralized mortgage obligations</t>
        </is>
      </c>
      <c r="B53" s="4" t="inlineStr">
        <is>
          <t xml:space="preserve"> </t>
        </is>
      </c>
      <c r="C53" s="4" t="inlineStr">
        <is>
          <t xml:space="preserve"> </t>
        </is>
      </c>
    </row>
    <row r="54">
      <c r="A54" s="3" t="inlineStr">
        <is>
          <t>Gross Unrealized Losses</t>
        </is>
      </c>
      <c r="B54" s="4" t="inlineStr">
        <is>
          <t xml:space="preserve"> </t>
        </is>
      </c>
      <c r="C54" s="4" t="inlineStr">
        <is>
          <t xml:space="preserve"> </t>
        </is>
      </c>
    </row>
    <row r="55">
      <c r="A55" s="4" t="inlineStr">
        <is>
          <t>Less Than 12 Months</t>
        </is>
      </c>
      <c r="B55" s="5" t="n">
        <v>0</v>
      </c>
      <c r="C55" s="5" t="n">
        <v>-1031</v>
      </c>
    </row>
    <row r="56">
      <c r="A56" s="4" t="inlineStr">
        <is>
          <t>12 Months or Longer</t>
        </is>
      </c>
      <c r="B56" s="5" t="n">
        <v>-8440</v>
      </c>
      <c r="C56" s="5" t="n">
        <v>-6394</v>
      </c>
    </row>
    <row r="57">
      <c r="A57" s="4" t="inlineStr">
        <is>
          <t>Total</t>
        </is>
      </c>
      <c r="B57" s="5" t="n">
        <v>-8440</v>
      </c>
      <c r="C57" s="5" t="n">
        <v>-7425</v>
      </c>
    </row>
    <row r="58">
      <c r="A58" s="3" t="inlineStr">
        <is>
          <t>Estimated Fair Value</t>
        </is>
      </c>
      <c r="B58" s="4" t="inlineStr">
        <is>
          <t xml:space="preserve"> </t>
        </is>
      </c>
      <c r="C58" s="4" t="inlineStr">
        <is>
          <t xml:space="preserve"> </t>
        </is>
      </c>
    </row>
    <row r="59">
      <c r="A59" s="4" t="inlineStr">
        <is>
          <t>Less Than 12 Months</t>
        </is>
      </c>
      <c r="B59" s="5" t="n">
        <v>0</v>
      </c>
      <c r="C59" s="5" t="n">
        <v>10750</v>
      </c>
    </row>
    <row r="60">
      <c r="A60" s="4" t="inlineStr">
        <is>
          <t>12 Months or Longer</t>
        </is>
      </c>
      <c r="B60" s="5" t="n">
        <v>30084</v>
      </c>
      <c r="C60" s="5" t="n">
        <v>23584</v>
      </c>
    </row>
    <row r="61">
      <c r="A61" s="4" t="inlineStr">
        <is>
          <t>Total</t>
        </is>
      </c>
      <c r="B61" s="5" t="n">
        <v>30084</v>
      </c>
      <c r="C61" s="5" t="n">
        <v>34334</v>
      </c>
    </row>
    <row r="62">
      <c r="A62" s="3" t="inlineStr">
        <is>
          <t>Gross Unrealized Losses</t>
        </is>
      </c>
      <c r="B62" s="4" t="inlineStr">
        <is>
          <t xml:space="preserve"> </t>
        </is>
      </c>
      <c r="C62" s="4" t="inlineStr">
        <is>
          <t xml:space="preserve"> </t>
        </is>
      </c>
    </row>
    <row r="63">
      <c r="A63" s="4" t="inlineStr">
        <is>
          <t>Less Than 12 Months</t>
        </is>
      </c>
      <c r="B63" s="5" t="n">
        <v>-3</v>
      </c>
      <c r="C63" s="5" t="n">
        <v>-908</v>
      </c>
    </row>
    <row r="64">
      <c r="A64" s="4" t="inlineStr">
        <is>
          <t>12 Months or Longer</t>
        </is>
      </c>
      <c r="B64" s="5" t="n">
        <v>-2132</v>
      </c>
      <c r="C64" s="5" t="n">
        <v>-919</v>
      </c>
    </row>
    <row r="65">
      <c r="A65" s="4" t="inlineStr">
        <is>
          <t>Total</t>
        </is>
      </c>
      <c r="B65" s="5" t="n">
        <v>-2135</v>
      </c>
      <c r="C65" s="5" t="n">
        <v>-1827</v>
      </c>
    </row>
    <row r="66">
      <c r="A66" s="3" t="inlineStr">
        <is>
          <t>Estimated Fair Value</t>
        </is>
      </c>
      <c r="B66" s="4" t="inlineStr">
        <is>
          <t xml:space="preserve"> </t>
        </is>
      </c>
      <c r="C66" s="4" t="inlineStr">
        <is>
          <t xml:space="preserve"> </t>
        </is>
      </c>
    </row>
    <row r="67">
      <c r="A67" s="4" t="inlineStr">
        <is>
          <t>Less Than 12 Months</t>
        </is>
      </c>
      <c r="B67" s="5" t="n">
        <v>3117</v>
      </c>
      <c r="C67" s="5" t="n">
        <v>16575</v>
      </c>
    </row>
    <row r="68">
      <c r="A68" s="4" t="inlineStr">
        <is>
          <t>12 Months or Longer</t>
        </is>
      </c>
      <c r="B68" s="5" t="n">
        <v>14473</v>
      </c>
      <c r="C68" s="5" t="n">
        <v>3411</v>
      </c>
    </row>
    <row r="69">
      <c r="A69" s="4" t="inlineStr">
        <is>
          <t>Total</t>
        </is>
      </c>
      <c r="B69" s="5" t="n">
        <v>17590</v>
      </c>
      <c r="C69" s="5" t="n">
        <v>19986</v>
      </c>
    </row>
    <row r="70">
      <c r="A70" s="4" t="inlineStr">
        <is>
          <t>Municipal securities</t>
        </is>
      </c>
      <c r="B70" s="4" t="inlineStr">
        <is>
          <t xml:space="preserve"> </t>
        </is>
      </c>
      <c r="C70" s="4" t="inlineStr">
        <is>
          <t xml:space="preserve"> </t>
        </is>
      </c>
    </row>
    <row r="71">
      <c r="A71" s="3" t="inlineStr">
        <is>
          <t>Gross Unrealized Losses</t>
        </is>
      </c>
      <c r="B71" s="4" t="inlineStr">
        <is>
          <t xml:space="preserve"> </t>
        </is>
      </c>
      <c r="C71" s="4" t="inlineStr">
        <is>
          <t xml:space="preserve"> </t>
        </is>
      </c>
    </row>
    <row r="72">
      <c r="A72" s="4" t="inlineStr">
        <is>
          <t>Less Than 12 Months</t>
        </is>
      </c>
      <c r="B72" s="5" t="n">
        <v>-798</v>
      </c>
      <c r="C72" s="5" t="n">
        <v>-7071</v>
      </c>
    </row>
    <row r="73">
      <c r="A73" s="4" t="inlineStr">
        <is>
          <t>12 Months or Longer</t>
        </is>
      </c>
      <c r="B73" s="5" t="n">
        <v>-8770</v>
      </c>
      <c r="C73" s="5" t="n">
        <v>-1214</v>
      </c>
    </row>
    <row r="74">
      <c r="A74" s="4" t="inlineStr">
        <is>
          <t>Total</t>
        </is>
      </c>
      <c r="B74" s="5" t="n">
        <v>-9568</v>
      </c>
      <c r="C74" s="5" t="n">
        <v>-8285</v>
      </c>
    </row>
    <row r="75">
      <c r="A75" s="3" t="inlineStr">
        <is>
          <t>Estimated Fair Value</t>
        </is>
      </c>
      <c r="B75" s="4" t="inlineStr">
        <is>
          <t xml:space="preserve"> </t>
        </is>
      </c>
      <c r="C75" s="4" t="inlineStr">
        <is>
          <t xml:space="preserve"> </t>
        </is>
      </c>
    </row>
    <row r="76">
      <c r="A76" s="4" t="inlineStr">
        <is>
          <t>Less Than 12 Months</t>
        </is>
      </c>
      <c r="B76" s="5" t="n">
        <v>61215</v>
      </c>
      <c r="C76" s="5" t="n">
        <v>118117</v>
      </c>
    </row>
    <row r="77">
      <c r="A77" s="4" t="inlineStr">
        <is>
          <t>12 Months or Longer</t>
        </is>
      </c>
      <c r="B77" s="5" t="n">
        <v>77783</v>
      </c>
      <c r="C77" s="5" t="n">
        <v>3701</v>
      </c>
    </row>
    <row r="78">
      <c r="A78" s="4" t="inlineStr">
        <is>
          <t>Total</t>
        </is>
      </c>
      <c r="B78" s="5" t="n">
        <v>138998</v>
      </c>
      <c r="C78" s="5" t="n">
        <v>121818</v>
      </c>
    </row>
    <row r="79">
      <c r="A79" s="3" t="inlineStr">
        <is>
          <t>Gross Unrealized Losses</t>
        </is>
      </c>
      <c r="B79" s="4" t="inlineStr">
        <is>
          <t xml:space="preserve"> </t>
        </is>
      </c>
      <c r="C79" s="4" t="inlineStr">
        <is>
          <t xml:space="preserve"> </t>
        </is>
      </c>
    </row>
    <row r="80">
      <c r="A80" s="4" t="inlineStr">
        <is>
          <t>Less Than 12 Months</t>
        </is>
      </c>
      <c r="B80" s="4" t="inlineStr">
        <is>
          <t xml:space="preserve"> </t>
        </is>
      </c>
      <c r="C80" s="5" t="n">
        <v>-8</v>
      </c>
    </row>
    <row r="81">
      <c r="A81" s="4" t="inlineStr">
        <is>
          <t>12 Months or Longer</t>
        </is>
      </c>
      <c r="B81" s="4" t="inlineStr">
        <is>
          <t xml:space="preserve"> </t>
        </is>
      </c>
      <c r="C81" s="5" t="n">
        <v>0</v>
      </c>
    </row>
    <row r="82">
      <c r="A82" s="4" t="inlineStr">
        <is>
          <t>Total</t>
        </is>
      </c>
      <c r="B82" s="4" t="inlineStr">
        <is>
          <t xml:space="preserve"> </t>
        </is>
      </c>
      <c r="C82" s="5" t="n">
        <v>-8</v>
      </c>
    </row>
    <row r="83">
      <c r="A83" s="3" t="inlineStr">
        <is>
          <t>Estimated Fair Value</t>
        </is>
      </c>
      <c r="B83" s="4" t="inlineStr">
        <is>
          <t xml:space="preserve"> </t>
        </is>
      </c>
      <c r="C83" s="4" t="inlineStr">
        <is>
          <t xml:space="preserve"> </t>
        </is>
      </c>
    </row>
    <row r="84">
      <c r="A84" s="4" t="inlineStr">
        <is>
          <t>Less Than 12 Months</t>
        </is>
      </c>
      <c r="B84" s="4" t="inlineStr">
        <is>
          <t xml:space="preserve"> </t>
        </is>
      </c>
      <c r="C84" s="5" t="n">
        <v>1659</v>
      </c>
    </row>
    <row r="85">
      <c r="A85" s="4" t="inlineStr">
        <is>
          <t>12 Months or Longer</t>
        </is>
      </c>
      <c r="B85" s="4" t="inlineStr">
        <is>
          <t xml:space="preserve"> </t>
        </is>
      </c>
      <c r="C85" s="5" t="n">
        <v>0</v>
      </c>
    </row>
    <row r="86">
      <c r="A86" s="4" t="inlineStr">
        <is>
          <t>Total</t>
        </is>
      </c>
      <c r="B86" s="4" t="inlineStr">
        <is>
          <t xml:space="preserve"> </t>
        </is>
      </c>
      <c r="C86" s="5" t="n">
        <v>1659</v>
      </c>
    </row>
    <row r="87">
      <c r="A87" s="4" t="inlineStr">
        <is>
          <t>US Treasury Securities [Member]</t>
        </is>
      </c>
      <c r="B87" s="4" t="inlineStr">
        <is>
          <t xml:space="preserve"> </t>
        </is>
      </c>
      <c r="C87" s="4" t="inlineStr">
        <is>
          <t xml:space="preserve"> </t>
        </is>
      </c>
    </row>
    <row r="88">
      <c r="A88" s="3" t="inlineStr">
        <is>
          <t>Gross Unrealized Losses</t>
        </is>
      </c>
      <c r="B88" s="4" t="inlineStr">
        <is>
          <t xml:space="preserve"> </t>
        </is>
      </c>
      <c r="C88" s="4" t="inlineStr">
        <is>
          <t xml:space="preserve"> </t>
        </is>
      </c>
    </row>
    <row r="89">
      <c r="A89" s="4" t="inlineStr">
        <is>
          <t>Less Than 12 Months</t>
        </is>
      </c>
      <c r="B89" s="5" t="n">
        <v>-1725</v>
      </c>
      <c r="C89" s="5" t="n">
        <v>-2921</v>
      </c>
    </row>
    <row r="90">
      <c r="A90" s="4" t="inlineStr">
        <is>
          <t>12 Months or Longer</t>
        </is>
      </c>
      <c r="B90" s="5" t="n">
        <v>0</v>
      </c>
      <c r="C90" s="5" t="n">
        <v>0</v>
      </c>
    </row>
    <row r="91">
      <c r="A91" s="4" t="inlineStr">
        <is>
          <t>Total</t>
        </is>
      </c>
      <c r="B91" s="5" t="n">
        <v>-1725</v>
      </c>
      <c r="C91" s="5" t="n">
        <v>-2921</v>
      </c>
    </row>
    <row r="92">
      <c r="A92" s="3" t="inlineStr">
        <is>
          <t>Estimated Fair Value</t>
        </is>
      </c>
      <c r="B92" s="4" t="inlineStr">
        <is>
          <t xml:space="preserve"> </t>
        </is>
      </c>
      <c r="C92" s="4" t="inlineStr">
        <is>
          <t xml:space="preserve"> </t>
        </is>
      </c>
    </row>
    <row r="93">
      <c r="A93" s="4" t="inlineStr">
        <is>
          <t>Less Than 12 Months</t>
        </is>
      </c>
      <c r="B93" s="5" t="n">
        <v>67582</v>
      </c>
      <c r="C93" s="5" t="n">
        <v>130814</v>
      </c>
    </row>
    <row r="94">
      <c r="A94" s="4" t="inlineStr">
        <is>
          <t>12 Months or Longer</t>
        </is>
      </c>
      <c r="B94" s="5" t="n">
        <v>0</v>
      </c>
      <c r="C94" s="5" t="n">
        <v>0</v>
      </c>
    </row>
    <row r="95">
      <c r="A95" s="4" t="inlineStr">
        <is>
          <t>Total</t>
        </is>
      </c>
      <c r="B95" s="6" t="n">
        <v>67582</v>
      </c>
      <c r="C95" s="6" t="n">
        <v>1308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Investments Classified by Contractual Maturity Date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within one year</t>
        </is>
      </c>
      <c r="B3" s="6" t="n">
        <v>2005</v>
      </c>
      <c r="C3" s="4" t="inlineStr">
        <is>
          <t xml:space="preserve"> </t>
        </is>
      </c>
    </row>
    <row r="4">
      <c r="A4" s="4" t="inlineStr">
        <is>
          <t>Due after one year through five years</t>
        </is>
      </c>
      <c r="B4" s="5" t="n">
        <v>7544</v>
      </c>
      <c r="C4" s="4" t="inlineStr">
        <is>
          <t xml:space="preserve"> </t>
        </is>
      </c>
    </row>
    <row r="5">
      <c r="A5" s="4" t="inlineStr">
        <is>
          <t>Due after five years through ten years</t>
        </is>
      </c>
      <c r="B5" s="5" t="n">
        <v>22675</v>
      </c>
      <c r="C5" s="4" t="inlineStr">
        <is>
          <t xml:space="preserve"> </t>
        </is>
      </c>
    </row>
    <row r="6">
      <c r="A6" s="4" t="inlineStr">
        <is>
          <t>Due after ten years</t>
        </is>
      </c>
      <c r="B6" s="5" t="n">
        <v>0</v>
      </c>
      <c r="C6" s="4" t="inlineStr">
        <is>
          <t xml:space="preserve"> </t>
        </is>
      </c>
    </row>
    <row r="7">
      <c r="A7" s="4" t="inlineStr">
        <is>
          <t>Available-for-sale debt securities, amortized cost basis</t>
        </is>
      </c>
      <c r="B7" s="5" t="n">
        <v>203373</v>
      </c>
      <c r="C7" s="6" t="n">
        <v>208165</v>
      </c>
    </row>
    <row r="8">
      <c r="A8" s="3" t="inlineStr">
        <is>
          <t>Estimated Fair Value</t>
        </is>
      </c>
      <c r="B8" s="4" t="inlineStr">
        <is>
          <t xml:space="preserve"> </t>
        </is>
      </c>
      <c r="C8" s="4" t="inlineStr">
        <is>
          <t xml:space="preserve"> </t>
        </is>
      </c>
    </row>
    <row r="9">
      <c r="A9" s="4" t="inlineStr">
        <is>
          <t>Due within one year</t>
        </is>
      </c>
      <c r="B9" s="5" t="n">
        <v>1967</v>
      </c>
      <c r="C9" s="4" t="inlineStr">
        <is>
          <t xml:space="preserve"> </t>
        </is>
      </c>
    </row>
    <row r="10">
      <c r="A10" s="4" t="inlineStr">
        <is>
          <t>Due after one year through five years</t>
        </is>
      </c>
      <c r="B10" s="5" t="n">
        <v>7145</v>
      </c>
      <c r="C10" s="4" t="inlineStr">
        <is>
          <t xml:space="preserve"> </t>
        </is>
      </c>
    </row>
    <row r="11">
      <c r="A11" s="4" t="inlineStr">
        <is>
          <t>Due after five years through ten years</t>
        </is>
      </c>
      <c r="B11" s="5" t="n">
        <v>19801</v>
      </c>
      <c r="C11" s="4" t="inlineStr">
        <is>
          <t xml:space="preserve"> </t>
        </is>
      </c>
    </row>
    <row r="12">
      <c r="A12" s="4" t="inlineStr">
        <is>
          <t>Due after ten years</t>
        </is>
      </c>
      <c r="B12" s="5" t="n">
        <v>0</v>
      </c>
      <c r="C12" s="4" t="inlineStr">
        <is>
          <t xml:space="preserve"> </t>
        </is>
      </c>
    </row>
    <row r="13">
      <c r="A13" s="4" t="inlineStr">
        <is>
          <t>Available-for-sale debt securities, estimated fair value</t>
        </is>
      </c>
      <c r="B13" s="5" t="n">
        <v>178644</v>
      </c>
      <c r="C13" s="5" t="n">
        <v>188927</v>
      </c>
    </row>
    <row r="14">
      <c r="A14" s="3" t="inlineStr">
        <is>
          <t>Held to Maturity Amortized Cost</t>
        </is>
      </c>
      <c r="B14" s="4" t="inlineStr">
        <is>
          <t xml:space="preserve"> </t>
        </is>
      </c>
      <c r="C14" s="4" t="inlineStr">
        <is>
          <t xml:space="preserve"> </t>
        </is>
      </c>
    </row>
    <row r="15">
      <c r="A15" s="4" t="inlineStr">
        <is>
          <t>Due within one year</t>
        </is>
      </c>
      <c r="B15" s="5" t="n">
        <v>46996</v>
      </c>
      <c r="C15" s="4" t="inlineStr">
        <is>
          <t xml:space="preserve"> </t>
        </is>
      </c>
    </row>
    <row r="16">
      <c r="A16" s="4" t="inlineStr">
        <is>
          <t>Due after one year through five years</t>
        </is>
      </c>
      <c r="B16" s="5" t="n">
        <v>68569</v>
      </c>
      <c r="C16" s="4" t="inlineStr">
        <is>
          <t xml:space="preserve"> </t>
        </is>
      </c>
    </row>
    <row r="17">
      <c r="A17" s="4" t="inlineStr">
        <is>
          <t>Due after five years through ten years</t>
        </is>
      </c>
      <c r="B17" s="5" t="n">
        <v>80411</v>
      </c>
      <c r="C17" s="4" t="inlineStr">
        <is>
          <t xml:space="preserve"> </t>
        </is>
      </c>
    </row>
    <row r="18">
      <c r="A18" s="4" t="inlineStr">
        <is>
          <t>Due after ten years</t>
        </is>
      </c>
      <c r="B18" s="5" t="n">
        <v>51577</v>
      </c>
      <c r="C18" s="4" t="inlineStr">
        <is>
          <t xml:space="preserve"> </t>
        </is>
      </c>
    </row>
    <row r="19">
      <c r="A19" s="4" t="inlineStr">
        <is>
          <t>Held to Maturity debt securities, amortized cost</t>
        </is>
      </c>
      <c r="B19" s="5" t="n">
        <v>408308</v>
      </c>
      <c r="C19" s="5" t="n">
        <v>509008</v>
      </c>
    </row>
    <row r="20">
      <c r="A20" s="3" t="inlineStr">
        <is>
          <t>Held to Maturity Estimated Fair Value</t>
        </is>
      </c>
      <c r="B20" s="4" t="inlineStr">
        <is>
          <t xml:space="preserve"> </t>
        </is>
      </c>
      <c r="C20" s="4" t="inlineStr">
        <is>
          <t xml:space="preserve"> </t>
        </is>
      </c>
    </row>
    <row r="21">
      <c r="A21" s="4" t="inlineStr">
        <is>
          <t>Due within one year</t>
        </is>
      </c>
      <c r="B21" s="5" t="n">
        <v>46316</v>
      </c>
      <c r="C21" s="4" t="inlineStr">
        <is>
          <t xml:space="preserve"> </t>
        </is>
      </c>
    </row>
    <row r="22">
      <c r="A22" s="4" t="inlineStr">
        <is>
          <t>Due after one year through five years</t>
        </is>
      </c>
      <c r="B22" s="5" t="n">
        <v>65029</v>
      </c>
      <c r="C22" s="4" t="inlineStr">
        <is>
          <t xml:space="preserve"> </t>
        </is>
      </c>
    </row>
    <row r="23">
      <c r="A23" s="4" t="inlineStr">
        <is>
          <t>Due after five years through ten years</t>
        </is>
      </c>
      <c r="B23" s="5" t="n">
        <v>76728</v>
      </c>
      <c r="C23" s="4" t="inlineStr">
        <is>
          <t xml:space="preserve"> </t>
        </is>
      </c>
    </row>
    <row r="24">
      <c r="A24" s="4" t="inlineStr">
        <is>
          <t>Due after ten years</t>
        </is>
      </c>
      <c r="B24" s="5" t="n">
        <v>46934</v>
      </c>
      <c r="C24" s="4" t="inlineStr">
        <is>
          <t xml:space="preserve"> </t>
        </is>
      </c>
    </row>
    <row r="25">
      <c r="A25" s="4" t="inlineStr">
        <is>
          <t>Held to maturity debt securities, estimated fair value</t>
        </is>
      </c>
      <c r="B25" s="5" t="n">
        <v>367691</v>
      </c>
      <c r="C25" s="5" t="n">
        <v>475068</v>
      </c>
    </row>
    <row r="26">
      <c r="A26" s="4" t="inlineStr">
        <is>
          <t>Mortgage-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Available-for-sale debt securities, amortized cost basis</t>
        </is>
      </c>
      <c r="B28" s="5" t="n">
        <v>151424</v>
      </c>
      <c r="C28" s="4" t="inlineStr">
        <is>
          <t xml:space="preserve"> </t>
        </is>
      </c>
    </row>
    <row r="29">
      <c r="A29" s="4" t="inlineStr">
        <is>
          <t>Available-for-sale debt securities, amortized cost basis</t>
        </is>
      </c>
      <c r="B29" s="5" t="n">
        <v>151424</v>
      </c>
      <c r="C29" s="5" t="n">
        <v>145896</v>
      </c>
    </row>
    <row r="30">
      <c r="A30" s="3" t="inlineStr">
        <is>
          <t>Estimated Fair Value</t>
        </is>
      </c>
      <c r="B30" s="4" t="inlineStr">
        <is>
          <t xml:space="preserve"> </t>
        </is>
      </c>
      <c r="C30" s="4" t="inlineStr">
        <is>
          <t xml:space="preserve"> </t>
        </is>
      </c>
    </row>
    <row r="31">
      <c r="A31" s="4" t="inlineStr">
        <is>
          <t>Available-for-sale debt securities, estimated fair value</t>
        </is>
      </c>
      <c r="B31" s="5" t="n">
        <v>132141</v>
      </c>
      <c r="C31" s="4" t="inlineStr">
        <is>
          <t xml:space="preserve"> </t>
        </is>
      </c>
    </row>
    <row r="32">
      <c r="A32" s="4" t="inlineStr">
        <is>
          <t>Available-for-sale debt securities, estimated fair value</t>
        </is>
      </c>
      <c r="B32" s="5" t="n">
        <v>132141</v>
      </c>
      <c r="C32" s="5" t="n">
        <v>130341</v>
      </c>
    </row>
    <row r="33">
      <c r="A33" s="3" t="inlineStr">
        <is>
          <t>Held to Maturity Amortized Cost</t>
        </is>
      </c>
      <c r="B33" s="4" t="inlineStr">
        <is>
          <t xml:space="preserve"> </t>
        </is>
      </c>
      <c r="C33" s="4" t="inlineStr">
        <is>
          <t xml:space="preserve"> </t>
        </is>
      </c>
    </row>
    <row r="34">
      <c r="A34" s="4" t="inlineStr">
        <is>
          <t>Held to Maturity debt securities, amortized cost</t>
        </is>
      </c>
      <c r="B34" s="5" t="n">
        <v>122231</v>
      </c>
      <c r="C34" s="4" t="inlineStr">
        <is>
          <t xml:space="preserve"> </t>
        </is>
      </c>
    </row>
    <row r="35">
      <c r="A35" s="4" t="inlineStr">
        <is>
          <t>Held to Maturity debt securities, amortized cost</t>
        </is>
      </c>
      <c r="B35" s="5" t="n">
        <v>122231</v>
      </c>
      <c r="C35" s="5" t="n">
        <v>132693</v>
      </c>
    </row>
    <row r="36">
      <c r="A36" s="3" t="inlineStr">
        <is>
          <t>Held to Maturity Estimated Fair Value</t>
        </is>
      </c>
      <c r="B36" s="4" t="inlineStr">
        <is>
          <t xml:space="preserve"> </t>
        </is>
      </c>
      <c r="C36" s="4" t="inlineStr">
        <is>
          <t xml:space="preserve"> </t>
        </is>
      </c>
    </row>
    <row r="37">
      <c r="A37" s="4" t="inlineStr">
        <is>
          <t>Held to maturity debt securities, estimated fair value</t>
        </is>
      </c>
      <c r="B37" s="5" t="n">
        <v>102600</v>
      </c>
      <c r="C37" s="4" t="inlineStr">
        <is>
          <t xml:space="preserve"> </t>
        </is>
      </c>
    </row>
    <row r="38">
      <c r="A38" s="4" t="inlineStr">
        <is>
          <t>Held to maturity debt securities, estimated fair value</t>
        </is>
      </c>
      <c r="B38" s="5" t="n">
        <v>102600</v>
      </c>
      <c r="C38" s="5" t="n">
        <v>117985</v>
      </c>
    </row>
    <row r="39">
      <c r="A39" s="4" t="inlineStr">
        <is>
          <t>Collateralized mortgage obligations</t>
        </is>
      </c>
      <c r="B39" s="4" t="inlineStr">
        <is>
          <t xml:space="preserve"> </t>
        </is>
      </c>
      <c r="C39" s="4" t="inlineStr">
        <is>
          <t xml:space="preserve"> </t>
        </is>
      </c>
    </row>
    <row r="40">
      <c r="A40" s="3" t="inlineStr">
        <is>
          <t>Amortized Cost</t>
        </is>
      </c>
      <c r="B40" s="4" t="inlineStr">
        <is>
          <t xml:space="preserve"> </t>
        </is>
      </c>
      <c r="C40" s="4" t="inlineStr">
        <is>
          <t xml:space="preserve"> </t>
        </is>
      </c>
    </row>
    <row r="41">
      <c r="A41" s="4" t="inlineStr">
        <is>
          <t>Available-for-sale debt securities, amortized cost basis</t>
        </is>
      </c>
      <c r="B41" s="5" t="n">
        <v>19725</v>
      </c>
      <c r="C41" s="4" t="inlineStr">
        <is>
          <t xml:space="preserve"> </t>
        </is>
      </c>
    </row>
    <row r="42">
      <c r="A42" s="4" t="inlineStr">
        <is>
          <t>Available-for-sale debt securities, amortized cost basis</t>
        </is>
      </c>
      <c r="B42" s="5" t="n">
        <v>19725</v>
      </c>
      <c r="C42" s="5" t="n">
        <v>21981</v>
      </c>
    </row>
    <row r="43">
      <c r="A43" s="3" t="inlineStr">
        <is>
          <t>Estimated Fair Value</t>
        </is>
      </c>
      <c r="B43" s="4" t="inlineStr">
        <is>
          <t xml:space="preserve"> </t>
        </is>
      </c>
      <c r="C43" s="4" t="inlineStr">
        <is>
          <t xml:space="preserve"> </t>
        </is>
      </c>
    </row>
    <row r="44">
      <c r="A44" s="4" t="inlineStr">
        <is>
          <t>Available-for-sale debt securities, estimated fair value</t>
        </is>
      </c>
      <c r="B44" s="5" t="n">
        <v>17590</v>
      </c>
      <c r="C44" s="4" t="inlineStr">
        <is>
          <t xml:space="preserve"> </t>
        </is>
      </c>
    </row>
    <row r="45">
      <c r="A45" s="4" t="inlineStr">
        <is>
          <t>Available-for-sale debt securities, estimated fair value</t>
        </is>
      </c>
      <c r="B45" s="5" t="n">
        <v>17590</v>
      </c>
      <c r="C45" s="5" t="n">
        <v>20157</v>
      </c>
    </row>
    <row r="46">
      <c r="A46" s="3" t="inlineStr">
        <is>
          <t>Held to Maturity Amortized Cost</t>
        </is>
      </c>
      <c r="B46" s="4" t="inlineStr">
        <is>
          <t xml:space="preserve"> </t>
        </is>
      </c>
      <c r="C46" s="4" t="inlineStr">
        <is>
          <t xml:space="preserve"> </t>
        </is>
      </c>
    </row>
    <row r="47">
      <c r="A47" s="4" t="inlineStr">
        <is>
          <t>Held to Maturity debt securities, amortized cost</t>
        </is>
      </c>
      <c r="B47" s="5" t="n">
        <v>38524</v>
      </c>
      <c r="C47" s="4" t="inlineStr">
        <is>
          <t xml:space="preserve"> </t>
        </is>
      </c>
    </row>
    <row r="48">
      <c r="A48" s="4" t="inlineStr">
        <is>
          <t>Held to Maturity debt securities, amortized cost</t>
        </is>
      </c>
      <c r="B48" s="5" t="n">
        <v>38524</v>
      </c>
      <c r="C48" s="5" t="n">
        <v>41759</v>
      </c>
    </row>
    <row r="49">
      <c r="A49" s="3" t="inlineStr">
        <is>
          <t>Held to Maturity Estimated Fair Value</t>
        </is>
      </c>
      <c r="B49" s="4" t="inlineStr">
        <is>
          <t xml:space="preserve"> </t>
        </is>
      </c>
      <c r="C49" s="4" t="inlineStr">
        <is>
          <t xml:space="preserve"> </t>
        </is>
      </c>
    </row>
    <row r="50">
      <c r="A50" s="4" t="inlineStr">
        <is>
          <t>Held to maturity debt securities, estimated fair value</t>
        </is>
      </c>
      <c r="B50" s="5" t="n">
        <v>30084</v>
      </c>
      <c r="C50" s="4" t="inlineStr">
        <is>
          <t xml:space="preserve"> </t>
        </is>
      </c>
    </row>
    <row r="51">
      <c r="A51" s="4" t="inlineStr">
        <is>
          <t>Held to maturity debt securities, estimated fair value</t>
        </is>
      </c>
      <c r="B51" s="6" t="n">
        <v>30084</v>
      </c>
      <c r="C51" s="6" t="n">
        <v>343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Loan Portfolio by Type of Loan (Details) - USD ($) $ in Thousands</t>
        </is>
      </c>
      <c r="B1" s="2" t="inlineStr">
        <is>
          <t>Sep. 30, 2023</t>
        </is>
      </c>
      <c r="C1" s="2" t="inlineStr">
        <is>
          <t>Dec. 31, 2022</t>
        </is>
      </c>
      <c r="D1" s="2" t="inlineStr">
        <is>
          <t>Sep. 30, 2022</t>
        </is>
      </c>
      <c r="E1" s="2" t="inlineStr">
        <is>
          <t>Dec. 31, 2021</t>
        </is>
      </c>
    </row>
    <row r="2">
      <c r="A2" s="3" t="inlineStr">
        <is>
          <t>Loans held for investment:</t>
        </is>
      </c>
      <c r="B2" s="4" t="inlineStr">
        <is>
          <t xml:space="preserve"> </t>
        </is>
      </c>
      <c r="C2" s="4" t="inlineStr">
        <is>
          <t xml:space="preserve"> </t>
        </is>
      </c>
      <c r="D2" s="4" t="inlineStr">
        <is>
          <t xml:space="preserve"> </t>
        </is>
      </c>
      <c r="E2" s="4" t="inlineStr">
        <is>
          <t xml:space="preserve"> </t>
        </is>
      </c>
    </row>
    <row r="3">
      <c r="A3" s="4" t="inlineStr">
        <is>
          <t>Total loans</t>
        </is>
      </c>
      <c r="B3" s="6" t="n">
        <v>2318249</v>
      </c>
      <c r="C3" s="6" t="n">
        <v>2378176</v>
      </c>
      <c r="D3" s="4" t="inlineStr">
        <is>
          <t xml:space="preserve"> </t>
        </is>
      </c>
      <c r="E3" s="4" t="inlineStr">
        <is>
          <t xml:space="preserve"> </t>
        </is>
      </c>
    </row>
    <row r="4">
      <c r="A4" s="4" t="inlineStr">
        <is>
          <t>Deferred loan fees, net</t>
        </is>
      </c>
      <c r="B4" s="5" t="n">
        <v>-946</v>
      </c>
      <c r="C4" s="5" t="n">
        <v>-1957</v>
      </c>
      <c r="D4" s="4" t="inlineStr">
        <is>
          <t xml:space="preserve"> </t>
        </is>
      </c>
      <c r="E4" s="4" t="inlineStr">
        <is>
          <t xml:space="preserve"> </t>
        </is>
      </c>
    </row>
    <row r="5">
      <c r="A5" s="4" t="inlineStr">
        <is>
          <t>Allowance for credit losses</t>
        </is>
      </c>
      <c r="B5" s="5" t="n">
        <v>-31140</v>
      </c>
      <c r="C5" s="5" t="n">
        <v>-31974</v>
      </c>
      <c r="D5" s="6" t="n">
        <v>-29235</v>
      </c>
      <c r="E5" s="6" t="n">
        <v>-30433</v>
      </c>
    </row>
    <row r="6">
      <c r="A6" s="4" t="inlineStr">
        <is>
          <t>Total net loans</t>
        </is>
      </c>
      <c r="B6" s="5" t="n">
        <v>2286163</v>
      </c>
      <c r="C6" s="5" t="n">
        <v>2344245</v>
      </c>
      <c r="D6" s="4" t="inlineStr">
        <is>
          <t xml:space="preserve"> </t>
        </is>
      </c>
      <c r="E6" s="4" t="inlineStr">
        <is>
          <t xml:space="preserve"> </t>
        </is>
      </c>
    </row>
    <row r="7">
      <c r="A7" s="4" t="inlineStr">
        <is>
          <t>Commercial and industrial</t>
        </is>
      </c>
      <c r="B7" s="4" t="inlineStr">
        <is>
          <t xml:space="preserve"> </t>
        </is>
      </c>
      <c r="C7" s="4" t="inlineStr">
        <is>
          <t xml:space="preserve"> </t>
        </is>
      </c>
      <c r="D7" s="4" t="inlineStr">
        <is>
          <t xml:space="preserve"> </t>
        </is>
      </c>
      <c r="E7" s="4" t="inlineStr">
        <is>
          <t xml:space="preserve"> </t>
        </is>
      </c>
    </row>
    <row r="8">
      <c r="A8" s="3" t="inlineStr">
        <is>
          <t>Loans held for investment:</t>
        </is>
      </c>
      <c r="B8" s="4" t="inlineStr">
        <is>
          <t xml:space="preserve"> </t>
        </is>
      </c>
      <c r="C8" s="4" t="inlineStr">
        <is>
          <t xml:space="preserve"> </t>
        </is>
      </c>
      <c r="D8" s="4" t="inlineStr">
        <is>
          <t xml:space="preserve"> </t>
        </is>
      </c>
      <c r="E8" s="4" t="inlineStr">
        <is>
          <t xml:space="preserve"> </t>
        </is>
      </c>
    </row>
    <row r="9">
      <c r="A9" s="4" t="inlineStr">
        <is>
          <t>Total loans</t>
        </is>
      </c>
      <c r="B9" s="5" t="n">
        <v>292410</v>
      </c>
      <c r="C9" s="5" t="n">
        <v>314067</v>
      </c>
      <c r="D9" s="4" t="inlineStr">
        <is>
          <t xml:space="preserve"> </t>
        </is>
      </c>
      <c r="E9" s="4" t="inlineStr">
        <is>
          <t xml:space="preserve"> </t>
        </is>
      </c>
    </row>
    <row r="10">
      <c r="A10" s="4" t="inlineStr">
        <is>
          <t>Allowance for credit losses</t>
        </is>
      </c>
      <c r="B10" s="5" t="n">
        <v>-3823</v>
      </c>
      <c r="C10" s="5" t="n">
        <v>-4382</v>
      </c>
      <c r="D10" s="5" t="n">
        <v>-3817</v>
      </c>
      <c r="E10" s="5" t="n">
        <v>-3600</v>
      </c>
    </row>
    <row r="11">
      <c r="A11" s="4" t="inlineStr">
        <is>
          <t>Construction and development</t>
        </is>
      </c>
      <c r="B11" s="4" t="inlineStr">
        <is>
          <t xml:space="preserve"> </t>
        </is>
      </c>
      <c r="C11" s="4" t="inlineStr">
        <is>
          <t xml:space="preserve"> </t>
        </is>
      </c>
      <c r="D11" s="4" t="inlineStr">
        <is>
          <t xml:space="preserve"> </t>
        </is>
      </c>
      <c r="E11" s="4" t="inlineStr">
        <is>
          <t xml:space="preserve"> </t>
        </is>
      </c>
    </row>
    <row r="12">
      <c r="A12" s="3" t="inlineStr">
        <is>
          <t>Loans held for investment:</t>
        </is>
      </c>
      <c r="B12" s="4" t="inlineStr">
        <is>
          <t xml:space="preserve"> </t>
        </is>
      </c>
      <c r="C12" s="4" t="inlineStr">
        <is>
          <t xml:space="preserve"> </t>
        </is>
      </c>
      <c r="D12" s="4" t="inlineStr">
        <is>
          <t xml:space="preserve"> </t>
        </is>
      </c>
      <c r="E12" s="4" t="inlineStr">
        <is>
          <t xml:space="preserve"> </t>
        </is>
      </c>
    </row>
    <row r="13">
      <c r="A13" s="4" t="inlineStr">
        <is>
          <t>Total loans</t>
        </is>
      </c>
      <c r="B13" s="5" t="n">
        <v>317484</v>
      </c>
      <c r="C13" s="5" t="n">
        <v>377135</v>
      </c>
      <c r="D13" s="4" t="inlineStr">
        <is>
          <t xml:space="preserve"> </t>
        </is>
      </c>
      <c r="E13" s="4" t="inlineStr">
        <is>
          <t xml:space="preserve"> </t>
        </is>
      </c>
    </row>
    <row r="14">
      <c r="A14" s="4" t="inlineStr">
        <is>
          <t>Allowance for credit losses</t>
        </is>
      </c>
      <c r="B14" s="5" t="n">
        <v>-3632</v>
      </c>
      <c r="C14" s="5" t="n">
        <v>-4889</v>
      </c>
      <c r="D14" s="5" t="n">
        <v>-4610</v>
      </c>
      <c r="E14" s="5" t="n">
        <v>-4221</v>
      </c>
    </row>
    <row r="15">
      <c r="A15" s="4" t="inlineStr">
        <is>
          <t>Commercial real estate</t>
        </is>
      </c>
      <c r="B15" s="4" t="inlineStr">
        <is>
          <t xml:space="preserve"> </t>
        </is>
      </c>
      <c r="C15" s="4" t="inlineStr">
        <is>
          <t xml:space="preserve"> </t>
        </is>
      </c>
      <c r="D15" s="4" t="inlineStr">
        <is>
          <t xml:space="preserve"> </t>
        </is>
      </c>
      <c r="E15" s="4" t="inlineStr">
        <is>
          <t xml:space="preserve"> </t>
        </is>
      </c>
    </row>
    <row r="16">
      <c r="A16" s="3" t="inlineStr">
        <is>
          <t>Loans held for investment:</t>
        </is>
      </c>
      <c r="B16" s="4" t="inlineStr">
        <is>
          <t xml:space="preserve"> </t>
        </is>
      </c>
      <c r="C16" s="4" t="inlineStr">
        <is>
          <t xml:space="preserve"> </t>
        </is>
      </c>
      <c r="D16" s="4" t="inlineStr">
        <is>
          <t xml:space="preserve"> </t>
        </is>
      </c>
      <c r="E16" s="4" t="inlineStr">
        <is>
          <t xml:space="preserve"> </t>
        </is>
      </c>
    </row>
    <row r="17">
      <c r="A17" s="4" t="inlineStr">
        <is>
          <t>Total loans</t>
        </is>
      </c>
      <c r="B17" s="5" t="n">
        <v>901321</v>
      </c>
      <c r="C17" s="5" t="n">
        <v>887587</v>
      </c>
      <c r="D17" s="4" t="inlineStr">
        <is>
          <t xml:space="preserve"> </t>
        </is>
      </c>
      <c r="E17" s="4" t="inlineStr">
        <is>
          <t xml:space="preserve"> </t>
        </is>
      </c>
    </row>
    <row r="18">
      <c r="A18" s="4" t="inlineStr">
        <is>
          <t>Allowance for credit losses</t>
        </is>
      </c>
      <c r="B18" s="5" t="n">
        <v>-13093</v>
      </c>
      <c r="C18" s="5" t="n">
        <v>-12658</v>
      </c>
      <c r="D18" s="5" t="n">
        <v>-11645</v>
      </c>
      <c r="E18" s="5" t="n">
        <v>-13765</v>
      </c>
    </row>
    <row r="19">
      <c r="A19" s="4" t="inlineStr">
        <is>
          <t>Farmland</t>
        </is>
      </c>
      <c r="B19" s="4" t="inlineStr">
        <is>
          <t xml:space="preserve"> </t>
        </is>
      </c>
      <c r="C19" s="4" t="inlineStr">
        <is>
          <t xml:space="preserve"> </t>
        </is>
      </c>
      <c r="D19" s="4" t="inlineStr">
        <is>
          <t xml:space="preserve"> </t>
        </is>
      </c>
      <c r="E19" s="4" t="inlineStr">
        <is>
          <t xml:space="preserve"> </t>
        </is>
      </c>
    </row>
    <row r="20">
      <c r="A20" s="3" t="inlineStr">
        <is>
          <t>Loans held for investment:</t>
        </is>
      </c>
      <c r="B20" s="4" t="inlineStr">
        <is>
          <t xml:space="preserve"> </t>
        </is>
      </c>
      <c r="C20" s="4" t="inlineStr">
        <is>
          <t xml:space="preserve"> </t>
        </is>
      </c>
      <c r="D20" s="4" t="inlineStr">
        <is>
          <t xml:space="preserve"> </t>
        </is>
      </c>
      <c r="E20" s="4" t="inlineStr">
        <is>
          <t xml:space="preserve"> </t>
        </is>
      </c>
    </row>
    <row r="21">
      <c r="A21" s="4" t="inlineStr">
        <is>
          <t>Total loans</t>
        </is>
      </c>
      <c r="B21" s="5" t="n">
        <v>188614</v>
      </c>
      <c r="C21" s="5" t="n">
        <v>185817</v>
      </c>
      <c r="D21" s="4" t="inlineStr">
        <is>
          <t xml:space="preserve"> </t>
        </is>
      </c>
      <c r="E21" s="4" t="inlineStr">
        <is>
          <t xml:space="preserve"> </t>
        </is>
      </c>
    </row>
    <row r="22">
      <c r="A22" s="4" t="inlineStr">
        <is>
          <t>Allowance for credit losses</t>
        </is>
      </c>
      <c r="B22" s="5" t="n">
        <v>-2119</v>
      </c>
      <c r="C22" s="5" t="n">
        <v>-2008</v>
      </c>
      <c r="D22" s="5" t="n">
        <v>-1839</v>
      </c>
      <c r="E22" s="5" t="n">
        <v>-1698</v>
      </c>
    </row>
    <row r="23">
      <c r="A23" s="4" t="inlineStr">
        <is>
          <t>1-4 family residential</t>
        </is>
      </c>
      <c r="B23" s="4" t="inlineStr">
        <is>
          <t xml:space="preserve"> </t>
        </is>
      </c>
      <c r="C23" s="4" t="inlineStr">
        <is>
          <t xml:space="preserve"> </t>
        </is>
      </c>
      <c r="D23" s="4" t="inlineStr">
        <is>
          <t xml:space="preserve"> </t>
        </is>
      </c>
      <c r="E23" s="4" t="inlineStr">
        <is>
          <t xml:space="preserve"> </t>
        </is>
      </c>
    </row>
    <row r="24">
      <c r="A24" s="3" t="inlineStr">
        <is>
          <t>Loans held for investment:</t>
        </is>
      </c>
      <c r="B24" s="4" t="inlineStr">
        <is>
          <t xml:space="preserve"> </t>
        </is>
      </c>
      <c r="C24" s="4" t="inlineStr">
        <is>
          <t xml:space="preserve"> </t>
        </is>
      </c>
      <c r="D24" s="4" t="inlineStr">
        <is>
          <t xml:space="preserve"> </t>
        </is>
      </c>
      <c r="E24" s="4" t="inlineStr">
        <is>
          <t xml:space="preserve"> </t>
        </is>
      </c>
    </row>
    <row r="25">
      <c r="A25" s="4" t="inlineStr">
        <is>
          <t>Total loans</t>
        </is>
      </c>
      <c r="B25" s="5" t="n">
        <v>504002</v>
      </c>
      <c r="C25" s="5" t="n">
        <v>493061</v>
      </c>
      <c r="D25" s="4" t="inlineStr">
        <is>
          <t xml:space="preserve"> </t>
        </is>
      </c>
      <c r="E25" s="4" t="inlineStr">
        <is>
          <t xml:space="preserve"> </t>
        </is>
      </c>
    </row>
    <row r="26">
      <c r="A26" s="4" t="inlineStr">
        <is>
          <t>Allowance for credit losses</t>
        </is>
      </c>
      <c r="B26" s="5" t="n">
        <v>-6778</v>
      </c>
      <c r="C26" s="5" t="n">
        <v>-6617</v>
      </c>
      <c r="D26" s="5" t="n">
        <v>-6006</v>
      </c>
      <c r="E26" s="5" t="n">
        <v>-5818</v>
      </c>
    </row>
    <row r="27">
      <c r="A27" s="4" t="inlineStr">
        <is>
          <t>Multi-family residential</t>
        </is>
      </c>
      <c r="B27" s="4" t="inlineStr">
        <is>
          <t xml:space="preserve"> </t>
        </is>
      </c>
      <c r="C27" s="4" t="inlineStr">
        <is>
          <t xml:space="preserve"> </t>
        </is>
      </c>
      <c r="D27" s="4" t="inlineStr">
        <is>
          <t xml:space="preserve"> </t>
        </is>
      </c>
      <c r="E27" s="4" t="inlineStr">
        <is>
          <t xml:space="preserve"> </t>
        </is>
      </c>
    </row>
    <row r="28">
      <c r="A28" s="3" t="inlineStr">
        <is>
          <t>Loans held for investment:</t>
        </is>
      </c>
      <c r="B28" s="4" t="inlineStr">
        <is>
          <t xml:space="preserve"> </t>
        </is>
      </c>
      <c r="C28" s="4" t="inlineStr">
        <is>
          <t xml:space="preserve"> </t>
        </is>
      </c>
      <c r="D28" s="4" t="inlineStr">
        <is>
          <t xml:space="preserve"> </t>
        </is>
      </c>
      <c r="E28" s="4" t="inlineStr">
        <is>
          <t xml:space="preserve"> </t>
        </is>
      </c>
    </row>
    <row r="29">
      <c r="A29" s="4" t="inlineStr">
        <is>
          <t>Total loans</t>
        </is>
      </c>
      <c r="B29" s="5" t="n">
        <v>42720</v>
      </c>
      <c r="C29" s="5" t="n">
        <v>45147</v>
      </c>
      <c r="D29" s="4" t="inlineStr">
        <is>
          <t xml:space="preserve"> </t>
        </is>
      </c>
      <c r="E29" s="4" t="inlineStr">
        <is>
          <t xml:space="preserve"> </t>
        </is>
      </c>
    </row>
    <row r="30">
      <c r="A30" s="4" t="inlineStr">
        <is>
          <t>Allowance for credit losses</t>
        </is>
      </c>
      <c r="B30" s="5" t="n">
        <v>-471</v>
      </c>
      <c r="C30" s="5" t="n">
        <v>-490</v>
      </c>
      <c r="D30" s="5" t="n">
        <v>-446</v>
      </c>
      <c r="E30" s="5" t="n">
        <v>-396</v>
      </c>
    </row>
    <row r="31">
      <c r="A31" s="4" t="inlineStr">
        <is>
          <t>Consumer</t>
        </is>
      </c>
      <c r="B31" s="4" t="inlineStr">
        <is>
          <t xml:space="preserve"> </t>
        </is>
      </c>
      <c r="C31" s="4" t="inlineStr">
        <is>
          <t xml:space="preserve"> </t>
        </is>
      </c>
      <c r="D31" s="4" t="inlineStr">
        <is>
          <t xml:space="preserve"> </t>
        </is>
      </c>
      <c r="E31" s="4" t="inlineStr">
        <is>
          <t xml:space="preserve"> </t>
        </is>
      </c>
    </row>
    <row r="32">
      <c r="A32" s="3" t="inlineStr">
        <is>
          <t>Loans held for investment:</t>
        </is>
      </c>
      <c r="B32" s="4" t="inlineStr">
        <is>
          <t xml:space="preserve"> </t>
        </is>
      </c>
      <c r="C32" s="4" t="inlineStr">
        <is>
          <t xml:space="preserve"> </t>
        </is>
      </c>
      <c r="D32" s="4" t="inlineStr">
        <is>
          <t xml:space="preserve"> </t>
        </is>
      </c>
      <c r="E32" s="4" t="inlineStr">
        <is>
          <t xml:space="preserve"> </t>
        </is>
      </c>
    </row>
    <row r="33">
      <c r="A33" s="4" t="inlineStr">
        <is>
          <t>Total loans</t>
        </is>
      </c>
      <c r="B33" s="5" t="n">
        <v>58294</v>
      </c>
      <c r="C33" s="5" t="n">
        <v>61394</v>
      </c>
      <c r="D33" s="4" t="inlineStr">
        <is>
          <t xml:space="preserve"> </t>
        </is>
      </c>
      <c r="E33" s="4" t="inlineStr">
        <is>
          <t xml:space="preserve"> </t>
        </is>
      </c>
    </row>
    <row r="34">
      <c r="A34" s="4" t="inlineStr">
        <is>
          <t>Allowance for credit losses</t>
        </is>
      </c>
      <c r="B34" s="5" t="n">
        <v>-1080</v>
      </c>
      <c r="C34" s="5" t="n">
        <v>-778</v>
      </c>
      <c r="D34" s="5" t="n">
        <v>-718</v>
      </c>
      <c r="E34" s="5" t="n">
        <v>-762</v>
      </c>
    </row>
    <row r="35">
      <c r="A35" s="4" t="inlineStr">
        <is>
          <t>Agricultural</t>
        </is>
      </c>
      <c r="B35" s="4" t="inlineStr">
        <is>
          <t xml:space="preserve"> </t>
        </is>
      </c>
      <c r="C35" s="4" t="inlineStr">
        <is>
          <t xml:space="preserve"> </t>
        </is>
      </c>
      <c r="D35" s="4" t="inlineStr">
        <is>
          <t xml:space="preserve"> </t>
        </is>
      </c>
      <c r="E35" s="4" t="inlineStr">
        <is>
          <t xml:space="preserve"> </t>
        </is>
      </c>
    </row>
    <row r="36">
      <c r="A36" s="3" t="inlineStr">
        <is>
          <t>Loans held for investment:</t>
        </is>
      </c>
      <c r="B36" s="4" t="inlineStr">
        <is>
          <t xml:space="preserve"> </t>
        </is>
      </c>
      <c r="C36" s="4" t="inlineStr">
        <is>
          <t xml:space="preserve"> </t>
        </is>
      </c>
      <c r="D36" s="4" t="inlineStr">
        <is>
          <t xml:space="preserve"> </t>
        </is>
      </c>
      <c r="E36" s="4" t="inlineStr">
        <is>
          <t xml:space="preserve"> </t>
        </is>
      </c>
    </row>
    <row r="37">
      <c r="A37" s="4" t="inlineStr">
        <is>
          <t>Total loans</t>
        </is>
      </c>
      <c r="B37" s="5" t="n">
        <v>13076</v>
      </c>
      <c r="C37" s="5" t="n">
        <v>13686</v>
      </c>
      <c r="D37" s="4" t="inlineStr">
        <is>
          <t xml:space="preserve"> </t>
        </is>
      </c>
      <c r="E37" s="4" t="inlineStr">
        <is>
          <t xml:space="preserve"> </t>
        </is>
      </c>
    </row>
    <row r="38">
      <c r="A38" s="4" t="inlineStr">
        <is>
          <t>Allowance for credit losses</t>
        </is>
      </c>
      <c r="B38" s="5" t="n">
        <v>-141</v>
      </c>
      <c r="C38" s="5" t="n">
        <v>-149</v>
      </c>
      <c r="D38" s="5" t="n">
        <v>-150</v>
      </c>
      <c r="E38" s="5" t="n">
        <v>-169</v>
      </c>
    </row>
    <row r="39">
      <c r="A39" s="4" t="inlineStr">
        <is>
          <t>Overdrafts</t>
        </is>
      </c>
      <c r="B39" s="4" t="inlineStr">
        <is>
          <t xml:space="preserve"> </t>
        </is>
      </c>
      <c r="C39" s="4" t="inlineStr">
        <is>
          <t xml:space="preserve"> </t>
        </is>
      </c>
      <c r="D39" s="4" t="inlineStr">
        <is>
          <t xml:space="preserve"> </t>
        </is>
      </c>
      <c r="E39" s="4" t="inlineStr">
        <is>
          <t xml:space="preserve"> </t>
        </is>
      </c>
    </row>
    <row r="40">
      <c r="A40" s="3" t="inlineStr">
        <is>
          <t>Loans held for investment:</t>
        </is>
      </c>
      <c r="B40" s="4" t="inlineStr">
        <is>
          <t xml:space="preserve"> </t>
        </is>
      </c>
      <c r="C40" s="4" t="inlineStr">
        <is>
          <t xml:space="preserve"> </t>
        </is>
      </c>
      <c r="D40" s="4" t="inlineStr">
        <is>
          <t xml:space="preserve"> </t>
        </is>
      </c>
      <c r="E40" s="4" t="inlineStr">
        <is>
          <t xml:space="preserve"> </t>
        </is>
      </c>
    </row>
    <row r="41">
      <c r="A41" s="4" t="inlineStr">
        <is>
          <t>Total loans</t>
        </is>
      </c>
      <c r="B41" s="5" t="n">
        <v>328</v>
      </c>
      <c r="C41" s="5" t="n">
        <v>282</v>
      </c>
      <c r="D41" s="4" t="inlineStr">
        <is>
          <t xml:space="preserve"> </t>
        </is>
      </c>
      <c r="E41" s="4" t="inlineStr">
        <is>
          <t xml:space="preserve"> </t>
        </is>
      </c>
    </row>
    <row r="42">
      <c r="A42" s="4" t="inlineStr">
        <is>
          <t>Allowance for credit losses</t>
        </is>
      </c>
      <c r="B42" s="6" t="n">
        <v>-3</v>
      </c>
      <c r="C42" s="6" t="n">
        <v>-3</v>
      </c>
      <c r="D42" s="6" t="n">
        <v>-4</v>
      </c>
      <c r="E42" s="6"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 Portfolio by Type of Loan (Details) (Parenthetical) - USD ($) $ in Million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Accrued interest receivable on loans</t>
        </is>
      </c>
      <c r="B3" s="8" t="n">
        <v>8.6</v>
      </c>
      <c r="C3" s="8" t="n">
        <v>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Schedule of Allowance for Credit Losses Activity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6" t="n">
        <v>31974</v>
      </c>
      <c r="C4" s="6" t="n">
        <v>30433</v>
      </c>
      <c r="D4" s="6" t="n">
        <v>30433</v>
      </c>
    </row>
    <row r="5">
      <c r="A5" s="4" t="inlineStr">
        <is>
          <t>(Reversal of) provision for credit losses</t>
        </is>
      </c>
      <c r="B5" s="5" t="n">
        <v>0</v>
      </c>
      <c r="C5" s="5" t="n">
        <v>-650</v>
      </c>
      <c r="D5" s="5" t="n">
        <v>2150</v>
      </c>
    </row>
    <row r="6">
      <c r="A6" s="4" t="inlineStr">
        <is>
          <t>Loans charged-off</t>
        </is>
      </c>
      <c r="B6" s="5" t="n">
        <v>-962</v>
      </c>
      <c r="C6" s="5" t="n">
        <v>-746</v>
      </c>
      <c r="D6" s="5" t="n">
        <v>-849</v>
      </c>
    </row>
    <row r="7">
      <c r="A7" s="4" t="inlineStr">
        <is>
          <t>Recoveries</t>
        </is>
      </c>
      <c r="B7" s="5" t="n">
        <v>128</v>
      </c>
      <c r="C7" s="5" t="n">
        <v>198</v>
      </c>
      <c r="D7" s="5" t="n">
        <v>240</v>
      </c>
    </row>
    <row r="8">
      <c r="A8" s="4" t="inlineStr">
        <is>
          <t>Ending balance</t>
        </is>
      </c>
      <c r="B8" s="5" t="n">
        <v>31140</v>
      </c>
      <c r="C8" s="5" t="n">
        <v>29235</v>
      </c>
      <c r="D8" s="5" t="n">
        <v>31974</v>
      </c>
    </row>
    <row r="9">
      <c r="A9" s="4" t="inlineStr">
        <is>
          <t>Commercial and industrial</t>
        </is>
      </c>
      <c r="B9" s="4" t="inlineStr">
        <is>
          <t xml:space="preserve"> </t>
        </is>
      </c>
      <c r="C9" s="4" t="inlineStr">
        <is>
          <t xml:space="preserve"> </t>
        </is>
      </c>
      <c r="D9" s="4" t="inlineStr">
        <is>
          <t xml:space="preserve"> </t>
        </is>
      </c>
    </row>
    <row r="10">
      <c r="A10" s="3" t="inlineStr">
        <is>
          <t>Allowance for credit losses:</t>
        </is>
      </c>
      <c r="B10" s="4" t="inlineStr">
        <is>
          <t xml:space="preserve"> </t>
        </is>
      </c>
      <c r="C10" s="4" t="inlineStr">
        <is>
          <t xml:space="preserve"> </t>
        </is>
      </c>
      <c r="D10" s="4" t="inlineStr">
        <is>
          <t xml:space="preserve"> </t>
        </is>
      </c>
    </row>
    <row r="11">
      <c r="A11" s="4" t="inlineStr">
        <is>
          <t>Beginning balance</t>
        </is>
      </c>
      <c r="B11" s="5" t="n">
        <v>4382</v>
      </c>
      <c r="C11" s="5" t="n">
        <v>3600</v>
      </c>
      <c r="D11" s="5" t="n">
        <v>3600</v>
      </c>
    </row>
    <row r="12">
      <c r="A12" s="4" t="inlineStr">
        <is>
          <t>(Reversal of) provision for credit losses</t>
        </is>
      </c>
      <c r="B12" s="5" t="n">
        <v>-186</v>
      </c>
      <c r="C12" s="5" t="n">
        <v>347</v>
      </c>
      <c r="D12" s="5" t="n">
        <v>902</v>
      </c>
    </row>
    <row r="13">
      <c r="A13" s="4" t="inlineStr">
        <is>
          <t>Loans charged-off</t>
        </is>
      </c>
      <c r="B13" s="5" t="n">
        <v>-392</v>
      </c>
      <c r="C13" s="5" t="n">
        <v>-192</v>
      </c>
      <c r="D13" s="5" t="n">
        <v>-192</v>
      </c>
    </row>
    <row r="14">
      <c r="A14" s="4" t="inlineStr">
        <is>
          <t>Recoveries</t>
        </is>
      </c>
      <c r="B14" s="5" t="n">
        <v>19</v>
      </c>
      <c r="C14" s="5" t="n">
        <v>62</v>
      </c>
      <c r="D14" s="5" t="n">
        <v>72</v>
      </c>
    </row>
    <row r="15">
      <c r="A15" s="4" t="inlineStr">
        <is>
          <t>Ending balance</t>
        </is>
      </c>
      <c r="B15" s="5" t="n">
        <v>3823</v>
      </c>
      <c r="C15" s="5" t="n">
        <v>3817</v>
      </c>
      <c r="D15" s="5" t="n">
        <v>4382</v>
      </c>
    </row>
    <row r="16">
      <c r="A16" s="4" t="inlineStr">
        <is>
          <t>Construction and development</t>
        </is>
      </c>
      <c r="B16" s="4" t="inlineStr">
        <is>
          <t xml:space="preserve"> </t>
        </is>
      </c>
      <c r="C16" s="4" t="inlineStr">
        <is>
          <t xml:space="preserve"> </t>
        </is>
      </c>
      <c r="D16" s="4" t="inlineStr">
        <is>
          <t xml:space="preserve"> </t>
        </is>
      </c>
    </row>
    <row r="17">
      <c r="A17" s="3" t="inlineStr">
        <is>
          <t>Allowance for credit losses:</t>
        </is>
      </c>
      <c r="B17" s="4" t="inlineStr">
        <is>
          <t xml:space="preserve"> </t>
        </is>
      </c>
      <c r="C17" s="4" t="inlineStr">
        <is>
          <t xml:space="preserve"> </t>
        </is>
      </c>
      <c r="D17" s="4" t="inlineStr">
        <is>
          <t xml:space="preserve"> </t>
        </is>
      </c>
    </row>
    <row r="18">
      <c r="A18" s="4" t="inlineStr">
        <is>
          <t>Beginning balance</t>
        </is>
      </c>
      <c r="B18" s="5" t="n">
        <v>4889</v>
      </c>
      <c r="C18" s="5" t="n">
        <v>4221</v>
      </c>
      <c r="D18" s="5" t="n">
        <v>4221</v>
      </c>
    </row>
    <row r="19">
      <c r="A19" s="4" t="inlineStr">
        <is>
          <t>(Reversal of) provision for credit losses</t>
        </is>
      </c>
      <c r="B19" s="5" t="n">
        <v>-1257</v>
      </c>
      <c r="C19" s="5" t="n">
        <v>389</v>
      </c>
      <c r="D19" s="5" t="n">
        <v>668</v>
      </c>
    </row>
    <row r="20">
      <c r="A20" s="4" t="inlineStr">
        <is>
          <t>Loans charged-off</t>
        </is>
      </c>
      <c r="B20" s="4" t="inlineStr">
        <is>
          <t xml:space="preserve"> </t>
        </is>
      </c>
      <c r="C20" s="5" t="n">
        <v>0</v>
      </c>
      <c r="D20" s="5" t="n">
        <v>0</v>
      </c>
    </row>
    <row r="21">
      <c r="A21" s="4" t="inlineStr">
        <is>
          <t>Recoveries</t>
        </is>
      </c>
      <c r="B21" s="5" t="n">
        <v>0</v>
      </c>
      <c r="C21" s="5" t="n">
        <v>0</v>
      </c>
      <c r="D21" s="5" t="n">
        <v>0</v>
      </c>
    </row>
    <row r="22">
      <c r="A22" s="4" t="inlineStr">
        <is>
          <t>Ending balance</t>
        </is>
      </c>
      <c r="B22" s="5" t="n">
        <v>3632</v>
      </c>
      <c r="C22" s="5" t="n">
        <v>4610</v>
      </c>
      <c r="D22" s="5" t="n">
        <v>4889</v>
      </c>
    </row>
    <row r="23">
      <c r="A23" s="4" t="inlineStr">
        <is>
          <t>Commercial real estate</t>
        </is>
      </c>
      <c r="B23" s="4" t="inlineStr">
        <is>
          <t xml:space="preserve"> </t>
        </is>
      </c>
      <c r="C23" s="4" t="inlineStr">
        <is>
          <t xml:space="preserve"> </t>
        </is>
      </c>
      <c r="D23" s="4" t="inlineStr">
        <is>
          <t xml:space="preserve"> </t>
        </is>
      </c>
    </row>
    <row r="24">
      <c r="A24" s="3" t="inlineStr">
        <is>
          <t>Allowance for credit losses:</t>
        </is>
      </c>
      <c r="B24" s="4" t="inlineStr">
        <is>
          <t xml:space="preserve"> </t>
        </is>
      </c>
      <c r="C24" s="4" t="inlineStr">
        <is>
          <t xml:space="preserve"> </t>
        </is>
      </c>
      <c r="D24" s="4" t="inlineStr">
        <is>
          <t xml:space="preserve"> </t>
        </is>
      </c>
    </row>
    <row r="25">
      <c r="A25" s="4" t="inlineStr">
        <is>
          <t>Beginning balance</t>
        </is>
      </c>
      <c r="B25" s="5" t="n">
        <v>12658</v>
      </c>
      <c r="C25" s="5" t="n">
        <v>13765</v>
      </c>
      <c r="D25" s="5" t="n">
        <v>13765</v>
      </c>
    </row>
    <row r="26">
      <c r="A26" s="4" t="inlineStr">
        <is>
          <t>(Reversal of) provision for credit losses</t>
        </is>
      </c>
      <c r="B26" s="5" t="n">
        <v>701</v>
      </c>
      <c r="C26" s="5" t="n">
        <v>-2121</v>
      </c>
      <c r="D26" s="5" t="n">
        <v>-1108</v>
      </c>
    </row>
    <row r="27">
      <c r="A27" s="4" t="inlineStr">
        <is>
          <t>Loans charged-off</t>
        </is>
      </c>
      <c r="B27" s="5" t="n">
        <v>-266</v>
      </c>
      <c r="C27" s="5" t="n">
        <v>0</v>
      </c>
      <c r="D27" s="5" t="n">
        <v>0</v>
      </c>
    </row>
    <row r="28">
      <c r="A28" s="4" t="inlineStr">
        <is>
          <t>Recoveries</t>
        </is>
      </c>
      <c r="B28" s="5" t="n">
        <v>0</v>
      </c>
      <c r="C28" s="5" t="n">
        <v>1</v>
      </c>
      <c r="D28" s="5" t="n">
        <v>1</v>
      </c>
    </row>
    <row r="29">
      <c r="A29" s="4" t="inlineStr">
        <is>
          <t>Ending balance</t>
        </is>
      </c>
      <c r="B29" s="5" t="n">
        <v>13093</v>
      </c>
      <c r="C29" s="5" t="n">
        <v>11645</v>
      </c>
      <c r="D29" s="5" t="n">
        <v>12658</v>
      </c>
    </row>
    <row r="30">
      <c r="A30" s="4" t="inlineStr">
        <is>
          <t>Farmland</t>
        </is>
      </c>
      <c r="B30" s="4" t="inlineStr">
        <is>
          <t xml:space="preserve"> </t>
        </is>
      </c>
      <c r="C30" s="4" t="inlineStr">
        <is>
          <t xml:space="preserve"> </t>
        </is>
      </c>
      <c r="D30" s="4" t="inlineStr">
        <is>
          <t xml:space="preserve"> </t>
        </is>
      </c>
    </row>
    <row r="31">
      <c r="A31" s="3" t="inlineStr">
        <is>
          <t>Allowance for credit losses:</t>
        </is>
      </c>
      <c r="B31" s="4" t="inlineStr">
        <is>
          <t xml:space="preserve"> </t>
        </is>
      </c>
      <c r="C31" s="4" t="inlineStr">
        <is>
          <t xml:space="preserve"> </t>
        </is>
      </c>
      <c r="D31" s="4" t="inlineStr">
        <is>
          <t xml:space="preserve"> </t>
        </is>
      </c>
    </row>
    <row r="32">
      <c r="A32" s="4" t="inlineStr">
        <is>
          <t>Beginning balance</t>
        </is>
      </c>
      <c r="B32" s="5" t="n">
        <v>2008</v>
      </c>
      <c r="C32" s="5" t="n">
        <v>1698</v>
      </c>
      <c r="D32" s="5" t="n">
        <v>1698</v>
      </c>
    </row>
    <row r="33">
      <c r="A33" s="4" t="inlineStr">
        <is>
          <t>(Reversal of) provision for credit losses</t>
        </is>
      </c>
      <c r="B33" s="5" t="n">
        <v>111</v>
      </c>
      <c r="C33" s="5" t="n">
        <v>141</v>
      </c>
      <c r="D33" s="5" t="n">
        <v>310</v>
      </c>
    </row>
    <row r="34">
      <c r="A34" s="4" t="inlineStr">
        <is>
          <t>Loans charged-off</t>
        </is>
      </c>
      <c r="B34" s="4" t="inlineStr">
        <is>
          <t xml:space="preserve"> </t>
        </is>
      </c>
      <c r="C34" s="5" t="n">
        <v>0</v>
      </c>
      <c r="D34" s="5" t="n">
        <v>0</v>
      </c>
    </row>
    <row r="35">
      <c r="A35" s="4" t="inlineStr">
        <is>
          <t>Ending balance</t>
        </is>
      </c>
      <c r="B35" s="5" t="n">
        <v>2119</v>
      </c>
      <c r="C35" s="5" t="n">
        <v>1839</v>
      </c>
      <c r="D35" s="5" t="n">
        <v>2008</v>
      </c>
    </row>
    <row r="36">
      <c r="A36" s="4" t="inlineStr">
        <is>
          <t>1-4 family residential</t>
        </is>
      </c>
      <c r="B36" s="4" t="inlineStr">
        <is>
          <t xml:space="preserve"> </t>
        </is>
      </c>
      <c r="C36" s="4" t="inlineStr">
        <is>
          <t xml:space="preserve"> </t>
        </is>
      </c>
      <c r="D36" s="4" t="inlineStr">
        <is>
          <t xml:space="preserve"> </t>
        </is>
      </c>
    </row>
    <row r="37">
      <c r="A37" s="3" t="inlineStr">
        <is>
          <t>Allowance for credit losses:</t>
        </is>
      </c>
      <c r="B37" s="4" t="inlineStr">
        <is>
          <t xml:space="preserve"> </t>
        </is>
      </c>
      <c r="C37" s="4" t="inlineStr">
        <is>
          <t xml:space="preserve"> </t>
        </is>
      </c>
      <c r="D37" s="4" t="inlineStr">
        <is>
          <t xml:space="preserve"> </t>
        </is>
      </c>
    </row>
    <row r="38">
      <c r="A38" s="4" t="inlineStr">
        <is>
          <t>Beginning balance</t>
        </is>
      </c>
      <c r="B38" s="5" t="n">
        <v>6617</v>
      </c>
      <c r="C38" s="5" t="n">
        <v>5818</v>
      </c>
      <c r="D38" s="5" t="n">
        <v>5818</v>
      </c>
    </row>
    <row r="39">
      <c r="A39" s="4" t="inlineStr">
        <is>
          <t>(Reversal of) provision for credit losses</t>
        </is>
      </c>
      <c r="B39" s="5" t="n">
        <v>161</v>
      </c>
      <c r="C39" s="5" t="n">
        <v>158</v>
      </c>
      <c r="D39" s="5" t="n">
        <v>769</v>
      </c>
    </row>
    <row r="40">
      <c r="A40" s="4" t="inlineStr">
        <is>
          <t>Loans charged-off</t>
        </is>
      </c>
      <c r="B40" s="4" t="inlineStr">
        <is>
          <t xml:space="preserve"> </t>
        </is>
      </c>
      <c r="C40" s="5" t="n">
        <v>0</v>
      </c>
      <c r="D40" s="5" t="n">
        <v>0</v>
      </c>
    </row>
    <row r="41">
      <c r="A41" s="4" t="inlineStr">
        <is>
          <t>Recoveries</t>
        </is>
      </c>
      <c r="B41" s="5" t="n">
        <v>0</v>
      </c>
      <c r="C41" s="5" t="n">
        <v>30</v>
      </c>
      <c r="D41" s="5" t="n">
        <v>30</v>
      </c>
    </row>
    <row r="42">
      <c r="A42" s="4" t="inlineStr">
        <is>
          <t>Ending balance</t>
        </is>
      </c>
      <c r="B42" s="5" t="n">
        <v>6778</v>
      </c>
      <c r="C42" s="5" t="n">
        <v>6006</v>
      </c>
      <c r="D42" s="5" t="n">
        <v>6617</v>
      </c>
    </row>
    <row r="43">
      <c r="A43" s="4" t="inlineStr">
        <is>
          <t>Multi-family residential</t>
        </is>
      </c>
      <c r="B43" s="4" t="inlineStr">
        <is>
          <t xml:space="preserve"> </t>
        </is>
      </c>
      <c r="C43" s="4" t="inlineStr">
        <is>
          <t xml:space="preserve"> </t>
        </is>
      </c>
      <c r="D43" s="4" t="inlineStr">
        <is>
          <t xml:space="preserve"> </t>
        </is>
      </c>
    </row>
    <row r="44">
      <c r="A44" s="3" t="inlineStr">
        <is>
          <t>Allowance for credit losses:</t>
        </is>
      </c>
      <c r="B44" s="4" t="inlineStr">
        <is>
          <t xml:space="preserve"> </t>
        </is>
      </c>
      <c r="C44" s="4" t="inlineStr">
        <is>
          <t xml:space="preserve"> </t>
        </is>
      </c>
      <c r="D44" s="4" t="inlineStr">
        <is>
          <t xml:space="preserve"> </t>
        </is>
      </c>
    </row>
    <row r="45">
      <c r="A45" s="4" t="inlineStr">
        <is>
          <t>Beginning balance</t>
        </is>
      </c>
      <c r="B45" s="5" t="n">
        <v>490</v>
      </c>
      <c r="C45" s="5" t="n">
        <v>396</v>
      </c>
      <c r="D45" s="5" t="n">
        <v>396</v>
      </c>
    </row>
    <row r="46">
      <c r="A46" s="4" t="inlineStr">
        <is>
          <t>(Reversal of) provision for credit losses</t>
        </is>
      </c>
      <c r="B46" s="5" t="n">
        <v>-19</v>
      </c>
      <c r="C46" s="5" t="n">
        <v>50</v>
      </c>
      <c r="D46" s="5" t="n">
        <v>94</v>
      </c>
    </row>
    <row r="47">
      <c r="A47" s="4" t="inlineStr">
        <is>
          <t>Loans charged-off</t>
        </is>
      </c>
      <c r="B47" s="4" t="inlineStr">
        <is>
          <t xml:space="preserve"> </t>
        </is>
      </c>
      <c r="C47" s="5" t="n">
        <v>0</v>
      </c>
      <c r="D47" s="5" t="n">
        <v>0</v>
      </c>
    </row>
    <row r="48">
      <c r="A48" s="4" t="inlineStr">
        <is>
          <t>Ending balance</t>
        </is>
      </c>
      <c r="B48" s="5" t="n">
        <v>471</v>
      </c>
      <c r="C48" s="5" t="n">
        <v>446</v>
      </c>
      <c r="D48" s="5" t="n">
        <v>490</v>
      </c>
    </row>
    <row r="49">
      <c r="A49" s="4" t="inlineStr">
        <is>
          <t>Consumer</t>
        </is>
      </c>
      <c r="B49" s="4" t="inlineStr">
        <is>
          <t xml:space="preserve"> </t>
        </is>
      </c>
      <c r="C49" s="4" t="inlineStr">
        <is>
          <t xml:space="preserve"> </t>
        </is>
      </c>
      <c r="D49" s="4" t="inlineStr">
        <is>
          <t xml:space="preserve"> </t>
        </is>
      </c>
    </row>
    <row r="50">
      <c r="A50" s="3" t="inlineStr">
        <is>
          <t>Allowance for credit losses:</t>
        </is>
      </c>
      <c r="B50" s="4" t="inlineStr">
        <is>
          <t xml:space="preserve"> </t>
        </is>
      </c>
      <c r="C50" s="4" t="inlineStr">
        <is>
          <t xml:space="preserve"> </t>
        </is>
      </c>
      <c r="D50" s="4" t="inlineStr">
        <is>
          <t xml:space="preserve"> </t>
        </is>
      </c>
    </row>
    <row r="51">
      <c r="A51" s="4" t="inlineStr">
        <is>
          <t>Beginning balance</t>
        </is>
      </c>
      <c r="B51" s="5" t="n">
        <v>778</v>
      </c>
      <c r="C51" s="5" t="n">
        <v>762</v>
      </c>
      <c r="D51" s="5" t="n">
        <v>762</v>
      </c>
    </row>
    <row r="52">
      <c r="A52" s="4" t="inlineStr">
        <is>
          <t>(Reversal of) provision for credit losses</t>
        </is>
      </c>
      <c r="B52" s="5" t="n">
        <v>309</v>
      </c>
      <c r="C52" s="5" t="n">
        <v>229</v>
      </c>
      <c r="D52" s="5" t="n">
        <v>283</v>
      </c>
    </row>
    <row r="53">
      <c r="A53" s="4" t="inlineStr">
        <is>
          <t>Loans charged-off</t>
        </is>
      </c>
      <c r="B53" s="5" t="n">
        <v>-72</v>
      </c>
      <c r="C53" s="5" t="n">
        <v>-313</v>
      </c>
      <c r="D53" s="5" t="n">
        <v>-322</v>
      </c>
    </row>
    <row r="54">
      <c r="A54" s="4" t="inlineStr">
        <is>
          <t>Recoveries</t>
        </is>
      </c>
      <c r="B54" s="5" t="n">
        <v>65</v>
      </c>
      <c r="C54" s="5" t="n">
        <v>40</v>
      </c>
      <c r="D54" s="5" t="n">
        <v>55</v>
      </c>
    </row>
    <row r="55">
      <c r="A55" s="4" t="inlineStr">
        <is>
          <t>Ending balance</t>
        </is>
      </c>
      <c r="B55" s="5" t="n">
        <v>1080</v>
      </c>
      <c r="C55" s="5" t="n">
        <v>718</v>
      </c>
      <c r="D55" s="5" t="n">
        <v>778</v>
      </c>
    </row>
    <row r="56">
      <c r="A56" s="4" t="inlineStr">
        <is>
          <t>Agricultural</t>
        </is>
      </c>
      <c r="B56" s="4" t="inlineStr">
        <is>
          <t xml:space="preserve"> </t>
        </is>
      </c>
      <c r="C56" s="4" t="inlineStr">
        <is>
          <t xml:space="preserve"> </t>
        </is>
      </c>
      <c r="D56" s="4" t="inlineStr">
        <is>
          <t xml:space="preserve"> </t>
        </is>
      </c>
    </row>
    <row r="57">
      <c r="A57" s="3" t="inlineStr">
        <is>
          <t>Allowance for credit losses:</t>
        </is>
      </c>
      <c r="B57" s="4" t="inlineStr">
        <is>
          <t xml:space="preserve"> </t>
        </is>
      </c>
      <c r="C57" s="4" t="inlineStr">
        <is>
          <t xml:space="preserve"> </t>
        </is>
      </c>
      <c r="D57" s="4" t="inlineStr">
        <is>
          <t xml:space="preserve"> </t>
        </is>
      </c>
    </row>
    <row r="58">
      <c r="A58" s="4" t="inlineStr">
        <is>
          <t>Beginning balance</t>
        </is>
      </c>
      <c r="B58" s="5" t="n">
        <v>149</v>
      </c>
      <c r="C58" s="5" t="n">
        <v>169</v>
      </c>
      <c r="D58" s="5" t="n">
        <v>169</v>
      </c>
    </row>
    <row r="59">
      <c r="A59" s="4" t="inlineStr">
        <is>
          <t>(Reversal of) provision for credit losses</t>
        </is>
      </c>
      <c r="B59" s="5" t="n">
        <v>-7</v>
      </c>
      <c r="C59" s="5" t="n">
        <v>-19</v>
      </c>
      <c r="D59" s="5" t="n">
        <v>-20</v>
      </c>
    </row>
    <row r="60">
      <c r="A60" s="4" t="inlineStr">
        <is>
          <t>Loans charged-off</t>
        </is>
      </c>
      <c r="B60" s="5" t="n">
        <v>-3</v>
      </c>
      <c r="C60" s="5" t="n">
        <v>0</v>
      </c>
      <c r="D60" s="5" t="n">
        <v>0</v>
      </c>
    </row>
    <row r="61">
      <c r="A61" s="4" t="inlineStr">
        <is>
          <t>Recoveries</t>
        </is>
      </c>
      <c r="B61" s="5" t="n">
        <v>2</v>
      </c>
      <c r="C61" s="5" t="n">
        <v>0</v>
      </c>
      <c r="D61" s="5" t="n">
        <v>0</v>
      </c>
    </row>
    <row r="62">
      <c r="A62" s="4" t="inlineStr">
        <is>
          <t>Ending balance</t>
        </is>
      </c>
      <c r="B62" s="5" t="n">
        <v>141</v>
      </c>
      <c r="C62" s="5" t="n">
        <v>150</v>
      </c>
      <c r="D62" s="5" t="n">
        <v>149</v>
      </c>
    </row>
    <row r="63">
      <c r="A63" s="4" t="inlineStr">
        <is>
          <t>Overdrafts</t>
        </is>
      </c>
      <c r="B63" s="4" t="inlineStr">
        <is>
          <t xml:space="preserve"> </t>
        </is>
      </c>
      <c r="C63" s="4" t="inlineStr">
        <is>
          <t xml:space="preserve"> </t>
        </is>
      </c>
      <c r="D63" s="4" t="inlineStr">
        <is>
          <t xml:space="preserve"> </t>
        </is>
      </c>
    </row>
    <row r="64">
      <c r="A64" s="3" t="inlineStr">
        <is>
          <t>Allowance for credit losses:</t>
        </is>
      </c>
      <c r="B64" s="4" t="inlineStr">
        <is>
          <t xml:space="preserve"> </t>
        </is>
      </c>
      <c r="C64" s="4" t="inlineStr">
        <is>
          <t xml:space="preserve"> </t>
        </is>
      </c>
      <c r="D64" s="4" t="inlineStr">
        <is>
          <t xml:space="preserve"> </t>
        </is>
      </c>
    </row>
    <row r="65">
      <c r="A65" s="4" t="inlineStr">
        <is>
          <t>Beginning balance</t>
        </is>
      </c>
      <c r="B65" s="5" t="n">
        <v>3</v>
      </c>
      <c r="C65" s="5" t="n">
        <v>4</v>
      </c>
      <c r="D65" s="5" t="n">
        <v>4</v>
      </c>
    </row>
    <row r="66">
      <c r="A66" s="4" t="inlineStr">
        <is>
          <t>(Reversal of) provision for credit losses</t>
        </is>
      </c>
      <c r="B66" s="5" t="n">
        <v>187</v>
      </c>
      <c r="C66" s="5" t="n">
        <v>176</v>
      </c>
      <c r="D66" s="5" t="n">
        <v>252</v>
      </c>
    </row>
    <row r="67">
      <c r="A67" s="4" t="inlineStr">
        <is>
          <t>Loans charged-off</t>
        </is>
      </c>
      <c r="B67" s="5" t="n">
        <v>-229</v>
      </c>
      <c r="C67" s="5" t="n">
        <v>-241</v>
      </c>
      <c r="D67" s="5" t="n">
        <v>-335</v>
      </c>
    </row>
    <row r="68">
      <c r="A68" s="4" t="inlineStr">
        <is>
          <t>Recoveries</t>
        </is>
      </c>
      <c r="B68" s="5" t="n">
        <v>42</v>
      </c>
      <c r="C68" s="5" t="n">
        <v>65</v>
      </c>
      <c r="D68" s="5" t="n">
        <v>82</v>
      </c>
    </row>
    <row r="69">
      <c r="A69" s="4" t="inlineStr">
        <is>
          <t>Ending balance</t>
        </is>
      </c>
      <c r="B69" s="6" t="n">
        <v>3</v>
      </c>
      <c r="C69" s="6" t="n">
        <v>4</v>
      </c>
      <c r="D69" s="6" t="n">
        <v>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LOANS AND ALLOWANCE FOR CREDIT LOSSES - Narrative (Details) - USD ($)</t>
        </is>
      </c>
      <c r="B1" s="2" t="inlineStr">
        <is>
          <t>3 Months Ended</t>
        </is>
      </c>
      <c r="G1" s="2" t="inlineStr">
        <is>
          <t>9 Months Ended</t>
        </is>
      </c>
    </row>
    <row r="2">
      <c r="B2" s="2" t="inlineStr">
        <is>
          <t>Sep. 30, 2023</t>
        </is>
      </c>
      <c r="C2" s="2" t="inlineStr">
        <is>
          <t>Jun. 30, 2023</t>
        </is>
      </c>
      <c r="D2" s="2" t="inlineStr">
        <is>
          <t>Mar. 31, 2023</t>
        </is>
      </c>
      <c r="E2" s="2" t="inlineStr">
        <is>
          <t>Dec. 31, 2022</t>
        </is>
      </c>
      <c r="F2" s="2" t="inlineStr">
        <is>
          <t>Sep. 30, 2022</t>
        </is>
      </c>
      <c r="G2" s="2" t="inlineStr">
        <is>
          <t>Sep. 30, 2023</t>
        </is>
      </c>
      <c r="H2" s="2" t="inlineStr">
        <is>
          <t>Sep. 30,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classified in doubtful or loss risk rating</t>
        </is>
      </c>
      <c r="B4" s="6" t="n">
        <v>0</v>
      </c>
      <c r="C4" s="4" t="inlineStr">
        <is>
          <t xml:space="preserve"> </t>
        </is>
      </c>
      <c r="D4" s="4" t="inlineStr">
        <is>
          <t xml:space="preserve"> </t>
        </is>
      </c>
      <c r="E4" s="6" t="n">
        <v>0</v>
      </c>
      <c r="F4" s="4" t="inlineStr">
        <is>
          <t xml:space="preserve"> </t>
        </is>
      </c>
      <c r="G4" s="6" t="n">
        <v>0</v>
      </c>
      <c r="H4" s="4" t="inlineStr">
        <is>
          <t xml:space="preserve"> </t>
        </is>
      </c>
    </row>
    <row r="5">
      <c r="A5" s="4" t="inlineStr">
        <is>
          <t>Allowance for credit losses provision</t>
        </is>
      </c>
      <c r="B5" s="6" t="n">
        <v>0</v>
      </c>
      <c r="C5" s="6" t="n">
        <v>0</v>
      </c>
      <c r="D5" s="6" t="n">
        <v>0</v>
      </c>
      <c r="E5" s="4" t="inlineStr">
        <is>
          <t xml:space="preserve"> </t>
        </is>
      </c>
      <c r="F5" s="6" t="n">
        <v>600000</v>
      </c>
      <c r="G5" s="6" t="n">
        <v>0</v>
      </c>
      <c r="H5" s="6" t="n">
        <v>-650000</v>
      </c>
    </row>
    <row r="6">
      <c r="A6" s="4" t="inlineStr">
        <is>
          <t>Provision for Other Credit Losses</t>
        </is>
      </c>
      <c r="B6" s="4" t="inlineStr">
        <is>
          <t xml:space="preserve"> </t>
        </is>
      </c>
      <c r="C6" s="4" t="inlineStr">
        <is>
          <t xml:space="preserve"> </t>
        </is>
      </c>
      <c r="D6" s="4" t="inlineStr">
        <is>
          <t xml:space="preserve"> </t>
        </is>
      </c>
      <c r="E6" s="6" t="n">
        <v>2800000</v>
      </c>
      <c r="F6" s="4" t="inlineStr">
        <is>
          <t xml:space="preserve"> </t>
        </is>
      </c>
      <c r="G6" s="4" t="inlineStr">
        <is>
          <t xml:space="preserve"> </t>
        </is>
      </c>
      <c r="H6" s="4" t="inlineStr">
        <is>
          <t xml:space="preserve"> </t>
        </is>
      </c>
    </row>
  </sheetData>
  <mergeCells count="3">
    <mergeCell ref="A1:A2"/>
    <mergeCell ref="B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Credit Exposure in Company Loan Portfolio (Details) - USD ($) $ in Thousands</t>
        </is>
      </c>
      <c r="B1" s="2" t="inlineStr">
        <is>
          <t>9 Months Ended</t>
        </is>
      </c>
      <c r="C1" s="2" t="inlineStr">
        <is>
          <t>12 Months Ended</t>
        </is>
      </c>
    </row>
    <row r="2">
      <c r="B2" s="2" t="inlineStr">
        <is>
          <t>Sep. 30, 2023</t>
        </is>
      </c>
      <c r="C2" s="2" t="inlineStr">
        <is>
          <t>Dec. 31, 2022</t>
        </is>
      </c>
    </row>
    <row r="3">
      <c r="A3" s="3" t="inlineStr">
        <is>
          <t>Financing Receivable Recorded Investment [Line Items]</t>
        </is>
      </c>
      <c r="B3" s="4" t="inlineStr">
        <is>
          <t xml:space="preserve"> </t>
        </is>
      </c>
      <c r="C3" s="4" t="inlineStr">
        <is>
          <t xml:space="preserve"> </t>
        </is>
      </c>
    </row>
    <row r="4">
      <c r="A4" s="4" t="inlineStr">
        <is>
          <t>Credit Exposure 2023</t>
        </is>
      </c>
      <c r="B4" s="6" t="n">
        <v>209249</v>
      </c>
      <c r="C4" s="6" t="n">
        <v>919315</v>
      </c>
    </row>
    <row r="5">
      <c r="A5" s="4" t="inlineStr">
        <is>
          <t>Credit Exposure 2022</t>
        </is>
      </c>
      <c r="B5" s="5" t="n">
        <v>851766</v>
      </c>
      <c r="C5" s="5" t="n">
        <v>557540</v>
      </c>
    </row>
    <row r="6">
      <c r="A6" s="4" t="inlineStr">
        <is>
          <t>Credit Exposure 2021</t>
        </is>
      </c>
      <c r="B6" s="5" t="n">
        <v>480430</v>
      </c>
      <c r="C6" s="5" t="n">
        <v>195032</v>
      </c>
    </row>
    <row r="7">
      <c r="A7" s="4" t="inlineStr">
        <is>
          <t>Credit Exposure 2020</t>
        </is>
      </c>
      <c r="B7" s="5" t="n">
        <v>165983</v>
      </c>
      <c r="C7" s="5" t="n">
        <v>128777</v>
      </c>
    </row>
    <row r="8">
      <c r="A8" s="4" t="inlineStr">
        <is>
          <t>Credit Exposure 2019</t>
        </is>
      </c>
      <c r="B8" s="5" t="n">
        <v>111069</v>
      </c>
      <c r="C8" s="5" t="n">
        <v>100422</v>
      </c>
    </row>
    <row r="9">
      <c r="A9" s="4" t="inlineStr">
        <is>
          <t>Credit Exposure Prior</t>
        </is>
      </c>
      <c r="B9" s="5" t="n">
        <v>338978</v>
      </c>
      <c r="C9" s="5" t="n">
        <v>301434</v>
      </c>
    </row>
    <row r="10">
      <c r="A10" s="4" t="inlineStr">
        <is>
          <t>Revolving Loans Amortized Cost</t>
        </is>
      </c>
      <c r="B10" s="5" t="n">
        <v>160774</v>
      </c>
      <c r="C10" s="5" t="n">
        <v>175656</v>
      </c>
    </row>
    <row r="11">
      <c r="A11" s="4" t="inlineStr">
        <is>
          <t>Total</t>
        </is>
      </c>
      <c r="B11" s="5" t="n">
        <v>2318249</v>
      </c>
      <c r="C11" s="5" t="n">
        <v>2378176</v>
      </c>
    </row>
    <row r="12">
      <c r="A12" s="4" t="inlineStr">
        <is>
          <t>Credit Exposure 2023.Charge - offs</t>
        </is>
      </c>
      <c r="B12" s="5" t="n">
        <v>-492</v>
      </c>
      <c r="C12" s="5" t="n">
        <v>-335</v>
      </c>
    </row>
    <row r="13">
      <c r="A13" s="4" t="inlineStr">
        <is>
          <t>Credit Exposure 2022.Charge - offs</t>
        </is>
      </c>
      <c r="B13" s="5" t="n">
        <v>-18</v>
      </c>
      <c r="C13" s="5" t="n">
        <v>-26</v>
      </c>
    </row>
    <row r="14">
      <c r="A14" s="4" t="inlineStr">
        <is>
          <t>Credit Exposure 2021.Charge - offs</t>
        </is>
      </c>
      <c r="B14" s="5" t="n">
        <v>-52</v>
      </c>
      <c r="C14" s="5" t="n">
        <v>-92</v>
      </c>
    </row>
    <row r="15">
      <c r="A15" s="4" t="inlineStr">
        <is>
          <t>Credit Exposure 2020.Charge - offs</t>
        </is>
      </c>
      <c r="B15" s="5" t="n">
        <v>-8</v>
      </c>
      <c r="C15" s="5" t="n">
        <v>-21</v>
      </c>
    </row>
    <row r="16">
      <c r="A16" s="4" t="inlineStr">
        <is>
          <t>Credit Exposure 2019.Charge - offs</t>
        </is>
      </c>
      <c r="B16" s="5" t="n">
        <v>-5</v>
      </c>
      <c r="C16" s="4" t="inlineStr">
        <is>
          <t xml:space="preserve"> </t>
        </is>
      </c>
    </row>
    <row r="17">
      <c r="A17" s="4" t="inlineStr">
        <is>
          <t>Credit Exposure Prior.Charge - offs</t>
        </is>
      </c>
      <c r="B17" s="5" t="n">
        <v>-94</v>
      </c>
      <c r="C17" s="4" t="inlineStr">
        <is>
          <t xml:space="preserve"> </t>
        </is>
      </c>
    </row>
    <row r="18">
      <c r="A18" s="4" t="inlineStr">
        <is>
          <t>Credit Exposure Revolving Loans Amortized Cost.Charge - offs</t>
        </is>
      </c>
      <c r="B18" s="5" t="n">
        <v>-293</v>
      </c>
      <c r="C18" s="5" t="n">
        <v>-375</v>
      </c>
    </row>
    <row r="19">
      <c r="A19" s="4" t="inlineStr">
        <is>
          <t>Total</t>
        </is>
      </c>
      <c r="B19" s="5" t="n">
        <v>-962</v>
      </c>
      <c r="C19" s="5" t="n">
        <v>-849</v>
      </c>
    </row>
    <row r="20">
      <c r="A20" s="4" t="inlineStr">
        <is>
          <t>Credit Exposure 2023, Recoveries</t>
        </is>
      </c>
      <c r="B20" s="5" t="n">
        <v>42</v>
      </c>
      <c r="C20" s="5" t="n">
        <v>83</v>
      </c>
    </row>
    <row r="21">
      <c r="A21" s="4" t="inlineStr">
        <is>
          <t>Credit Exposure 2022, Recoveries</t>
        </is>
      </c>
      <c r="B21" s="4" t="inlineStr">
        <is>
          <t xml:space="preserve"> </t>
        </is>
      </c>
      <c r="C21" s="5" t="n">
        <v>3</v>
      </c>
    </row>
    <row r="22">
      <c r="A22" s="4" t="inlineStr">
        <is>
          <t>Credit Exposure 2021, Recoveries</t>
        </is>
      </c>
      <c r="B22" s="5" t="n">
        <v>3</v>
      </c>
      <c r="C22" s="5" t="n">
        <v>6</v>
      </c>
    </row>
    <row r="23">
      <c r="A23" s="4" t="inlineStr">
        <is>
          <t>Credit Exposure 2020, Recoveries</t>
        </is>
      </c>
      <c r="B23" s="5" t="n">
        <v>1</v>
      </c>
      <c r="C23" s="5" t="n">
        <v>11</v>
      </c>
    </row>
    <row r="24">
      <c r="A24" s="4" t="inlineStr">
        <is>
          <t>Credit Exposure 2019, Recoveries</t>
        </is>
      </c>
      <c r="B24" s="4" t="inlineStr">
        <is>
          <t xml:space="preserve"> </t>
        </is>
      </c>
      <c r="C24" s="5" t="n">
        <v>2</v>
      </c>
    </row>
    <row r="25">
      <c r="A25" s="4" t="inlineStr">
        <is>
          <t>Credit Exposure Prior, Recoveries</t>
        </is>
      </c>
      <c r="B25" s="5" t="n">
        <v>27</v>
      </c>
      <c r="C25" s="5" t="n">
        <v>95</v>
      </c>
    </row>
    <row r="26">
      <c r="A26" s="4" t="inlineStr">
        <is>
          <t>Credit Exposure Revolving Loans Amortized Cost, Recoveries</t>
        </is>
      </c>
      <c r="B26" s="5" t="n">
        <v>55</v>
      </c>
      <c r="C26" s="5" t="n">
        <v>40</v>
      </c>
    </row>
    <row r="27">
      <c r="A27" s="4" t="inlineStr">
        <is>
          <t>Total</t>
        </is>
      </c>
      <c r="B27" s="5" t="n">
        <v>128</v>
      </c>
      <c r="C27" s="5" t="n">
        <v>240</v>
      </c>
    </row>
    <row r="28">
      <c r="A28" s="4" t="inlineStr">
        <is>
          <t>Credit Exposure 2023,Current period net</t>
        </is>
      </c>
      <c r="B28" s="5" t="n">
        <v>-450</v>
      </c>
      <c r="C28" s="5" t="n">
        <v>-252</v>
      </c>
    </row>
    <row r="29">
      <c r="A29" s="4" t="inlineStr">
        <is>
          <t>Credit Exposure 2022,Current period net</t>
        </is>
      </c>
      <c r="B29" s="5" t="n">
        <v>-18</v>
      </c>
      <c r="C29" s="5" t="n">
        <v>-23</v>
      </c>
    </row>
    <row r="30">
      <c r="A30" s="4" t="inlineStr">
        <is>
          <t>Credit Exposure 2021,Current period net</t>
        </is>
      </c>
      <c r="B30" s="5" t="n">
        <v>-49</v>
      </c>
      <c r="C30" s="5" t="n">
        <v>-86</v>
      </c>
    </row>
    <row r="31">
      <c r="A31" s="4" t="inlineStr">
        <is>
          <t>Credit Exposure 2020,Current period net</t>
        </is>
      </c>
      <c r="B31" s="5" t="n">
        <v>-7</v>
      </c>
      <c r="C31" s="5" t="n">
        <v>-10</v>
      </c>
    </row>
    <row r="32">
      <c r="A32" s="4" t="inlineStr">
        <is>
          <t>Credit Exposure 2019,Current period net</t>
        </is>
      </c>
      <c r="B32" s="5" t="n">
        <v>-5</v>
      </c>
      <c r="C32" s="5" t="n">
        <v>2</v>
      </c>
    </row>
    <row r="33">
      <c r="A33" s="4" t="inlineStr">
        <is>
          <t>Credit Exposure Prior,Current period net</t>
        </is>
      </c>
      <c r="B33" s="5" t="n">
        <v>-67</v>
      </c>
      <c r="C33" s="5" t="n">
        <v>95</v>
      </c>
    </row>
    <row r="34">
      <c r="A34" s="4" t="inlineStr">
        <is>
          <t>Credit Exposure Revolving Loans Amortized Cost,Current period net</t>
        </is>
      </c>
      <c r="B34" s="5" t="n">
        <v>238</v>
      </c>
      <c r="C34" s="5" t="n">
        <v>-335</v>
      </c>
    </row>
    <row r="35">
      <c r="A35" s="4" t="inlineStr">
        <is>
          <t>Total</t>
        </is>
      </c>
      <c r="B35" s="5" t="n">
        <v>-834</v>
      </c>
      <c r="C35" s="5" t="n">
        <v>-609</v>
      </c>
    </row>
    <row r="36">
      <c r="A36" s="4" t="inlineStr">
        <is>
          <t>Pass</t>
        </is>
      </c>
      <c r="B36" s="4" t="inlineStr">
        <is>
          <t xml:space="preserve"> </t>
        </is>
      </c>
      <c r="C36" s="4" t="inlineStr">
        <is>
          <t xml:space="preserve"> </t>
        </is>
      </c>
    </row>
    <row r="37">
      <c r="A37" s="3" t="inlineStr">
        <is>
          <t>Financing Receivable Recorded Investment [Line Items]</t>
        </is>
      </c>
      <c r="B37" s="4" t="inlineStr">
        <is>
          <t xml:space="preserve"> </t>
        </is>
      </c>
      <c r="C37" s="4" t="inlineStr">
        <is>
          <t xml:space="preserve"> </t>
        </is>
      </c>
    </row>
    <row r="38">
      <c r="A38" s="4" t="inlineStr">
        <is>
          <t>Credit Exposure 2023</t>
        </is>
      </c>
      <c r="B38" s="5" t="n">
        <v>209231</v>
      </c>
      <c r="C38" s="5" t="n">
        <v>916957</v>
      </c>
    </row>
    <row r="39">
      <c r="A39" s="4" t="inlineStr">
        <is>
          <t>Credit Exposure 2022</t>
        </is>
      </c>
      <c r="B39" s="5" t="n">
        <v>828274</v>
      </c>
      <c r="C39" s="5" t="n">
        <v>557131</v>
      </c>
    </row>
    <row r="40">
      <c r="A40" s="4" t="inlineStr">
        <is>
          <t>Credit Exposure 2021</t>
        </is>
      </c>
      <c r="B40" s="5" t="n">
        <v>472920</v>
      </c>
      <c r="C40" s="5" t="n">
        <v>193161</v>
      </c>
    </row>
    <row r="41">
      <c r="A41" s="4" t="inlineStr">
        <is>
          <t>Credit Exposure 2020</t>
        </is>
      </c>
      <c r="B41" s="5" t="n">
        <v>164344</v>
      </c>
      <c r="C41" s="5" t="n">
        <v>127738</v>
      </c>
    </row>
    <row r="42">
      <c r="A42" s="4" t="inlineStr">
        <is>
          <t>Credit Exposure 2019</t>
        </is>
      </c>
      <c r="B42" s="5" t="n">
        <v>110171</v>
      </c>
      <c r="C42" s="5" t="n">
        <v>96026</v>
      </c>
    </row>
    <row r="43">
      <c r="A43" s="4" t="inlineStr">
        <is>
          <t>Credit Exposure Prior</t>
        </is>
      </c>
      <c r="B43" s="5" t="n">
        <v>331456</v>
      </c>
      <c r="C43" s="5" t="n">
        <v>285125</v>
      </c>
    </row>
    <row r="44">
      <c r="A44" s="4" t="inlineStr">
        <is>
          <t>Revolving Loans Amortized Cost</t>
        </is>
      </c>
      <c r="B44" s="5" t="n">
        <v>159703</v>
      </c>
      <c r="C44" s="5" t="n">
        <v>174751</v>
      </c>
    </row>
    <row r="45">
      <c r="A45" s="4" t="inlineStr">
        <is>
          <t>Total</t>
        </is>
      </c>
      <c r="B45" s="5" t="n">
        <v>2276099</v>
      </c>
      <c r="C45" s="5" t="n">
        <v>2350889</v>
      </c>
    </row>
    <row r="46">
      <c r="A46" s="4" t="inlineStr">
        <is>
          <t>Special Mention</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Credit Exposure 2023</t>
        </is>
      </c>
      <c r="B48" s="4" t="inlineStr">
        <is>
          <t xml:space="preserve"> </t>
        </is>
      </c>
      <c r="C48" s="5" t="n">
        <v>919</v>
      </c>
    </row>
    <row r="49">
      <c r="A49" s="4" t="inlineStr">
        <is>
          <t>Credit Exposure 2022</t>
        </is>
      </c>
      <c r="B49" s="5" t="n">
        <v>7005</v>
      </c>
      <c r="C49" s="5" t="n">
        <v>135</v>
      </c>
    </row>
    <row r="50">
      <c r="A50" s="4" t="inlineStr">
        <is>
          <t>Credit Exposure 2021</t>
        </is>
      </c>
      <c r="B50" s="5" t="n">
        <v>182</v>
      </c>
      <c r="C50" s="5" t="n">
        <v>1343</v>
      </c>
    </row>
    <row r="51">
      <c r="A51" s="4" t="inlineStr">
        <is>
          <t>Credit Exposure 2020</t>
        </is>
      </c>
      <c r="B51" s="5" t="n">
        <v>1366</v>
      </c>
      <c r="C51" s="5" t="n">
        <v>361</v>
      </c>
    </row>
    <row r="52">
      <c r="A52" s="4" t="inlineStr">
        <is>
          <t>Credit Exposure 2019</t>
        </is>
      </c>
      <c r="B52" s="5" t="n">
        <v>178</v>
      </c>
      <c r="C52" s="5" t="n">
        <v>2598</v>
      </c>
    </row>
    <row r="53">
      <c r="A53" s="4" t="inlineStr">
        <is>
          <t>Credit Exposure Prior</t>
        </is>
      </c>
      <c r="B53" s="5" t="n">
        <v>1556</v>
      </c>
      <c r="C53" s="5" t="n">
        <v>3586</v>
      </c>
    </row>
    <row r="54">
      <c r="A54" s="4" t="inlineStr">
        <is>
          <t>Revolving Loans Amortized Cost</t>
        </is>
      </c>
      <c r="B54" s="5" t="n">
        <v>1012</v>
      </c>
      <c r="C54" s="5" t="n">
        <v>905</v>
      </c>
    </row>
    <row r="55">
      <c r="A55" s="4" t="inlineStr">
        <is>
          <t>Total</t>
        </is>
      </c>
      <c r="B55" s="5" t="n">
        <v>11299</v>
      </c>
      <c r="C55" s="5" t="n">
        <v>9847</v>
      </c>
    </row>
    <row r="56">
      <c r="A56" s="4" t="inlineStr">
        <is>
          <t>Substandard</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Credit Exposure 2023</t>
        </is>
      </c>
      <c r="B58" s="4" t="inlineStr">
        <is>
          <t xml:space="preserve"> </t>
        </is>
      </c>
      <c r="C58" s="5" t="n">
        <v>1350</v>
      </c>
    </row>
    <row r="59">
      <c r="A59" s="4" t="inlineStr">
        <is>
          <t>Credit Exposure 2022</t>
        </is>
      </c>
      <c r="B59" s="5" t="n">
        <v>16271</v>
      </c>
      <c r="C59" s="5" t="n">
        <v>0</v>
      </c>
    </row>
    <row r="60">
      <c r="A60" s="4" t="inlineStr">
        <is>
          <t>Credit Exposure 2021</t>
        </is>
      </c>
      <c r="B60" s="5" t="n">
        <v>7066</v>
      </c>
      <c r="C60" s="5" t="n">
        <v>246</v>
      </c>
    </row>
    <row r="61">
      <c r="A61" s="4" t="inlineStr">
        <is>
          <t>Credit Exposure 2020</t>
        </is>
      </c>
      <c r="B61" s="5" t="n">
        <v>158</v>
      </c>
      <c r="C61" s="5" t="n">
        <v>454</v>
      </c>
    </row>
    <row r="62">
      <c r="A62" s="4" t="inlineStr">
        <is>
          <t>Credit Exposure 2019</t>
        </is>
      </c>
      <c r="B62" s="5" t="n">
        <v>463</v>
      </c>
      <c r="C62" s="5" t="n">
        <v>218</v>
      </c>
    </row>
    <row r="63">
      <c r="A63" s="4" t="inlineStr">
        <is>
          <t>Credit Exposure Prior</t>
        </is>
      </c>
      <c r="B63" s="5" t="n">
        <v>4181</v>
      </c>
      <c r="C63" s="5" t="n">
        <v>4324</v>
      </c>
    </row>
    <row r="64">
      <c r="A64" s="4" t="inlineStr">
        <is>
          <t>Total</t>
        </is>
      </c>
      <c r="B64" s="5" t="n">
        <v>28139</v>
      </c>
      <c r="C64" s="5" t="n">
        <v>6592</v>
      </c>
    </row>
    <row r="65">
      <c r="A65" s="4" t="inlineStr">
        <is>
          <t>Nonaccrual</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Credit Exposure 2023</t>
        </is>
      </c>
      <c r="B67" s="5" t="n">
        <v>18</v>
      </c>
      <c r="C67" s="5" t="n">
        <v>89</v>
      </c>
    </row>
    <row r="68">
      <c r="A68" s="4" t="inlineStr">
        <is>
          <t>Credit Exposure 2022</t>
        </is>
      </c>
      <c r="B68" s="5" t="n">
        <v>216</v>
      </c>
      <c r="C68" s="5" t="n">
        <v>274</v>
      </c>
    </row>
    <row r="69">
      <c r="A69" s="4" t="inlineStr">
        <is>
          <t>Credit Exposure 2021</t>
        </is>
      </c>
      <c r="B69" s="5" t="n">
        <v>262</v>
      </c>
      <c r="C69" s="5" t="n">
        <v>282</v>
      </c>
    </row>
    <row r="70">
      <c r="A70" s="4" t="inlineStr">
        <is>
          <t>Credit Exposure 2020</t>
        </is>
      </c>
      <c r="B70" s="5" t="n">
        <v>115</v>
      </c>
      <c r="C70" s="5" t="n">
        <v>224</v>
      </c>
    </row>
    <row r="71">
      <c r="A71" s="4" t="inlineStr">
        <is>
          <t>Credit Exposure 2019</t>
        </is>
      </c>
      <c r="B71" s="5" t="n">
        <v>257</v>
      </c>
      <c r="C71" s="5" t="n">
        <v>1580</v>
      </c>
    </row>
    <row r="72">
      <c r="A72" s="4" t="inlineStr">
        <is>
          <t>Credit Exposure Prior</t>
        </is>
      </c>
      <c r="B72" s="5" t="n">
        <v>1785</v>
      </c>
      <c r="C72" s="5" t="n">
        <v>8399</v>
      </c>
    </row>
    <row r="73">
      <c r="A73" s="4" t="inlineStr">
        <is>
          <t>Revolving Loans Amortized Cost</t>
        </is>
      </c>
      <c r="B73" s="5" t="n">
        <v>59</v>
      </c>
      <c r="C73" s="4" t="inlineStr">
        <is>
          <t xml:space="preserve"> </t>
        </is>
      </c>
    </row>
    <row r="74">
      <c r="A74" s="4" t="inlineStr">
        <is>
          <t>Total</t>
        </is>
      </c>
      <c r="B74" s="5" t="n">
        <v>2712</v>
      </c>
      <c r="C74" s="5" t="n">
        <v>10848</v>
      </c>
    </row>
    <row r="75">
      <c r="A75" s="4" t="inlineStr">
        <is>
          <t>Commercial and industrial</t>
        </is>
      </c>
      <c r="B75" s="4" t="inlineStr">
        <is>
          <t xml:space="preserve"> </t>
        </is>
      </c>
      <c r="C75" s="4" t="inlineStr">
        <is>
          <t xml:space="preserve"> </t>
        </is>
      </c>
    </row>
    <row r="76">
      <c r="A76" s="3" t="inlineStr">
        <is>
          <t>Financing Receivable Recorded Investment [Line Items]</t>
        </is>
      </c>
      <c r="B76" s="4" t="inlineStr">
        <is>
          <t xml:space="preserve"> </t>
        </is>
      </c>
      <c r="C76" s="4" t="inlineStr">
        <is>
          <t xml:space="preserve"> </t>
        </is>
      </c>
    </row>
    <row r="77">
      <c r="A77" s="4" t="inlineStr">
        <is>
          <t>Credit Exposure 2023</t>
        </is>
      </c>
      <c r="B77" s="5" t="n">
        <v>32026</v>
      </c>
      <c r="C77" s="5" t="n">
        <v>99836</v>
      </c>
    </row>
    <row r="78">
      <c r="A78" s="4" t="inlineStr">
        <is>
          <t>Credit Exposure 2022</t>
        </is>
      </c>
      <c r="B78" s="5" t="n">
        <v>80085</v>
      </c>
      <c r="C78" s="5" t="n">
        <v>58018</v>
      </c>
    </row>
    <row r="79">
      <c r="A79" s="4" t="inlineStr">
        <is>
          <t>Credit Exposure 2021</t>
        </is>
      </c>
      <c r="B79" s="5" t="n">
        <v>47120</v>
      </c>
      <c r="C79" s="5" t="n">
        <v>19833</v>
      </c>
    </row>
    <row r="80">
      <c r="A80" s="4" t="inlineStr">
        <is>
          <t>Credit Exposure 2020</t>
        </is>
      </c>
      <c r="B80" s="5" t="n">
        <v>14533</v>
      </c>
      <c r="C80" s="5" t="n">
        <v>12553</v>
      </c>
    </row>
    <row r="81">
      <c r="A81" s="4" t="inlineStr">
        <is>
          <t>Credit Exposure 2019</t>
        </is>
      </c>
      <c r="B81" s="5" t="n">
        <v>9465</v>
      </c>
      <c r="C81" s="5" t="n">
        <v>4364</v>
      </c>
    </row>
    <row r="82">
      <c r="A82" s="4" t="inlineStr">
        <is>
          <t>Credit Exposure Prior</t>
        </is>
      </c>
      <c r="B82" s="5" t="n">
        <v>14077</v>
      </c>
      <c r="C82" s="5" t="n">
        <v>12930</v>
      </c>
    </row>
    <row r="83">
      <c r="A83" s="4" t="inlineStr">
        <is>
          <t>Revolving Loans Amortized Cost</t>
        </is>
      </c>
      <c r="B83" s="5" t="n">
        <v>95104</v>
      </c>
      <c r="C83" s="5" t="n">
        <v>106533</v>
      </c>
    </row>
    <row r="84">
      <c r="A84" s="4" t="inlineStr">
        <is>
          <t>Total</t>
        </is>
      </c>
      <c r="B84" s="5" t="n">
        <v>292410</v>
      </c>
      <c r="C84" s="5" t="n">
        <v>314067</v>
      </c>
    </row>
    <row r="85">
      <c r="A85" s="4" t="inlineStr">
        <is>
          <t>Credit Exposure 2023.Charge - offs</t>
        </is>
      </c>
      <c r="B85" s="5" t="n">
        <v>-79</v>
      </c>
      <c r="C85" s="4" t="inlineStr">
        <is>
          <t xml:space="preserve"> </t>
        </is>
      </c>
    </row>
    <row r="86">
      <c r="A86" s="4" t="inlineStr">
        <is>
          <t>Credit Exposure 2021.Charge - offs</t>
        </is>
      </c>
      <c r="B86" s="5" t="n">
        <v>-16</v>
      </c>
      <c r="C86" s="5" t="n">
        <v>-67</v>
      </c>
    </row>
    <row r="87">
      <c r="A87" s="4" t="inlineStr">
        <is>
          <t>Credit Exposure Prior.Charge - offs</t>
        </is>
      </c>
      <c r="B87" s="5" t="n">
        <v>-4</v>
      </c>
      <c r="C87" s="4" t="inlineStr">
        <is>
          <t xml:space="preserve"> </t>
        </is>
      </c>
    </row>
    <row r="88">
      <c r="A88" s="4" t="inlineStr">
        <is>
          <t>Credit Exposure Revolving Loans Amortized Cost.Charge - offs</t>
        </is>
      </c>
      <c r="B88" s="5" t="n">
        <v>-293</v>
      </c>
      <c r="C88" s="5" t="n">
        <v>-125</v>
      </c>
    </row>
    <row r="89">
      <c r="A89" s="4" t="inlineStr">
        <is>
          <t>Total</t>
        </is>
      </c>
      <c r="B89" s="5" t="n">
        <v>-392</v>
      </c>
      <c r="C89" s="5" t="n">
        <v>-192</v>
      </c>
    </row>
    <row r="90">
      <c r="A90" s="4" t="inlineStr">
        <is>
          <t>Credit Exposure Prior, Recoveries</t>
        </is>
      </c>
      <c r="B90" s="5" t="n">
        <v>4</v>
      </c>
      <c r="C90" s="5" t="n">
        <v>32</v>
      </c>
    </row>
    <row r="91">
      <c r="A91" s="4" t="inlineStr">
        <is>
          <t>Credit Exposure Revolving Loans Amortized Cost, Recoveries</t>
        </is>
      </c>
      <c r="B91" s="5" t="n">
        <v>15</v>
      </c>
      <c r="C91" s="5" t="n">
        <v>40</v>
      </c>
    </row>
    <row r="92">
      <c r="A92" s="4" t="inlineStr">
        <is>
          <t>Total</t>
        </is>
      </c>
      <c r="B92" s="5" t="n">
        <v>19</v>
      </c>
      <c r="C92" s="5" t="n">
        <v>72</v>
      </c>
    </row>
    <row r="93">
      <c r="A93" s="4" t="inlineStr">
        <is>
          <t>Credit Exposure 2023,Current period net</t>
        </is>
      </c>
      <c r="B93" s="5" t="n">
        <v>-79</v>
      </c>
      <c r="C93" s="4" t="inlineStr">
        <is>
          <t xml:space="preserve"> </t>
        </is>
      </c>
    </row>
    <row r="94">
      <c r="A94" s="4" t="inlineStr">
        <is>
          <t>Credit Exposure 2021,Current period net</t>
        </is>
      </c>
      <c r="B94" s="5" t="n">
        <v>-16</v>
      </c>
      <c r="C94" s="5" t="n">
        <v>-67</v>
      </c>
    </row>
    <row r="95">
      <c r="A95" s="4" t="inlineStr">
        <is>
          <t>Credit Exposure Prior,Current period net</t>
        </is>
      </c>
      <c r="B95" s="4" t="inlineStr">
        <is>
          <t xml:space="preserve"> </t>
        </is>
      </c>
      <c r="C95" s="5" t="n">
        <v>32</v>
      </c>
    </row>
    <row r="96">
      <c r="A96" s="4" t="inlineStr">
        <is>
          <t>Credit Exposure Revolving Loans Amortized Cost,Current period net</t>
        </is>
      </c>
      <c r="B96" s="5" t="n">
        <v>-278</v>
      </c>
      <c r="C96" s="5" t="n">
        <v>-85</v>
      </c>
    </row>
    <row r="97">
      <c r="A97" s="4" t="inlineStr">
        <is>
          <t>Total</t>
        </is>
      </c>
      <c r="B97" s="5" t="n">
        <v>-373</v>
      </c>
      <c r="C97" s="5" t="n">
        <v>-120</v>
      </c>
    </row>
    <row r="98">
      <c r="A98" s="4" t="inlineStr">
        <is>
          <t>Commercial and industrial | Pass</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Credit Exposure 2023</t>
        </is>
      </c>
      <c r="B100" s="5" t="n">
        <v>32026</v>
      </c>
      <c r="C100" s="5" t="n">
        <v>99750</v>
      </c>
    </row>
    <row r="101">
      <c r="A101" s="4" t="inlineStr">
        <is>
          <t>Credit Exposure 2022</t>
        </is>
      </c>
      <c r="B101" s="5" t="n">
        <v>79790</v>
      </c>
      <c r="C101" s="5" t="n">
        <v>57854</v>
      </c>
    </row>
    <row r="102">
      <c r="A102" s="4" t="inlineStr">
        <is>
          <t>Credit Exposure 2021</t>
        </is>
      </c>
      <c r="B102" s="5" t="n">
        <v>46995</v>
      </c>
      <c r="C102" s="5" t="n">
        <v>19577</v>
      </c>
    </row>
    <row r="103">
      <c r="A103" s="4" t="inlineStr">
        <is>
          <t>Credit Exposure 2020</t>
        </is>
      </c>
      <c r="B103" s="5" t="n">
        <v>14326</v>
      </c>
      <c r="C103" s="5" t="n">
        <v>11797</v>
      </c>
    </row>
    <row r="104">
      <c r="A104" s="4" t="inlineStr">
        <is>
          <t>Credit Exposure 2019</t>
        </is>
      </c>
      <c r="B104" s="5" t="n">
        <v>8905</v>
      </c>
      <c r="C104" s="5" t="n">
        <v>4172</v>
      </c>
    </row>
    <row r="105">
      <c r="A105" s="4" t="inlineStr">
        <is>
          <t>Credit Exposure Prior</t>
        </is>
      </c>
      <c r="B105" s="5" t="n">
        <v>13823</v>
      </c>
      <c r="C105" s="5" t="n">
        <v>12907</v>
      </c>
    </row>
    <row r="106">
      <c r="A106" s="4" t="inlineStr">
        <is>
          <t>Revolving Loans Amortized Cost</t>
        </is>
      </c>
      <c r="B106" s="5" t="n">
        <v>94131</v>
      </c>
      <c r="C106" s="5" t="n">
        <v>105628</v>
      </c>
    </row>
    <row r="107">
      <c r="A107" s="4" t="inlineStr">
        <is>
          <t>Total</t>
        </is>
      </c>
      <c r="B107" s="5" t="n">
        <v>289996</v>
      </c>
      <c r="C107" s="5" t="n">
        <v>311685</v>
      </c>
    </row>
    <row r="108">
      <c r="A108" s="4" t="inlineStr">
        <is>
          <t>Commercial and industrial | Special Mention</t>
        </is>
      </c>
      <c r="B108" s="4" t="inlineStr">
        <is>
          <t xml:space="preserve"> </t>
        </is>
      </c>
      <c r="C108" s="4" t="inlineStr">
        <is>
          <t xml:space="preserve"> </t>
        </is>
      </c>
    </row>
    <row r="109">
      <c r="A109" s="3" t="inlineStr">
        <is>
          <t>Financing Receivable Recorded Investment [Line Items]</t>
        </is>
      </c>
      <c r="B109" s="4" t="inlineStr">
        <is>
          <t xml:space="preserve"> </t>
        </is>
      </c>
      <c r="C109" s="4" t="inlineStr">
        <is>
          <t xml:space="preserve"> </t>
        </is>
      </c>
    </row>
    <row r="110">
      <c r="A110" s="4" t="inlineStr">
        <is>
          <t>Credit Exposure 2022</t>
        </is>
      </c>
      <c r="B110" s="4" t="inlineStr">
        <is>
          <t xml:space="preserve"> </t>
        </is>
      </c>
      <c r="C110" s="5" t="n">
        <v>131</v>
      </c>
    </row>
    <row r="111">
      <c r="A111" s="4" t="inlineStr">
        <is>
          <t>Credit Exposure 2021</t>
        </is>
      </c>
      <c r="B111" s="5" t="n">
        <v>106</v>
      </c>
      <c r="C111" s="4" t="inlineStr">
        <is>
          <t xml:space="preserve"> </t>
        </is>
      </c>
    </row>
    <row r="112">
      <c r="A112" s="4" t="inlineStr">
        <is>
          <t>Credit Exposure 2020</t>
        </is>
      </c>
      <c r="B112" s="4" t="inlineStr">
        <is>
          <t xml:space="preserve"> </t>
        </is>
      </c>
      <c r="C112" s="5" t="n">
        <v>333</v>
      </c>
    </row>
    <row r="113">
      <c r="A113" s="4" t="inlineStr">
        <is>
          <t>Credit Exposure 2019</t>
        </is>
      </c>
      <c r="B113" s="5" t="n">
        <v>178</v>
      </c>
      <c r="C113" s="4" t="inlineStr">
        <is>
          <t xml:space="preserve"> </t>
        </is>
      </c>
    </row>
    <row r="114">
      <c r="A114" s="4" t="inlineStr">
        <is>
          <t>Revolving Loans Amortized Cost</t>
        </is>
      </c>
      <c r="B114" s="5" t="n">
        <v>914</v>
      </c>
      <c r="C114" s="5" t="n">
        <v>905</v>
      </c>
    </row>
    <row r="115">
      <c r="A115" s="4" t="inlineStr">
        <is>
          <t>Total</t>
        </is>
      </c>
      <c r="B115" s="5" t="n">
        <v>1198</v>
      </c>
      <c r="C115" s="5" t="n">
        <v>1369</v>
      </c>
    </row>
    <row r="116">
      <c r="A116" s="4" t="inlineStr">
        <is>
          <t>Commercial and industrial | Substandard</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Credit Exposure 2023</t>
        </is>
      </c>
      <c r="B118" s="4" t="inlineStr">
        <is>
          <t xml:space="preserve"> </t>
        </is>
      </c>
      <c r="C118" s="5" t="n">
        <v>14</v>
      </c>
    </row>
    <row r="119">
      <c r="A119" s="4" t="inlineStr">
        <is>
          <t>Credit Exposure 2022</t>
        </is>
      </c>
      <c r="B119" s="5" t="n">
        <v>240</v>
      </c>
      <c r="C119" s="4" t="inlineStr">
        <is>
          <t xml:space="preserve"> </t>
        </is>
      </c>
    </row>
    <row r="120">
      <c r="A120" s="4" t="inlineStr">
        <is>
          <t>Credit Exposure 2021</t>
        </is>
      </c>
      <c r="B120" s="4" t="inlineStr">
        <is>
          <t xml:space="preserve"> </t>
        </is>
      </c>
      <c r="C120" s="5" t="n">
        <v>246</v>
      </c>
    </row>
    <row r="121">
      <c r="A121" s="4" t="inlineStr">
        <is>
          <t>Credit Exposure 2020</t>
        </is>
      </c>
      <c r="B121" s="5" t="n">
        <v>158</v>
      </c>
      <c r="C121" s="5" t="n">
        <v>423</v>
      </c>
    </row>
    <row r="122">
      <c r="A122" s="4" t="inlineStr">
        <is>
          <t>Credit Exposure 2019</t>
        </is>
      </c>
      <c r="B122" s="5" t="n">
        <v>382</v>
      </c>
      <c r="C122" s="5" t="n">
        <v>192</v>
      </c>
    </row>
    <row r="123">
      <c r="A123" s="4" t="inlineStr">
        <is>
          <t>Credit Exposure Prior</t>
        </is>
      </c>
      <c r="B123" s="5" t="n">
        <v>163</v>
      </c>
      <c r="C123" s="5" t="n">
        <v>23</v>
      </c>
    </row>
    <row r="124">
      <c r="A124" s="4" t="inlineStr">
        <is>
          <t>Total</t>
        </is>
      </c>
      <c r="B124" s="5" t="n">
        <v>943</v>
      </c>
      <c r="C124" s="5" t="n">
        <v>898</v>
      </c>
    </row>
    <row r="125">
      <c r="A125" s="4" t="inlineStr">
        <is>
          <t>Commercial and industrial | Nonaccrual</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Credit Exposure 2023</t>
        </is>
      </c>
      <c r="B127" s="4" t="inlineStr">
        <is>
          <t xml:space="preserve"> </t>
        </is>
      </c>
      <c r="C127" s="5" t="n">
        <v>72</v>
      </c>
    </row>
    <row r="128">
      <c r="A128" s="4" t="inlineStr">
        <is>
          <t>Credit Exposure 2022</t>
        </is>
      </c>
      <c r="B128" s="5" t="n">
        <v>55</v>
      </c>
      <c r="C128" s="5" t="n">
        <v>33</v>
      </c>
    </row>
    <row r="129">
      <c r="A129" s="4" t="inlineStr">
        <is>
          <t>Credit Exposure 2021</t>
        </is>
      </c>
      <c r="B129" s="5" t="n">
        <v>19</v>
      </c>
      <c r="C129" s="5" t="n">
        <v>10</v>
      </c>
    </row>
    <row r="130">
      <c r="A130" s="4" t="inlineStr">
        <is>
          <t>Credit Exposure 2020</t>
        </is>
      </c>
      <c r="B130" s="5" t="n">
        <v>49</v>
      </c>
      <c r="C130" s="4" t="inlineStr">
        <is>
          <t xml:space="preserve"> </t>
        </is>
      </c>
    </row>
    <row r="131">
      <c r="A131" s="4" t="inlineStr">
        <is>
          <t>Credit Exposure Prior</t>
        </is>
      </c>
      <c r="B131" s="5" t="n">
        <v>91</v>
      </c>
      <c r="C131" s="4" t="inlineStr">
        <is>
          <t xml:space="preserve"> </t>
        </is>
      </c>
    </row>
    <row r="132">
      <c r="A132" s="4" t="inlineStr">
        <is>
          <t>Revolving Loans Amortized Cost</t>
        </is>
      </c>
      <c r="B132" s="5" t="n">
        <v>59</v>
      </c>
      <c r="C132" s="4" t="inlineStr">
        <is>
          <t xml:space="preserve"> </t>
        </is>
      </c>
    </row>
    <row r="133">
      <c r="A133" s="4" t="inlineStr">
        <is>
          <t>Total</t>
        </is>
      </c>
      <c r="B133" s="5" t="n">
        <v>273</v>
      </c>
      <c r="C133" s="5" t="n">
        <v>115</v>
      </c>
    </row>
    <row r="134">
      <c r="A134" s="4" t="inlineStr">
        <is>
          <t>Construction and development</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Credit Exposure 2023</t>
        </is>
      </c>
      <c r="B136" s="5" t="n">
        <v>60356</v>
      </c>
      <c r="C136" s="5" t="n">
        <v>180406</v>
      </c>
    </row>
    <row r="137">
      <c r="A137" s="4" t="inlineStr">
        <is>
          <t>Credit Exposure 2022</t>
        </is>
      </c>
      <c r="B137" s="5" t="n">
        <v>139395</v>
      </c>
      <c r="C137" s="5" t="n">
        <v>138388</v>
      </c>
    </row>
    <row r="138">
      <c r="A138" s="4" t="inlineStr">
        <is>
          <t>Credit Exposure 2021</t>
        </is>
      </c>
      <c r="B138" s="5" t="n">
        <v>78337</v>
      </c>
      <c r="C138" s="5" t="n">
        <v>17361</v>
      </c>
    </row>
    <row r="139">
      <c r="A139" s="4" t="inlineStr">
        <is>
          <t>Credit Exposure 2020</t>
        </is>
      </c>
      <c r="B139" s="5" t="n">
        <v>7990</v>
      </c>
      <c r="C139" s="5" t="n">
        <v>8697</v>
      </c>
    </row>
    <row r="140">
      <c r="A140" s="4" t="inlineStr">
        <is>
          <t>Credit Exposure 2019</t>
        </is>
      </c>
      <c r="B140" s="5" t="n">
        <v>6654</v>
      </c>
      <c r="C140" s="5" t="n">
        <v>4878</v>
      </c>
    </row>
    <row r="141">
      <c r="A141" s="4" t="inlineStr">
        <is>
          <t>Credit Exposure Prior</t>
        </is>
      </c>
      <c r="B141" s="5" t="n">
        <v>13014</v>
      </c>
      <c r="C141" s="5" t="n">
        <v>10535</v>
      </c>
    </row>
    <row r="142">
      <c r="A142" s="4" t="inlineStr">
        <is>
          <t>Revolving Loans Amortized Cost</t>
        </is>
      </c>
      <c r="B142" s="5" t="n">
        <v>11738</v>
      </c>
      <c r="C142" s="5" t="n">
        <v>16870</v>
      </c>
    </row>
    <row r="143">
      <c r="A143" s="4" t="inlineStr">
        <is>
          <t>Total</t>
        </is>
      </c>
      <c r="B143" s="5" t="n">
        <v>317484</v>
      </c>
      <c r="C143" s="5" t="n">
        <v>377135</v>
      </c>
    </row>
    <row r="144">
      <c r="A144" s="4" t="inlineStr">
        <is>
          <t>Construction and development | Pass</t>
        </is>
      </c>
      <c r="B144" s="4" t="inlineStr">
        <is>
          <t xml:space="preserve"> </t>
        </is>
      </c>
      <c r="C144" s="4" t="inlineStr">
        <is>
          <t xml:space="preserve"> </t>
        </is>
      </c>
    </row>
    <row r="145">
      <c r="A145" s="3" t="inlineStr">
        <is>
          <t>Financing Receivable Recorded Investment [Line Items]</t>
        </is>
      </c>
      <c r="B145" s="4" t="inlineStr">
        <is>
          <t xml:space="preserve"> </t>
        </is>
      </c>
      <c r="C145" s="4" t="inlineStr">
        <is>
          <t xml:space="preserve"> </t>
        </is>
      </c>
    </row>
    <row r="146">
      <c r="A146" s="4" t="inlineStr">
        <is>
          <t>Credit Exposure 2023</t>
        </is>
      </c>
      <c r="B146" s="5" t="n">
        <v>60356</v>
      </c>
      <c r="C146" s="5" t="n">
        <v>179501</v>
      </c>
    </row>
    <row r="147">
      <c r="A147" s="4" t="inlineStr">
        <is>
          <t>Credit Exposure 2022</t>
        </is>
      </c>
      <c r="B147" s="5" t="n">
        <v>139131</v>
      </c>
      <c r="C147" s="5" t="n">
        <v>138388</v>
      </c>
    </row>
    <row r="148">
      <c r="A148" s="4" t="inlineStr">
        <is>
          <t>Credit Exposure 2021</t>
        </is>
      </c>
      <c r="B148" s="5" t="n">
        <v>78124</v>
      </c>
      <c r="C148" s="5" t="n">
        <v>17361</v>
      </c>
    </row>
    <row r="149">
      <c r="A149" s="4" t="inlineStr">
        <is>
          <t>Credit Exposure 2020</t>
        </is>
      </c>
      <c r="B149" s="5" t="n">
        <v>7990</v>
      </c>
      <c r="C149" s="5" t="n">
        <v>8697</v>
      </c>
    </row>
    <row r="150">
      <c r="A150" s="4" t="inlineStr">
        <is>
          <t>Credit Exposure 2019</t>
        </is>
      </c>
      <c r="B150" s="5" t="n">
        <v>6654</v>
      </c>
      <c r="C150" s="5" t="n">
        <v>3443</v>
      </c>
    </row>
    <row r="151">
      <c r="A151" s="4" t="inlineStr">
        <is>
          <t>Credit Exposure Prior</t>
        </is>
      </c>
      <c r="B151" s="5" t="n">
        <v>12970</v>
      </c>
      <c r="C151" s="5" t="n">
        <v>10535</v>
      </c>
    </row>
    <row r="152">
      <c r="A152" s="4" t="inlineStr">
        <is>
          <t>Revolving Loans Amortized Cost</t>
        </is>
      </c>
      <c r="B152" s="5" t="n">
        <v>11738</v>
      </c>
      <c r="C152" s="5" t="n">
        <v>16870</v>
      </c>
    </row>
    <row r="153">
      <c r="A153" s="4" t="inlineStr">
        <is>
          <t>Total</t>
        </is>
      </c>
      <c r="B153" s="5" t="n">
        <v>316963</v>
      </c>
      <c r="C153" s="5" t="n">
        <v>374795</v>
      </c>
    </row>
    <row r="154">
      <c r="A154" s="4" t="inlineStr">
        <is>
          <t>Construction and development | Special Mention</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Credit Exposure 2023</t>
        </is>
      </c>
      <c r="B156" s="4" t="inlineStr">
        <is>
          <t xml:space="preserve"> </t>
        </is>
      </c>
      <c r="C156" s="5" t="n">
        <v>905</v>
      </c>
    </row>
    <row r="157">
      <c r="A157" s="4" t="inlineStr">
        <is>
          <t>Total</t>
        </is>
      </c>
      <c r="B157" s="4" t="inlineStr">
        <is>
          <t xml:space="preserve"> </t>
        </is>
      </c>
      <c r="C157" s="5" t="n">
        <v>905</v>
      </c>
    </row>
    <row r="158">
      <c r="A158" s="4" t="inlineStr">
        <is>
          <t>Construction and development | Substandard</t>
        </is>
      </c>
      <c r="B158" s="4" t="inlineStr">
        <is>
          <t xml:space="preserve"> </t>
        </is>
      </c>
      <c r="C158" s="4" t="inlineStr">
        <is>
          <t xml:space="preserve"> </t>
        </is>
      </c>
    </row>
    <row r="159">
      <c r="A159" s="3" t="inlineStr">
        <is>
          <t>Financing Receivable Recorded Investment [Line Items]</t>
        </is>
      </c>
      <c r="B159" s="4" t="inlineStr">
        <is>
          <t xml:space="preserve"> </t>
        </is>
      </c>
      <c r="C159" s="4" t="inlineStr">
        <is>
          <t xml:space="preserve"> </t>
        </is>
      </c>
    </row>
    <row r="160">
      <c r="A160" s="4" t="inlineStr">
        <is>
          <t>Credit Exposure 2022</t>
        </is>
      </c>
      <c r="B160" s="5" t="n">
        <v>191</v>
      </c>
      <c r="C160" s="4" t="inlineStr">
        <is>
          <t xml:space="preserve"> </t>
        </is>
      </c>
    </row>
    <row r="161">
      <c r="A161" s="4" t="inlineStr">
        <is>
          <t>Credit Exposure 2021</t>
        </is>
      </c>
      <c r="B161" s="5" t="n">
        <v>213</v>
      </c>
      <c r="C161" s="4" t="inlineStr">
        <is>
          <t xml:space="preserve"> </t>
        </is>
      </c>
    </row>
    <row r="162">
      <c r="A162" s="4" t="inlineStr">
        <is>
          <t>Total</t>
        </is>
      </c>
      <c r="B162" s="5" t="n">
        <v>404</v>
      </c>
      <c r="C162" s="4" t="inlineStr">
        <is>
          <t xml:space="preserve"> </t>
        </is>
      </c>
    </row>
    <row r="163">
      <c r="A163" s="4" t="inlineStr">
        <is>
          <t>Construction and development | Nonaccrual</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Credit Exposure 2022</t>
        </is>
      </c>
      <c r="B165" s="5" t="n">
        <v>73</v>
      </c>
      <c r="C165" s="4" t="inlineStr">
        <is>
          <t xml:space="preserve"> </t>
        </is>
      </c>
    </row>
    <row r="166">
      <c r="A166" s="4" t="inlineStr">
        <is>
          <t>Credit Exposure 2019</t>
        </is>
      </c>
      <c r="B166" s="4" t="inlineStr">
        <is>
          <t xml:space="preserve"> </t>
        </is>
      </c>
      <c r="C166" s="5" t="n">
        <v>1435</v>
      </c>
    </row>
    <row r="167">
      <c r="A167" s="4" t="inlineStr">
        <is>
          <t>Credit Exposure Prior</t>
        </is>
      </c>
      <c r="B167" s="5" t="n">
        <v>44</v>
      </c>
      <c r="C167" s="4" t="inlineStr">
        <is>
          <t xml:space="preserve"> </t>
        </is>
      </c>
    </row>
    <row r="168">
      <c r="A168" s="4" t="inlineStr">
        <is>
          <t>Total</t>
        </is>
      </c>
      <c r="B168" s="5" t="n">
        <v>117</v>
      </c>
      <c r="C168" s="5" t="n">
        <v>1435</v>
      </c>
    </row>
    <row r="169">
      <c r="A169" s="4" t="inlineStr">
        <is>
          <t>Commercial real estate</t>
        </is>
      </c>
      <c r="B169" s="4" t="inlineStr">
        <is>
          <t xml:space="preserve"> </t>
        </is>
      </c>
      <c r="C169" s="4" t="inlineStr">
        <is>
          <t xml:space="preserve"> </t>
        </is>
      </c>
    </row>
    <row r="170">
      <c r="A170" s="3" t="inlineStr">
        <is>
          <t>Financing Receivable Recorded Investment [Line Items]</t>
        </is>
      </c>
      <c r="B170" s="4" t="inlineStr">
        <is>
          <t xml:space="preserve"> </t>
        </is>
      </c>
      <c r="C170" s="4" t="inlineStr">
        <is>
          <t xml:space="preserve"> </t>
        </is>
      </c>
    </row>
    <row r="171">
      <c r="A171" s="4" t="inlineStr">
        <is>
          <t>Credit Exposure 2023</t>
        </is>
      </c>
      <c r="B171" s="5" t="n">
        <v>32724</v>
      </c>
      <c r="C171" s="5" t="n">
        <v>348498</v>
      </c>
    </row>
    <row r="172">
      <c r="A172" s="4" t="inlineStr">
        <is>
          <t>Credit Exposure 2022</t>
        </is>
      </c>
      <c r="B172" s="5" t="n">
        <v>367832</v>
      </c>
      <c r="C172" s="5" t="n">
        <v>147986</v>
      </c>
    </row>
    <row r="173">
      <c r="A173" s="4" t="inlineStr">
        <is>
          <t>Credit Exposure 2021</t>
        </is>
      </c>
      <c r="B173" s="5" t="n">
        <v>155842</v>
      </c>
      <c r="C173" s="5" t="n">
        <v>88448</v>
      </c>
    </row>
    <row r="174">
      <c r="A174" s="4" t="inlineStr">
        <is>
          <t>Credit Exposure 2020</t>
        </is>
      </c>
      <c r="B174" s="5" t="n">
        <v>84289</v>
      </c>
      <c r="C174" s="5" t="n">
        <v>64084</v>
      </c>
    </row>
    <row r="175">
      <c r="A175" s="4" t="inlineStr">
        <is>
          <t>Credit Exposure 2019</t>
        </is>
      </c>
      <c r="B175" s="5" t="n">
        <v>55688</v>
      </c>
      <c r="C175" s="5" t="n">
        <v>53622</v>
      </c>
    </row>
    <row r="176">
      <c r="A176" s="4" t="inlineStr">
        <is>
          <t>Credit Exposure Prior</t>
        </is>
      </c>
      <c r="B176" s="5" t="n">
        <v>189249</v>
      </c>
      <c r="C176" s="5" t="n">
        <v>172942</v>
      </c>
    </row>
    <row r="177">
      <c r="A177" s="4" t="inlineStr">
        <is>
          <t>Revolving Loans Amortized Cost</t>
        </is>
      </c>
      <c r="B177" s="5" t="n">
        <v>15697</v>
      </c>
      <c r="C177" s="5" t="n">
        <v>12007</v>
      </c>
    </row>
    <row r="178">
      <c r="A178" s="4" t="inlineStr">
        <is>
          <t>Total</t>
        </is>
      </c>
      <c r="B178" s="5" t="n">
        <v>901321</v>
      </c>
      <c r="C178" s="5" t="n">
        <v>887587</v>
      </c>
    </row>
    <row r="179">
      <c r="A179" s="4" t="inlineStr">
        <is>
          <t>Credit Exposure 2023.Charge - offs</t>
        </is>
      </c>
      <c r="B179" s="5" t="n">
        <v>-179</v>
      </c>
      <c r="C179" s="4" t="inlineStr">
        <is>
          <t xml:space="preserve"> </t>
        </is>
      </c>
    </row>
    <row r="180">
      <c r="A180" s="4" t="inlineStr">
        <is>
          <t>Credit Exposure Prior.Charge - offs</t>
        </is>
      </c>
      <c r="B180" s="5" t="n">
        <v>-87</v>
      </c>
      <c r="C180" s="4" t="inlineStr">
        <is>
          <t xml:space="preserve"> </t>
        </is>
      </c>
    </row>
    <row r="181">
      <c r="A181" s="4" t="inlineStr">
        <is>
          <t>Total</t>
        </is>
      </c>
      <c r="B181" s="5" t="n">
        <v>-266</v>
      </c>
      <c r="C181" s="4" t="inlineStr">
        <is>
          <t xml:space="preserve"> </t>
        </is>
      </c>
    </row>
    <row r="182">
      <c r="A182" s="4" t="inlineStr">
        <is>
          <t>Credit Exposure 2019, Recoveries</t>
        </is>
      </c>
      <c r="B182" s="4" t="inlineStr">
        <is>
          <t xml:space="preserve"> </t>
        </is>
      </c>
      <c r="C182" s="5" t="n">
        <v>1</v>
      </c>
    </row>
    <row r="183">
      <c r="A183" s="4" t="inlineStr">
        <is>
          <t>Total</t>
        </is>
      </c>
      <c r="B183" s="4" t="inlineStr">
        <is>
          <t xml:space="preserve"> </t>
        </is>
      </c>
      <c r="C183" s="5" t="n">
        <v>1</v>
      </c>
    </row>
    <row r="184">
      <c r="A184" s="4" t="inlineStr">
        <is>
          <t>Credit Exposure 2023,Current period net</t>
        </is>
      </c>
      <c r="B184" s="5" t="n">
        <v>-179</v>
      </c>
      <c r="C184" s="4" t="inlineStr">
        <is>
          <t xml:space="preserve"> </t>
        </is>
      </c>
    </row>
    <row r="185">
      <c r="A185" s="4" t="inlineStr">
        <is>
          <t>Credit Exposure 2019,Current period net</t>
        </is>
      </c>
      <c r="B185" s="4" t="inlineStr">
        <is>
          <t xml:space="preserve"> </t>
        </is>
      </c>
      <c r="C185" s="5" t="n">
        <v>1</v>
      </c>
    </row>
    <row r="186">
      <c r="A186" s="4" t="inlineStr">
        <is>
          <t>Credit Exposure Prior,Current period net</t>
        </is>
      </c>
      <c r="B186" s="5" t="n">
        <v>-87</v>
      </c>
      <c r="C186" s="4" t="inlineStr">
        <is>
          <t xml:space="preserve"> </t>
        </is>
      </c>
    </row>
    <row r="187">
      <c r="A187" s="4" t="inlineStr">
        <is>
          <t>Total</t>
        </is>
      </c>
      <c r="B187" s="5" t="n">
        <v>-266</v>
      </c>
      <c r="C187" s="5" t="n">
        <v>1</v>
      </c>
    </row>
    <row r="188">
      <c r="A188" s="4" t="inlineStr">
        <is>
          <t>Commercial real estate | Pass</t>
        </is>
      </c>
      <c r="B188" s="4" t="inlineStr">
        <is>
          <t xml:space="preserve"> </t>
        </is>
      </c>
      <c r="C188" s="4" t="inlineStr">
        <is>
          <t xml:space="preserve"> </t>
        </is>
      </c>
    </row>
    <row r="189">
      <c r="A189" s="3" t="inlineStr">
        <is>
          <t>Financing Receivable Recorded Investment [Line Items]</t>
        </is>
      </c>
      <c r="B189" s="4" t="inlineStr">
        <is>
          <t xml:space="preserve"> </t>
        </is>
      </c>
      <c r="C189" s="4" t="inlineStr">
        <is>
          <t xml:space="preserve"> </t>
        </is>
      </c>
    </row>
    <row r="190">
      <c r="A190" s="4" t="inlineStr">
        <is>
          <t>Credit Exposure 2023</t>
        </is>
      </c>
      <c r="B190" s="5" t="n">
        <v>32724</v>
      </c>
      <c r="C190" s="5" t="n">
        <v>347162</v>
      </c>
    </row>
    <row r="191">
      <c r="A191" s="4" t="inlineStr">
        <is>
          <t>Credit Exposure 2022</t>
        </is>
      </c>
      <c r="B191" s="5" t="n">
        <v>344992</v>
      </c>
      <c r="C191" s="5" t="n">
        <v>147986</v>
      </c>
    </row>
    <row r="192">
      <c r="A192" s="4" t="inlineStr">
        <is>
          <t>Credit Exposure 2021</t>
        </is>
      </c>
      <c r="B192" s="5" t="n">
        <v>148989</v>
      </c>
      <c r="C192" s="5" t="n">
        <v>86897</v>
      </c>
    </row>
    <row r="193">
      <c r="A193" s="4" t="inlineStr">
        <is>
          <t>Credit Exposure 2020</t>
        </is>
      </c>
      <c r="B193" s="5" t="n">
        <v>82926</v>
      </c>
      <c r="C193" s="5" t="n">
        <v>63988</v>
      </c>
    </row>
    <row r="194">
      <c r="A194" s="4" t="inlineStr">
        <is>
          <t>Credit Exposure 2019</t>
        </is>
      </c>
      <c r="B194" s="5" t="n">
        <v>55603</v>
      </c>
      <c r="C194" s="5" t="n">
        <v>51002</v>
      </c>
    </row>
    <row r="195">
      <c r="A195" s="4" t="inlineStr">
        <is>
          <t>Credit Exposure Prior</t>
        </is>
      </c>
      <c r="B195" s="5" t="n">
        <v>184028</v>
      </c>
      <c r="C195" s="5" t="n">
        <v>158384</v>
      </c>
    </row>
    <row r="196">
      <c r="A196" s="4" t="inlineStr">
        <is>
          <t>Revolving Loans Amortized Cost</t>
        </is>
      </c>
      <c r="B196" s="5" t="n">
        <v>15697</v>
      </c>
      <c r="C196" s="5" t="n">
        <v>12007</v>
      </c>
    </row>
    <row r="197">
      <c r="A197" s="4" t="inlineStr">
        <is>
          <t>Total</t>
        </is>
      </c>
      <c r="B197" s="5" t="n">
        <v>864959</v>
      </c>
      <c r="C197" s="5" t="n">
        <v>867426</v>
      </c>
    </row>
    <row r="198">
      <c r="A198" s="4" t="inlineStr">
        <is>
          <t>Commercial real estate | Special Mention</t>
        </is>
      </c>
      <c r="B198" s="4" t="inlineStr">
        <is>
          <t xml:space="preserve"> </t>
        </is>
      </c>
      <c r="C198" s="4" t="inlineStr">
        <is>
          <t xml:space="preserve"> </t>
        </is>
      </c>
    </row>
    <row r="199">
      <c r="A199" s="3" t="inlineStr">
        <is>
          <t>Financing Receivable Recorded Investment [Line Items]</t>
        </is>
      </c>
      <c r="B199" s="4" t="inlineStr">
        <is>
          <t xml:space="preserve"> </t>
        </is>
      </c>
      <c r="C199" s="4" t="inlineStr">
        <is>
          <t xml:space="preserve"> </t>
        </is>
      </c>
    </row>
    <row r="200">
      <c r="A200" s="4" t="inlineStr">
        <is>
          <t>Credit Exposure 2022</t>
        </is>
      </c>
      <c r="B200" s="5" t="n">
        <v>7000</v>
      </c>
      <c r="C200" s="4" t="inlineStr">
        <is>
          <t xml:space="preserve"> </t>
        </is>
      </c>
    </row>
    <row r="201">
      <c r="A201" s="4" t="inlineStr">
        <is>
          <t>Credit Exposure 2021</t>
        </is>
      </c>
      <c r="B201" s="4" t="inlineStr">
        <is>
          <t xml:space="preserve"> </t>
        </is>
      </c>
      <c r="C201" s="5" t="n">
        <v>1300</v>
      </c>
    </row>
    <row r="202">
      <c r="A202" s="4" t="inlineStr">
        <is>
          <t>Credit Exposure 2020</t>
        </is>
      </c>
      <c r="B202" s="5" t="n">
        <v>1363</v>
      </c>
      <c r="C202" s="4" t="inlineStr">
        <is>
          <t xml:space="preserve"> </t>
        </is>
      </c>
    </row>
    <row r="203">
      <c r="A203" s="4" t="inlineStr">
        <is>
          <t>Credit Exposure 2019</t>
        </is>
      </c>
      <c r="B203" s="4" t="inlineStr">
        <is>
          <t xml:space="preserve"> </t>
        </is>
      </c>
      <c r="C203" s="5" t="n">
        <v>2594</v>
      </c>
    </row>
    <row r="204">
      <c r="A204" s="4" t="inlineStr">
        <is>
          <t>Credit Exposure Prior</t>
        </is>
      </c>
      <c r="B204" s="5" t="n">
        <v>1283</v>
      </c>
      <c r="C204" s="5" t="n">
        <v>3427</v>
      </c>
    </row>
    <row r="205">
      <c r="A205" s="4" t="inlineStr">
        <is>
          <t>Total</t>
        </is>
      </c>
      <c r="B205" s="5" t="n">
        <v>9646</v>
      </c>
      <c r="C205" s="5" t="n">
        <v>7321</v>
      </c>
    </row>
    <row r="206">
      <c r="A206" s="4" t="inlineStr">
        <is>
          <t>Commercial real estate | Substandard</t>
        </is>
      </c>
      <c r="B206" s="4" t="inlineStr">
        <is>
          <t xml:space="preserve"> </t>
        </is>
      </c>
      <c r="C206" s="4" t="inlineStr">
        <is>
          <t xml:space="preserve"> </t>
        </is>
      </c>
    </row>
    <row r="207">
      <c r="A207" s="3" t="inlineStr">
        <is>
          <t>Financing Receivable Recorded Investment [Line Items]</t>
        </is>
      </c>
      <c r="B207" s="4" t="inlineStr">
        <is>
          <t xml:space="preserve"> </t>
        </is>
      </c>
      <c r="C207" s="4" t="inlineStr">
        <is>
          <t xml:space="preserve"> </t>
        </is>
      </c>
    </row>
    <row r="208">
      <c r="A208" s="4" t="inlineStr">
        <is>
          <t>Credit Exposure 2023</t>
        </is>
      </c>
      <c r="B208" s="4" t="inlineStr">
        <is>
          <t xml:space="preserve"> </t>
        </is>
      </c>
      <c r="C208" s="5" t="n">
        <v>1336</v>
      </c>
    </row>
    <row r="209">
      <c r="A209" s="4" t="inlineStr">
        <is>
          <t>Credit Exposure 2022</t>
        </is>
      </c>
      <c r="B209" s="5" t="n">
        <v>15840</v>
      </c>
      <c r="C209" s="4" t="inlineStr">
        <is>
          <t xml:space="preserve"> </t>
        </is>
      </c>
    </row>
    <row r="210">
      <c r="A210" s="4" t="inlineStr">
        <is>
          <t>Credit Exposure 2021</t>
        </is>
      </c>
      <c r="B210" s="5" t="n">
        <v>6853</v>
      </c>
      <c r="C210" s="4" t="inlineStr">
        <is>
          <t xml:space="preserve"> </t>
        </is>
      </c>
    </row>
    <row r="211">
      <c r="A211" s="4" t="inlineStr">
        <is>
          <t>Credit Exposure 2019</t>
        </is>
      </c>
      <c r="B211" s="5" t="n">
        <v>53</v>
      </c>
      <c r="C211" s="5" t="n">
        <v>26</v>
      </c>
    </row>
    <row r="212">
      <c r="A212" s="4" t="inlineStr">
        <is>
          <t>Credit Exposure Prior</t>
        </is>
      </c>
      <c r="B212" s="5" t="n">
        <v>3938</v>
      </c>
      <c r="C212" s="5" t="n">
        <v>4207</v>
      </c>
    </row>
    <row r="213">
      <c r="A213" s="4" t="inlineStr">
        <is>
          <t>Total</t>
        </is>
      </c>
      <c r="B213" s="5" t="n">
        <v>26684</v>
      </c>
      <c r="C213" s="5" t="n">
        <v>5569</v>
      </c>
    </row>
    <row r="214">
      <c r="A214" s="4" t="inlineStr">
        <is>
          <t>Commercial real estate | Nonaccrual</t>
        </is>
      </c>
      <c r="B214" s="4" t="inlineStr">
        <is>
          <t xml:space="preserve"> </t>
        </is>
      </c>
      <c r="C214" s="4" t="inlineStr">
        <is>
          <t xml:space="preserve"> </t>
        </is>
      </c>
    </row>
    <row r="215">
      <c r="A215" s="3" t="inlineStr">
        <is>
          <t>Financing Receivable Recorded Investment [Line Items]</t>
        </is>
      </c>
      <c r="B215" s="4" t="inlineStr">
        <is>
          <t xml:space="preserve"> </t>
        </is>
      </c>
      <c r="C215" s="4" t="inlineStr">
        <is>
          <t xml:space="preserve"> </t>
        </is>
      </c>
    </row>
    <row r="216">
      <c r="A216" s="4" t="inlineStr">
        <is>
          <t>Credit Exposure 2021</t>
        </is>
      </c>
      <c r="B216" s="4" t="inlineStr">
        <is>
          <t xml:space="preserve"> </t>
        </is>
      </c>
      <c r="C216" s="5" t="n">
        <v>251</v>
      </c>
    </row>
    <row r="217">
      <c r="A217" s="4" t="inlineStr">
        <is>
          <t>Credit Exposure 2020</t>
        </is>
      </c>
      <c r="B217" s="4" t="inlineStr">
        <is>
          <t xml:space="preserve"> </t>
        </is>
      </c>
      <c r="C217" s="5" t="n">
        <v>96</v>
      </c>
    </row>
    <row r="218">
      <c r="A218" s="4" t="inlineStr">
        <is>
          <t>Credit Exposure 2019</t>
        </is>
      </c>
      <c r="B218" s="5" t="n">
        <v>32</v>
      </c>
      <c r="C218" s="4" t="inlineStr">
        <is>
          <t xml:space="preserve"> </t>
        </is>
      </c>
    </row>
    <row r="219">
      <c r="A219" s="4" t="inlineStr">
        <is>
          <t>Credit Exposure Prior</t>
        </is>
      </c>
      <c r="B219" s="4" t="inlineStr">
        <is>
          <t xml:space="preserve"> </t>
        </is>
      </c>
      <c r="C219" s="5" t="n">
        <v>6924</v>
      </c>
    </row>
    <row r="220">
      <c r="A220" s="4" t="inlineStr">
        <is>
          <t>Total</t>
        </is>
      </c>
      <c r="B220" s="5" t="n">
        <v>32</v>
      </c>
      <c r="C220" s="5" t="n">
        <v>7271</v>
      </c>
    </row>
    <row r="221">
      <c r="A221" s="4" t="inlineStr">
        <is>
          <t>Farmland</t>
        </is>
      </c>
      <c r="B221" s="4" t="inlineStr">
        <is>
          <t xml:space="preserve"> </t>
        </is>
      </c>
      <c r="C221" s="4" t="inlineStr">
        <is>
          <t xml:space="preserve"> </t>
        </is>
      </c>
    </row>
    <row r="222">
      <c r="A222" s="3" t="inlineStr">
        <is>
          <t>Financing Receivable Recorded Investment [Line Items]</t>
        </is>
      </c>
      <c r="B222" s="4" t="inlineStr">
        <is>
          <t xml:space="preserve"> </t>
        </is>
      </c>
      <c r="C222" s="4" t="inlineStr">
        <is>
          <t xml:space="preserve"> </t>
        </is>
      </c>
    </row>
    <row r="223">
      <c r="A223" s="4" t="inlineStr">
        <is>
          <t>Credit Exposure 2023</t>
        </is>
      </c>
      <c r="B223" s="5" t="n">
        <v>19029</v>
      </c>
      <c r="C223" s="5" t="n">
        <v>93128</v>
      </c>
    </row>
    <row r="224">
      <c r="A224" s="4" t="inlineStr">
        <is>
          <t>Credit Exposure 2022</t>
        </is>
      </c>
      <c r="B224" s="5" t="n">
        <v>81693</v>
      </c>
      <c r="C224" s="5" t="n">
        <v>51912</v>
      </c>
    </row>
    <row r="225">
      <c r="A225" s="4" t="inlineStr">
        <is>
          <t>Credit Exposure 2021</t>
        </is>
      </c>
      <c r="B225" s="5" t="n">
        <v>49194</v>
      </c>
      <c r="C225" s="5" t="n">
        <v>10284</v>
      </c>
    </row>
    <row r="226">
      <c r="A226" s="4" t="inlineStr">
        <is>
          <t>Credit Exposure 2020</t>
        </is>
      </c>
      <c r="B226" s="5" t="n">
        <v>8725</v>
      </c>
      <c r="C226" s="5" t="n">
        <v>6677</v>
      </c>
    </row>
    <row r="227">
      <c r="A227" s="4" t="inlineStr">
        <is>
          <t>Credit Exposure 2019</t>
        </is>
      </c>
      <c r="B227" s="5" t="n">
        <v>6184</v>
      </c>
      <c r="C227" s="5" t="n">
        <v>5956</v>
      </c>
    </row>
    <row r="228">
      <c r="A228" s="4" t="inlineStr">
        <is>
          <t>Credit Exposure Prior</t>
        </is>
      </c>
      <c r="B228" s="5" t="n">
        <v>16389</v>
      </c>
      <c r="C228" s="5" t="n">
        <v>11912</v>
      </c>
    </row>
    <row r="229">
      <c r="A229" s="4" t="inlineStr">
        <is>
          <t>Revolving Loans Amortized Cost</t>
        </is>
      </c>
      <c r="B229" s="5" t="n">
        <v>7400</v>
      </c>
      <c r="C229" s="5" t="n">
        <v>5948</v>
      </c>
    </row>
    <row r="230">
      <c r="A230" s="4" t="inlineStr">
        <is>
          <t>Total</t>
        </is>
      </c>
      <c r="B230" s="5" t="n">
        <v>188614</v>
      </c>
      <c r="C230" s="5" t="n">
        <v>185817</v>
      </c>
    </row>
    <row r="231">
      <c r="A231" s="4" t="inlineStr">
        <is>
          <t>Farmland | Pass</t>
        </is>
      </c>
      <c r="B231" s="4" t="inlineStr">
        <is>
          <t xml:space="preserve"> </t>
        </is>
      </c>
      <c r="C231" s="4" t="inlineStr">
        <is>
          <t xml:space="preserve"> </t>
        </is>
      </c>
    </row>
    <row r="232">
      <c r="A232" s="3" t="inlineStr">
        <is>
          <t>Financing Receivable Recorded Investment [Line Items]</t>
        </is>
      </c>
      <c r="B232" s="4" t="inlineStr">
        <is>
          <t xml:space="preserve"> </t>
        </is>
      </c>
      <c r="C232" s="4" t="inlineStr">
        <is>
          <t xml:space="preserve"> </t>
        </is>
      </c>
    </row>
    <row r="233">
      <c r="A233" s="4" t="inlineStr">
        <is>
          <t>Credit Exposure 2023</t>
        </is>
      </c>
      <c r="B233" s="5" t="n">
        <v>19029</v>
      </c>
      <c r="C233" s="5" t="n">
        <v>93128</v>
      </c>
    </row>
    <row r="234">
      <c r="A234" s="4" t="inlineStr">
        <is>
          <t>Credit Exposure 2022</t>
        </is>
      </c>
      <c r="B234" s="5" t="n">
        <v>81693</v>
      </c>
      <c r="C234" s="5" t="n">
        <v>51912</v>
      </c>
    </row>
    <row r="235">
      <c r="A235" s="4" t="inlineStr">
        <is>
          <t>Credit Exposure 2021</t>
        </is>
      </c>
      <c r="B235" s="5" t="n">
        <v>49194</v>
      </c>
      <c r="C235" s="5" t="n">
        <v>10284</v>
      </c>
    </row>
    <row r="236">
      <c r="A236" s="4" t="inlineStr">
        <is>
          <t>Credit Exposure 2020</t>
        </is>
      </c>
      <c r="B236" s="5" t="n">
        <v>8725</v>
      </c>
      <c r="C236" s="5" t="n">
        <v>6646</v>
      </c>
    </row>
    <row r="237">
      <c r="A237" s="4" t="inlineStr">
        <is>
          <t>Credit Exposure 2019</t>
        </is>
      </c>
      <c r="B237" s="5" t="n">
        <v>6156</v>
      </c>
      <c r="C237" s="5" t="n">
        <v>5956</v>
      </c>
    </row>
    <row r="238">
      <c r="A238" s="4" t="inlineStr">
        <is>
          <t>Credit Exposure Prior</t>
        </is>
      </c>
      <c r="B238" s="5" t="n">
        <v>16160</v>
      </c>
      <c r="C238" s="5" t="n">
        <v>11741</v>
      </c>
    </row>
    <row r="239">
      <c r="A239" s="4" t="inlineStr">
        <is>
          <t>Revolving Loans Amortized Cost</t>
        </is>
      </c>
      <c r="B239" s="5" t="n">
        <v>7302</v>
      </c>
      <c r="C239" s="5" t="n">
        <v>5948</v>
      </c>
    </row>
    <row r="240">
      <c r="A240" s="4" t="inlineStr">
        <is>
          <t>Total</t>
        </is>
      </c>
      <c r="B240" s="5" t="n">
        <v>188259</v>
      </c>
      <c r="C240" s="5" t="n">
        <v>185615</v>
      </c>
    </row>
    <row r="241">
      <c r="A241" s="4" t="inlineStr">
        <is>
          <t>Farmland | Special Mention</t>
        </is>
      </c>
      <c r="B241" s="4" t="inlineStr">
        <is>
          <t xml:space="preserve"> </t>
        </is>
      </c>
      <c r="C241" s="4" t="inlineStr">
        <is>
          <t xml:space="preserve"> </t>
        </is>
      </c>
    </row>
    <row r="242">
      <c r="A242" s="3" t="inlineStr">
        <is>
          <t>Financing Receivable Recorded Investment [Line Items]</t>
        </is>
      </c>
      <c r="B242" s="4" t="inlineStr">
        <is>
          <t xml:space="preserve"> </t>
        </is>
      </c>
      <c r="C242" s="4" t="inlineStr">
        <is>
          <t xml:space="preserve"> </t>
        </is>
      </c>
    </row>
    <row r="243">
      <c r="A243" s="4" t="inlineStr">
        <is>
          <t>Revolving Loans Amortized Cost</t>
        </is>
      </c>
      <c r="B243" s="5" t="n">
        <v>98</v>
      </c>
      <c r="C243" s="4" t="inlineStr">
        <is>
          <t xml:space="preserve"> </t>
        </is>
      </c>
    </row>
    <row r="244">
      <c r="A244" s="4" t="inlineStr">
        <is>
          <t>Total</t>
        </is>
      </c>
      <c r="B244" s="5" t="n">
        <v>98</v>
      </c>
      <c r="C244" s="4" t="inlineStr">
        <is>
          <t xml:space="preserve"> </t>
        </is>
      </c>
    </row>
    <row r="245">
      <c r="A245" s="4" t="inlineStr">
        <is>
          <t>Farmland | Substandard</t>
        </is>
      </c>
      <c r="B245" s="4" t="inlineStr">
        <is>
          <t xml:space="preserve"> </t>
        </is>
      </c>
      <c r="C245" s="4" t="inlineStr">
        <is>
          <t xml:space="preserve"> </t>
        </is>
      </c>
    </row>
    <row r="246">
      <c r="A246" s="3" t="inlineStr">
        <is>
          <t>Financing Receivable Recorded Investment [Line Items]</t>
        </is>
      </c>
      <c r="B246" s="4" t="inlineStr">
        <is>
          <t xml:space="preserve"> </t>
        </is>
      </c>
      <c r="C246" s="4" t="inlineStr">
        <is>
          <t xml:space="preserve"> </t>
        </is>
      </c>
    </row>
    <row r="247">
      <c r="A247" s="4" t="inlineStr">
        <is>
          <t>Credit Exposure 2020</t>
        </is>
      </c>
      <c r="B247" s="4" t="inlineStr">
        <is>
          <t xml:space="preserve"> </t>
        </is>
      </c>
      <c r="C247" s="5" t="n">
        <v>31</v>
      </c>
    </row>
    <row r="248">
      <c r="A248" s="4" t="inlineStr">
        <is>
          <t>Credit Exposure 2019</t>
        </is>
      </c>
      <c r="B248" s="5" t="n">
        <v>28</v>
      </c>
      <c r="C248" s="4" t="inlineStr">
        <is>
          <t xml:space="preserve"> </t>
        </is>
      </c>
    </row>
    <row r="249">
      <c r="A249" s="4" t="inlineStr">
        <is>
          <t>Credit Exposure Prior</t>
        </is>
      </c>
      <c r="B249" s="5" t="n">
        <v>55</v>
      </c>
      <c r="C249" s="5" t="n">
        <v>62</v>
      </c>
    </row>
    <row r="250">
      <c r="A250" s="4" t="inlineStr">
        <is>
          <t>Total</t>
        </is>
      </c>
      <c r="B250" s="5" t="n">
        <v>83</v>
      </c>
      <c r="C250" s="5" t="n">
        <v>93</v>
      </c>
    </row>
    <row r="251">
      <c r="A251" s="4" t="inlineStr">
        <is>
          <t>Farmland | Nonaccrual</t>
        </is>
      </c>
      <c r="B251" s="4" t="inlineStr">
        <is>
          <t xml:space="preserve"> </t>
        </is>
      </c>
      <c r="C251" s="4" t="inlineStr">
        <is>
          <t xml:space="preserve"> </t>
        </is>
      </c>
    </row>
    <row r="252">
      <c r="A252" s="3" t="inlineStr">
        <is>
          <t>Financing Receivable Recorded Investment [Line Items]</t>
        </is>
      </c>
      <c r="B252" s="4" t="inlineStr">
        <is>
          <t xml:space="preserve"> </t>
        </is>
      </c>
      <c r="C252" s="4" t="inlineStr">
        <is>
          <t xml:space="preserve"> </t>
        </is>
      </c>
    </row>
    <row r="253">
      <c r="A253" s="4" t="inlineStr">
        <is>
          <t>Credit Exposure Prior</t>
        </is>
      </c>
      <c r="B253" s="5" t="n">
        <v>174</v>
      </c>
      <c r="C253" s="5" t="n">
        <v>109</v>
      </c>
    </row>
    <row r="254">
      <c r="A254" s="4" t="inlineStr">
        <is>
          <t>Total</t>
        </is>
      </c>
      <c r="B254" s="5" t="n">
        <v>174</v>
      </c>
      <c r="C254" s="5" t="n">
        <v>109</v>
      </c>
    </row>
    <row r="255">
      <c r="A255" s="4" t="inlineStr">
        <is>
          <t>1-4 family residential</t>
        </is>
      </c>
      <c r="B255" s="4" t="inlineStr">
        <is>
          <t xml:space="preserve"> </t>
        </is>
      </c>
      <c r="C255" s="4" t="inlineStr">
        <is>
          <t xml:space="preserve"> </t>
        </is>
      </c>
    </row>
    <row r="256">
      <c r="A256" s="3" t="inlineStr">
        <is>
          <t>Financing Receivable Recorded Investment [Line Items]</t>
        </is>
      </c>
      <c r="B256" s="4" t="inlineStr">
        <is>
          <t xml:space="preserve"> </t>
        </is>
      </c>
      <c r="C256" s="4" t="inlineStr">
        <is>
          <t xml:space="preserve"> </t>
        </is>
      </c>
    </row>
    <row r="257">
      <c r="A257" s="4" t="inlineStr">
        <is>
          <t>Credit Exposure 2023</t>
        </is>
      </c>
      <c r="B257" s="5" t="n">
        <v>41824</v>
      </c>
      <c r="C257" s="5" t="n">
        <v>143268</v>
      </c>
    </row>
    <row r="258">
      <c r="A258" s="4" t="inlineStr">
        <is>
          <t>Credit Exposure 2022</t>
        </is>
      </c>
      <c r="B258" s="5" t="n">
        <v>143644</v>
      </c>
      <c r="C258" s="5" t="n">
        <v>129105</v>
      </c>
    </row>
    <row r="259">
      <c r="A259" s="4" t="inlineStr">
        <is>
          <t>Credit Exposure 2021</t>
        </is>
      </c>
      <c r="B259" s="5" t="n">
        <v>125297</v>
      </c>
      <c r="C259" s="5" t="n">
        <v>50183</v>
      </c>
    </row>
    <row r="260">
      <c r="A260" s="4" t="inlineStr">
        <is>
          <t>Credit Exposure 2020</t>
        </is>
      </c>
      <c r="B260" s="5" t="n">
        <v>44325</v>
      </c>
      <c r="C260" s="5" t="n">
        <v>30184</v>
      </c>
    </row>
    <row r="261">
      <c r="A261" s="4" t="inlineStr">
        <is>
          <t>Credit Exposure 2019</t>
        </is>
      </c>
      <c r="B261" s="5" t="n">
        <v>28048</v>
      </c>
      <c r="C261" s="5" t="n">
        <v>27222</v>
      </c>
    </row>
    <row r="262">
      <c r="A262" s="4" t="inlineStr">
        <is>
          <t>Credit Exposure Prior</t>
        </is>
      </c>
      <c r="B262" s="5" t="n">
        <v>101492</v>
      </c>
      <c r="C262" s="5" t="n">
        <v>91143</v>
      </c>
    </row>
    <row r="263">
      <c r="A263" s="4" t="inlineStr">
        <is>
          <t>Revolving Loans Amortized Cost</t>
        </is>
      </c>
      <c r="B263" s="5" t="n">
        <v>19372</v>
      </c>
      <c r="C263" s="5" t="n">
        <v>21956</v>
      </c>
    </row>
    <row r="264">
      <c r="A264" s="4" t="inlineStr">
        <is>
          <t>Total</t>
        </is>
      </c>
      <c r="B264" s="5" t="n">
        <v>504002</v>
      </c>
      <c r="C264" s="5" t="n">
        <v>493061</v>
      </c>
    </row>
    <row r="265">
      <c r="A265" s="4" t="inlineStr">
        <is>
          <t>Credit Exposure Prior, Recoveries</t>
        </is>
      </c>
      <c r="B265" s="4" t="inlineStr">
        <is>
          <t xml:space="preserve"> </t>
        </is>
      </c>
      <c r="C265" s="5" t="n">
        <v>30</v>
      </c>
    </row>
    <row r="266">
      <c r="A266" s="4" t="inlineStr">
        <is>
          <t>Total</t>
        </is>
      </c>
      <c r="B266" s="4" t="inlineStr">
        <is>
          <t xml:space="preserve"> </t>
        </is>
      </c>
      <c r="C266" s="5" t="n">
        <v>30</v>
      </c>
    </row>
    <row r="267">
      <c r="A267" s="4" t="inlineStr">
        <is>
          <t>Credit Exposure Prior,Current period net</t>
        </is>
      </c>
      <c r="B267" s="4" t="inlineStr">
        <is>
          <t xml:space="preserve"> </t>
        </is>
      </c>
      <c r="C267" s="5" t="n">
        <v>30</v>
      </c>
    </row>
    <row r="268">
      <c r="A268" s="4" t="inlineStr">
        <is>
          <t>Total</t>
        </is>
      </c>
      <c r="B268" s="4" t="inlineStr">
        <is>
          <t xml:space="preserve"> </t>
        </is>
      </c>
      <c r="C268" s="5" t="n">
        <v>30</v>
      </c>
    </row>
    <row r="269">
      <c r="A269" s="4" t="inlineStr">
        <is>
          <t>1-4 family residential | Pass</t>
        </is>
      </c>
      <c r="B269" s="4" t="inlineStr">
        <is>
          <t xml:space="preserve"> </t>
        </is>
      </c>
      <c r="C269" s="4" t="inlineStr">
        <is>
          <t xml:space="preserve"> </t>
        </is>
      </c>
    </row>
    <row r="270">
      <c r="A270" s="3" t="inlineStr">
        <is>
          <t>Financing Receivable Recorded Investment [Line Items]</t>
        </is>
      </c>
      <c r="B270" s="4" t="inlineStr">
        <is>
          <t xml:space="preserve"> </t>
        </is>
      </c>
      <c r="C270" s="4" t="inlineStr">
        <is>
          <t xml:space="preserve"> </t>
        </is>
      </c>
    </row>
    <row r="271">
      <c r="A271" s="4" t="inlineStr">
        <is>
          <t>Credit Exposure 2023</t>
        </is>
      </c>
      <c r="B271" s="5" t="n">
        <v>41824</v>
      </c>
      <c r="C271" s="5" t="n">
        <v>143268</v>
      </c>
    </row>
    <row r="272">
      <c r="A272" s="4" t="inlineStr">
        <is>
          <t>Credit Exposure 2022</t>
        </is>
      </c>
      <c r="B272" s="5" t="n">
        <v>143644</v>
      </c>
      <c r="C272" s="5" t="n">
        <v>128957</v>
      </c>
    </row>
    <row r="273">
      <c r="A273" s="4" t="inlineStr">
        <is>
          <t>Credit Exposure 2021</t>
        </is>
      </c>
      <c r="B273" s="5" t="n">
        <v>125123</v>
      </c>
      <c r="C273" s="5" t="n">
        <v>50140</v>
      </c>
    </row>
    <row r="274">
      <c r="A274" s="4" t="inlineStr">
        <is>
          <t>Credit Exposure 2020</t>
        </is>
      </c>
      <c r="B274" s="5" t="n">
        <v>44271</v>
      </c>
      <c r="C274" s="5" t="n">
        <v>30068</v>
      </c>
    </row>
    <row r="275">
      <c r="A275" s="4" t="inlineStr">
        <is>
          <t>Credit Exposure 2019</t>
        </is>
      </c>
      <c r="B275" s="5" t="n">
        <v>27866</v>
      </c>
      <c r="C275" s="5" t="n">
        <v>27104</v>
      </c>
    </row>
    <row r="276">
      <c r="A276" s="4" t="inlineStr">
        <is>
          <t>Credit Exposure Prior</t>
        </is>
      </c>
      <c r="B276" s="5" t="n">
        <v>99789</v>
      </c>
      <c r="C276" s="5" t="n">
        <v>89678</v>
      </c>
    </row>
    <row r="277">
      <c r="A277" s="4" t="inlineStr">
        <is>
          <t>Revolving Loans Amortized Cost</t>
        </is>
      </c>
      <c r="B277" s="5" t="n">
        <v>19372</v>
      </c>
      <c r="C277" s="5" t="n">
        <v>21956</v>
      </c>
    </row>
    <row r="278">
      <c r="A278" s="4" t="inlineStr">
        <is>
          <t>Total</t>
        </is>
      </c>
      <c r="B278" s="5" t="n">
        <v>501889</v>
      </c>
      <c r="C278" s="5" t="n">
        <v>491171</v>
      </c>
    </row>
    <row r="279">
      <c r="A279" s="4" t="inlineStr">
        <is>
          <t>1-4 family residential | Special Mention</t>
        </is>
      </c>
      <c r="B279" s="4" t="inlineStr">
        <is>
          <t xml:space="preserve"> </t>
        </is>
      </c>
      <c r="C279" s="4" t="inlineStr">
        <is>
          <t xml:space="preserve"> </t>
        </is>
      </c>
    </row>
    <row r="280">
      <c r="A280" s="3" t="inlineStr">
        <is>
          <t>Financing Receivable Recorded Investment [Line Items]</t>
        </is>
      </c>
      <c r="B280" s="4" t="inlineStr">
        <is>
          <t xml:space="preserve"> </t>
        </is>
      </c>
      <c r="C280" s="4" t="inlineStr">
        <is>
          <t xml:space="preserve"> </t>
        </is>
      </c>
    </row>
    <row r="281">
      <c r="A281" s="4" t="inlineStr">
        <is>
          <t>Credit Exposure 2021</t>
        </is>
      </c>
      <c r="B281" s="4" t="inlineStr">
        <is>
          <t xml:space="preserve"> </t>
        </is>
      </c>
      <c r="C281" s="5" t="n">
        <v>43</v>
      </c>
    </row>
    <row r="282">
      <c r="A282" s="4" t="inlineStr">
        <is>
          <t>Credit Exposure Prior</t>
        </is>
      </c>
      <c r="B282" s="5" t="n">
        <v>273</v>
      </c>
      <c r="C282" s="5" t="n">
        <v>156</v>
      </c>
    </row>
    <row r="283">
      <c r="A283" s="4" t="inlineStr">
        <is>
          <t>Total</t>
        </is>
      </c>
      <c r="B283" s="5" t="n">
        <v>273</v>
      </c>
      <c r="C283" s="5" t="n">
        <v>199</v>
      </c>
    </row>
    <row r="284">
      <c r="A284" s="4" t="inlineStr">
        <is>
          <t>1-4 family residential | Nonaccrual</t>
        </is>
      </c>
      <c r="B284" s="4" t="inlineStr">
        <is>
          <t xml:space="preserve"> </t>
        </is>
      </c>
      <c r="C284" s="4" t="inlineStr">
        <is>
          <t xml:space="preserve"> </t>
        </is>
      </c>
    </row>
    <row r="285">
      <c r="A285" s="3" t="inlineStr">
        <is>
          <t>Financing Receivable Recorded Investment [Line Items]</t>
        </is>
      </c>
      <c r="B285" s="4" t="inlineStr">
        <is>
          <t xml:space="preserve"> </t>
        </is>
      </c>
      <c r="C285" s="4" t="inlineStr">
        <is>
          <t xml:space="preserve"> </t>
        </is>
      </c>
    </row>
    <row r="286">
      <c r="A286" s="4" t="inlineStr">
        <is>
          <t>Credit Exposure 2022</t>
        </is>
      </c>
      <c r="B286" s="4" t="inlineStr">
        <is>
          <t xml:space="preserve"> </t>
        </is>
      </c>
      <c r="C286" s="5" t="n">
        <v>148</v>
      </c>
    </row>
    <row r="287">
      <c r="A287" s="4" t="inlineStr">
        <is>
          <t>Credit Exposure 2021</t>
        </is>
      </c>
      <c r="B287" s="5" t="n">
        <v>174</v>
      </c>
      <c r="C287" s="4" t="inlineStr">
        <is>
          <t xml:space="preserve"> </t>
        </is>
      </c>
    </row>
    <row r="288">
      <c r="A288" s="4" t="inlineStr">
        <is>
          <t>Credit Exposure 2020</t>
        </is>
      </c>
      <c r="B288" s="5" t="n">
        <v>54</v>
      </c>
      <c r="C288" s="5" t="n">
        <v>116</v>
      </c>
    </row>
    <row r="289">
      <c r="A289" s="4" t="inlineStr">
        <is>
          <t>Credit Exposure 2019</t>
        </is>
      </c>
      <c r="B289" s="5" t="n">
        <v>182</v>
      </c>
      <c r="C289" s="5" t="n">
        <v>118</v>
      </c>
    </row>
    <row r="290">
      <c r="A290" s="4" t="inlineStr">
        <is>
          <t>Credit Exposure Prior</t>
        </is>
      </c>
      <c r="B290" s="5" t="n">
        <v>1430</v>
      </c>
      <c r="C290" s="5" t="n">
        <v>1309</v>
      </c>
    </row>
    <row r="291">
      <c r="A291" s="4" t="inlineStr">
        <is>
          <t>Total</t>
        </is>
      </c>
      <c r="B291" s="5" t="n">
        <v>1840</v>
      </c>
      <c r="C291" s="5" t="n">
        <v>1691</v>
      </c>
    </row>
    <row r="292">
      <c r="A292" s="4" t="inlineStr">
        <is>
          <t>Multi-family residential</t>
        </is>
      </c>
      <c r="B292" s="4" t="inlineStr">
        <is>
          <t xml:space="preserve"> </t>
        </is>
      </c>
      <c r="C292" s="4" t="inlineStr">
        <is>
          <t xml:space="preserve"> </t>
        </is>
      </c>
    </row>
    <row r="293">
      <c r="A293" s="3" t="inlineStr">
        <is>
          <t>Financing Receivable Recorded Investment [Line Items]</t>
        </is>
      </c>
      <c r="B293" s="4" t="inlineStr">
        <is>
          <t xml:space="preserve"> </t>
        </is>
      </c>
      <c r="C293" s="4" t="inlineStr">
        <is>
          <t xml:space="preserve"> </t>
        </is>
      </c>
    </row>
    <row r="294">
      <c r="A294" s="4" t="inlineStr">
        <is>
          <t>Credit Exposure 2023</t>
        </is>
      </c>
      <c r="B294" s="5" t="n">
        <v>192</v>
      </c>
      <c r="C294" s="5" t="n">
        <v>18183</v>
      </c>
    </row>
    <row r="295">
      <c r="A295" s="4" t="inlineStr">
        <is>
          <t>Credit Exposure 2022</t>
        </is>
      </c>
      <c r="B295" s="5" t="n">
        <v>18077</v>
      </c>
      <c r="C295" s="5" t="n">
        <v>18331</v>
      </c>
    </row>
    <row r="296">
      <c r="A296" s="4" t="inlineStr">
        <is>
          <t>Credit Exposure 2021</t>
        </is>
      </c>
      <c r="B296" s="5" t="n">
        <v>16602</v>
      </c>
      <c r="C296" s="5" t="n">
        <v>2463</v>
      </c>
    </row>
    <row r="297">
      <c r="A297" s="4" t="inlineStr">
        <is>
          <t>Credit Exposure 2020</t>
        </is>
      </c>
      <c r="B297" s="5" t="n">
        <v>2389</v>
      </c>
      <c r="C297" s="5" t="n">
        <v>4216</v>
      </c>
    </row>
    <row r="298">
      <c r="A298" s="4" t="inlineStr">
        <is>
          <t>Credit Exposure 2019</t>
        </is>
      </c>
      <c r="B298" s="5" t="n">
        <v>3903</v>
      </c>
      <c r="C298" s="5" t="n">
        <v>878</v>
      </c>
    </row>
    <row r="299">
      <c r="A299" s="4" t="inlineStr">
        <is>
          <t>Credit Exposure Prior</t>
        </is>
      </c>
      <c r="B299" s="5" t="n">
        <v>1553</v>
      </c>
      <c r="C299" s="5" t="n">
        <v>985</v>
      </c>
    </row>
    <row r="300">
      <c r="A300" s="4" t="inlineStr">
        <is>
          <t>Revolving Loans Amortized Cost</t>
        </is>
      </c>
      <c r="B300" s="5" t="n">
        <v>4</v>
      </c>
      <c r="C300" s="5" t="n">
        <v>91</v>
      </c>
    </row>
    <row r="301">
      <c r="A301" s="4" t="inlineStr">
        <is>
          <t>Total</t>
        </is>
      </c>
      <c r="B301" s="5" t="n">
        <v>42720</v>
      </c>
      <c r="C301" s="5" t="n">
        <v>45147</v>
      </c>
    </row>
    <row r="302">
      <c r="A302" s="4" t="inlineStr">
        <is>
          <t>Multi-family residential | Pass</t>
        </is>
      </c>
      <c r="B302" s="4" t="inlineStr">
        <is>
          <t xml:space="preserve"> </t>
        </is>
      </c>
      <c r="C302" s="4" t="inlineStr">
        <is>
          <t xml:space="preserve"> </t>
        </is>
      </c>
    </row>
    <row r="303">
      <c r="A303" s="3" t="inlineStr">
        <is>
          <t>Financing Receivable Recorded Investment [Line Items]</t>
        </is>
      </c>
      <c r="B303" s="4" t="inlineStr">
        <is>
          <t xml:space="preserve"> </t>
        </is>
      </c>
      <c r="C303" s="4" t="inlineStr">
        <is>
          <t xml:space="preserve"> </t>
        </is>
      </c>
    </row>
    <row r="304">
      <c r="A304" s="4" t="inlineStr">
        <is>
          <t>Credit Exposure 2023</t>
        </is>
      </c>
      <c r="B304" s="5" t="n">
        <v>192</v>
      </c>
      <c r="C304" s="5" t="n">
        <v>18183</v>
      </c>
    </row>
    <row r="305">
      <c r="A305" s="4" t="inlineStr">
        <is>
          <t>Credit Exposure 2022</t>
        </is>
      </c>
      <c r="B305" s="5" t="n">
        <v>18077</v>
      </c>
      <c r="C305" s="5" t="n">
        <v>18331</v>
      </c>
    </row>
    <row r="306">
      <c r="A306" s="4" t="inlineStr">
        <is>
          <t>Credit Exposure 2021</t>
        </is>
      </c>
      <c r="B306" s="5" t="n">
        <v>16602</v>
      </c>
      <c r="C306" s="5" t="n">
        <v>2463</v>
      </c>
    </row>
    <row r="307">
      <c r="A307" s="4" t="inlineStr">
        <is>
          <t>Credit Exposure 2020</t>
        </is>
      </c>
      <c r="B307" s="5" t="n">
        <v>2389</v>
      </c>
      <c r="C307" s="5" t="n">
        <v>4216</v>
      </c>
    </row>
    <row r="308">
      <c r="A308" s="4" t="inlineStr">
        <is>
          <t>Credit Exposure 2019</t>
        </is>
      </c>
      <c r="B308" s="5" t="n">
        <v>3903</v>
      </c>
      <c r="C308" s="5" t="n">
        <v>878</v>
      </c>
    </row>
    <row r="309">
      <c r="A309" s="4" t="inlineStr">
        <is>
          <t>Credit Exposure Prior</t>
        </is>
      </c>
      <c r="B309" s="5" t="n">
        <v>1553</v>
      </c>
      <c r="C309" s="5" t="n">
        <v>985</v>
      </c>
    </row>
    <row r="310">
      <c r="A310" s="4" t="inlineStr">
        <is>
          <t>Revolving Loans Amortized Cost</t>
        </is>
      </c>
      <c r="B310" s="5" t="n">
        <v>4</v>
      </c>
      <c r="C310" s="5" t="n">
        <v>91</v>
      </c>
    </row>
    <row r="311">
      <c r="A311" s="4" t="inlineStr">
        <is>
          <t>Total</t>
        </is>
      </c>
      <c r="B311" s="5" t="n">
        <v>42720</v>
      </c>
      <c r="C311" s="5" t="n">
        <v>45147</v>
      </c>
    </row>
    <row r="312">
      <c r="A312" s="4" t="inlineStr">
        <is>
          <t>Consumer and Overdrafts</t>
        </is>
      </c>
      <c r="B312" s="4" t="inlineStr">
        <is>
          <t xml:space="preserve"> </t>
        </is>
      </c>
      <c r="C312" s="4" t="inlineStr">
        <is>
          <t xml:space="preserve"> </t>
        </is>
      </c>
    </row>
    <row r="313">
      <c r="A313" s="3" t="inlineStr">
        <is>
          <t>Financing Receivable Recorded Investment [Line Items]</t>
        </is>
      </c>
      <c r="B313" s="4" t="inlineStr">
        <is>
          <t xml:space="preserve"> </t>
        </is>
      </c>
      <c r="C313" s="4" t="inlineStr">
        <is>
          <t xml:space="preserve"> </t>
        </is>
      </c>
    </row>
    <row r="314">
      <c r="A314" s="4" t="inlineStr">
        <is>
          <t>Credit Exposure 2023</t>
        </is>
      </c>
      <c r="B314" s="5" t="n">
        <v>21554</v>
      </c>
      <c r="C314" s="5" t="n">
        <v>32848</v>
      </c>
    </row>
    <row r="315">
      <c r="A315" s="4" t="inlineStr">
        <is>
          <t>Credit Exposure 2022</t>
        </is>
      </c>
      <c r="B315" s="5" t="n">
        <v>18917</v>
      </c>
      <c r="C315" s="5" t="n">
        <v>11886</v>
      </c>
    </row>
    <row r="316">
      <c r="A316" s="4" t="inlineStr">
        <is>
          <t>Credit Exposure 2021</t>
        </is>
      </c>
      <c r="B316" s="5" t="n">
        <v>6863</v>
      </c>
      <c r="C316" s="5" t="n">
        <v>5476</v>
      </c>
    </row>
    <row r="317">
      <c r="A317" s="4" t="inlineStr">
        <is>
          <t>Credit Exposure 2020</t>
        </is>
      </c>
      <c r="B317" s="5" t="n">
        <v>3011</v>
      </c>
      <c r="C317" s="5" t="n">
        <v>1875</v>
      </c>
    </row>
    <row r="318">
      <c r="A318" s="4" t="inlineStr">
        <is>
          <t>Credit Exposure 2019</t>
        </is>
      </c>
      <c r="B318" s="5" t="n">
        <v>797</v>
      </c>
      <c r="C318" s="5" t="n">
        <v>3106</v>
      </c>
    </row>
    <row r="319">
      <c r="A319" s="4" t="inlineStr">
        <is>
          <t>Credit Exposure Prior</t>
        </is>
      </c>
      <c r="B319" s="5" t="n">
        <v>2499</v>
      </c>
      <c r="C319" s="5" t="n">
        <v>477</v>
      </c>
    </row>
    <row r="320">
      <c r="A320" s="4" t="inlineStr">
        <is>
          <t>Revolving Loans Amortized Cost</t>
        </is>
      </c>
      <c r="B320" s="5" t="n">
        <v>4981</v>
      </c>
      <c r="C320" s="5" t="n">
        <v>6008</v>
      </c>
    </row>
    <row r="321">
      <c r="A321" s="4" t="inlineStr">
        <is>
          <t>Total</t>
        </is>
      </c>
      <c r="B321" s="5" t="n">
        <v>58622</v>
      </c>
      <c r="C321" s="5" t="n">
        <v>61676</v>
      </c>
    </row>
    <row r="322">
      <c r="A322" s="4" t="inlineStr">
        <is>
          <t>Credit Exposure 2023.Charge - offs</t>
        </is>
      </c>
      <c r="B322" s="5" t="n">
        <v>-234</v>
      </c>
      <c r="C322" s="5" t="n">
        <v>-335</v>
      </c>
    </row>
    <row r="323">
      <c r="A323" s="4" t="inlineStr">
        <is>
          <t>Credit Exposure 2022.Charge - offs</t>
        </is>
      </c>
      <c r="B323" s="5" t="n">
        <v>-18</v>
      </c>
      <c r="C323" s="5" t="n">
        <v>-26</v>
      </c>
    </row>
    <row r="324">
      <c r="A324" s="4" t="inlineStr">
        <is>
          <t>Credit Exposure 2021.Charge - offs</t>
        </is>
      </c>
      <c r="B324" s="5" t="n">
        <v>-36</v>
      </c>
      <c r="C324" s="5" t="n">
        <v>-25</v>
      </c>
    </row>
    <row r="325">
      <c r="A325" s="4" t="inlineStr">
        <is>
          <t>Credit Exposure 2020.Charge - offs</t>
        </is>
      </c>
      <c r="B325" s="5" t="n">
        <v>-8</v>
      </c>
      <c r="C325" s="5" t="n">
        <v>-21</v>
      </c>
    </row>
    <row r="326">
      <c r="A326" s="4" t="inlineStr">
        <is>
          <t>Credit Exposure 2019.Charge - offs</t>
        </is>
      </c>
      <c r="B326" s="5" t="n">
        <v>-5</v>
      </c>
      <c r="C326" s="4" t="inlineStr">
        <is>
          <t xml:space="preserve"> </t>
        </is>
      </c>
    </row>
    <row r="327">
      <c r="A327" s="4" t="inlineStr">
        <is>
          <t>Credit Exposure Revolving Loans Amortized Cost.Charge - offs</t>
        </is>
      </c>
      <c r="B327" s="4" t="inlineStr">
        <is>
          <t xml:space="preserve"> </t>
        </is>
      </c>
      <c r="C327" s="5" t="n">
        <v>-250</v>
      </c>
    </row>
    <row r="328">
      <c r="A328" s="4" t="inlineStr">
        <is>
          <t>Total</t>
        </is>
      </c>
      <c r="B328" s="5" t="n">
        <v>-301</v>
      </c>
      <c r="C328" s="5" t="n">
        <v>-657</v>
      </c>
    </row>
    <row r="329">
      <c r="A329" s="4" t="inlineStr">
        <is>
          <t>Credit Exposure 2023, Recoveries</t>
        </is>
      </c>
      <c r="B329" s="5" t="n">
        <v>42</v>
      </c>
      <c r="C329" s="5" t="n">
        <v>83</v>
      </c>
    </row>
    <row r="330">
      <c r="A330" s="4" t="inlineStr">
        <is>
          <t>Credit Exposure 2022, Recoveries</t>
        </is>
      </c>
      <c r="B330" s="4" t="inlineStr">
        <is>
          <t xml:space="preserve"> </t>
        </is>
      </c>
      <c r="C330" s="5" t="n">
        <v>3</v>
      </c>
    </row>
    <row r="331">
      <c r="A331" s="4" t="inlineStr">
        <is>
          <t>Credit Exposure 2021, Recoveries</t>
        </is>
      </c>
      <c r="B331" s="5" t="n">
        <v>3</v>
      </c>
      <c r="C331" s="5" t="n">
        <v>6</v>
      </c>
    </row>
    <row r="332">
      <c r="A332" s="4" t="inlineStr">
        <is>
          <t>Credit Exposure 2020, Recoveries</t>
        </is>
      </c>
      <c r="B332" s="5" t="n">
        <v>1</v>
      </c>
      <c r="C332" s="5" t="n">
        <v>11</v>
      </c>
    </row>
    <row r="333">
      <c r="A333" s="4" t="inlineStr">
        <is>
          <t>Credit Exposure 2019, Recoveries</t>
        </is>
      </c>
      <c r="B333" s="4" t="inlineStr">
        <is>
          <t xml:space="preserve"> </t>
        </is>
      </c>
      <c r="C333" s="5" t="n">
        <v>1</v>
      </c>
    </row>
    <row r="334">
      <c r="A334" s="4" t="inlineStr">
        <is>
          <t>Credit Exposure Prior, Recoveries</t>
        </is>
      </c>
      <c r="B334" s="5" t="n">
        <v>21</v>
      </c>
      <c r="C334" s="5" t="n">
        <v>33</v>
      </c>
    </row>
    <row r="335">
      <c r="A335" s="4" t="inlineStr">
        <is>
          <t>Credit Exposure Revolving Loans Amortized Cost, Recoveries</t>
        </is>
      </c>
      <c r="B335" s="5" t="n">
        <v>40</v>
      </c>
      <c r="C335" s="4" t="inlineStr">
        <is>
          <t xml:space="preserve"> </t>
        </is>
      </c>
    </row>
    <row r="336">
      <c r="A336" s="4" t="inlineStr">
        <is>
          <t>Total</t>
        </is>
      </c>
      <c r="B336" s="5" t="n">
        <v>107</v>
      </c>
      <c r="C336" s="5" t="n">
        <v>137</v>
      </c>
    </row>
    <row r="337">
      <c r="A337" s="4" t="inlineStr">
        <is>
          <t>Credit Exposure 2023,Current period net</t>
        </is>
      </c>
      <c r="B337" s="5" t="n">
        <v>-192</v>
      </c>
      <c r="C337" s="5" t="n">
        <v>-252</v>
      </c>
    </row>
    <row r="338">
      <c r="A338" s="4" t="inlineStr">
        <is>
          <t>Credit Exposure 2022,Current period net</t>
        </is>
      </c>
      <c r="B338" s="5" t="n">
        <v>-18</v>
      </c>
      <c r="C338" s="5" t="n">
        <v>-23</v>
      </c>
    </row>
    <row r="339">
      <c r="A339" s="4" t="inlineStr">
        <is>
          <t>Credit Exposure 2021,Current period net</t>
        </is>
      </c>
      <c r="B339" s="5" t="n">
        <v>-33</v>
      </c>
      <c r="C339" s="5" t="n">
        <v>-19</v>
      </c>
    </row>
    <row r="340">
      <c r="A340" s="4" t="inlineStr">
        <is>
          <t>Credit Exposure 2020,Current period net</t>
        </is>
      </c>
      <c r="B340" s="5" t="n">
        <v>-7</v>
      </c>
      <c r="C340" s="5" t="n">
        <v>-10</v>
      </c>
    </row>
    <row r="341">
      <c r="A341" s="4" t="inlineStr">
        <is>
          <t>Credit Exposure 2019,Current period net</t>
        </is>
      </c>
      <c r="B341" s="5" t="n">
        <v>-5</v>
      </c>
      <c r="C341" s="5" t="n">
        <v>1</v>
      </c>
    </row>
    <row r="342">
      <c r="A342" s="4" t="inlineStr">
        <is>
          <t>Credit Exposure Prior,Current period net</t>
        </is>
      </c>
      <c r="B342" s="5" t="n">
        <v>21</v>
      </c>
      <c r="C342" s="5" t="n">
        <v>33</v>
      </c>
    </row>
    <row r="343">
      <c r="A343" s="4" t="inlineStr">
        <is>
          <t>Credit Exposure Revolving Loans Amortized Cost,Current period net</t>
        </is>
      </c>
      <c r="B343" s="5" t="n">
        <v>40</v>
      </c>
      <c r="C343" s="5" t="n">
        <v>-250</v>
      </c>
    </row>
    <row r="344">
      <c r="A344" s="4" t="inlineStr">
        <is>
          <t>Total</t>
        </is>
      </c>
      <c r="B344" s="5" t="n">
        <v>-194</v>
      </c>
      <c r="C344" s="5" t="n">
        <v>-520</v>
      </c>
    </row>
    <row r="345">
      <c r="A345" s="4" t="inlineStr">
        <is>
          <t>Consumer and Overdrafts | Pass</t>
        </is>
      </c>
      <c r="B345" s="4" t="inlineStr">
        <is>
          <t xml:space="preserve"> </t>
        </is>
      </c>
      <c r="C345" s="4" t="inlineStr">
        <is>
          <t xml:space="preserve"> </t>
        </is>
      </c>
    </row>
    <row r="346">
      <c r="A346" s="3" t="inlineStr">
        <is>
          <t>Financing Receivable Recorded Investment [Line Items]</t>
        </is>
      </c>
      <c r="B346" s="4" t="inlineStr">
        <is>
          <t xml:space="preserve"> </t>
        </is>
      </c>
      <c r="C346" s="4" t="inlineStr">
        <is>
          <t xml:space="preserve"> </t>
        </is>
      </c>
    </row>
    <row r="347">
      <c r="A347" s="4" t="inlineStr">
        <is>
          <t>Credit Exposure 2023</t>
        </is>
      </c>
      <c r="B347" s="5" t="n">
        <v>21536</v>
      </c>
      <c r="C347" s="5" t="n">
        <v>32817</v>
      </c>
    </row>
    <row r="348">
      <c r="A348" s="4" t="inlineStr">
        <is>
          <t>Credit Exposure 2022</t>
        </is>
      </c>
      <c r="B348" s="5" t="n">
        <v>18832</v>
      </c>
      <c r="C348" s="5" t="n">
        <v>11789</v>
      </c>
    </row>
    <row r="349">
      <c r="A349" s="4" t="inlineStr">
        <is>
          <t>Credit Exposure 2021</t>
        </is>
      </c>
      <c r="B349" s="5" t="n">
        <v>6718</v>
      </c>
      <c r="C349" s="5" t="n">
        <v>5455</v>
      </c>
    </row>
    <row r="350">
      <c r="A350" s="4" t="inlineStr">
        <is>
          <t>Credit Exposure 2020</t>
        </is>
      </c>
      <c r="B350" s="5" t="n">
        <v>2996</v>
      </c>
      <c r="C350" s="5" t="n">
        <v>1835</v>
      </c>
    </row>
    <row r="351">
      <c r="A351" s="4" t="inlineStr">
        <is>
          <t>Credit Exposure 2019</t>
        </is>
      </c>
      <c r="B351" s="5" t="n">
        <v>754</v>
      </c>
      <c r="C351" s="5" t="n">
        <v>3079</v>
      </c>
    </row>
    <row r="352">
      <c r="A352" s="4" t="inlineStr">
        <is>
          <t>Credit Exposure Prior</t>
        </is>
      </c>
      <c r="B352" s="5" t="n">
        <v>2483</v>
      </c>
      <c r="C352" s="5" t="n">
        <v>473</v>
      </c>
    </row>
    <row r="353">
      <c r="A353" s="4" t="inlineStr">
        <is>
          <t>Revolving Loans Amortized Cost</t>
        </is>
      </c>
      <c r="B353" s="5" t="n">
        <v>4981</v>
      </c>
      <c r="C353" s="5" t="n">
        <v>6008</v>
      </c>
    </row>
    <row r="354">
      <c r="A354" s="4" t="inlineStr">
        <is>
          <t>Total</t>
        </is>
      </c>
      <c r="B354" s="5" t="n">
        <v>58300</v>
      </c>
      <c r="C354" s="5" t="n">
        <v>61456</v>
      </c>
    </row>
    <row r="355">
      <c r="A355" s="4" t="inlineStr">
        <is>
          <t>Consumer and Overdrafts | Special Mention</t>
        </is>
      </c>
      <c r="B355" s="4" t="inlineStr">
        <is>
          <t xml:space="preserve"> </t>
        </is>
      </c>
      <c r="C355" s="4" t="inlineStr">
        <is>
          <t xml:space="preserve"> </t>
        </is>
      </c>
    </row>
    <row r="356">
      <c r="A356" s="3" t="inlineStr">
        <is>
          <t>Financing Receivable Recorded Investment [Line Items]</t>
        </is>
      </c>
      <c r="B356" s="4" t="inlineStr">
        <is>
          <t xml:space="preserve"> </t>
        </is>
      </c>
      <c r="C356" s="4" t="inlineStr">
        <is>
          <t xml:space="preserve"> </t>
        </is>
      </c>
    </row>
    <row r="357">
      <c r="A357" s="4" t="inlineStr">
        <is>
          <t>Credit Exposure 2023</t>
        </is>
      </c>
      <c r="B357" s="4" t="inlineStr">
        <is>
          <t xml:space="preserve"> </t>
        </is>
      </c>
      <c r="C357" s="5" t="n">
        <v>14</v>
      </c>
    </row>
    <row r="358">
      <c r="A358" s="4" t="inlineStr">
        <is>
          <t>Credit Exposure 2022</t>
        </is>
      </c>
      <c r="B358" s="5" t="n">
        <v>5</v>
      </c>
      <c r="C358" s="5" t="n">
        <v>4</v>
      </c>
    </row>
    <row r="359">
      <c r="A359" s="4" t="inlineStr">
        <is>
          <t>Credit Exposure 2021</t>
        </is>
      </c>
      <c r="B359" s="5" t="n">
        <v>76</v>
      </c>
      <c r="C359" s="4" t="inlineStr">
        <is>
          <t xml:space="preserve"> </t>
        </is>
      </c>
    </row>
    <row r="360">
      <c r="A360" s="4" t="inlineStr">
        <is>
          <t>Credit Exposure 2020</t>
        </is>
      </c>
      <c r="B360" s="5" t="n">
        <v>3</v>
      </c>
      <c r="C360" s="5" t="n">
        <v>28</v>
      </c>
    </row>
    <row r="361">
      <c r="A361" s="4" t="inlineStr">
        <is>
          <t>Credit Exposure 2019</t>
        </is>
      </c>
      <c r="B361" s="4" t="inlineStr">
        <is>
          <t xml:space="preserve"> </t>
        </is>
      </c>
      <c r="C361" s="5" t="n">
        <v>4</v>
      </c>
    </row>
    <row r="362">
      <c r="A362" s="4" t="inlineStr">
        <is>
          <t>Total</t>
        </is>
      </c>
      <c r="B362" s="5" t="n">
        <v>84</v>
      </c>
      <c r="C362" s="5" t="n">
        <v>50</v>
      </c>
    </row>
    <row r="363">
      <c r="A363" s="4" t="inlineStr">
        <is>
          <t>Consumer and Overdrafts | Nonaccrual</t>
        </is>
      </c>
      <c r="B363" s="4" t="inlineStr">
        <is>
          <t xml:space="preserve"> </t>
        </is>
      </c>
      <c r="C363" s="4" t="inlineStr">
        <is>
          <t xml:space="preserve"> </t>
        </is>
      </c>
    </row>
    <row r="364">
      <c r="A364" s="3" t="inlineStr">
        <is>
          <t>Financing Receivable Recorded Investment [Line Items]</t>
        </is>
      </c>
      <c r="B364" s="4" t="inlineStr">
        <is>
          <t xml:space="preserve"> </t>
        </is>
      </c>
      <c r="C364" s="4" t="inlineStr">
        <is>
          <t xml:space="preserve"> </t>
        </is>
      </c>
    </row>
    <row r="365">
      <c r="A365" s="4" t="inlineStr">
        <is>
          <t>Credit Exposure 2023</t>
        </is>
      </c>
      <c r="B365" s="5" t="n">
        <v>18</v>
      </c>
      <c r="C365" s="5" t="n">
        <v>17</v>
      </c>
    </row>
    <row r="366">
      <c r="A366" s="4" t="inlineStr">
        <is>
          <t>Credit Exposure 2022</t>
        </is>
      </c>
      <c r="B366" s="5" t="n">
        <v>80</v>
      </c>
      <c r="C366" s="5" t="n">
        <v>93</v>
      </c>
    </row>
    <row r="367">
      <c r="A367" s="4" t="inlineStr">
        <is>
          <t>Credit Exposure 2021</t>
        </is>
      </c>
      <c r="B367" s="5" t="n">
        <v>69</v>
      </c>
      <c r="C367" s="5" t="n">
        <v>21</v>
      </c>
    </row>
    <row r="368">
      <c r="A368" s="4" t="inlineStr">
        <is>
          <t>Credit Exposure 2020</t>
        </is>
      </c>
      <c r="B368" s="5" t="n">
        <v>12</v>
      </c>
      <c r="C368" s="5" t="n">
        <v>12</v>
      </c>
    </row>
    <row r="369">
      <c r="A369" s="4" t="inlineStr">
        <is>
          <t>Credit Exposure 2019</t>
        </is>
      </c>
      <c r="B369" s="5" t="n">
        <v>43</v>
      </c>
      <c r="C369" s="5" t="n">
        <v>23</v>
      </c>
    </row>
    <row r="370">
      <c r="A370" s="4" t="inlineStr">
        <is>
          <t>Credit Exposure Prior</t>
        </is>
      </c>
      <c r="B370" s="5" t="n">
        <v>16</v>
      </c>
      <c r="C370" s="5" t="n">
        <v>4</v>
      </c>
    </row>
    <row r="371">
      <c r="A371" s="4" t="inlineStr">
        <is>
          <t>Total</t>
        </is>
      </c>
      <c r="B371" s="5" t="n">
        <v>238</v>
      </c>
      <c r="C371" s="5" t="n">
        <v>170</v>
      </c>
    </row>
    <row r="372">
      <c r="A372" s="4" t="inlineStr">
        <is>
          <t>Agricultural</t>
        </is>
      </c>
      <c r="B372" s="4" t="inlineStr">
        <is>
          <t xml:space="preserve"> </t>
        </is>
      </c>
      <c r="C372" s="4" t="inlineStr">
        <is>
          <t xml:space="preserve"> </t>
        </is>
      </c>
    </row>
    <row r="373">
      <c r="A373" s="3" t="inlineStr">
        <is>
          <t>Financing Receivable Recorded Investment [Line Items]</t>
        </is>
      </c>
      <c r="B373" s="4" t="inlineStr">
        <is>
          <t xml:space="preserve"> </t>
        </is>
      </c>
      <c r="C373" s="4" t="inlineStr">
        <is>
          <t xml:space="preserve"> </t>
        </is>
      </c>
    </row>
    <row r="374">
      <c r="A374" s="4" t="inlineStr">
        <is>
          <t>Credit Exposure 2023</t>
        </is>
      </c>
      <c r="B374" s="5" t="n">
        <v>1544</v>
      </c>
      <c r="C374" s="5" t="n">
        <v>3148</v>
      </c>
    </row>
    <row r="375">
      <c r="A375" s="4" t="inlineStr">
        <is>
          <t>Credit Exposure 2022</t>
        </is>
      </c>
      <c r="B375" s="5" t="n">
        <v>2123</v>
      </c>
      <c r="C375" s="5" t="n">
        <v>1914</v>
      </c>
    </row>
    <row r="376">
      <c r="A376" s="4" t="inlineStr">
        <is>
          <t>Credit Exposure 2021</t>
        </is>
      </c>
      <c r="B376" s="5" t="n">
        <v>1175</v>
      </c>
      <c r="C376" s="5" t="n">
        <v>984</v>
      </c>
    </row>
    <row r="377">
      <c r="A377" s="4" t="inlineStr">
        <is>
          <t>Credit Exposure 2020</t>
        </is>
      </c>
      <c r="B377" s="5" t="n">
        <v>721</v>
      </c>
      <c r="C377" s="5" t="n">
        <v>491</v>
      </c>
    </row>
    <row r="378">
      <c r="A378" s="4" t="inlineStr">
        <is>
          <t>Credit Exposure 2019</t>
        </is>
      </c>
      <c r="B378" s="5" t="n">
        <v>330</v>
      </c>
      <c r="C378" s="5" t="n">
        <v>396</v>
      </c>
    </row>
    <row r="379">
      <c r="A379" s="4" t="inlineStr">
        <is>
          <t>Credit Exposure Prior</t>
        </is>
      </c>
      <c r="B379" s="5" t="n">
        <v>705</v>
      </c>
      <c r="C379" s="5" t="n">
        <v>510</v>
      </c>
    </row>
    <row r="380">
      <c r="A380" s="4" t="inlineStr">
        <is>
          <t>Revolving Loans Amortized Cost</t>
        </is>
      </c>
      <c r="B380" s="5" t="n">
        <v>6478</v>
      </c>
      <c r="C380" s="5" t="n">
        <v>6243</v>
      </c>
    </row>
    <row r="381">
      <c r="A381" s="4" t="inlineStr">
        <is>
          <t>Total</t>
        </is>
      </c>
      <c r="B381" s="5" t="n">
        <v>13076</v>
      </c>
      <c r="C381" s="5" t="n">
        <v>13686</v>
      </c>
    </row>
    <row r="382">
      <c r="A382" s="4" t="inlineStr">
        <is>
          <t>Credit Exposure Prior.Charge - offs</t>
        </is>
      </c>
      <c r="B382" s="5" t="n">
        <v>-3</v>
      </c>
      <c r="C382" s="4" t="inlineStr">
        <is>
          <t xml:space="preserve"> </t>
        </is>
      </c>
    </row>
    <row r="383">
      <c r="A383" s="4" t="inlineStr">
        <is>
          <t>Total</t>
        </is>
      </c>
      <c r="B383" s="5" t="n">
        <v>-3</v>
      </c>
      <c r="C383" s="4" t="inlineStr">
        <is>
          <t xml:space="preserve"> </t>
        </is>
      </c>
    </row>
    <row r="384">
      <c r="A384" s="4" t="inlineStr">
        <is>
          <t>Credit Exposure Prior, Recoveries</t>
        </is>
      </c>
      <c r="B384" s="5" t="n">
        <v>2</v>
      </c>
      <c r="C384" s="4" t="inlineStr">
        <is>
          <t xml:space="preserve"> </t>
        </is>
      </c>
    </row>
    <row r="385">
      <c r="A385" s="4" t="inlineStr">
        <is>
          <t>Total</t>
        </is>
      </c>
      <c r="B385" s="5" t="n">
        <v>2</v>
      </c>
      <c r="C385" s="4" t="inlineStr">
        <is>
          <t xml:space="preserve"> </t>
        </is>
      </c>
    </row>
    <row r="386">
      <c r="A386" s="4" t="inlineStr">
        <is>
          <t>Credit Exposure Prior,Current period net</t>
        </is>
      </c>
      <c r="B386" s="5" t="n">
        <v>-1</v>
      </c>
      <c r="C386" s="4" t="inlineStr">
        <is>
          <t xml:space="preserve"> </t>
        </is>
      </c>
    </row>
    <row r="387">
      <c r="A387" s="4" t="inlineStr">
        <is>
          <t>Total</t>
        </is>
      </c>
      <c r="B387" s="5" t="n">
        <v>-1</v>
      </c>
      <c r="C387" s="4" t="inlineStr">
        <is>
          <t xml:space="preserve"> </t>
        </is>
      </c>
    </row>
    <row r="388">
      <c r="A388" s="4" t="inlineStr">
        <is>
          <t>Agricultural | Pass</t>
        </is>
      </c>
      <c r="B388" s="4" t="inlineStr">
        <is>
          <t xml:space="preserve"> </t>
        </is>
      </c>
      <c r="C388" s="4" t="inlineStr">
        <is>
          <t xml:space="preserve"> </t>
        </is>
      </c>
    </row>
    <row r="389">
      <c r="A389" s="3" t="inlineStr">
        <is>
          <t>Financing Receivable Recorded Investment [Line Items]</t>
        </is>
      </c>
      <c r="B389" s="4" t="inlineStr">
        <is>
          <t xml:space="preserve"> </t>
        </is>
      </c>
      <c r="C389" s="4" t="inlineStr">
        <is>
          <t xml:space="preserve"> </t>
        </is>
      </c>
    </row>
    <row r="390">
      <c r="A390" s="4" t="inlineStr">
        <is>
          <t>Credit Exposure 2023</t>
        </is>
      </c>
      <c r="B390" s="5" t="n">
        <v>1544</v>
      </c>
      <c r="C390" s="5" t="n">
        <v>3148</v>
      </c>
    </row>
    <row r="391">
      <c r="A391" s="4" t="inlineStr">
        <is>
          <t>Credit Exposure 2022</t>
        </is>
      </c>
      <c r="B391" s="5" t="n">
        <v>2115</v>
      </c>
      <c r="C391" s="5" t="n">
        <v>1914</v>
      </c>
    </row>
    <row r="392">
      <c r="A392" s="4" t="inlineStr">
        <is>
          <t>Credit Exposure 2021</t>
        </is>
      </c>
      <c r="B392" s="5" t="n">
        <v>1175</v>
      </c>
      <c r="C392" s="5" t="n">
        <v>984</v>
      </c>
    </row>
    <row r="393">
      <c r="A393" s="4" t="inlineStr">
        <is>
          <t>Credit Exposure 2020</t>
        </is>
      </c>
      <c r="B393" s="5" t="n">
        <v>721</v>
      </c>
      <c r="C393" s="5" t="n">
        <v>491</v>
      </c>
    </row>
    <row r="394">
      <c r="A394" s="4" t="inlineStr">
        <is>
          <t>Credit Exposure 2019</t>
        </is>
      </c>
      <c r="B394" s="5" t="n">
        <v>330</v>
      </c>
      <c r="C394" s="5" t="n">
        <v>392</v>
      </c>
    </row>
    <row r="395">
      <c r="A395" s="4" t="inlineStr">
        <is>
          <t>Credit Exposure Prior</t>
        </is>
      </c>
      <c r="B395" s="5" t="n">
        <v>650</v>
      </c>
      <c r="C395" s="5" t="n">
        <v>422</v>
      </c>
    </row>
    <row r="396">
      <c r="A396" s="4" t="inlineStr">
        <is>
          <t>Revolving Loans Amortized Cost</t>
        </is>
      </c>
      <c r="B396" s="5" t="n">
        <v>6478</v>
      </c>
      <c r="C396" s="5" t="n">
        <v>6243</v>
      </c>
    </row>
    <row r="397">
      <c r="A397" s="4" t="inlineStr">
        <is>
          <t>Total</t>
        </is>
      </c>
      <c r="B397" s="5" t="n">
        <v>13013</v>
      </c>
      <c r="C397" s="5" t="n">
        <v>13594</v>
      </c>
    </row>
    <row r="398">
      <c r="A398" s="4" t="inlineStr">
        <is>
          <t>Agricultural | Special Mention</t>
        </is>
      </c>
      <c r="B398" s="4" t="inlineStr">
        <is>
          <t xml:space="preserve"> </t>
        </is>
      </c>
      <c r="C398" s="4" t="inlineStr">
        <is>
          <t xml:space="preserve"> </t>
        </is>
      </c>
    </row>
    <row r="399">
      <c r="A399" s="3" t="inlineStr">
        <is>
          <t>Financing Receivable Recorded Investment [Line Items]</t>
        </is>
      </c>
      <c r="B399" s="4" t="inlineStr">
        <is>
          <t xml:space="preserve"> </t>
        </is>
      </c>
      <c r="C399" s="4" t="inlineStr">
        <is>
          <t xml:space="preserve"> </t>
        </is>
      </c>
    </row>
    <row r="400">
      <c r="A400" s="4" t="inlineStr">
        <is>
          <t>Credit Exposure Prior</t>
        </is>
      </c>
      <c r="B400" s="4" t="inlineStr">
        <is>
          <t xml:space="preserve"> </t>
        </is>
      </c>
      <c r="C400" s="5" t="n">
        <v>3</v>
      </c>
    </row>
    <row r="401">
      <c r="A401" s="4" t="inlineStr">
        <is>
          <t>Total</t>
        </is>
      </c>
      <c r="B401" s="4" t="inlineStr">
        <is>
          <t xml:space="preserve"> </t>
        </is>
      </c>
      <c r="C401" s="5" t="n">
        <v>3</v>
      </c>
    </row>
    <row r="402">
      <c r="A402" s="4" t="inlineStr">
        <is>
          <t>Agricultural | Substandard</t>
        </is>
      </c>
      <c r="B402" s="4" t="inlineStr">
        <is>
          <t xml:space="preserve"> </t>
        </is>
      </c>
      <c r="C402" s="4" t="inlineStr">
        <is>
          <t xml:space="preserve"> </t>
        </is>
      </c>
    </row>
    <row r="403">
      <c r="A403" s="3" t="inlineStr">
        <is>
          <t>Financing Receivable Recorded Investment [Line Items]</t>
        </is>
      </c>
      <c r="B403" s="4" t="inlineStr">
        <is>
          <t xml:space="preserve"> </t>
        </is>
      </c>
      <c r="C403" s="4" t="inlineStr">
        <is>
          <t xml:space="preserve"> </t>
        </is>
      </c>
    </row>
    <row r="404">
      <c r="A404" s="4" t="inlineStr">
        <is>
          <t>Credit Exposure Prior</t>
        </is>
      </c>
      <c r="B404" s="5" t="n">
        <v>25</v>
      </c>
      <c r="C404" s="5" t="n">
        <v>32</v>
      </c>
    </row>
    <row r="405">
      <c r="A405" s="4" t="inlineStr">
        <is>
          <t>Total</t>
        </is>
      </c>
      <c r="B405" s="5" t="n">
        <v>25</v>
      </c>
      <c r="C405" s="5" t="n">
        <v>32</v>
      </c>
    </row>
    <row r="406">
      <c r="A406" s="4" t="inlineStr">
        <is>
          <t>Agricultural | Nonaccrual</t>
        </is>
      </c>
      <c r="B406" s="4" t="inlineStr">
        <is>
          <t xml:space="preserve"> </t>
        </is>
      </c>
      <c r="C406" s="4" t="inlineStr">
        <is>
          <t xml:space="preserve"> </t>
        </is>
      </c>
    </row>
    <row r="407">
      <c r="A407" s="3" t="inlineStr">
        <is>
          <t>Financing Receivable Recorded Investment [Line Items]</t>
        </is>
      </c>
      <c r="B407" s="4" t="inlineStr">
        <is>
          <t xml:space="preserve"> </t>
        </is>
      </c>
      <c r="C407" s="4" t="inlineStr">
        <is>
          <t xml:space="preserve"> </t>
        </is>
      </c>
    </row>
    <row r="408">
      <c r="A408" s="4" t="inlineStr">
        <is>
          <t>Credit Exposure 2022</t>
        </is>
      </c>
      <c r="B408" s="5" t="n">
        <v>8</v>
      </c>
      <c r="C408" s="4" t="inlineStr">
        <is>
          <t xml:space="preserve"> </t>
        </is>
      </c>
    </row>
    <row r="409">
      <c r="A409" s="4" t="inlineStr">
        <is>
          <t>Credit Exposure 2019</t>
        </is>
      </c>
      <c r="B409" s="4" t="inlineStr">
        <is>
          <t xml:space="preserve"> </t>
        </is>
      </c>
      <c r="C409" s="5" t="n">
        <v>4</v>
      </c>
    </row>
    <row r="410">
      <c r="A410" s="4" t="inlineStr">
        <is>
          <t>Credit Exposure Prior</t>
        </is>
      </c>
      <c r="B410" s="5" t="n">
        <v>30</v>
      </c>
      <c r="C410" s="5" t="n">
        <v>53</v>
      </c>
    </row>
    <row r="411">
      <c r="A411" s="4" t="inlineStr">
        <is>
          <t>Total</t>
        </is>
      </c>
      <c r="B411" s="6" t="n">
        <v>38</v>
      </c>
      <c r="C411" s="6" t="n">
        <v>5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Amortized Cost Basis of Collateral-dependent Loans (Details) - Collateral Dependent Loans $ in Thousands</t>
        </is>
      </c>
      <c r="B1" s="2" t="inlineStr">
        <is>
          <t>Sep. 30, 2023 USD ($)</t>
        </is>
      </c>
    </row>
    <row r="2">
      <c r="A2" s="3" t="inlineStr">
        <is>
          <t>Financing Receivable Allowance For Credit Losses [Line Items]</t>
        </is>
      </c>
      <c r="B2" s="4" t="inlineStr">
        <is>
          <t xml:space="preserve"> </t>
        </is>
      </c>
    </row>
    <row r="3">
      <c r="A3" s="4" t="inlineStr">
        <is>
          <t>Amortized cost</t>
        </is>
      </c>
      <c r="B3" s="6" t="n">
        <v>14527</v>
      </c>
    </row>
    <row r="4">
      <c r="A4" s="4" t="inlineStr">
        <is>
          <t>Real Estate</t>
        </is>
      </c>
      <c r="B4" s="4" t="inlineStr">
        <is>
          <t xml:space="preserve"> </t>
        </is>
      </c>
    </row>
    <row r="5">
      <c r="A5" s="3" t="inlineStr">
        <is>
          <t>Financing Receivable Allowance For Credit Losses [Line Items]</t>
        </is>
      </c>
      <c r="B5" s="4" t="inlineStr">
        <is>
          <t xml:space="preserve"> </t>
        </is>
      </c>
    </row>
    <row r="6">
      <c r="A6" s="4" t="inlineStr">
        <is>
          <t>Amortized cost</t>
        </is>
      </c>
      <c r="B6" s="5" t="n">
        <v>14527</v>
      </c>
    </row>
    <row r="7">
      <c r="A7" s="4" t="inlineStr">
        <is>
          <t>Commercial and industrial</t>
        </is>
      </c>
      <c r="B7" s="4" t="inlineStr">
        <is>
          <t xml:space="preserve"> </t>
        </is>
      </c>
    </row>
    <row r="8">
      <c r="A8" s="3" t="inlineStr">
        <is>
          <t>Financing Receivable Allowance For Credit Losses [Line Items]</t>
        </is>
      </c>
      <c r="B8" s="4" t="inlineStr">
        <is>
          <t xml:space="preserve"> </t>
        </is>
      </c>
    </row>
    <row r="9">
      <c r="A9" s="4" t="inlineStr">
        <is>
          <t>Amortized cost</t>
        </is>
      </c>
      <c r="B9" s="5" t="n">
        <v>14527</v>
      </c>
    </row>
    <row r="10">
      <c r="A10" s="4" t="inlineStr">
        <is>
          <t>Commercial and industrial | Real Estate</t>
        </is>
      </c>
      <c r="B10" s="4" t="inlineStr">
        <is>
          <t xml:space="preserve"> </t>
        </is>
      </c>
    </row>
    <row r="11">
      <c r="A11" s="3" t="inlineStr">
        <is>
          <t>Financing Receivable Allowance For Credit Losses [Line Items]</t>
        </is>
      </c>
      <c r="B11" s="4" t="inlineStr">
        <is>
          <t xml:space="preserve"> </t>
        </is>
      </c>
    </row>
    <row r="12">
      <c r="A12" s="4" t="inlineStr">
        <is>
          <t>Amortized cost</t>
        </is>
      </c>
      <c r="B12" s="6" t="n">
        <v>145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Payment Status of Loans (Details) - USD ($) $ in Thousands</t>
        </is>
      </c>
      <c r="B1" s="2" t="inlineStr">
        <is>
          <t>Sep.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loans</t>
        </is>
      </c>
      <c r="B3" s="6" t="n">
        <v>2318249</v>
      </c>
      <c r="C3" s="6" t="n">
        <v>2378176</v>
      </c>
    </row>
    <row r="4">
      <c r="A4" s="4" t="inlineStr">
        <is>
          <t>Financing Receivables, 30 to 59 Days Past Du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past due loans</t>
        </is>
      </c>
      <c r="B6" s="5" t="n">
        <v>19961</v>
      </c>
      <c r="C6" s="5" t="n">
        <v>4011</v>
      </c>
    </row>
    <row r="7">
      <c r="A7" s="4" t="inlineStr">
        <is>
          <t>Financing Receivables, 60 to 8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past due loans</t>
        </is>
      </c>
      <c r="B9" s="5" t="n">
        <v>1870</v>
      </c>
      <c r="C9" s="5" t="n">
        <v>1225</v>
      </c>
    </row>
    <row r="10">
      <c r="A10" s="4" t="inlineStr">
        <is>
          <t>Financing Receivables, Equal to or Greater than 90 Days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past due loans</t>
        </is>
      </c>
      <c r="B12" s="5" t="n">
        <v>1125</v>
      </c>
      <c r="C12" s="5" t="n">
        <v>8890</v>
      </c>
    </row>
    <row r="13">
      <c r="A13" s="4" t="inlineStr">
        <is>
          <t>Financial Asset, Past Du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past due loans</t>
        </is>
      </c>
      <c r="B15" s="5" t="n">
        <v>22956</v>
      </c>
      <c r="C15" s="5" t="n">
        <v>14126</v>
      </c>
    </row>
    <row r="16">
      <c r="A16" s="4" t="inlineStr">
        <is>
          <t>Financial Asset, Not Past Due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past due loans</t>
        </is>
      </c>
      <c r="B18" s="5" t="n">
        <v>2295293</v>
      </c>
      <c r="C18" s="5" t="n">
        <v>2364050</v>
      </c>
    </row>
    <row r="19">
      <c r="A19" s="4" t="inlineStr">
        <is>
          <t>Commercial Industrial and Warehouse lending</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5" t="n">
        <v>292410</v>
      </c>
      <c r="C21" s="5" t="n">
        <v>314067</v>
      </c>
    </row>
    <row r="22">
      <c r="A22" s="4" t="inlineStr">
        <is>
          <t>Commercial Industrial and Warehouse lending | Financing Receivables, 30 to 59 Days Past Du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past due loans</t>
        </is>
      </c>
      <c r="B24" s="5" t="n">
        <v>1168</v>
      </c>
      <c r="C24" s="5" t="n">
        <v>440</v>
      </c>
    </row>
    <row r="25">
      <c r="A25" s="4" t="inlineStr">
        <is>
          <t>Commercial Industrial and Warehouse lending | Financing Receivables, 60 to 89 Days Past Du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past due loans</t>
        </is>
      </c>
      <c r="B27" s="5" t="n">
        <v>93</v>
      </c>
      <c r="C27" s="5" t="n">
        <v>44</v>
      </c>
    </row>
    <row r="28">
      <c r="A28" s="4" t="inlineStr">
        <is>
          <t>Commercial Industrial and Warehouse lending | Financing Receivables, Equal to or Greater than 90 Days Past Due</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past due loans</t>
        </is>
      </c>
      <c r="B30" s="5" t="n">
        <v>147</v>
      </c>
      <c r="C30" s="5" t="n">
        <v>105</v>
      </c>
    </row>
    <row r="31">
      <c r="A31" s="4" t="inlineStr">
        <is>
          <t>Commercial Industrial and Warehouse lending | Financial Asset, Past Due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past due loans</t>
        </is>
      </c>
      <c r="B33" s="5" t="n">
        <v>1408</v>
      </c>
      <c r="C33" s="5" t="n">
        <v>589</v>
      </c>
    </row>
    <row r="34">
      <c r="A34" s="4" t="inlineStr">
        <is>
          <t>Commercial Industrial and Warehouse lending | Financial Asset, Not Past Due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past due loans</t>
        </is>
      </c>
      <c r="B36" s="5" t="n">
        <v>291002</v>
      </c>
      <c r="C36" s="5" t="n">
        <v>313478</v>
      </c>
    </row>
    <row r="37">
      <c r="A37" s="4" t="inlineStr">
        <is>
          <t>Commercial and industrial</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5" t="n">
        <v>292410</v>
      </c>
      <c r="C39" s="5" t="n">
        <v>314067</v>
      </c>
    </row>
    <row r="40">
      <c r="A40" s="4" t="inlineStr">
        <is>
          <t>Construction and development</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t>
        </is>
      </c>
      <c r="B42" s="5" t="n">
        <v>317484</v>
      </c>
      <c r="C42" s="5" t="n">
        <v>377135</v>
      </c>
    </row>
    <row r="43">
      <c r="A43" s="4" t="inlineStr">
        <is>
          <t>Construction and development | Financing Receivables, 30 to 59 Days Past Du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past due loans</t>
        </is>
      </c>
      <c r="B45" s="5" t="n">
        <v>7976</v>
      </c>
      <c r="C45" s="5" t="n">
        <v>258</v>
      </c>
    </row>
    <row r="46">
      <c r="A46" s="4" t="inlineStr">
        <is>
          <t>Construction and development | Financing Receivables, 60 to 89 Days Past Du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past due loans</t>
        </is>
      </c>
      <c r="B48" s="5" t="n">
        <v>0</v>
      </c>
      <c r="C48" s="5" t="n">
        <v>73</v>
      </c>
    </row>
    <row r="49">
      <c r="A49" s="4" t="inlineStr">
        <is>
          <t>Construction and development | Financing Receivables, Equal to or Greater than 90 Days Past Du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past due loans</t>
        </is>
      </c>
      <c r="B51" s="5" t="n">
        <v>117</v>
      </c>
      <c r="C51" s="5" t="n">
        <v>1435</v>
      </c>
    </row>
    <row r="52">
      <c r="A52" s="4" t="inlineStr">
        <is>
          <t>Construction and development | Financial Asset, Past Due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past due loans</t>
        </is>
      </c>
      <c r="B54" s="5" t="n">
        <v>8093</v>
      </c>
      <c r="C54" s="5" t="n">
        <v>1766</v>
      </c>
    </row>
    <row r="55">
      <c r="A55" s="4" t="inlineStr">
        <is>
          <t>Construction and development | Financial Asset, Not Past Due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past due loans</t>
        </is>
      </c>
      <c r="B57" s="5" t="n">
        <v>309391</v>
      </c>
      <c r="C57" s="5" t="n">
        <v>375369</v>
      </c>
    </row>
    <row r="58">
      <c r="A58" s="4" t="inlineStr">
        <is>
          <t>Commercial real estat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5" t="n">
        <v>901321</v>
      </c>
      <c r="C60" s="5" t="n">
        <v>887587</v>
      </c>
    </row>
    <row r="61">
      <c r="A61" s="4" t="inlineStr">
        <is>
          <t>Commercial real estate | Financing Receivables, 30 to 59 Days Past Du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past due loans</t>
        </is>
      </c>
      <c r="B63" s="5" t="n">
        <v>4483</v>
      </c>
      <c r="C63" s="5" t="n">
        <v>882</v>
      </c>
    </row>
    <row r="64">
      <c r="A64" s="4" t="inlineStr">
        <is>
          <t>Commercial real estate | Financing Receivables, 60 to 89 Days Past Du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past due loans</t>
        </is>
      </c>
      <c r="B66" s="5" t="n">
        <v>0</v>
      </c>
      <c r="C66" s="5" t="n">
        <v>354</v>
      </c>
    </row>
    <row r="67">
      <c r="A67" s="4" t="inlineStr">
        <is>
          <t>Commercial real estate | Financing Receivables, Equal to or Greater than 90 Days Past Du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past due loans</t>
        </is>
      </c>
      <c r="B69" s="5" t="n">
        <v>0</v>
      </c>
      <c r="C69" s="5" t="n">
        <v>6708</v>
      </c>
    </row>
    <row r="70">
      <c r="A70" s="4" t="inlineStr">
        <is>
          <t>Commercial real estate | Financial Asset, Past Due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past due loans</t>
        </is>
      </c>
      <c r="B72" s="5" t="n">
        <v>5695</v>
      </c>
      <c r="C72" s="5" t="n">
        <v>7944</v>
      </c>
    </row>
    <row r="73">
      <c r="A73" s="4" t="inlineStr">
        <is>
          <t>Commercial real estate | Financial Asset, Not Past Due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past due loans</t>
        </is>
      </c>
      <c r="B75" s="5" t="n">
        <v>895626</v>
      </c>
      <c r="C75" s="5" t="n">
        <v>879643</v>
      </c>
    </row>
    <row r="76">
      <c r="A76" s="4" t="inlineStr">
        <is>
          <t>Farmland</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t>
        </is>
      </c>
      <c r="B78" s="5" t="n">
        <v>188614</v>
      </c>
      <c r="C78" s="5" t="n">
        <v>185817</v>
      </c>
    </row>
    <row r="79">
      <c r="A79" s="4" t="inlineStr">
        <is>
          <t>Farmland | Financing Receivables, 30 to 59 Days Past Due</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past due loans</t>
        </is>
      </c>
      <c r="B81" s="5" t="n">
        <v>1937</v>
      </c>
      <c r="C81" s="5" t="n">
        <v>129</v>
      </c>
    </row>
    <row r="82">
      <c r="A82" s="4" t="inlineStr">
        <is>
          <t>Farmland | Financing Receivables, 60 to 89 Days Past Du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past due loans</t>
        </is>
      </c>
      <c r="B84" s="5" t="n">
        <v>32</v>
      </c>
      <c r="C84" s="5" t="n">
        <v>79</v>
      </c>
    </row>
    <row r="85">
      <c r="A85" s="4" t="inlineStr">
        <is>
          <t>Farmland | Financing Receivables, Equal to or Greater than 90 Days Past Du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past due loans</t>
        </is>
      </c>
      <c r="B87" s="5" t="n">
        <v>73</v>
      </c>
      <c r="C87" s="5" t="n">
        <v>0</v>
      </c>
    </row>
    <row r="88">
      <c r="A88" s="4" t="inlineStr">
        <is>
          <t>Farmland | Financial Asset, Past Due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past due loans</t>
        </is>
      </c>
      <c r="B90" s="5" t="n">
        <v>2042</v>
      </c>
      <c r="C90" s="5" t="n">
        <v>208</v>
      </c>
    </row>
    <row r="91">
      <c r="A91" s="4" t="inlineStr">
        <is>
          <t>Farmland | Financial Asset, Not Past Due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past due loans</t>
        </is>
      </c>
      <c r="B93" s="5" t="n">
        <v>186572</v>
      </c>
      <c r="C93" s="5" t="n">
        <v>185609</v>
      </c>
    </row>
    <row r="94">
      <c r="A94" s="4" t="inlineStr">
        <is>
          <t>1-4 family residential</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loans</t>
        </is>
      </c>
      <c r="B96" s="5" t="n">
        <v>504002</v>
      </c>
      <c r="C96" s="5" t="n">
        <v>493061</v>
      </c>
    </row>
    <row r="97">
      <c r="A97" s="4" t="inlineStr">
        <is>
          <t>1-4 family residential | Financing Receivables, 30 to 59 Days Past Du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past due loans</t>
        </is>
      </c>
      <c r="B99" s="5" t="n">
        <v>3906</v>
      </c>
      <c r="C99" s="5" t="n">
        <v>2101</v>
      </c>
    </row>
    <row r="100">
      <c r="A100" s="4" t="inlineStr">
        <is>
          <t>1-4 family residential | Financing Receivables, 60 to 89 Days Past Due</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past due loans</t>
        </is>
      </c>
      <c r="B102" s="5" t="n">
        <v>403</v>
      </c>
      <c r="C102" s="5" t="n">
        <v>547</v>
      </c>
    </row>
    <row r="103">
      <c r="A103" s="4" t="inlineStr">
        <is>
          <t>1-4 family residential | Financing Receivables, Equal to or Greater than 90 Days Past Due</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past due loans</t>
        </is>
      </c>
      <c r="B105" s="5" t="n">
        <v>670</v>
      </c>
      <c r="C105" s="5" t="n">
        <v>572</v>
      </c>
    </row>
    <row r="106">
      <c r="A106" s="4" t="inlineStr">
        <is>
          <t>1-4 family residential | Financial Asset, Past Due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past due loans</t>
        </is>
      </c>
      <c r="B108" s="5" t="n">
        <v>4979</v>
      </c>
      <c r="C108" s="5" t="n">
        <v>3220</v>
      </c>
    </row>
    <row r="109">
      <c r="A109" s="4" t="inlineStr">
        <is>
          <t>1-4 family residential | Financial Asset, Not Past Due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past due loans</t>
        </is>
      </c>
      <c r="B111" s="5" t="n">
        <v>499023</v>
      </c>
      <c r="C111" s="5" t="n">
        <v>489841</v>
      </c>
    </row>
    <row r="112">
      <c r="A112" s="4" t="inlineStr">
        <is>
          <t>Multi-family residential</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5" t="n">
        <v>42720</v>
      </c>
      <c r="C114" s="5" t="n">
        <v>45147</v>
      </c>
    </row>
    <row r="115">
      <c r="A115" s="4" t="inlineStr">
        <is>
          <t>Multi-family residential | Financing Receivables, 30 to 59 Days Past Du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past due loans</t>
        </is>
      </c>
      <c r="B117" s="5" t="n">
        <v>0</v>
      </c>
      <c r="C117" s="5" t="n">
        <v>0</v>
      </c>
    </row>
    <row r="118">
      <c r="A118" s="4" t="inlineStr">
        <is>
          <t>Multi-family residential | Financing Receivables, 60 to 89 Days Past Due</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past due loans</t>
        </is>
      </c>
      <c r="B120" s="5" t="n">
        <v>0</v>
      </c>
      <c r="C120" s="5" t="n">
        <v>0</v>
      </c>
    </row>
    <row r="121">
      <c r="A121" s="4" t="inlineStr">
        <is>
          <t>Multi-family residential | Financing Receivables, Equal to or Greater than 90 Days Past Due</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past due loans</t>
        </is>
      </c>
      <c r="B123" s="5" t="n">
        <v>0</v>
      </c>
      <c r="C123" s="5" t="n">
        <v>0</v>
      </c>
    </row>
    <row r="124">
      <c r="A124" s="4" t="inlineStr">
        <is>
          <t>Multi-family residential | Financial Asset, Past Due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past due loans</t>
        </is>
      </c>
      <c r="B126" s="5" t="n">
        <v>0</v>
      </c>
      <c r="C126" s="5" t="n">
        <v>0</v>
      </c>
    </row>
    <row r="127">
      <c r="A127" s="4" t="inlineStr">
        <is>
          <t>Multi-family residential | Financial Asset, Not Past Due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past due loans</t>
        </is>
      </c>
      <c r="B129" s="5" t="n">
        <v>42720</v>
      </c>
      <c r="C129" s="5" t="n">
        <v>45147</v>
      </c>
    </row>
    <row r="130">
      <c r="A130" s="4" t="inlineStr">
        <is>
          <t>Consum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loans</t>
        </is>
      </c>
      <c r="B132" s="5" t="n">
        <v>58294</v>
      </c>
      <c r="C132" s="5" t="n">
        <v>61394</v>
      </c>
    </row>
    <row r="133">
      <c r="A133" s="4" t="inlineStr">
        <is>
          <t>Consumer | Financing Receivables, 30 to 59 Days Past Due</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past due loans</t>
        </is>
      </c>
      <c r="B135" s="5" t="n">
        <v>412</v>
      </c>
      <c r="C135" s="5" t="n">
        <v>164</v>
      </c>
    </row>
    <row r="136">
      <c r="A136" s="4" t="inlineStr">
        <is>
          <t>Consumer | Financing Receivables, 60 to 89 Days Past Due</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past due loans</t>
        </is>
      </c>
      <c r="B138" s="5" t="n">
        <v>129</v>
      </c>
      <c r="C138" s="5" t="n">
        <v>118</v>
      </c>
    </row>
    <row r="139">
      <c r="A139" s="4" t="inlineStr">
        <is>
          <t>Consumer | Financing Receivables, Equal to or Greater than 90 Days Past Due</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past due loans</t>
        </is>
      </c>
      <c r="B141" s="5" t="n">
        <v>118</v>
      </c>
      <c r="C141" s="5" t="n">
        <v>70</v>
      </c>
    </row>
    <row r="142">
      <c r="A142" s="4" t="inlineStr">
        <is>
          <t>Consumer | Financial Asset, Past Due [Memb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Total past due loans</t>
        </is>
      </c>
      <c r="B144" s="5" t="n">
        <v>659</v>
      </c>
      <c r="C144" s="5" t="n">
        <v>352</v>
      </c>
    </row>
    <row r="145">
      <c r="A145" s="4" t="inlineStr">
        <is>
          <t>Consumer | Financial Asset, Not Past Due [Member]</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Total past due loans</t>
        </is>
      </c>
      <c r="B147" s="5" t="n">
        <v>57635</v>
      </c>
      <c r="C147" s="5" t="n">
        <v>61042</v>
      </c>
    </row>
    <row r="148">
      <c r="A148" s="4" t="inlineStr">
        <is>
          <t>Agricultural</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Total loans</t>
        </is>
      </c>
      <c r="B150" s="5" t="n">
        <v>13076</v>
      </c>
      <c r="C150" s="5" t="n">
        <v>13686</v>
      </c>
    </row>
    <row r="151">
      <c r="A151" s="4" t="inlineStr">
        <is>
          <t>Agricultural | Financing Receivables, 30 to 59 Days Past Due</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past due loans</t>
        </is>
      </c>
      <c r="B153" s="5" t="n">
        <v>79</v>
      </c>
      <c r="C153" s="5" t="n">
        <v>37</v>
      </c>
    </row>
    <row r="154">
      <c r="A154" s="4" t="inlineStr">
        <is>
          <t>Agricultural | Financing Receivables, 60 to 89 Days Past Due</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past due loans</t>
        </is>
      </c>
      <c r="B156" s="5" t="n">
        <v>1</v>
      </c>
      <c r="C156" s="5" t="n">
        <v>10</v>
      </c>
    </row>
    <row r="157">
      <c r="A157" s="4" t="inlineStr">
        <is>
          <t>Agricultural | Financing Receivables, Equal to or Greater than 90 Days Past Due</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past due loans</t>
        </is>
      </c>
      <c r="B159" s="5" t="n">
        <v>0</v>
      </c>
      <c r="C159" s="5" t="n">
        <v>0</v>
      </c>
    </row>
    <row r="160">
      <c r="A160" s="4" t="inlineStr">
        <is>
          <t>Agricultural | Financial Asset, Past Due [Member]</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past due loans</t>
        </is>
      </c>
      <c r="B162" s="5" t="n">
        <v>80</v>
      </c>
      <c r="C162" s="5" t="n">
        <v>47</v>
      </c>
    </row>
    <row r="163">
      <c r="A163" s="4" t="inlineStr">
        <is>
          <t>Agricultural | Financial Asset, Not Past Due [Member]</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Total past due loans</t>
        </is>
      </c>
      <c r="B165" s="5" t="n">
        <v>12996</v>
      </c>
      <c r="C165" s="5" t="n">
        <v>13639</v>
      </c>
    </row>
    <row r="166">
      <c r="A166" s="4" t="inlineStr">
        <is>
          <t>Overdrafts</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Total loans</t>
        </is>
      </c>
      <c r="B168" s="5" t="n">
        <v>328</v>
      </c>
      <c r="C168" s="5" t="n">
        <v>282</v>
      </c>
    </row>
    <row r="169">
      <c r="A169" s="4" t="inlineStr">
        <is>
          <t>Overdrafts | Financing Receivables, 30 to 59 Days Past Due</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Total past due loans</t>
        </is>
      </c>
      <c r="B171" s="5" t="n">
        <v>0</v>
      </c>
      <c r="C171" s="5" t="n">
        <v>0</v>
      </c>
    </row>
    <row r="172">
      <c r="A172" s="4" t="inlineStr">
        <is>
          <t>Overdrafts | Financing Receivables, 60 to 89 Days Past Due</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Total past due loans</t>
        </is>
      </c>
      <c r="B174" s="5" t="n">
        <v>0</v>
      </c>
      <c r="C174" s="5" t="n">
        <v>0</v>
      </c>
    </row>
    <row r="175">
      <c r="A175" s="4" t="inlineStr">
        <is>
          <t>Overdrafts | Financing Receivables, Equal to or Greater than 90 Days Past Due</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Total past due loans</t>
        </is>
      </c>
      <c r="B177" s="5" t="n">
        <v>0</v>
      </c>
      <c r="C177" s="5" t="n">
        <v>0</v>
      </c>
    </row>
    <row r="178">
      <c r="A178" s="4" t="inlineStr">
        <is>
          <t>Overdrafts | Financial Asset, Past Due [Member]</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Total past due loans</t>
        </is>
      </c>
      <c r="B180" s="5" t="n">
        <v>0</v>
      </c>
      <c r="C180" s="5" t="n">
        <v>0</v>
      </c>
    </row>
    <row r="181">
      <c r="A181" s="4" t="inlineStr">
        <is>
          <t>Overdrafts | Financial Asset, Not Past Due [Member]</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Total past due loans</t>
        </is>
      </c>
      <c r="B183" s="6" t="n">
        <v>328</v>
      </c>
      <c r="C183" s="6" t="n">
        <v>2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accrual Loan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t>
        </is>
      </c>
      <c r="B3" s="6" t="n">
        <v>2712</v>
      </c>
      <c r="C3" s="6" t="n">
        <v>10848</v>
      </c>
    </row>
    <row r="4">
      <c r="A4" s="4" t="inlineStr">
        <is>
          <t>Commercial and industrial</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5" t="n">
        <v>273</v>
      </c>
      <c r="C6" s="5" t="n">
        <v>115</v>
      </c>
    </row>
    <row r="7">
      <c r="A7" s="4" t="inlineStr">
        <is>
          <t>Construction and development</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5" t="n">
        <v>117</v>
      </c>
      <c r="C9" s="5" t="n">
        <v>1435</v>
      </c>
    </row>
    <row r="10">
      <c r="A10" s="4" t="inlineStr">
        <is>
          <t>Commercial real estat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5" t="n">
        <v>32</v>
      </c>
      <c r="C12" s="5" t="n">
        <v>7271</v>
      </c>
    </row>
    <row r="13">
      <c r="A13" s="4" t="inlineStr">
        <is>
          <t>Farmland</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174</v>
      </c>
      <c r="C15" s="5" t="n">
        <v>109</v>
      </c>
    </row>
    <row r="16">
      <c r="A16" s="4" t="inlineStr">
        <is>
          <t>1-4 family resident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1840</v>
      </c>
      <c r="C18" s="5" t="n">
        <v>1691</v>
      </c>
    </row>
    <row r="19">
      <c r="A19" s="4" t="inlineStr">
        <is>
          <t>Consumer and Overdraft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5" t="n">
        <v>238</v>
      </c>
      <c r="C21" s="5" t="n">
        <v>170</v>
      </c>
    </row>
    <row r="22">
      <c r="A22" s="4" t="inlineStr">
        <is>
          <t>Agricultur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6" t="n">
        <v>38</v>
      </c>
      <c r="C24" s="6" t="n">
        <v>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earnings</t>
        </is>
      </c>
      <c r="B3" s="6" t="n">
        <v>6290</v>
      </c>
      <c r="C3" s="6" t="n">
        <v>10900</v>
      </c>
      <c r="D3" s="6" t="n">
        <v>24143</v>
      </c>
      <c r="E3" s="6" t="n">
        <v>32404</v>
      </c>
    </row>
    <row r="4">
      <c r="A4" s="3" t="inlineStr">
        <is>
          <t>Unrealized losses on securities:</t>
        </is>
      </c>
      <c r="B4" s="4" t="inlineStr">
        <is>
          <t xml:space="preserve"> </t>
        </is>
      </c>
      <c r="C4" s="4" t="inlineStr">
        <is>
          <t xml:space="preserve"> </t>
        </is>
      </c>
      <c r="D4" s="4" t="inlineStr">
        <is>
          <t xml:space="preserve"> </t>
        </is>
      </c>
      <c r="E4" s="4" t="inlineStr">
        <is>
          <t xml:space="preserve"> </t>
        </is>
      </c>
    </row>
    <row r="5">
      <c r="A5" s="4" t="inlineStr">
        <is>
          <t>Unrealized holding losses arising during the period, net of tax</t>
        </is>
      </c>
      <c r="B5" s="5" t="n">
        <v>-2659</v>
      </c>
      <c r="C5" s="5" t="n">
        <v>-2155</v>
      </c>
      <c r="D5" s="5" t="n">
        <v>-4518</v>
      </c>
      <c r="E5" s="5" t="n">
        <v>-13920</v>
      </c>
    </row>
    <row r="6">
      <c r="A6" s="4" t="inlineStr">
        <is>
          <t>Reclassification adjustment for net losses included in net earnings, net of tax</t>
        </is>
      </c>
      <c r="B6" s="5" t="n">
        <v>0</v>
      </c>
      <c r="C6" s="5" t="n">
        <v>0</v>
      </c>
      <c r="D6" s="5" t="n">
        <v>181</v>
      </c>
      <c r="E6" s="5" t="n">
        <v>0</v>
      </c>
    </row>
    <row r="7">
      <c r="A7" s="4" t="inlineStr">
        <is>
          <t>Unrealized losses on available for sale securities transferred to held to maturity, net of tax and amortization</t>
        </is>
      </c>
      <c r="B7" s="5" t="n">
        <v>-365</v>
      </c>
      <c r="C7" s="5" t="n">
        <v>-277</v>
      </c>
      <c r="D7" s="5" t="n">
        <v>-932</v>
      </c>
      <c r="E7" s="5" t="n">
        <v>-17170</v>
      </c>
    </row>
    <row r="8">
      <c r="A8" s="4" t="inlineStr">
        <is>
          <t>Unrealized losses on securities, net of tax</t>
        </is>
      </c>
      <c r="B8" s="5" t="n">
        <v>-3024</v>
      </c>
      <c r="C8" s="5" t="n">
        <v>-2432</v>
      </c>
      <c r="D8" s="5" t="n">
        <v>-5269</v>
      </c>
      <c r="E8" s="5" t="n">
        <v>-31090</v>
      </c>
    </row>
    <row r="9">
      <c r="A9" s="3" t="inlineStr">
        <is>
          <t>Unrealized losses on interest rate swaps:</t>
        </is>
      </c>
      <c r="B9" s="4" t="inlineStr">
        <is>
          <t xml:space="preserve"> </t>
        </is>
      </c>
      <c r="C9" s="4" t="inlineStr">
        <is>
          <t xml:space="preserve"> </t>
        </is>
      </c>
      <c r="D9" s="4" t="inlineStr">
        <is>
          <t xml:space="preserve"> </t>
        </is>
      </c>
      <c r="E9" s="4" t="inlineStr">
        <is>
          <t xml:space="preserve"> </t>
        </is>
      </c>
    </row>
    <row r="10">
      <c r="A10" s="4" t="inlineStr">
        <is>
          <t>Unrealized holding gains arising during the period</t>
        </is>
      </c>
      <c r="B10" s="5" t="n">
        <v>0</v>
      </c>
      <c r="C10" s="5" t="n">
        <v>0</v>
      </c>
      <c r="D10" s="5" t="n">
        <v>0</v>
      </c>
      <c r="E10" s="5" t="n">
        <v>497</v>
      </c>
    </row>
    <row r="11">
      <c r="A11" s="4" t="inlineStr">
        <is>
          <t>Reclassification of realized gains on interest rate swap termination from accumulated other comprehensive income</t>
        </is>
      </c>
      <c r="B11" s="5" t="n">
        <v>0</v>
      </c>
      <c r="C11" s="5" t="n">
        <v>0</v>
      </c>
      <c r="D11" s="5" t="n">
        <v>0</v>
      </c>
      <c r="E11" s="5" t="n">
        <v>-685</v>
      </c>
    </row>
    <row r="12">
      <c r="A12" s="4" t="inlineStr">
        <is>
          <t>Unrealized losses on interest rate swaps</t>
        </is>
      </c>
      <c r="B12" s="5" t="n">
        <v>0</v>
      </c>
      <c r="C12" s="5" t="n">
        <v>0</v>
      </c>
      <c r="D12" s="5" t="n">
        <v>0</v>
      </c>
      <c r="E12" s="5" t="n">
        <v>-188</v>
      </c>
    </row>
    <row r="13">
      <c r="A13" s="4" t="inlineStr">
        <is>
          <t>Total other comprehensive loss</t>
        </is>
      </c>
      <c r="B13" s="5" t="n">
        <v>-3024</v>
      </c>
      <c r="C13" s="5" t="n">
        <v>-2432</v>
      </c>
      <c r="D13" s="5" t="n">
        <v>-5269</v>
      </c>
      <c r="E13" s="5" t="n">
        <v>-31278</v>
      </c>
    </row>
    <row r="14">
      <c r="A14" s="4" t="inlineStr">
        <is>
          <t>Comprehensive income</t>
        </is>
      </c>
      <c r="B14" s="5" t="n">
        <v>3266</v>
      </c>
      <c r="C14" s="5" t="n">
        <v>8468</v>
      </c>
      <c r="D14" s="5" t="n">
        <v>18874</v>
      </c>
      <c r="E14" s="5" t="n">
        <v>1126</v>
      </c>
    </row>
    <row r="15">
      <c r="A15" s="4" t="inlineStr">
        <is>
          <t>Less comprehensive loss attributable to noncontrolling interest</t>
        </is>
      </c>
      <c r="B15" s="5" t="n">
        <v>7</v>
      </c>
      <c r="C15" s="5" t="n">
        <v>3</v>
      </c>
      <c r="D15" s="5" t="n">
        <v>16</v>
      </c>
      <c r="E15" s="5" t="n">
        <v>21</v>
      </c>
    </row>
    <row r="16">
      <c r="A16" s="4" t="inlineStr">
        <is>
          <t>Comprehensive income attributable to Guaranty Bancshares, Inc.</t>
        </is>
      </c>
      <c r="B16" s="6" t="n">
        <v>3273</v>
      </c>
      <c r="C16" s="6" t="n">
        <v>8471</v>
      </c>
      <c r="D16" s="6" t="n">
        <v>18890</v>
      </c>
      <c r="E16" s="6" t="n">
        <v>11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LOANS AND ALLOWANCE FOR CREDIT LOSSES - Schedule of Financing Receivable, Amortized Cost Basis of Loans (Details)</t>
        </is>
      </c>
      <c r="B1" s="2" t="inlineStr">
        <is>
          <t>9 Months Ended</t>
        </is>
      </c>
    </row>
    <row r="2">
      <c r="B2" s="2" t="inlineStr">
        <is>
          <t>Sep. 30, 2023</t>
        </is>
      </c>
    </row>
    <row r="3">
      <c r="A3" s="3" t="inlineStr">
        <is>
          <t>Financing Receivable Recorded Investment Past Due [Line Items]</t>
        </is>
      </c>
      <c r="B3" s="4" t="inlineStr">
        <is>
          <t xml:space="preserve"> </t>
        </is>
      </c>
    </row>
    <row r="4">
      <c r="A4" s="4" t="inlineStr">
        <is>
          <t>Total Class of Financing Receivable</t>
        </is>
      </c>
      <c r="B4" s="10" t="n">
        <v>0.0003</v>
      </c>
    </row>
    <row r="5">
      <c r="A5" s="4" t="inlineStr">
        <is>
          <t>Term Extension</t>
        </is>
      </c>
      <c r="B5" s="4" t="inlineStr">
        <is>
          <t>72 years</t>
        </is>
      </c>
    </row>
    <row r="6">
      <c r="A6" s="4" t="inlineStr">
        <is>
          <t>Consumer</t>
        </is>
      </c>
      <c r="B6" s="4" t="inlineStr">
        <is>
          <t xml:space="preserve"> </t>
        </is>
      </c>
    </row>
    <row r="7">
      <c r="A7" s="3" t="inlineStr">
        <is>
          <t>Financing Receivable Recorded Investment Past Due [Line Items]</t>
        </is>
      </c>
      <c r="B7" s="4" t="inlineStr">
        <is>
          <t xml:space="preserve"> </t>
        </is>
      </c>
    </row>
    <row r="8">
      <c r="A8" s="4" t="inlineStr">
        <is>
          <t>Total Class of Financing Receivable</t>
        </is>
      </c>
      <c r="B8" s="10" t="n">
        <v>0.0002</v>
      </c>
    </row>
    <row r="9">
      <c r="A9" s="4" t="inlineStr">
        <is>
          <t>Term Extension</t>
        </is>
      </c>
      <c r="B9" s="4" t="inlineStr">
        <is>
          <t>14 years</t>
        </is>
      </c>
    </row>
    <row r="10">
      <c r="A10" s="4" t="inlineStr">
        <is>
          <t>1-4 family residential</t>
        </is>
      </c>
      <c r="B10" s="4" t="inlineStr">
        <is>
          <t xml:space="preserve"> </t>
        </is>
      </c>
    </row>
    <row r="11">
      <c r="A11" s="3" t="inlineStr">
        <is>
          <t>Financing Receivable Recorded Investment Past Due [Line Items]</t>
        </is>
      </c>
      <c r="B11" s="4" t="inlineStr">
        <is>
          <t xml:space="preserve"> </t>
        </is>
      </c>
    </row>
    <row r="12">
      <c r="A12" s="4" t="inlineStr">
        <is>
          <t>Total Class of Financing Receivable</t>
        </is>
      </c>
      <c r="B12" s="10" t="n">
        <v>0.0001</v>
      </c>
    </row>
    <row r="13">
      <c r="A13" s="4" t="inlineStr">
        <is>
          <t>Term Extension</t>
        </is>
      </c>
      <c r="B13" s="4" t="inlineStr">
        <is>
          <t>58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77" customWidth="1" min="2" max="2"/>
  </cols>
  <sheetData>
    <row r="1">
      <c r="A1" s="1" t="inlineStr">
        <is>
          <t>LOANS AND ALLOWANCE FOR CREDIT LOSSES - Schedule of Financing Receivable, Financial Effect of the Loan Modifications (Details)</t>
        </is>
      </c>
      <c r="B1" s="2" t="inlineStr">
        <is>
          <t>9 Months Ended</t>
        </is>
      </c>
    </row>
    <row r="2">
      <c r="B2" s="2" t="inlineStr">
        <is>
          <t>Sep. 30, 2023</t>
        </is>
      </c>
    </row>
    <row r="3">
      <c r="A3" s="4" t="inlineStr">
        <is>
          <t>Consumer</t>
        </is>
      </c>
      <c r="B3" s="4" t="inlineStr">
        <is>
          <t xml:space="preserve"> </t>
        </is>
      </c>
    </row>
    <row r="4">
      <c r="A4" s="3" t="inlineStr">
        <is>
          <t>Financing Receivable Recorded Investment Past Due [Line Items]</t>
        </is>
      </c>
      <c r="B4" s="4" t="inlineStr">
        <is>
          <t xml:space="preserve"> </t>
        </is>
      </c>
    </row>
    <row r="5">
      <c r="A5" s="4" t="inlineStr">
        <is>
          <t>Period for Financial Effect</t>
        </is>
      </c>
      <c r="B5" s="4" t="inlineStr">
        <is>
          <t>Amortization period was extended by a weighted-average period of 0.26 years.</t>
        </is>
      </c>
    </row>
    <row r="6">
      <c r="A6" s="4" t="inlineStr">
        <is>
          <t>1-4 family residential</t>
        </is>
      </c>
      <c r="B6" s="4" t="inlineStr">
        <is>
          <t xml:space="preserve"> </t>
        </is>
      </c>
    </row>
    <row r="7">
      <c r="A7" s="3" t="inlineStr">
        <is>
          <t>Financing Receivable Recorded Investment Past Due [Line Items]</t>
        </is>
      </c>
      <c r="B7" s="4" t="inlineStr">
        <is>
          <t xml:space="preserve"> </t>
        </is>
      </c>
    </row>
    <row r="8">
      <c r="A8" s="4" t="inlineStr">
        <is>
          <t>Period for Financial Effect</t>
        </is>
      </c>
      <c r="B8" s="4" t="inlineStr">
        <is>
          <t>Amortization period was extended by a weighted-average period of 5.0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Financing Receivable, Schedule of Financing Receivable, Age Analysis of Loans (Details) - USD ($) $ in Thousands</t>
        </is>
      </c>
      <c r="B1" s="2" t="inlineStr">
        <is>
          <t>Sep. 30, 2023</t>
        </is>
      </c>
      <c r="C1" s="2" t="inlineStr">
        <is>
          <t>Dec. 31, 2022</t>
        </is>
      </c>
    </row>
    <row r="2">
      <c r="A2" s="4" t="inlineStr">
        <is>
          <t>Financial Asset, Not Past Due [Member]</t>
        </is>
      </c>
      <c r="B2" s="4" t="inlineStr">
        <is>
          <t xml:space="preserve"> </t>
        </is>
      </c>
      <c r="C2" s="4" t="inlineStr">
        <is>
          <t xml:space="preserve"> </t>
        </is>
      </c>
    </row>
    <row r="3">
      <c r="A3" s="3" t="inlineStr">
        <is>
          <t>Financing Receivable Recorded Investment Past Due [Line Items]</t>
        </is>
      </c>
      <c r="B3" s="4" t="inlineStr">
        <is>
          <t xml:space="preserve"> </t>
        </is>
      </c>
      <c r="C3" s="4" t="inlineStr">
        <is>
          <t xml:space="preserve"> </t>
        </is>
      </c>
    </row>
    <row r="4">
      <c r="A4" s="4" t="inlineStr">
        <is>
          <t>Total loans</t>
        </is>
      </c>
      <c r="B4" s="6" t="n">
        <v>2295293</v>
      </c>
      <c r="C4" s="6" t="n">
        <v>2364050</v>
      </c>
    </row>
    <row r="5">
      <c r="A5" s="4" t="inlineStr">
        <is>
          <t>Financial Asset, Not Past Due [Member] | ASU 2022-02</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loans</t>
        </is>
      </c>
      <c r="B7" s="5" t="n">
        <v>72</v>
      </c>
      <c r="C7" s="4" t="inlineStr">
        <is>
          <t xml:space="preserve"> </t>
        </is>
      </c>
    </row>
    <row r="8">
      <c r="A8" s="4" t="inlineStr">
        <is>
          <t>Financial Asset, 30 to 59 Days Past Due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loans</t>
        </is>
      </c>
      <c r="B10" s="5" t="n">
        <v>19961</v>
      </c>
      <c r="C10" s="5" t="n">
        <v>4011</v>
      </c>
    </row>
    <row r="11">
      <c r="A11" s="4" t="inlineStr">
        <is>
          <t>Financial Asset, 30 to 59 Days Past Due [Member] | ASU 2022-02</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loans</t>
        </is>
      </c>
      <c r="B13" s="5" t="n">
        <v>0</v>
      </c>
      <c r="C13" s="4" t="inlineStr">
        <is>
          <t xml:space="preserve"> </t>
        </is>
      </c>
    </row>
    <row r="14">
      <c r="A14" s="4" t="inlineStr">
        <is>
          <t>Financial Asset, Equal to or Greater than 90 Days Past Due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loans</t>
        </is>
      </c>
      <c r="B16" s="5" t="n">
        <v>1125</v>
      </c>
      <c r="C16" s="5" t="n">
        <v>8890</v>
      </c>
    </row>
    <row r="17">
      <c r="A17" s="4" t="inlineStr">
        <is>
          <t>Financial Asset, Equal to or Greater than 90 Days Past Due [Member] | ASU 2022-02</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loans</t>
        </is>
      </c>
      <c r="B19" s="5" t="n">
        <v>0</v>
      </c>
      <c r="C19" s="4" t="inlineStr">
        <is>
          <t xml:space="preserve"> </t>
        </is>
      </c>
    </row>
    <row r="20">
      <c r="A20" s="4" t="inlineStr">
        <is>
          <t>Consumer | Financial Asset, Not Past Due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loans</t>
        </is>
      </c>
      <c r="B22" s="5" t="n">
        <v>57635</v>
      </c>
      <c r="C22" s="5" t="n">
        <v>61042</v>
      </c>
    </row>
    <row r="23">
      <c r="A23" s="4" t="inlineStr">
        <is>
          <t>Consumer | Financial Asset, Not Past Due [Member] | ASU 2022-02</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otal loans</t>
        </is>
      </c>
      <c r="B25" s="5" t="n">
        <v>14</v>
      </c>
      <c r="C25" s="4" t="inlineStr">
        <is>
          <t xml:space="preserve"> </t>
        </is>
      </c>
    </row>
    <row r="26">
      <c r="A26" s="4" t="inlineStr">
        <is>
          <t>Consumer | Financial Asset, 30 to 59 Days Past Due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loans</t>
        </is>
      </c>
      <c r="B28" s="5" t="n">
        <v>412</v>
      </c>
      <c r="C28" s="5" t="n">
        <v>164</v>
      </c>
    </row>
    <row r="29">
      <c r="A29" s="4" t="inlineStr">
        <is>
          <t>Consumer | Financial Asset, 30 to 59 Days Past Due [Member] | ASU 2022-02</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loans</t>
        </is>
      </c>
      <c r="B31" s="5" t="n">
        <v>0</v>
      </c>
      <c r="C31" s="4" t="inlineStr">
        <is>
          <t xml:space="preserve"> </t>
        </is>
      </c>
    </row>
    <row r="32">
      <c r="A32" s="4" t="inlineStr">
        <is>
          <t>Consumer | Financial Asset, Equal to or Greater than 90 Days Past Due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otal loans</t>
        </is>
      </c>
      <c r="B34" s="5" t="n">
        <v>118</v>
      </c>
      <c r="C34" s="5" t="n">
        <v>70</v>
      </c>
    </row>
    <row r="35">
      <c r="A35" s="4" t="inlineStr">
        <is>
          <t>Consumer | Financial Asset, Equal to or Greater than 90 Days Past Due [Member] | ASU 2022-02</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loans</t>
        </is>
      </c>
      <c r="B37" s="5" t="n">
        <v>0</v>
      </c>
      <c r="C37" s="4" t="inlineStr">
        <is>
          <t xml:space="preserve"> </t>
        </is>
      </c>
    </row>
    <row r="38">
      <c r="A38" s="4" t="inlineStr">
        <is>
          <t>1-4 family residential | Financial Asset, Not Past Due [Member]</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otal loans</t>
        </is>
      </c>
      <c r="B40" s="5" t="n">
        <v>499023</v>
      </c>
      <c r="C40" s="5" t="n">
        <v>489841</v>
      </c>
    </row>
    <row r="41">
      <c r="A41" s="4" t="inlineStr">
        <is>
          <t>1-4 family residential | Financial Asset, Not Past Due [Member] | ASU 2022-02</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loans</t>
        </is>
      </c>
      <c r="B43" s="5" t="n">
        <v>58</v>
      </c>
      <c r="C43" s="4" t="inlineStr">
        <is>
          <t xml:space="preserve"> </t>
        </is>
      </c>
    </row>
    <row r="44">
      <c r="A44" s="4" t="inlineStr">
        <is>
          <t>1-4 family residential | Financial Asset, 30 to 59 Days Past Due [Member]</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otal loans</t>
        </is>
      </c>
      <c r="B46" s="5" t="n">
        <v>3906</v>
      </c>
      <c r="C46" s="5" t="n">
        <v>2101</v>
      </c>
    </row>
    <row r="47">
      <c r="A47" s="4" t="inlineStr">
        <is>
          <t>1-4 family residential | Financial Asset, 30 to 59 Days Past Due [Member] | ASU 2022-02</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otal loans</t>
        </is>
      </c>
      <c r="B49" s="5" t="n">
        <v>0</v>
      </c>
      <c r="C49" s="4" t="inlineStr">
        <is>
          <t xml:space="preserve"> </t>
        </is>
      </c>
    </row>
    <row r="50">
      <c r="A50" s="4" t="inlineStr">
        <is>
          <t>1-4 family residential | Financial Asset, Equal to or Greater than 90 Days Past Due [Member]</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otal loans</t>
        </is>
      </c>
      <c r="B52" s="5" t="n">
        <v>670</v>
      </c>
      <c r="C52" s="6" t="n">
        <v>572</v>
      </c>
    </row>
    <row r="53">
      <c r="A53" s="4" t="inlineStr">
        <is>
          <t>1-4 family residential | Financial Asset, Equal to or Greater than 90 Days Past Due [Member] | ASU 2022-02</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Total loans</t>
        </is>
      </c>
      <c r="B55" s="6" t="n">
        <v>0</v>
      </c>
      <c r="C5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OLD UNDER AGREEMENTS TO REPURCHASE AND OTHER DEBT - Narrative (Details) - USD ($) $ in Thousands</t>
        </is>
      </c>
      <c r="B1" s="2" t="inlineStr">
        <is>
          <t>9 Months Ended</t>
        </is>
      </c>
    </row>
    <row r="2">
      <c r="B2" s="2" t="inlineStr">
        <is>
          <t>Sep. 30, 2023</t>
        </is>
      </c>
      <c r="C2" s="2" t="inlineStr">
        <is>
          <t>Dec. 31, 2022</t>
        </is>
      </c>
    </row>
    <row r="3">
      <c r="A3" s="3" t="inlineStr">
        <is>
          <t>Line of Credit Facility [Line Items]</t>
        </is>
      </c>
      <c r="B3" s="4" t="inlineStr">
        <is>
          <t xml:space="preserve"> </t>
        </is>
      </c>
      <c r="C3" s="4" t="inlineStr">
        <is>
          <t xml:space="preserve"> </t>
        </is>
      </c>
    </row>
    <row r="4">
      <c r="A4" s="4" t="inlineStr">
        <is>
          <t>Securities sold under agreements to repurchase</t>
        </is>
      </c>
      <c r="B4" s="6" t="n">
        <v>19366</v>
      </c>
      <c r="C4" s="6" t="n">
        <v>7221</v>
      </c>
    </row>
    <row r="5">
      <c r="A5" s="4" t="inlineStr">
        <is>
          <t>Long-term line of credit</t>
        </is>
      </c>
      <c r="B5" s="5" t="n">
        <v>2000</v>
      </c>
      <c r="C5" s="5" t="n">
        <v>0</v>
      </c>
    </row>
    <row r="6">
      <c r="A6" s="4" t="inlineStr">
        <is>
          <t>Revolving Credit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ine of credit facility, current borrowing capacity</t>
        </is>
      </c>
      <c r="B8" s="5" t="n">
        <v>25000</v>
      </c>
      <c r="C8" s="4" t="inlineStr">
        <is>
          <t xml:space="preserve"> </t>
        </is>
      </c>
    </row>
    <row r="9">
      <c r="A9" s="4" t="inlineStr">
        <is>
          <t>Long-term line of credit</t>
        </is>
      </c>
      <c r="B9" s="6" t="n">
        <v>2000</v>
      </c>
      <c r="C9" s="6" t="n">
        <v>0</v>
      </c>
    </row>
    <row r="10">
      <c r="A10" s="4" t="inlineStr">
        <is>
          <t>Floor | Revolving Credit Facility</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Spread on variable rate</t>
        </is>
      </c>
      <c r="B12" s="10" t="n">
        <v>0.035</v>
      </c>
      <c r="C12" s="4" t="inlineStr">
        <is>
          <t xml:space="preserve"> </t>
        </is>
      </c>
    </row>
    <row r="13">
      <c r="A13" s="4" t="inlineStr">
        <is>
          <t>Prime Rate | Revolving Credit Facility</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Spread on variable rate</t>
        </is>
      </c>
      <c r="B15" s="10" t="n">
        <v>0.08500000000000001</v>
      </c>
      <c r="C1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AND OTHER DEBT - Summary of Fixed-Rate Advances (Details) - USD ($) $ in Thousands</t>
        </is>
      </c>
      <c r="B1" s="2" t="inlineStr">
        <is>
          <t>Sep. 30, 2023</t>
        </is>
      </c>
      <c r="C1" s="2" t="inlineStr">
        <is>
          <t>Dec. 31, 2022</t>
        </is>
      </c>
    </row>
    <row r="2">
      <c r="A2" s="3" t="inlineStr">
        <is>
          <t>Federal Home Loan Bank, Advances, Fiscal Year Maturity [Abstract]</t>
        </is>
      </c>
      <c r="B2" s="4" t="inlineStr">
        <is>
          <t xml:space="preserve"> </t>
        </is>
      </c>
      <c r="C2" s="4" t="inlineStr">
        <is>
          <t xml:space="preserve"> </t>
        </is>
      </c>
    </row>
    <row r="3">
      <c r="A3" s="4" t="inlineStr">
        <is>
          <t>Federal Home Loan Bank advances</t>
        </is>
      </c>
      <c r="B3" s="6" t="n">
        <v>175000</v>
      </c>
      <c r="C3" s="6" t="n">
        <v>290000</v>
      </c>
    </row>
    <row r="4">
      <c r="A4" s="4" t="inlineStr">
        <is>
          <t>Fixed-rate Advances, With Monthly Interest Payments</t>
        </is>
      </c>
      <c r="B4" s="4" t="inlineStr">
        <is>
          <t xml:space="preserve"> </t>
        </is>
      </c>
      <c r="C4" s="4" t="inlineStr">
        <is>
          <t xml:space="preserve"> </t>
        </is>
      </c>
    </row>
    <row r="5">
      <c r="A5" s="3" t="inlineStr">
        <is>
          <t>Federal Home Loan Bank, Advances, Maturities Summary, Average Interest Rate of Amounts Due [Abstract]</t>
        </is>
      </c>
      <c r="B5" s="4" t="inlineStr">
        <is>
          <t xml:space="preserve"> </t>
        </is>
      </c>
      <c r="C5" s="4" t="inlineStr">
        <is>
          <t xml:space="preserve"> </t>
        </is>
      </c>
    </row>
    <row r="6">
      <c r="A6" s="4" t="inlineStr">
        <is>
          <t>2023 (percent)</t>
        </is>
      </c>
      <c r="B6" s="10" t="n">
        <v>0.0538</v>
      </c>
      <c r="C6" s="4" t="inlineStr">
        <is>
          <t xml:space="preserve"> </t>
        </is>
      </c>
    </row>
    <row r="7">
      <c r="A7" s="4" t="inlineStr">
        <is>
          <t>2024 (percent)</t>
        </is>
      </c>
      <c r="B7" s="10" t="n">
        <v>0.0438</v>
      </c>
      <c r="C7" s="4" t="inlineStr">
        <is>
          <t xml:space="preserve"> </t>
        </is>
      </c>
    </row>
    <row r="8">
      <c r="A8" s="3" t="inlineStr">
        <is>
          <t>Federal Home Loan Bank, Advances, Fiscal Year Maturity [Abstract]</t>
        </is>
      </c>
      <c r="B8" s="4" t="inlineStr">
        <is>
          <t xml:space="preserve"> </t>
        </is>
      </c>
      <c r="C8" s="4" t="inlineStr">
        <is>
          <t xml:space="preserve"> </t>
        </is>
      </c>
    </row>
    <row r="9">
      <c r="A9" s="4" t="inlineStr">
        <is>
          <t>2023</t>
        </is>
      </c>
      <c r="B9" s="6" t="n">
        <v>165000</v>
      </c>
      <c r="C9" s="4" t="inlineStr">
        <is>
          <t xml:space="preserve"> </t>
        </is>
      </c>
    </row>
    <row r="10">
      <c r="A10" s="4" t="inlineStr">
        <is>
          <t>2024</t>
        </is>
      </c>
      <c r="B10" s="6" t="n">
        <v>10000</v>
      </c>
      <c r="C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T - Schedule of Subordinated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Subordinated debt, net</t>
        </is>
      </c>
      <c r="B3" s="6" t="n">
        <v>47752</v>
      </c>
      <c r="C3" s="6" t="n">
        <v>49153</v>
      </c>
    </row>
    <row r="4">
      <c r="A4" s="4" t="inlineStr">
        <is>
          <t>Trust III Debentur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ubordinated debt, net</t>
        </is>
      </c>
      <c r="B6" s="5" t="n">
        <v>2062</v>
      </c>
      <c r="C6" s="5" t="n">
        <v>2062</v>
      </c>
    </row>
    <row r="7">
      <c r="A7" s="4" t="inlineStr">
        <is>
          <t>DCB Trust I Debentur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ubordinated debt, net</t>
        </is>
      </c>
      <c r="B9" s="5" t="n">
        <v>5155</v>
      </c>
      <c r="C9" s="5" t="n">
        <v>5155</v>
      </c>
    </row>
    <row r="10">
      <c r="A10" s="4" t="inlineStr">
        <is>
          <t>Subordinated No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ubordinated debt, net</t>
        </is>
      </c>
      <c r="B12" s="5" t="n">
        <v>34535</v>
      </c>
      <c r="C12" s="5" t="n">
        <v>34436</v>
      </c>
    </row>
    <row r="13">
      <c r="A13" s="4" t="inlineStr">
        <is>
          <t>Other debentur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ubordinated debt, net</t>
        </is>
      </c>
      <c r="B15" s="6" t="n">
        <v>6000</v>
      </c>
      <c r="C15" s="6" t="n">
        <v>7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UBORDINATED DEBT - Narrative (Details) - USD ($) $ in Thousands</t>
        </is>
      </c>
      <c r="B1" s="2" t="inlineStr">
        <is>
          <t>1 Months Ended</t>
        </is>
      </c>
      <c r="C1" s="2" t="inlineStr">
        <is>
          <t>9 Months Ended</t>
        </is>
      </c>
    </row>
    <row r="2">
      <c r="B2" s="2" t="inlineStr">
        <is>
          <t>May 31, 2020</t>
        </is>
      </c>
      <c r="C2" s="2" t="inlineStr">
        <is>
          <t>Sep. 30, 2023</t>
        </is>
      </c>
      <c r="D2" s="2" t="inlineStr">
        <is>
          <t>Mar. 04, 2022</t>
        </is>
      </c>
    </row>
    <row r="3">
      <c r="A3" s="3" t="inlineStr">
        <is>
          <t>Debt Instrument [Line Items]</t>
        </is>
      </c>
      <c r="B3" s="4" t="inlineStr">
        <is>
          <t xml:space="preserve"> </t>
        </is>
      </c>
      <c r="C3" s="4" t="inlineStr">
        <is>
          <t xml:space="preserve"> </t>
        </is>
      </c>
      <c r="D3" s="4" t="inlineStr">
        <is>
          <t xml:space="preserve"> </t>
        </is>
      </c>
    </row>
    <row r="4">
      <c r="A4" s="4" t="inlineStr">
        <is>
          <t>Liquidation value per share</t>
        </is>
      </c>
      <c r="B4" s="4" t="inlineStr">
        <is>
          <t xml:space="preserve"> </t>
        </is>
      </c>
      <c r="C4" s="6" t="n">
        <v>1000</v>
      </c>
      <c r="D4" s="4" t="inlineStr">
        <is>
          <t xml:space="preserve"> </t>
        </is>
      </c>
    </row>
    <row r="5">
      <c r="A5" s="4" t="inlineStr">
        <is>
          <t>Debentures mature date</t>
        </is>
      </c>
      <c r="B5" s="4" t="inlineStr">
        <is>
          <t xml:space="preserve"> </t>
        </is>
      </c>
      <c r="C5" s="4" t="inlineStr">
        <is>
          <t>30 years</t>
        </is>
      </c>
      <c r="D5" s="4" t="inlineStr">
        <is>
          <t xml:space="preserve"> </t>
        </is>
      </c>
    </row>
    <row r="6">
      <c r="A6" s="4" t="inlineStr">
        <is>
          <t>Private placement</t>
        </is>
      </c>
      <c r="B6" s="4" t="inlineStr">
        <is>
          <t xml:space="preserve"> </t>
        </is>
      </c>
      <c r="C6" s="4" t="inlineStr">
        <is>
          <t xml:space="preserve"> </t>
        </is>
      </c>
      <c r="D6" s="6" t="n">
        <v>35000</v>
      </c>
    </row>
    <row r="7">
      <c r="A7" s="4" t="inlineStr">
        <is>
          <t>Fixed Interest rate per year</t>
        </is>
      </c>
      <c r="B7" s="4" t="inlineStr">
        <is>
          <t xml:space="preserve"> </t>
        </is>
      </c>
      <c r="C7" s="4" t="inlineStr">
        <is>
          <t xml:space="preserve"> </t>
        </is>
      </c>
      <c r="D7" s="11" t="n">
        <v>0.03625</v>
      </c>
    </row>
    <row r="8">
      <c r="A8" s="4" t="inlineStr">
        <is>
          <t>Long-term Debt</t>
        </is>
      </c>
      <c r="B8" s="4" t="inlineStr">
        <is>
          <t xml:space="preserve"> </t>
        </is>
      </c>
      <c r="C8" s="6" t="n">
        <v>47752</v>
      </c>
      <c r="D8" s="4" t="inlineStr">
        <is>
          <t xml:space="preserve"> </t>
        </is>
      </c>
    </row>
    <row r="9">
      <c r="A9" s="4" t="inlineStr">
        <is>
          <t>Subordinated debentures | Trust III Debentur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enture issued</t>
        </is>
      </c>
      <c r="B11" s="4" t="inlineStr">
        <is>
          <t xml:space="preserve"> </t>
        </is>
      </c>
      <c r="C11" s="6" t="n">
        <v>2062</v>
      </c>
      <c r="D11" s="4" t="inlineStr">
        <is>
          <t xml:space="preserve"> </t>
        </is>
      </c>
    </row>
    <row r="12">
      <c r="A12" s="4" t="inlineStr">
        <is>
          <t>Subordinated debentures | Trust III Debentures | Min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otice period required for redemption of debentures</t>
        </is>
      </c>
      <c r="B14" s="4" t="inlineStr">
        <is>
          <t xml:space="preserve"> </t>
        </is>
      </c>
      <c r="C14" s="4" t="inlineStr">
        <is>
          <t>30 days</t>
        </is>
      </c>
      <c r="D14" s="4" t="inlineStr">
        <is>
          <t xml:space="preserve"> </t>
        </is>
      </c>
    </row>
    <row r="15">
      <c r="A15" s="4" t="inlineStr">
        <is>
          <t>Subordinated debentures | Trust III Debentures | Max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Notice period required for redemption of debentures</t>
        </is>
      </c>
      <c r="B17" s="4" t="inlineStr">
        <is>
          <t xml:space="preserve"> </t>
        </is>
      </c>
      <c r="C17" s="4" t="inlineStr">
        <is>
          <t>60 days</t>
        </is>
      </c>
      <c r="D17" s="4" t="inlineStr">
        <is>
          <t xml:space="preserve"> </t>
        </is>
      </c>
    </row>
    <row r="18">
      <c r="A18" s="4" t="inlineStr">
        <is>
          <t>Redemption price of debentures as a percentage of principal</t>
        </is>
      </c>
      <c r="B18" s="4" t="inlineStr">
        <is>
          <t xml:space="preserve"> </t>
        </is>
      </c>
      <c r="C18" s="9" t="n">
        <v>1</v>
      </c>
      <c r="D18" s="4" t="inlineStr">
        <is>
          <t xml:space="preserve"> </t>
        </is>
      </c>
    </row>
    <row r="19">
      <c r="A19" s="4" t="inlineStr">
        <is>
          <t>Subordinated debentures | Trust III Debentures | LIBO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pread on variable rate</t>
        </is>
      </c>
      <c r="B21" s="4" t="inlineStr">
        <is>
          <t xml:space="preserve"> </t>
        </is>
      </c>
      <c r="C21" s="10" t="n">
        <v>0.0167</v>
      </c>
      <c r="D21" s="4" t="inlineStr">
        <is>
          <t xml:space="preserve"> </t>
        </is>
      </c>
    </row>
    <row r="22">
      <c r="A22" s="4" t="inlineStr">
        <is>
          <t>Subordinated debentures | DCB Trust I Debentur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enture issued</t>
        </is>
      </c>
      <c r="B24" s="4" t="inlineStr">
        <is>
          <t xml:space="preserve"> </t>
        </is>
      </c>
      <c r="C24" s="6" t="n">
        <v>5155</v>
      </c>
      <c r="D24" s="4" t="inlineStr">
        <is>
          <t xml:space="preserve"> </t>
        </is>
      </c>
    </row>
    <row r="25">
      <c r="A25" s="4" t="inlineStr">
        <is>
          <t>Subordinated debentures | DCB Trust I Debentures | Min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Notice period required for redemption of debentures</t>
        </is>
      </c>
      <c r="B27" s="4" t="inlineStr">
        <is>
          <t xml:space="preserve"> </t>
        </is>
      </c>
      <c r="C27" s="4" t="inlineStr">
        <is>
          <t>30 days</t>
        </is>
      </c>
      <c r="D27" s="4" t="inlineStr">
        <is>
          <t xml:space="preserve"> </t>
        </is>
      </c>
    </row>
    <row r="28">
      <c r="A28" s="4" t="inlineStr">
        <is>
          <t>Subordinated debentures | DCB Trust I Debentures | Max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Notice period required for redemption of debentures</t>
        </is>
      </c>
      <c r="B30" s="4" t="inlineStr">
        <is>
          <t xml:space="preserve"> </t>
        </is>
      </c>
      <c r="C30" s="4" t="inlineStr">
        <is>
          <t>60 days</t>
        </is>
      </c>
      <c r="D30" s="4" t="inlineStr">
        <is>
          <t xml:space="preserve"> </t>
        </is>
      </c>
    </row>
    <row r="31">
      <c r="A31" s="4" t="inlineStr">
        <is>
          <t>Redemption price of debentures as a percentage of principal</t>
        </is>
      </c>
      <c r="B31" s="4" t="inlineStr">
        <is>
          <t xml:space="preserve"> </t>
        </is>
      </c>
      <c r="C31" s="9" t="n">
        <v>1</v>
      </c>
      <c r="D31" s="4" t="inlineStr">
        <is>
          <t xml:space="preserve"> </t>
        </is>
      </c>
    </row>
    <row r="32">
      <c r="A32" s="4" t="inlineStr">
        <is>
          <t>Subordinated debentures | DCB Trust I Debentures | LIBO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Spread on variable rate</t>
        </is>
      </c>
      <c r="B34" s="4" t="inlineStr">
        <is>
          <t xml:space="preserve"> </t>
        </is>
      </c>
      <c r="C34" s="10" t="n">
        <v>0.018</v>
      </c>
      <c r="D34" s="4" t="inlineStr">
        <is>
          <t xml:space="preserve"> </t>
        </is>
      </c>
    </row>
    <row r="35">
      <c r="A35" s="4" t="inlineStr">
        <is>
          <t>Subordinated debentures | Other Debentures Issued in December 2015</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Notice period required for redemption of debentures</t>
        </is>
      </c>
      <c r="B37" s="4" t="inlineStr">
        <is>
          <t>30 days</t>
        </is>
      </c>
      <c r="C37" s="4" t="inlineStr">
        <is>
          <t xml:space="preserve"> </t>
        </is>
      </c>
      <c r="D37" s="4" t="inlineStr">
        <is>
          <t xml:space="preserve"> </t>
        </is>
      </c>
    </row>
    <row r="38">
      <c r="A38" s="4" t="inlineStr">
        <is>
          <t>Redemption price of debentures as a percentage of principal</t>
        </is>
      </c>
      <c r="B38" s="9" t="n">
        <v>1</v>
      </c>
      <c r="C38" s="4" t="inlineStr">
        <is>
          <t xml:space="preserve"> </t>
        </is>
      </c>
      <c r="D38" s="4" t="inlineStr">
        <is>
          <t xml:space="preserve"> </t>
        </is>
      </c>
    </row>
    <row r="39">
      <c r="A39" s="4" t="inlineStr">
        <is>
          <t>Debenture issued, par value per instrument issued</t>
        </is>
      </c>
      <c r="B39" s="6" t="n">
        <v>500</v>
      </c>
      <c r="C39" s="4" t="inlineStr">
        <is>
          <t xml:space="preserve"> </t>
        </is>
      </c>
      <c r="D39" s="4" t="inlineStr">
        <is>
          <t xml:space="preserve"> </t>
        </is>
      </c>
    </row>
    <row r="40">
      <c r="A40" s="4" t="inlineStr">
        <is>
          <t>Debt instrument maturity start date</t>
        </is>
      </c>
      <c r="B40" s="4" t="inlineStr">
        <is>
          <t>Nov.  01,  2020</t>
        </is>
      </c>
      <c r="C40" s="4" t="inlineStr">
        <is>
          <t xml:space="preserve"> </t>
        </is>
      </c>
      <c r="D40" s="4" t="inlineStr">
        <is>
          <t xml:space="preserve"> </t>
        </is>
      </c>
    </row>
    <row r="41">
      <c r="A41" s="4" t="inlineStr">
        <is>
          <t>Debt instrument maturity end date</t>
        </is>
      </c>
      <c r="B41" s="4" t="inlineStr">
        <is>
          <t>Nov.  01,  2024</t>
        </is>
      </c>
      <c r="C41" s="4" t="inlineStr">
        <is>
          <t xml:space="preserve"> </t>
        </is>
      </c>
      <c r="D41" s="4" t="inlineStr">
        <is>
          <t xml:space="preserve"> </t>
        </is>
      </c>
    </row>
    <row r="42">
      <c r="A42" s="4" t="inlineStr">
        <is>
          <t>Long-term Debt</t>
        </is>
      </c>
      <c r="B42" s="4" t="inlineStr">
        <is>
          <t xml:space="preserve"> </t>
        </is>
      </c>
      <c r="C42" s="6" t="n">
        <v>6000</v>
      </c>
      <c r="D42" s="4" t="inlineStr">
        <is>
          <t xml:space="preserve"> </t>
        </is>
      </c>
    </row>
    <row r="43">
      <c r="A43" s="4" t="inlineStr">
        <is>
          <t>Subordinated debentures | Other Debentures Issued in December 2015 | Directors and Related Parties</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enture issued</t>
        </is>
      </c>
      <c r="B45" s="6" t="n">
        <v>10000</v>
      </c>
      <c r="C45" s="4" t="inlineStr">
        <is>
          <t xml:space="preserve"> </t>
        </is>
      </c>
      <c r="D45" s="4" t="inlineStr">
        <is>
          <t xml:space="preserve"> </t>
        </is>
      </c>
    </row>
    <row r="46">
      <c r="A46" s="4" t="inlineStr">
        <is>
          <t>Subordinated debentures | Other Debentures Issued in December 2015 | Minimum</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Stated interest rate</t>
        </is>
      </c>
      <c r="B48" s="9" t="n">
        <v>0.01</v>
      </c>
      <c r="C48" s="4" t="inlineStr">
        <is>
          <t xml:space="preserve"> </t>
        </is>
      </c>
      <c r="D48" s="4" t="inlineStr">
        <is>
          <t xml:space="preserve"> </t>
        </is>
      </c>
    </row>
    <row r="49">
      <c r="A49" s="4" t="inlineStr">
        <is>
          <t>Subordinated debentures | Other Debentures Issued in December 2015 | Maximum</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Stated interest rate</t>
        </is>
      </c>
      <c r="B51" s="9" t="n">
        <v>0.04</v>
      </c>
      <c r="C51" s="4" t="inlineStr">
        <is>
          <t xml:space="preserve"> </t>
        </is>
      </c>
      <c r="D5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SUBORDINATED DEBT - Schedule of Trusts (Details) $ in Thousands</t>
        </is>
      </c>
      <c r="B1" s="2" t="inlineStr">
        <is>
          <t>Sep. 30, 2023 USD ($) shares</t>
        </is>
      </c>
    </row>
    <row r="2">
      <c r="A2" s="4" t="inlineStr">
        <is>
          <t>Trust III</t>
        </is>
      </c>
      <c r="B2" s="4" t="inlineStr">
        <is>
          <t xml:space="preserve"> </t>
        </is>
      </c>
    </row>
    <row r="3">
      <c r="A3" s="3" t="inlineStr">
        <is>
          <t>Financial Instruments Subject to Mandatory Redemption by Settlement Terms [Line Items]</t>
        </is>
      </c>
      <c r="B3" s="4" t="inlineStr">
        <is>
          <t xml:space="preserve"> </t>
        </is>
      </c>
    </row>
    <row r="4">
      <c r="A4" s="4" t="inlineStr">
        <is>
          <t>Common securities liquidation value</t>
        </is>
      </c>
      <c r="B4" s="6" t="n">
        <v>62</v>
      </c>
    </row>
    <row r="5">
      <c r="A5" s="4" t="inlineStr">
        <is>
          <t>DCB Trust I</t>
        </is>
      </c>
      <c r="B5" s="4" t="inlineStr">
        <is>
          <t xml:space="preserve"> </t>
        </is>
      </c>
    </row>
    <row r="6">
      <c r="A6" s="3" t="inlineStr">
        <is>
          <t>Financial Instruments Subject to Mandatory Redemption by Settlement Terms [Line Items]</t>
        </is>
      </c>
      <c r="B6" s="4" t="inlineStr">
        <is>
          <t xml:space="preserve"> </t>
        </is>
      </c>
    </row>
    <row r="7">
      <c r="A7" s="4" t="inlineStr">
        <is>
          <t>Common securities liquidation value</t>
        </is>
      </c>
      <c r="B7" s="6" t="n">
        <v>155</v>
      </c>
    </row>
    <row r="8">
      <c r="A8" s="4" t="inlineStr">
        <is>
          <t>Capital trust pass-through securities | Trust III</t>
        </is>
      </c>
      <c r="B8" s="4" t="inlineStr">
        <is>
          <t xml:space="preserve"> </t>
        </is>
      </c>
    </row>
    <row r="9">
      <c r="A9" s="3" t="inlineStr">
        <is>
          <t>Financial Instruments Subject to Mandatory Redemption by Settlement Terms [Line Items]</t>
        </is>
      </c>
      <c r="B9" s="4" t="inlineStr">
        <is>
          <t xml:space="preserve"> </t>
        </is>
      </c>
    </row>
    <row r="10">
      <c r="A10" s="4" t="inlineStr">
        <is>
          <t>Number of shares (in shares) | shares</t>
        </is>
      </c>
      <c r="B10" s="5" t="n">
        <v>2000</v>
      </c>
    </row>
    <row r="11">
      <c r="A11" s="4" t="inlineStr">
        <is>
          <t>Original liquidation value</t>
        </is>
      </c>
      <c r="B11" s="6" t="n">
        <v>2000</v>
      </c>
    </row>
    <row r="12">
      <c r="A12" s="4" t="inlineStr">
        <is>
          <t>Capital trust pass-through securities | DCB Trust I</t>
        </is>
      </c>
      <c r="B12" s="4" t="inlineStr">
        <is>
          <t xml:space="preserve"> </t>
        </is>
      </c>
    </row>
    <row r="13">
      <c r="A13" s="3" t="inlineStr">
        <is>
          <t>Financial Instruments Subject to Mandatory Redemption by Settlement Terms [Line Items]</t>
        </is>
      </c>
      <c r="B13" s="4" t="inlineStr">
        <is>
          <t xml:space="preserve"> </t>
        </is>
      </c>
    </row>
    <row r="14">
      <c r="A14" s="4" t="inlineStr">
        <is>
          <t>Number of shares (in shares) | shares</t>
        </is>
      </c>
      <c r="B14" s="5" t="n">
        <v>5000</v>
      </c>
    </row>
    <row r="15">
      <c r="A15" s="4" t="inlineStr">
        <is>
          <t>Original liquidation value</t>
        </is>
      </c>
      <c r="B15" s="6" t="n">
        <v>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BORDINATED DEBT- Schedule of Terms of Subordinated Debentures (Details) - Subordinated debentures $ in Thousands</t>
        </is>
      </c>
      <c r="B1" s="2" t="inlineStr">
        <is>
          <t>9 Months Ended</t>
        </is>
      </c>
    </row>
    <row r="2">
      <c r="B2" s="2" t="inlineStr">
        <is>
          <t>Sep. 30, 2023 USD ($)</t>
        </is>
      </c>
    </row>
    <row r="3">
      <c r="A3" s="4" t="inlineStr">
        <is>
          <t>Trust III Debentures</t>
        </is>
      </c>
      <c r="B3" s="4" t="inlineStr">
        <is>
          <t xml:space="preserve"> </t>
        </is>
      </c>
    </row>
    <row r="4">
      <c r="A4" s="3" t="inlineStr">
        <is>
          <t>Debt Instrument [Line Items]</t>
        </is>
      </c>
      <c r="B4" s="4" t="inlineStr">
        <is>
          <t xml:space="preserve"> </t>
        </is>
      </c>
    </row>
    <row r="5">
      <c r="A5" s="4" t="inlineStr">
        <is>
          <t>Original amount</t>
        </is>
      </c>
      <c r="B5" s="6" t="n">
        <v>2062</v>
      </c>
    </row>
    <row r="6">
      <c r="A6" s="4" t="inlineStr">
        <is>
          <t>Maturity date</t>
        </is>
      </c>
      <c r="B6" s="4" t="inlineStr">
        <is>
          <t>Oct.  01,  2036</t>
        </is>
      </c>
    </row>
    <row r="7">
      <c r="A7" s="4" t="inlineStr">
        <is>
          <t>Interest due</t>
        </is>
      </c>
      <c r="B7" s="4" t="inlineStr">
        <is>
          <t>Quarterly</t>
        </is>
      </c>
    </row>
    <row r="8">
      <c r="A8" s="4" t="inlineStr">
        <is>
          <t>DCB Trust I Debentures</t>
        </is>
      </c>
      <c r="B8" s="4" t="inlineStr">
        <is>
          <t xml:space="preserve"> </t>
        </is>
      </c>
    </row>
    <row r="9">
      <c r="A9" s="3" t="inlineStr">
        <is>
          <t>Debt Instrument [Line Items]</t>
        </is>
      </c>
      <c r="B9" s="4" t="inlineStr">
        <is>
          <t xml:space="preserve"> </t>
        </is>
      </c>
    </row>
    <row r="10">
      <c r="A10" s="4" t="inlineStr">
        <is>
          <t>Original amount</t>
        </is>
      </c>
      <c r="B10" s="6" t="n">
        <v>5155</v>
      </c>
    </row>
    <row r="11">
      <c r="A11" s="4" t="inlineStr">
        <is>
          <t>Maturity date</t>
        </is>
      </c>
      <c r="B11" s="4" t="inlineStr">
        <is>
          <t>Jun. 15,  2037</t>
        </is>
      </c>
    </row>
    <row r="12">
      <c r="A12" s="4" t="inlineStr">
        <is>
          <t>Interest due</t>
        </is>
      </c>
      <c r="B12" s="4" t="inlineStr">
        <is>
          <t>Quarterl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BORDINATED DEBT- Schedule of Principal Payments and Weighted Average Rates of Other Debentures (Details) $ in Thousands</t>
        </is>
      </c>
      <c r="B1" s="2" t="inlineStr">
        <is>
          <t>9 Months Ended</t>
        </is>
      </c>
    </row>
    <row r="2">
      <c r="B2" s="2" t="inlineStr">
        <is>
          <t>Sep. 30, 2023 USD ($)</t>
        </is>
      </c>
    </row>
    <row r="3">
      <c r="A3" s="3" t="inlineStr">
        <is>
          <t>Long-Term Debt, Fiscal Year Maturity [Abstract]</t>
        </is>
      </c>
      <c r="B3" s="4" t="inlineStr">
        <is>
          <t xml:space="preserve"> </t>
        </is>
      </c>
    </row>
    <row r="4">
      <c r="A4" s="4" t="inlineStr">
        <is>
          <t>Current Weighted Average Rate, 2023</t>
        </is>
      </c>
      <c r="B4" s="9" t="n">
        <v>0.03</v>
      </c>
    </row>
    <row r="5">
      <c r="A5" s="4" t="inlineStr">
        <is>
          <t>Current Weighted Average Rate, 2024</t>
        </is>
      </c>
      <c r="B5" s="10" t="n">
        <v>0.0374</v>
      </c>
    </row>
    <row r="6">
      <c r="A6" s="4" t="inlineStr">
        <is>
          <t>Thereafter</t>
        </is>
      </c>
      <c r="B6" s="10" t="n">
        <v>0.042</v>
      </c>
    </row>
    <row r="7">
      <c r="A7" s="4" t="inlineStr">
        <is>
          <t>Total scheduled principal payments</t>
        </is>
      </c>
      <c r="B7" s="6" t="n">
        <v>48217</v>
      </c>
    </row>
    <row r="8">
      <c r="A8" s="4" t="inlineStr">
        <is>
          <t>Unamortized debt issuance costs</t>
        </is>
      </c>
      <c r="B8" s="5" t="n">
        <v>-465</v>
      </c>
    </row>
    <row r="9">
      <c r="A9" s="4" t="inlineStr">
        <is>
          <t>Principal Due, 2023</t>
        </is>
      </c>
      <c r="B9" s="5" t="n">
        <v>2000</v>
      </c>
    </row>
    <row r="10">
      <c r="A10" s="4" t="inlineStr">
        <is>
          <t>Principal Due, 2024</t>
        </is>
      </c>
      <c r="B10" s="5" t="n">
        <v>4000</v>
      </c>
    </row>
    <row r="11">
      <c r="A11" s="4" t="inlineStr">
        <is>
          <t>Thereafter</t>
        </is>
      </c>
      <c r="B11" s="5" t="n">
        <v>42217</v>
      </c>
    </row>
    <row r="12">
      <c r="A12" s="4" t="inlineStr">
        <is>
          <t>Principal payments</t>
        </is>
      </c>
      <c r="B12" s="6" t="n">
        <v>4775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 width="24" customWidth="1" min="8" max="8"/>
  </cols>
  <sheetData>
    <row r="1">
      <c r="A1" s="1" t="inlineStr">
        <is>
          <t>CONSOLIDATED STATEMENTS OF CHANGES IN EQUITY (Unaudited)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c r="H1" s="2" t="inlineStr">
        <is>
          <t>Noncontrolling Interest</t>
        </is>
      </c>
    </row>
    <row r="2">
      <c r="A2" s="4" t="inlineStr">
        <is>
          <t>Beginning Balance at Dec. 31, 2021</t>
        </is>
      </c>
      <c r="B2" s="6" t="n">
        <v>302214</v>
      </c>
      <c r="C2" s="6" t="n">
        <v>14139</v>
      </c>
      <c r="D2" s="6" t="n">
        <v>225544</v>
      </c>
      <c r="E2" s="6" t="n">
        <v>107645</v>
      </c>
      <c r="F2" s="6" t="n">
        <v>-51419</v>
      </c>
      <c r="G2" s="6" t="n">
        <v>6305</v>
      </c>
      <c r="H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5" t="n">
        <v>32404</v>
      </c>
      <c r="C4" s="4" t="inlineStr">
        <is>
          <t xml:space="preserve"> </t>
        </is>
      </c>
      <c r="D4" s="4" t="inlineStr">
        <is>
          <t xml:space="preserve"> </t>
        </is>
      </c>
      <c r="E4" s="5" t="n">
        <v>32425</v>
      </c>
      <c r="F4" s="4" t="inlineStr">
        <is>
          <t xml:space="preserve"> </t>
        </is>
      </c>
      <c r="G4" s="4" t="inlineStr">
        <is>
          <t xml:space="preserve"> </t>
        </is>
      </c>
      <c r="H4" s="5" t="n">
        <v>-21</v>
      </c>
    </row>
    <row r="5">
      <c r="A5" s="4" t="inlineStr">
        <is>
          <t>Other comprehensive loss</t>
        </is>
      </c>
      <c r="B5" s="5" t="n">
        <v>-31278</v>
      </c>
      <c r="C5" s="4" t="inlineStr">
        <is>
          <t xml:space="preserve"> </t>
        </is>
      </c>
      <c r="D5" s="4" t="inlineStr">
        <is>
          <t xml:space="preserve"> </t>
        </is>
      </c>
      <c r="E5" s="4" t="inlineStr">
        <is>
          <t xml:space="preserve"> </t>
        </is>
      </c>
      <c r="F5" s="4" t="inlineStr">
        <is>
          <t xml:space="preserve"> </t>
        </is>
      </c>
      <c r="G5" s="5" t="n">
        <v>-31278</v>
      </c>
      <c r="H5" s="4" t="inlineStr">
        <is>
          <t xml:space="preserve"> </t>
        </is>
      </c>
    </row>
    <row r="6">
      <c r="A6" s="4" t="inlineStr">
        <is>
          <t>Contributions from noncontrolling interest</t>
        </is>
      </c>
      <c r="B6" s="5" t="n">
        <v>598</v>
      </c>
      <c r="C6" s="4" t="inlineStr">
        <is>
          <t xml:space="preserve"> </t>
        </is>
      </c>
      <c r="D6" s="4" t="inlineStr">
        <is>
          <t xml:space="preserve"> </t>
        </is>
      </c>
      <c r="E6" s="4" t="inlineStr">
        <is>
          <t xml:space="preserve"> </t>
        </is>
      </c>
      <c r="F6" s="4" t="inlineStr">
        <is>
          <t xml:space="preserve"> </t>
        </is>
      </c>
      <c r="G6" s="4" t="inlineStr">
        <is>
          <t xml:space="preserve"> </t>
        </is>
      </c>
      <c r="H6" s="5" t="n">
        <v>598</v>
      </c>
    </row>
    <row r="7">
      <c r="A7" s="4" t="inlineStr">
        <is>
          <t>Exercise of stock options</t>
        </is>
      </c>
      <c r="B7" s="5" t="n">
        <v>976</v>
      </c>
      <c r="C7" s="5" t="n">
        <v>43</v>
      </c>
      <c r="D7" s="5" t="n">
        <v>933</v>
      </c>
      <c r="E7" s="4" t="inlineStr">
        <is>
          <t xml:space="preserve"> </t>
        </is>
      </c>
      <c r="F7" s="4" t="inlineStr">
        <is>
          <t xml:space="preserve"> </t>
        </is>
      </c>
      <c r="G7" s="4" t="inlineStr">
        <is>
          <t xml:space="preserve"> </t>
        </is>
      </c>
      <c r="H7" s="4" t="inlineStr">
        <is>
          <t xml:space="preserve"> </t>
        </is>
      </c>
    </row>
    <row r="8">
      <c r="A8" s="4" t="inlineStr">
        <is>
          <t>Purchase of treasury stock</t>
        </is>
      </c>
      <c r="B8" s="5" t="n">
        <v>-8838</v>
      </c>
      <c r="C8" s="4" t="inlineStr">
        <is>
          <t xml:space="preserve"> </t>
        </is>
      </c>
      <c r="D8" s="4" t="inlineStr">
        <is>
          <t xml:space="preserve"> </t>
        </is>
      </c>
      <c r="E8" s="4" t="inlineStr">
        <is>
          <t xml:space="preserve"> </t>
        </is>
      </c>
      <c r="F8" s="5" t="n">
        <v>-8838</v>
      </c>
      <c r="G8" s="4" t="inlineStr">
        <is>
          <t xml:space="preserve"> </t>
        </is>
      </c>
      <c r="H8" s="4" t="inlineStr">
        <is>
          <t xml:space="preserve"> </t>
        </is>
      </c>
    </row>
    <row r="9">
      <c r="A9" s="4" t="inlineStr">
        <is>
          <t>Stock based compensation</t>
        </is>
      </c>
      <c r="B9" s="5" t="n">
        <v>485</v>
      </c>
      <c r="C9" s="4" t="inlineStr">
        <is>
          <t xml:space="preserve"> </t>
        </is>
      </c>
      <c r="D9" s="5" t="n">
        <v>485</v>
      </c>
      <c r="E9" s="4" t="inlineStr">
        <is>
          <t xml:space="preserve"> </t>
        </is>
      </c>
      <c r="F9" s="4" t="inlineStr">
        <is>
          <t xml:space="preserve"> </t>
        </is>
      </c>
      <c r="G9" s="4" t="inlineStr">
        <is>
          <t xml:space="preserve"> </t>
        </is>
      </c>
      <c r="H9" s="4" t="inlineStr">
        <is>
          <t xml:space="preserve"> </t>
        </is>
      </c>
    </row>
    <row r="10">
      <c r="A10" s="4" t="inlineStr">
        <is>
          <t>Dividends: Common Stock</t>
        </is>
      </c>
      <c r="B10" s="5" t="n">
        <v>-7900</v>
      </c>
      <c r="C10" s="4" t="inlineStr">
        <is>
          <t xml:space="preserve"> </t>
        </is>
      </c>
      <c r="D10" s="4" t="inlineStr">
        <is>
          <t xml:space="preserve"> </t>
        </is>
      </c>
      <c r="E10" s="5" t="n">
        <v>-7900</v>
      </c>
      <c r="F10" s="4" t="inlineStr">
        <is>
          <t xml:space="preserve"> </t>
        </is>
      </c>
      <c r="G10" s="4" t="inlineStr">
        <is>
          <t xml:space="preserve"> </t>
        </is>
      </c>
      <c r="H10" s="4" t="inlineStr">
        <is>
          <t xml:space="preserve"> </t>
        </is>
      </c>
    </row>
    <row r="11">
      <c r="A11" s="4" t="inlineStr">
        <is>
          <t>Ending Balance at Sep. 30, 2022</t>
        </is>
      </c>
      <c r="B11" s="5" t="n">
        <v>288661</v>
      </c>
      <c r="C11" s="5" t="n">
        <v>14182</v>
      </c>
      <c r="D11" s="5" t="n">
        <v>226962</v>
      </c>
      <c r="E11" s="5" t="n">
        <v>132170</v>
      </c>
      <c r="F11" s="5" t="n">
        <v>-60257</v>
      </c>
      <c r="G11" s="5" t="n">
        <v>-24973</v>
      </c>
      <c r="H11" s="5" t="n">
        <v>577</v>
      </c>
    </row>
    <row r="12">
      <c r="A12" s="4" t="inlineStr">
        <is>
          <t>Beginning Balance at Jun. 30, 2022</t>
        </is>
      </c>
      <c r="B12" s="5" t="n">
        <v>282835</v>
      </c>
      <c r="C12" s="5" t="n">
        <v>14160</v>
      </c>
      <c r="D12" s="5" t="n">
        <v>226318</v>
      </c>
      <c r="E12" s="5" t="n">
        <v>123888</v>
      </c>
      <c r="F12" s="5" t="n">
        <v>-59570</v>
      </c>
      <c r="G12" s="5" t="n">
        <v>-22541</v>
      </c>
      <c r="H12" s="5" t="n">
        <v>58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earnings</t>
        </is>
      </c>
      <c r="B14" s="5" t="n">
        <v>10900</v>
      </c>
      <c r="C14" s="4" t="inlineStr">
        <is>
          <t xml:space="preserve"> </t>
        </is>
      </c>
      <c r="D14" s="4" t="inlineStr">
        <is>
          <t xml:space="preserve"> </t>
        </is>
      </c>
      <c r="E14" s="5" t="n">
        <v>10903</v>
      </c>
      <c r="F14" s="4" t="inlineStr">
        <is>
          <t xml:space="preserve"> </t>
        </is>
      </c>
      <c r="G14" s="4" t="inlineStr">
        <is>
          <t xml:space="preserve"> </t>
        </is>
      </c>
      <c r="H14" s="5" t="n">
        <v>-3</v>
      </c>
    </row>
    <row r="15">
      <c r="A15" s="4" t="inlineStr">
        <is>
          <t>Other comprehensive loss</t>
        </is>
      </c>
      <c r="B15" s="5" t="n">
        <v>-2432</v>
      </c>
      <c r="C15" s="4" t="inlineStr">
        <is>
          <t xml:space="preserve"> </t>
        </is>
      </c>
      <c r="D15" s="4" t="inlineStr">
        <is>
          <t xml:space="preserve"> </t>
        </is>
      </c>
      <c r="E15" s="4" t="inlineStr">
        <is>
          <t xml:space="preserve"> </t>
        </is>
      </c>
      <c r="F15" s="4" t="inlineStr">
        <is>
          <t xml:space="preserve"> </t>
        </is>
      </c>
      <c r="G15" s="5" t="n">
        <v>-2432</v>
      </c>
      <c r="H15" s="4" t="inlineStr">
        <is>
          <t xml:space="preserve"> </t>
        </is>
      </c>
    </row>
    <row r="16">
      <c r="A16" s="4" t="inlineStr">
        <is>
          <t>Exercise of stock options</t>
        </is>
      </c>
      <c r="B16" s="5" t="n">
        <v>502</v>
      </c>
      <c r="C16" s="5" t="n">
        <v>22</v>
      </c>
      <c r="D16" s="5" t="n">
        <v>480</v>
      </c>
      <c r="E16" s="4" t="inlineStr">
        <is>
          <t xml:space="preserve"> </t>
        </is>
      </c>
      <c r="F16" s="4" t="inlineStr">
        <is>
          <t xml:space="preserve"> </t>
        </is>
      </c>
      <c r="G16" s="4" t="inlineStr">
        <is>
          <t xml:space="preserve"> </t>
        </is>
      </c>
      <c r="H16" s="4" t="inlineStr">
        <is>
          <t xml:space="preserve"> </t>
        </is>
      </c>
    </row>
    <row r="17">
      <c r="A17" s="4" t="inlineStr">
        <is>
          <t>Purchase of treasury stock</t>
        </is>
      </c>
      <c r="B17" s="5" t="n">
        <v>-687</v>
      </c>
      <c r="C17" s="4" t="inlineStr">
        <is>
          <t xml:space="preserve"> </t>
        </is>
      </c>
      <c r="D17" s="4" t="inlineStr">
        <is>
          <t xml:space="preserve"> </t>
        </is>
      </c>
      <c r="E17" s="4" t="inlineStr">
        <is>
          <t xml:space="preserve"> </t>
        </is>
      </c>
      <c r="F17" s="5" t="n">
        <v>-687</v>
      </c>
      <c r="G17" s="4" t="inlineStr">
        <is>
          <t xml:space="preserve"> </t>
        </is>
      </c>
      <c r="H17" s="4" t="inlineStr">
        <is>
          <t xml:space="preserve"> </t>
        </is>
      </c>
    </row>
    <row r="18">
      <c r="A18" s="4" t="inlineStr">
        <is>
          <t>Stock based compensation</t>
        </is>
      </c>
      <c r="B18" s="5" t="n">
        <v>164</v>
      </c>
      <c r="C18" s="4" t="inlineStr">
        <is>
          <t xml:space="preserve"> </t>
        </is>
      </c>
      <c r="D18" s="5" t="n">
        <v>164</v>
      </c>
      <c r="E18" s="4" t="inlineStr">
        <is>
          <t xml:space="preserve"> </t>
        </is>
      </c>
      <c r="F18" s="4" t="inlineStr">
        <is>
          <t xml:space="preserve"> </t>
        </is>
      </c>
      <c r="G18" s="4" t="inlineStr">
        <is>
          <t xml:space="preserve"> </t>
        </is>
      </c>
      <c r="H18" s="4" t="inlineStr">
        <is>
          <t xml:space="preserve"> </t>
        </is>
      </c>
    </row>
    <row r="19">
      <c r="A19" s="4" t="inlineStr">
        <is>
          <t>Dividends: Common Stock</t>
        </is>
      </c>
      <c r="B19" s="5" t="n">
        <v>-2621</v>
      </c>
      <c r="C19" s="4" t="inlineStr">
        <is>
          <t xml:space="preserve"> </t>
        </is>
      </c>
      <c r="D19" s="4" t="inlineStr">
        <is>
          <t xml:space="preserve"> </t>
        </is>
      </c>
      <c r="E19" s="5" t="n">
        <v>-2621</v>
      </c>
      <c r="F19" s="4" t="inlineStr">
        <is>
          <t xml:space="preserve"> </t>
        </is>
      </c>
      <c r="G19" s="4" t="inlineStr">
        <is>
          <t xml:space="preserve"> </t>
        </is>
      </c>
      <c r="H19" s="4" t="inlineStr">
        <is>
          <t xml:space="preserve"> </t>
        </is>
      </c>
    </row>
    <row r="20">
      <c r="A20" s="4" t="inlineStr">
        <is>
          <t>Ending Balance at Sep. 30, 2022</t>
        </is>
      </c>
      <c r="B20" s="5" t="n">
        <v>288661</v>
      </c>
      <c r="C20" s="5" t="n">
        <v>14182</v>
      </c>
      <c r="D20" s="5" t="n">
        <v>226962</v>
      </c>
      <c r="E20" s="5" t="n">
        <v>132170</v>
      </c>
      <c r="F20" s="5" t="n">
        <v>-60257</v>
      </c>
      <c r="G20" s="5" t="n">
        <v>-24973</v>
      </c>
      <c r="H20" s="5" t="n">
        <v>577</v>
      </c>
    </row>
    <row r="21">
      <c r="A21" s="4" t="inlineStr">
        <is>
          <t>Beginning Balance at Dec. 31, 2022</t>
        </is>
      </c>
      <c r="B21" s="5" t="n">
        <v>295558</v>
      </c>
      <c r="C21" s="5" t="n">
        <v>14209</v>
      </c>
      <c r="D21" s="5" t="n">
        <v>227727</v>
      </c>
      <c r="E21" s="5" t="n">
        <v>137565</v>
      </c>
      <c r="F21" s="5" t="n">
        <v>-60257</v>
      </c>
      <c r="G21" s="5" t="n">
        <v>-24260</v>
      </c>
      <c r="H21" s="5" t="n">
        <v>57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earnings</t>
        </is>
      </c>
      <c r="B23" s="5" t="n">
        <v>24143</v>
      </c>
      <c r="C23" s="4" t="inlineStr">
        <is>
          <t xml:space="preserve"> </t>
        </is>
      </c>
      <c r="D23" s="4" t="inlineStr">
        <is>
          <t xml:space="preserve"> </t>
        </is>
      </c>
      <c r="E23" s="5" t="n">
        <v>24159</v>
      </c>
      <c r="F23" s="4" t="inlineStr">
        <is>
          <t xml:space="preserve"> </t>
        </is>
      </c>
      <c r="G23" s="4" t="inlineStr">
        <is>
          <t xml:space="preserve"> </t>
        </is>
      </c>
      <c r="H23" s="5" t="n">
        <v>-16</v>
      </c>
    </row>
    <row r="24">
      <c r="A24" s="4" t="inlineStr">
        <is>
          <t>Other comprehensive loss</t>
        </is>
      </c>
      <c r="B24" s="5" t="n">
        <v>-5269</v>
      </c>
      <c r="C24" s="4" t="inlineStr">
        <is>
          <t xml:space="preserve"> </t>
        </is>
      </c>
      <c r="D24" s="4" t="inlineStr">
        <is>
          <t xml:space="preserve"> </t>
        </is>
      </c>
      <c r="E24" s="4" t="inlineStr">
        <is>
          <t xml:space="preserve"> </t>
        </is>
      </c>
      <c r="F24" s="4" t="inlineStr">
        <is>
          <t xml:space="preserve"> </t>
        </is>
      </c>
      <c r="G24" s="5" t="n">
        <v>-5269</v>
      </c>
      <c r="H24" s="4" t="inlineStr">
        <is>
          <t xml:space="preserve"> </t>
        </is>
      </c>
    </row>
    <row r="25">
      <c r="A25" s="4" t="inlineStr">
        <is>
          <t>Exercise of stock options</t>
        </is>
      </c>
      <c r="B25" s="5" t="n">
        <v>516</v>
      </c>
      <c r="C25" s="5" t="n">
        <v>21</v>
      </c>
      <c r="D25" s="5" t="n">
        <v>495</v>
      </c>
      <c r="E25" s="4" t="inlineStr">
        <is>
          <t xml:space="preserve"> </t>
        </is>
      </c>
      <c r="F25" s="4" t="inlineStr">
        <is>
          <t xml:space="preserve"> </t>
        </is>
      </c>
      <c r="G25" s="4" t="inlineStr">
        <is>
          <t xml:space="preserve"> </t>
        </is>
      </c>
      <c r="H25" s="4" t="inlineStr">
        <is>
          <t xml:space="preserve"> </t>
        </is>
      </c>
    </row>
    <row r="26">
      <c r="A26" s="4" t="inlineStr">
        <is>
          <t>Purchase of treasury stock</t>
        </is>
      </c>
      <c r="B26" s="5" t="n">
        <v>-10539</v>
      </c>
      <c r="C26" s="4" t="inlineStr">
        <is>
          <t xml:space="preserve"> </t>
        </is>
      </c>
      <c r="D26" s="4" t="inlineStr">
        <is>
          <t xml:space="preserve"> </t>
        </is>
      </c>
      <c r="E26" s="4" t="inlineStr">
        <is>
          <t xml:space="preserve"> </t>
        </is>
      </c>
      <c r="F26" s="5" t="n">
        <v>-10539</v>
      </c>
      <c r="G26" s="4" t="inlineStr">
        <is>
          <t xml:space="preserve"> </t>
        </is>
      </c>
      <c r="H26" s="4" t="inlineStr">
        <is>
          <t xml:space="preserve"> </t>
        </is>
      </c>
    </row>
    <row r="27">
      <c r="A27" s="4" t="inlineStr">
        <is>
          <t>Restricted stock grants</t>
        </is>
      </c>
      <c r="B27" s="4" t="inlineStr">
        <is>
          <t xml:space="preserve"> </t>
        </is>
      </c>
      <c r="C27" s="5" t="n">
        <v>1</v>
      </c>
      <c r="D27" s="5" t="n">
        <v>-1</v>
      </c>
      <c r="E27" s="4" t="inlineStr">
        <is>
          <t xml:space="preserve"> </t>
        </is>
      </c>
      <c r="F27" s="4" t="inlineStr">
        <is>
          <t xml:space="preserve"> </t>
        </is>
      </c>
      <c r="G27" s="4" t="inlineStr">
        <is>
          <t xml:space="preserve"> </t>
        </is>
      </c>
      <c r="H27" s="4" t="inlineStr">
        <is>
          <t xml:space="preserve"> </t>
        </is>
      </c>
    </row>
    <row r="28">
      <c r="A28" s="4" t="inlineStr">
        <is>
          <t>Stock based compensation</t>
        </is>
      </c>
      <c r="B28" s="5" t="n">
        <v>445</v>
      </c>
      <c r="C28" s="4" t="inlineStr">
        <is>
          <t xml:space="preserve"> </t>
        </is>
      </c>
      <c r="D28" s="5" t="n">
        <v>445</v>
      </c>
      <c r="E28" s="4" t="inlineStr">
        <is>
          <t xml:space="preserve"> </t>
        </is>
      </c>
      <c r="F28" s="4" t="inlineStr">
        <is>
          <t xml:space="preserve"> </t>
        </is>
      </c>
      <c r="G28" s="4" t="inlineStr">
        <is>
          <t xml:space="preserve"> </t>
        </is>
      </c>
      <c r="H28" s="4" t="inlineStr">
        <is>
          <t xml:space="preserve"> </t>
        </is>
      </c>
    </row>
    <row r="29">
      <c r="A29" s="4" t="inlineStr">
        <is>
          <t>Dividends: Common Stock</t>
        </is>
      </c>
      <c r="B29" s="5" t="n">
        <v>-8070</v>
      </c>
      <c r="C29" s="4" t="inlineStr">
        <is>
          <t xml:space="preserve"> </t>
        </is>
      </c>
      <c r="D29" s="4" t="inlineStr">
        <is>
          <t xml:space="preserve"> </t>
        </is>
      </c>
      <c r="E29" s="5" t="n">
        <v>-8070</v>
      </c>
      <c r="F29" s="4" t="inlineStr">
        <is>
          <t xml:space="preserve"> </t>
        </is>
      </c>
      <c r="G29" s="4" t="inlineStr">
        <is>
          <t xml:space="preserve"> </t>
        </is>
      </c>
      <c r="H29" s="4" t="inlineStr">
        <is>
          <t xml:space="preserve"> </t>
        </is>
      </c>
    </row>
    <row r="30">
      <c r="A30" s="4" t="inlineStr">
        <is>
          <t>Ending Balance at Sep. 30, 2023</t>
        </is>
      </c>
      <c r="B30" s="5" t="n">
        <v>296784</v>
      </c>
      <c r="C30" s="5" t="n">
        <v>14231</v>
      </c>
      <c r="D30" s="5" t="n">
        <v>228666</v>
      </c>
      <c r="E30" s="5" t="n">
        <v>153654</v>
      </c>
      <c r="F30" s="5" t="n">
        <v>-70796</v>
      </c>
      <c r="G30" s="5" t="n">
        <v>-29529</v>
      </c>
      <c r="H30" s="5" t="n">
        <v>558</v>
      </c>
    </row>
    <row r="31">
      <c r="A31" s="4" t="inlineStr">
        <is>
          <t>Beginning Balance at Jun. 30, 2023</t>
        </is>
      </c>
      <c r="B31" s="5" t="n">
        <v>297427</v>
      </c>
      <c r="C31" s="5" t="n">
        <v>14218</v>
      </c>
      <c r="D31" s="5" t="n">
        <v>228241</v>
      </c>
      <c r="E31" s="5" t="n">
        <v>150015</v>
      </c>
      <c r="F31" s="5" t="n">
        <v>-69107</v>
      </c>
      <c r="G31" s="5" t="n">
        <v>-26505</v>
      </c>
      <c r="H31" s="5" t="n">
        <v>565</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earnings</t>
        </is>
      </c>
      <c r="B33" s="5" t="n">
        <v>6290</v>
      </c>
      <c r="C33" s="4" t="inlineStr">
        <is>
          <t xml:space="preserve"> </t>
        </is>
      </c>
      <c r="D33" s="4" t="inlineStr">
        <is>
          <t xml:space="preserve"> </t>
        </is>
      </c>
      <c r="E33" s="5" t="n">
        <v>6297</v>
      </c>
      <c r="F33" s="4" t="inlineStr">
        <is>
          <t xml:space="preserve"> </t>
        </is>
      </c>
      <c r="G33" s="4" t="inlineStr">
        <is>
          <t xml:space="preserve"> </t>
        </is>
      </c>
      <c r="H33" s="5" t="n">
        <v>-7</v>
      </c>
    </row>
    <row r="34">
      <c r="A34" s="4" t="inlineStr">
        <is>
          <t>Other comprehensive loss</t>
        </is>
      </c>
      <c r="B34" s="5" t="n">
        <v>-3024</v>
      </c>
      <c r="C34" s="4" t="inlineStr">
        <is>
          <t xml:space="preserve"> </t>
        </is>
      </c>
      <c r="D34" s="4" t="inlineStr">
        <is>
          <t xml:space="preserve"> </t>
        </is>
      </c>
      <c r="E34" s="4" t="inlineStr">
        <is>
          <t xml:space="preserve"> </t>
        </is>
      </c>
      <c r="F34" s="4" t="inlineStr">
        <is>
          <t xml:space="preserve"> </t>
        </is>
      </c>
      <c r="G34" s="5" t="n">
        <v>-3024</v>
      </c>
      <c r="H34" s="4" t="inlineStr">
        <is>
          <t xml:space="preserve"> </t>
        </is>
      </c>
    </row>
    <row r="35">
      <c r="A35" s="4" t="inlineStr">
        <is>
          <t>Exercise of stock options</t>
        </is>
      </c>
      <c r="B35" s="5" t="n">
        <v>291</v>
      </c>
      <c r="C35" s="5" t="n">
        <v>13</v>
      </c>
      <c r="D35" s="5" t="n">
        <v>278</v>
      </c>
      <c r="E35" s="4" t="inlineStr">
        <is>
          <t xml:space="preserve"> </t>
        </is>
      </c>
      <c r="F35" s="4" t="inlineStr">
        <is>
          <t xml:space="preserve"> </t>
        </is>
      </c>
      <c r="G35" s="4" t="inlineStr">
        <is>
          <t xml:space="preserve"> </t>
        </is>
      </c>
      <c r="H35" s="4" t="inlineStr">
        <is>
          <t xml:space="preserve"> </t>
        </is>
      </c>
    </row>
    <row r="36">
      <c r="A36" s="4" t="inlineStr">
        <is>
          <t>Purchase of treasury stock</t>
        </is>
      </c>
      <c r="B36" s="5" t="n">
        <v>-1689</v>
      </c>
      <c r="C36" s="4" t="inlineStr">
        <is>
          <t xml:space="preserve"> </t>
        </is>
      </c>
      <c r="D36" s="4" t="inlineStr">
        <is>
          <t xml:space="preserve"> </t>
        </is>
      </c>
      <c r="E36" s="4" t="inlineStr">
        <is>
          <t xml:space="preserve"> </t>
        </is>
      </c>
      <c r="F36" s="5" t="n">
        <v>-1689</v>
      </c>
      <c r="G36" s="4" t="inlineStr">
        <is>
          <t xml:space="preserve"> </t>
        </is>
      </c>
      <c r="H36" s="4" t="inlineStr">
        <is>
          <t xml:space="preserve"> </t>
        </is>
      </c>
    </row>
    <row r="37">
      <c r="A37" s="4" t="inlineStr">
        <is>
          <t>Stock based compensation</t>
        </is>
      </c>
      <c r="B37" s="5" t="n">
        <v>147</v>
      </c>
      <c r="C37" s="4" t="inlineStr">
        <is>
          <t xml:space="preserve"> </t>
        </is>
      </c>
      <c r="D37" s="5" t="n">
        <v>147</v>
      </c>
      <c r="E37" s="4" t="inlineStr">
        <is>
          <t xml:space="preserve"> </t>
        </is>
      </c>
      <c r="F37" s="4" t="inlineStr">
        <is>
          <t xml:space="preserve"> </t>
        </is>
      </c>
      <c r="G37" s="4" t="inlineStr">
        <is>
          <t xml:space="preserve"> </t>
        </is>
      </c>
      <c r="H37" s="4" t="inlineStr">
        <is>
          <t xml:space="preserve"> </t>
        </is>
      </c>
    </row>
    <row r="38">
      <c r="A38" s="4" t="inlineStr">
        <is>
          <t>Dividends: Common Stock</t>
        </is>
      </c>
      <c r="B38" s="5" t="n">
        <v>-2658</v>
      </c>
      <c r="C38" s="4" t="inlineStr">
        <is>
          <t xml:space="preserve"> </t>
        </is>
      </c>
      <c r="D38" s="4" t="inlineStr">
        <is>
          <t xml:space="preserve"> </t>
        </is>
      </c>
      <c r="E38" s="5" t="n">
        <v>-2658</v>
      </c>
      <c r="F38" s="4" t="inlineStr">
        <is>
          <t xml:space="preserve"> </t>
        </is>
      </c>
      <c r="G38" s="4" t="inlineStr">
        <is>
          <t xml:space="preserve"> </t>
        </is>
      </c>
      <c r="H38" s="4" t="inlineStr">
        <is>
          <t xml:space="preserve"> </t>
        </is>
      </c>
    </row>
    <row r="39">
      <c r="A39" s="4" t="inlineStr">
        <is>
          <t>Ending Balance at Sep. 30, 2023</t>
        </is>
      </c>
      <c r="B39" s="6" t="n">
        <v>296784</v>
      </c>
      <c r="C39" s="6" t="n">
        <v>14231</v>
      </c>
      <c r="D39" s="6" t="n">
        <v>228666</v>
      </c>
      <c r="E39" s="6" t="n">
        <v>153654</v>
      </c>
      <c r="F39" s="6" t="n">
        <v>-70796</v>
      </c>
      <c r="G39" s="6" t="n">
        <v>-29529</v>
      </c>
      <c r="H39" s="6" t="n">
        <v>5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AWARDS - Narrative (Details) - USD ($) $ in Thousand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expense</t>
        </is>
      </c>
      <c r="B4" s="6" t="n">
        <v>1372</v>
      </c>
      <c r="C4" s="4" t="inlineStr">
        <is>
          <t xml:space="preserve"> </t>
        </is>
      </c>
    </row>
    <row r="5">
      <c r="A5" s="4" t="inlineStr">
        <is>
          <t>Unrecognized compensation expense, period for recognition</t>
        </is>
      </c>
      <c r="B5" s="4" t="inlineStr">
        <is>
          <t>3 years 21 days</t>
        </is>
      </c>
      <c r="C5" s="4" t="inlineStr">
        <is>
          <t xml:space="preserve"> </t>
        </is>
      </c>
    </row>
    <row r="6">
      <c r="A6" s="4" t="inlineStr">
        <is>
          <t>Restricted Stock | Minimum | Employe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ing period</t>
        </is>
      </c>
      <c r="B8" s="4" t="inlineStr">
        <is>
          <t>5 years</t>
        </is>
      </c>
      <c r="C8" s="4" t="inlineStr">
        <is>
          <t xml:space="preserve"> </t>
        </is>
      </c>
    </row>
    <row r="9">
      <c r="A9" s="4" t="inlineStr">
        <is>
          <t>2015 Equity Incentiv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permitted for grant (in shares)</t>
        </is>
      </c>
      <c r="B11" s="5" t="n">
        <v>1100000</v>
      </c>
      <c r="C11" s="4" t="inlineStr">
        <is>
          <t xml:space="preserve"> </t>
        </is>
      </c>
    </row>
    <row r="12">
      <c r="A12" s="4" t="inlineStr">
        <is>
          <t>Grace period for vested options, forfeitures in period</t>
        </is>
      </c>
      <c r="B12" s="4" t="inlineStr">
        <is>
          <t>90 days</t>
        </is>
      </c>
      <c r="C12" s="4" t="inlineStr">
        <is>
          <t xml:space="preserve"> </t>
        </is>
      </c>
    </row>
    <row r="13">
      <c r="A13" s="4" t="inlineStr">
        <is>
          <t>2015 Equity Incentive Plan | Employee Stock Optio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ntractual term</t>
        </is>
      </c>
      <c r="B15" s="4" t="inlineStr">
        <is>
          <t>10 years</t>
        </is>
      </c>
      <c r="C15" s="4" t="inlineStr">
        <is>
          <t xml:space="preserve"> </t>
        </is>
      </c>
    </row>
    <row r="16">
      <c r="A16" s="4" t="inlineStr">
        <is>
          <t>Share-based compensation expense</t>
        </is>
      </c>
      <c r="B16" s="6" t="n">
        <v>445</v>
      </c>
      <c r="C16" s="6" t="n">
        <v>485</v>
      </c>
    </row>
    <row r="17">
      <c r="A17" s="4" t="inlineStr">
        <is>
          <t>2015 Equity Incentive Plan | Employee Stock Option | Min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iod</t>
        </is>
      </c>
      <c r="B19" s="4" t="inlineStr">
        <is>
          <t>5 years</t>
        </is>
      </c>
      <c r="C19" s="4" t="inlineStr">
        <is>
          <t xml:space="preserve"> </t>
        </is>
      </c>
    </row>
    <row r="20">
      <c r="A20" s="4" t="inlineStr">
        <is>
          <t>2015 Equity Incentive Plan | Employee Stock Option | Max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period</t>
        </is>
      </c>
      <c r="B22" s="4" t="inlineStr">
        <is>
          <t>10 years</t>
        </is>
      </c>
      <c r="C2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4" customWidth="1" min="5" max="5"/>
  </cols>
  <sheetData>
    <row r="1">
      <c r="A1" s="1" t="inlineStr">
        <is>
          <t>EQUITY AWARDS - Schedule of Stock Option Activity (Details) - USD ($) $ / shares in Units,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at beginning of year (in shares)</t>
        </is>
      </c>
      <c r="B4" s="5" t="n">
        <v>497820</v>
      </c>
      <c r="C4" s="5" t="n">
        <v>502780</v>
      </c>
      <c r="D4" s="5" t="n">
        <v>502780</v>
      </c>
      <c r="E4" s="4" t="inlineStr">
        <is>
          <t xml:space="preserve"> </t>
        </is>
      </c>
    </row>
    <row r="5">
      <c r="A5" s="4" t="inlineStr">
        <is>
          <t>Granted (in shares)</t>
        </is>
      </c>
      <c r="B5" s="5" t="n">
        <v>41500</v>
      </c>
      <c r="C5" s="5" t="n">
        <v>69000</v>
      </c>
      <c r="D5" s="4" t="inlineStr">
        <is>
          <t xml:space="preserve"> </t>
        </is>
      </c>
      <c r="E5" s="4" t="inlineStr">
        <is>
          <t xml:space="preserve"> </t>
        </is>
      </c>
    </row>
    <row r="6">
      <c r="A6" s="4" t="inlineStr">
        <is>
          <t>Exercised (in shares)</t>
        </is>
      </c>
      <c r="B6" s="5" t="n">
        <v>-21440</v>
      </c>
      <c r="C6" s="5" t="n">
        <v>-43280</v>
      </c>
      <c r="D6" s="4" t="inlineStr">
        <is>
          <t xml:space="preserve"> </t>
        </is>
      </c>
      <c r="E6" s="4" t="inlineStr">
        <is>
          <t xml:space="preserve"> </t>
        </is>
      </c>
    </row>
    <row r="7">
      <c r="A7" s="4" t="inlineStr">
        <is>
          <t>Forfeited (in shares)</t>
        </is>
      </c>
      <c r="B7" s="5" t="n">
        <v>-48450</v>
      </c>
      <c r="C7" s="5" t="n">
        <v>-29920</v>
      </c>
      <c r="D7" s="4" t="inlineStr">
        <is>
          <t xml:space="preserve"> </t>
        </is>
      </c>
      <c r="E7" s="4" t="inlineStr">
        <is>
          <t xml:space="preserve"> </t>
        </is>
      </c>
    </row>
    <row r="8">
      <c r="A8" s="4" t="inlineStr">
        <is>
          <t>Balance (in shares)</t>
        </is>
      </c>
      <c r="B8" s="5" t="n">
        <v>469430</v>
      </c>
      <c r="C8" s="5" t="n">
        <v>498580</v>
      </c>
      <c r="D8" s="5" t="n">
        <v>497820</v>
      </c>
      <c r="E8" s="5" t="n">
        <v>502780</v>
      </c>
    </row>
    <row r="9">
      <c r="A9" s="3" t="inlineStr">
        <is>
          <t>Exercisable</t>
        </is>
      </c>
      <c r="B9" s="4" t="inlineStr">
        <is>
          <t xml:space="preserve"> </t>
        </is>
      </c>
      <c r="C9" s="4" t="inlineStr">
        <is>
          <t xml:space="preserve"> </t>
        </is>
      </c>
      <c r="D9" s="4" t="inlineStr">
        <is>
          <t xml:space="preserve"> </t>
        </is>
      </c>
      <c r="E9" s="4" t="inlineStr">
        <is>
          <t xml:space="preserve"> </t>
        </is>
      </c>
    </row>
    <row r="10">
      <c r="A10" s="4" t="inlineStr">
        <is>
          <t>Outstanding (in shares)</t>
        </is>
      </c>
      <c r="B10" s="5" t="n">
        <v>268030</v>
      </c>
      <c r="C10" s="5" t="n">
        <v>283910</v>
      </c>
      <c r="D10" s="4" t="inlineStr">
        <is>
          <t xml:space="preserve"> </t>
        </is>
      </c>
      <c r="E10" s="4" t="inlineStr">
        <is>
          <t xml:space="preserve"> </t>
        </is>
      </c>
    </row>
    <row r="11">
      <c r="A11" s="4" t="inlineStr">
        <is>
          <t>Weighted-average exercise price (in USD per share)</t>
        </is>
      </c>
      <c r="B11" s="7" t="n">
        <v>25.87</v>
      </c>
      <c r="C11" s="7" t="n">
        <v>24.96</v>
      </c>
      <c r="D11" s="4" t="inlineStr">
        <is>
          <t xml:space="preserve"> </t>
        </is>
      </c>
      <c r="E11" s="4" t="inlineStr">
        <is>
          <t xml:space="preserve"> </t>
        </is>
      </c>
    </row>
    <row r="12">
      <c r="A12" s="4" t="inlineStr">
        <is>
          <t>Weighted-average remaining contractual life in years</t>
        </is>
      </c>
      <c r="B12" s="4" t="inlineStr">
        <is>
          <t>3 years 11 months 15 days</t>
        </is>
      </c>
      <c r="C12" s="4" t="inlineStr">
        <is>
          <t>4 years 2 months 12 days</t>
        </is>
      </c>
      <c r="D12" s="4" t="inlineStr">
        <is>
          <t xml:space="preserve"> </t>
        </is>
      </c>
      <c r="E12" s="4" t="inlineStr">
        <is>
          <t xml:space="preserve"> </t>
        </is>
      </c>
    </row>
    <row r="13">
      <c r="A13" s="4" t="inlineStr">
        <is>
          <t>Aggregate intrinsic value</t>
        </is>
      </c>
      <c r="B13" s="6" t="n">
        <v>956</v>
      </c>
      <c r="C13" s="6" t="n">
        <v>2733</v>
      </c>
      <c r="D13" s="4" t="inlineStr">
        <is>
          <t xml:space="preserve"> </t>
        </is>
      </c>
      <c r="E13" s="4" t="inlineStr">
        <is>
          <t xml:space="preserve"> </t>
        </is>
      </c>
    </row>
    <row r="14">
      <c r="A14" s="3" t="inlineStr">
        <is>
          <t>Weighted-Average Exercise Price</t>
        </is>
      </c>
      <c r="B14" s="4" t="inlineStr">
        <is>
          <t xml:space="preserve"> </t>
        </is>
      </c>
      <c r="C14" s="4" t="inlineStr">
        <is>
          <t xml:space="preserve"> </t>
        </is>
      </c>
      <c r="D14" s="4" t="inlineStr">
        <is>
          <t xml:space="preserve"> </t>
        </is>
      </c>
      <c r="E14" s="4" t="inlineStr">
        <is>
          <t xml:space="preserve"> </t>
        </is>
      </c>
    </row>
    <row r="15">
      <c r="A15" s="4" t="inlineStr">
        <is>
          <t>Outstanding at beginning of year (in USD per share)</t>
        </is>
      </c>
      <c r="B15" s="7" t="n">
        <v>28.07</v>
      </c>
      <c r="C15" s="7" t="n">
        <v>25.77</v>
      </c>
      <c r="D15" s="7" t="n">
        <v>25.77</v>
      </c>
      <c r="E15" s="4" t="inlineStr">
        <is>
          <t xml:space="preserve"> </t>
        </is>
      </c>
    </row>
    <row r="16">
      <c r="A16" s="4" t="inlineStr">
        <is>
          <t>Granted (in USD per share)</t>
        </is>
      </c>
      <c r="B16" s="12" t="n">
        <v>28.44</v>
      </c>
      <c r="C16" s="12" t="n">
        <v>35.71</v>
      </c>
      <c r="D16" s="4" t="inlineStr">
        <is>
          <t xml:space="preserve"> </t>
        </is>
      </c>
      <c r="E16" s="4" t="inlineStr">
        <is>
          <t xml:space="preserve"> </t>
        </is>
      </c>
    </row>
    <row r="17">
      <c r="A17" s="4" t="inlineStr">
        <is>
          <t>Exercised (in USD per share)</t>
        </is>
      </c>
      <c r="B17" s="12" t="n">
        <v>24.05</v>
      </c>
      <c r="C17" s="12" t="n">
        <v>22.56</v>
      </c>
      <c r="D17" s="4" t="inlineStr">
        <is>
          <t xml:space="preserve"> </t>
        </is>
      </c>
      <c r="E17" s="4" t="inlineStr">
        <is>
          <t xml:space="preserve"> </t>
        </is>
      </c>
    </row>
    <row r="18">
      <c r="A18" s="4" t="inlineStr">
        <is>
          <t>Forfeited (in USD per share)</t>
        </is>
      </c>
      <c r="B18" s="12" t="n">
        <v>30.62</v>
      </c>
      <c r="C18" s="12" t="n">
        <v>27.21</v>
      </c>
      <c r="D18" s="4" t="inlineStr">
        <is>
          <t xml:space="preserve"> </t>
        </is>
      </c>
      <c r="E18" s="4" t="inlineStr">
        <is>
          <t xml:space="preserve"> </t>
        </is>
      </c>
    </row>
    <row r="19">
      <c r="A19" s="4" t="inlineStr">
        <is>
          <t>Balance (in USD per share)</t>
        </is>
      </c>
      <c r="B19" s="7" t="n">
        <v>28.02</v>
      </c>
      <c r="C19" s="7" t="n">
        <v>27.34</v>
      </c>
      <c r="D19" s="7" t="n">
        <v>28.07</v>
      </c>
      <c r="E19" s="7" t="n">
        <v>25.77</v>
      </c>
    </row>
    <row r="20">
      <c r="A20" s="3" t="inlineStr">
        <is>
          <t>Weighted-Average Remaining Contractual Life in Years</t>
        </is>
      </c>
      <c r="B20" s="4" t="inlineStr">
        <is>
          <t xml:space="preserve"> </t>
        </is>
      </c>
      <c r="C20" s="4" t="inlineStr">
        <is>
          <t xml:space="preserve"> </t>
        </is>
      </c>
      <c r="D20" s="4" t="inlineStr">
        <is>
          <t xml:space="preserve"> </t>
        </is>
      </c>
      <c r="E20" s="4" t="inlineStr">
        <is>
          <t xml:space="preserve"> </t>
        </is>
      </c>
    </row>
    <row r="21">
      <c r="A21" s="4" t="inlineStr">
        <is>
          <t>Outstanding</t>
        </is>
      </c>
      <c r="B21" s="4" t="inlineStr">
        <is>
          <t>5 years 6 months 10 days</t>
        </is>
      </c>
      <c r="C21" s="4" t="inlineStr">
        <is>
          <t>5 years 7 months 13 days</t>
        </is>
      </c>
      <c r="D21" s="4" t="inlineStr">
        <is>
          <t>5 years 10 months 13 days</t>
        </is>
      </c>
      <c r="E21" s="4" t="inlineStr">
        <is>
          <t>5 years 7 months 2 days</t>
        </is>
      </c>
    </row>
    <row r="22">
      <c r="A22" s="3" t="inlineStr">
        <is>
          <t>Aggregate Intrinsic Value</t>
        </is>
      </c>
      <c r="B22" s="4" t="inlineStr">
        <is>
          <t xml:space="preserve"> </t>
        </is>
      </c>
      <c r="C22" s="4" t="inlineStr">
        <is>
          <t xml:space="preserve"> </t>
        </is>
      </c>
      <c r="D22" s="4" t="inlineStr">
        <is>
          <t xml:space="preserve"> </t>
        </is>
      </c>
      <c r="E22" s="4" t="inlineStr">
        <is>
          <t xml:space="preserve"> </t>
        </is>
      </c>
    </row>
    <row r="23">
      <c r="A23" s="4" t="inlineStr">
        <is>
          <t>Outstanding</t>
        </is>
      </c>
      <c r="B23" s="6" t="n">
        <v>3402</v>
      </c>
      <c r="C23" s="6" t="n">
        <v>5936</v>
      </c>
      <c r="D23" s="6" t="n">
        <v>5936</v>
      </c>
      <c r="E23" s="4" t="inlineStr">
        <is>
          <t xml:space="preserve"> </t>
        </is>
      </c>
    </row>
    <row r="24">
      <c r="A24" s="4" t="inlineStr">
        <is>
          <t>Outstanding</t>
        </is>
      </c>
      <c r="B24" s="6" t="n">
        <v>1228</v>
      </c>
      <c r="C24" s="6" t="n">
        <v>3725</v>
      </c>
      <c r="D24" s="6" t="n">
        <v>3402</v>
      </c>
      <c r="E24" s="6" t="n">
        <v>593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WARDS - Schedule of Nonvested Stock Option Activity (Details) - $ / shares</t>
        </is>
      </c>
      <c r="B1" s="2" t="inlineStr">
        <is>
          <t>9 Months Ended</t>
        </is>
      </c>
    </row>
    <row r="2">
      <c r="B2" s="2" t="inlineStr">
        <is>
          <t>Sep. 30, 2023</t>
        </is>
      </c>
      <c r="C2" s="2" t="inlineStr">
        <is>
          <t>Sep. 30, 2022</t>
        </is>
      </c>
    </row>
    <row r="3">
      <c r="A3" s="3" t="inlineStr">
        <is>
          <t>Number of Shares</t>
        </is>
      </c>
      <c r="B3" s="4" t="inlineStr">
        <is>
          <t xml:space="preserve"> </t>
        </is>
      </c>
      <c r="C3" s="4" t="inlineStr">
        <is>
          <t xml:space="preserve"> </t>
        </is>
      </c>
    </row>
    <row r="4">
      <c r="A4" s="4" t="inlineStr">
        <is>
          <t>Outstanding at beginning of year (in shares)</t>
        </is>
      </c>
      <c r="B4" s="5" t="n">
        <v>216480</v>
      </c>
      <c r="C4" s="5" t="n">
        <v>207084</v>
      </c>
    </row>
    <row r="5">
      <c r="A5" s="4" t="inlineStr">
        <is>
          <t>Granted (in shares)</t>
        </is>
      </c>
      <c r="B5" s="5" t="n">
        <v>41500</v>
      </c>
      <c r="C5" s="5" t="n">
        <v>69000</v>
      </c>
    </row>
    <row r="6">
      <c r="A6" s="4" t="inlineStr">
        <is>
          <t>Vested (in shares)</t>
        </is>
      </c>
      <c r="B6" s="5" t="n">
        <v>-35860</v>
      </c>
      <c r="C6" s="5" t="n">
        <v>-46014</v>
      </c>
    </row>
    <row r="7">
      <c r="A7" s="4" t="inlineStr">
        <is>
          <t>Forfeited (in shares)</t>
        </is>
      </c>
      <c r="B7" s="5" t="n">
        <v>-20720</v>
      </c>
      <c r="C7" s="5" t="n">
        <v>-15400</v>
      </c>
    </row>
    <row r="8">
      <c r="A8" s="4" t="inlineStr">
        <is>
          <t>Balance (in shares)</t>
        </is>
      </c>
      <c r="B8" s="5" t="n">
        <v>201400</v>
      </c>
      <c r="C8" s="5" t="n">
        <v>214670</v>
      </c>
    </row>
    <row r="9">
      <c r="A9" s="3" t="inlineStr">
        <is>
          <t>Weighted-Average Exercise Price</t>
        </is>
      </c>
      <c r="B9" s="4" t="inlineStr">
        <is>
          <t xml:space="preserve"> </t>
        </is>
      </c>
      <c r="C9" s="4" t="inlineStr">
        <is>
          <t xml:space="preserve"> </t>
        </is>
      </c>
    </row>
    <row r="10">
      <c r="A10" s="4" t="inlineStr">
        <is>
          <t>Outstanding at beginning of year (in USD per share)</t>
        </is>
      </c>
      <c r="B10" s="7" t="n">
        <v>5.95</v>
      </c>
      <c r="C10" s="7" t="n">
        <v>5.23</v>
      </c>
    </row>
    <row r="11">
      <c r="A11" s="4" t="inlineStr">
        <is>
          <t>Granted (in USD per share)</t>
        </is>
      </c>
      <c r="B11" s="12" t="n">
        <v>5.82</v>
      </c>
      <c r="C11" s="12" t="n">
        <v>6.56</v>
      </c>
    </row>
    <row r="12">
      <c r="A12" s="4" t="inlineStr">
        <is>
          <t>Vested (in USD per share)</t>
        </is>
      </c>
      <c r="B12" s="12" t="n">
        <v>5.82</v>
      </c>
      <c r="C12" s="13" t="n">
        <v>5.9</v>
      </c>
    </row>
    <row r="13">
      <c r="A13" s="4" t="inlineStr">
        <is>
          <t>Forfeited (in USD per share)</t>
        </is>
      </c>
      <c r="B13" s="12" t="n">
        <v>12.41</v>
      </c>
      <c r="C13" s="12" t="n">
        <v>9.09</v>
      </c>
    </row>
    <row r="14">
      <c r="A14" s="4" t="inlineStr">
        <is>
          <t>Balance (in USD per share)</t>
        </is>
      </c>
      <c r="B14" s="7" t="n">
        <v>5.95</v>
      </c>
      <c r="C14" s="7" t="n">
        <v>5.5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WARDS - Information Related to Stock Options Plan (Details) - USD ($) $ / shares in Units, $ in Thousands</t>
        </is>
      </c>
      <c r="B1" s="2" t="inlineStr">
        <is>
          <t>9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Intrinsic value of options exercised</t>
        </is>
      </c>
      <c r="B4" s="6" t="n">
        <v>99</v>
      </c>
      <c r="C4" s="6" t="n">
        <v>521</v>
      </c>
    </row>
    <row r="5">
      <c r="A5" s="4" t="inlineStr">
        <is>
          <t>Cash received from options exercised</t>
        </is>
      </c>
      <c r="B5" s="6" t="n">
        <v>516</v>
      </c>
      <c r="C5" s="6" t="n">
        <v>976</v>
      </c>
    </row>
    <row r="6">
      <c r="A6" s="4" t="inlineStr">
        <is>
          <t>Weighted average fair value of options granted (in USD per share)</t>
        </is>
      </c>
      <c r="B6" s="7" t="n">
        <v>5.82</v>
      </c>
      <c r="C6" s="7" t="n">
        <v>6.5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WARDS - Summary of Restricted Stock Awards and Units Activity (Details) - Restricted Stock Awards [Member] - $ / shares</t>
        </is>
      </c>
      <c r="B1" s="2" t="inlineStr">
        <is>
          <t>9 Months Ended</t>
        </is>
      </c>
    </row>
    <row r="2">
      <c r="B2" s="2" t="inlineStr">
        <is>
          <t>Sep. 30, 2023</t>
        </is>
      </c>
      <c r="C2" s="2" t="inlineStr">
        <is>
          <t>Sep. 30, 2022</t>
        </is>
      </c>
    </row>
    <row r="3">
      <c r="A3" s="3" t="inlineStr">
        <is>
          <t>Number of Shares</t>
        </is>
      </c>
      <c r="B3" s="4" t="inlineStr">
        <is>
          <t xml:space="preserve"> </t>
        </is>
      </c>
      <c r="C3" s="4" t="inlineStr">
        <is>
          <t xml:space="preserve"> </t>
        </is>
      </c>
    </row>
    <row r="4">
      <c r="A4" s="4" t="inlineStr">
        <is>
          <t>Outstanding at beginning of year (in shares)</t>
        </is>
      </c>
      <c r="B4" s="5" t="n">
        <v>18930</v>
      </c>
      <c r="C4" s="5" t="n">
        <v>30190</v>
      </c>
    </row>
    <row r="5">
      <c r="A5" s="4" t="inlineStr">
        <is>
          <t>Granted (in shares)</t>
        </is>
      </c>
      <c r="B5" s="5" t="n">
        <v>2056</v>
      </c>
      <c r="C5" s="4" t="inlineStr">
        <is>
          <t xml:space="preserve"> </t>
        </is>
      </c>
    </row>
    <row r="6">
      <c r="A6" s="4" t="inlineStr">
        <is>
          <t>Vested (in shares)</t>
        </is>
      </c>
      <c r="B6" s="5" t="n">
        <v>-3670</v>
      </c>
      <c r="C6" s="5" t="n">
        <v>-4770</v>
      </c>
    </row>
    <row r="7">
      <c r="A7" s="4" t="inlineStr">
        <is>
          <t>Forfeited (in shares)</t>
        </is>
      </c>
      <c r="B7" s="5" t="n">
        <v>-1076</v>
      </c>
      <c r="C7" s="4" t="inlineStr">
        <is>
          <t xml:space="preserve"> </t>
        </is>
      </c>
    </row>
    <row r="8">
      <c r="A8" s="4" t="inlineStr">
        <is>
          <t>Balance (in shares)</t>
        </is>
      </c>
      <c r="B8" s="5" t="n">
        <v>16240</v>
      </c>
      <c r="C8" s="5" t="n">
        <v>25420</v>
      </c>
    </row>
    <row r="9">
      <c r="A9" s="3" t="inlineStr">
        <is>
          <t>Weighted-Average Grant Date Fair Value</t>
        </is>
      </c>
      <c r="B9" s="4" t="inlineStr">
        <is>
          <t xml:space="preserve"> </t>
        </is>
      </c>
      <c r="C9" s="4" t="inlineStr">
        <is>
          <t xml:space="preserve"> </t>
        </is>
      </c>
    </row>
    <row r="10">
      <c r="A10" s="4" t="inlineStr">
        <is>
          <t>Outstanding at beginning of year</t>
        </is>
      </c>
      <c r="B10" s="7" t="n">
        <v>27.51</v>
      </c>
      <c r="C10" s="7" t="n">
        <v>27.52</v>
      </c>
    </row>
    <row r="11">
      <c r="A11" s="4" t="inlineStr">
        <is>
          <t>Granted</t>
        </is>
      </c>
      <c r="B11" s="13" t="n">
        <v>34.1</v>
      </c>
      <c r="C11" s="4" t="inlineStr">
        <is>
          <t xml:space="preserve"> </t>
        </is>
      </c>
    </row>
    <row r="12">
      <c r="A12" s="4" t="inlineStr">
        <is>
          <t>Vested</t>
        </is>
      </c>
      <c r="B12" s="12" t="n">
        <v>28.57</v>
      </c>
      <c r="C12" s="12" t="n">
        <v>28.32</v>
      </c>
    </row>
    <row r="13">
      <c r="A13" s="4" t="inlineStr">
        <is>
          <t>Forfeited</t>
        </is>
      </c>
      <c r="B13" s="12" t="n">
        <v>28.93</v>
      </c>
      <c r="C13" s="4" t="inlineStr">
        <is>
          <t xml:space="preserve"> </t>
        </is>
      </c>
    </row>
    <row r="14">
      <c r="A14" s="4" t="inlineStr">
        <is>
          <t>Balance</t>
        </is>
      </c>
      <c r="B14" s="7" t="n">
        <v>28.02</v>
      </c>
      <c r="C14" s="7" t="n">
        <v>27.3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S - Narrative (Details) - USD ($) $ in Thousands</t>
        </is>
      </c>
      <c r="B1" s="2" t="inlineStr">
        <is>
          <t>9 Months Ended</t>
        </is>
      </c>
    </row>
    <row r="2">
      <c r="B2" s="2" t="inlineStr">
        <is>
          <t>Sep. 30, 2023</t>
        </is>
      </c>
      <c r="C2" s="2" t="inlineStr">
        <is>
          <t>Sep. 30, 2022</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e stock ownership plan, maximum employer contribution as a percentage of participant's qualified compensation</t>
        </is>
      </c>
      <c r="B4" s="9" t="n">
        <v>0.05</v>
      </c>
      <c r="C4" s="4" t="inlineStr">
        <is>
          <t xml:space="preserve"> </t>
        </is>
      </c>
      <c r="D4" s="4" t="inlineStr">
        <is>
          <t xml:space="preserve"> </t>
        </is>
      </c>
    </row>
    <row r="5">
      <c r="A5" s="4" t="inlineStr">
        <is>
          <t>Employee stock ownership plan, total contributions accrued or paid</t>
        </is>
      </c>
      <c r="B5" s="6" t="n">
        <v>1258</v>
      </c>
      <c r="C5" s="6" t="n">
        <v>1221</v>
      </c>
      <c r="D5" s="4" t="inlineStr">
        <is>
          <t xml:space="preserve"> </t>
        </is>
      </c>
    </row>
    <row r="6">
      <c r="A6" s="4" t="inlineStr">
        <is>
          <t>Employee stock ownership plan, shares held under plan (in shares)</t>
        </is>
      </c>
      <c r="B6" s="5" t="n">
        <v>1018013</v>
      </c>
      <c r="C6" s="4" t="inlineStr">
        <is>
          <t xml:space="preserve"> </t>
        </is>
      </c>
      <c r="D6" s="4" t="inlineStr">
        <is>
          <t xml:space="preserve"> </t>
        </is>
      </c>
    </row>
    <row r="7">
      <c r="A7" s="4" t="inlineStr">
        <is>
          <t>Employee stock ownership plan, unallocated shares (in shares)</t>
        </is>
      </c>
      <c r="B7" s="5" t="n">
        <v>0</v>
      </c>
      <c r="C7" s="4" t="inlineStr">
        <is>
          <t xml:space="preserve"> </t>
        </is>
      </c>
      <c r="D7" s="4" t="inlineStr">
        <is>
          <t xml:space="preserve"> </t>
        </is>
      </c>
    </row>
    <row r="8">
      <c r="A8" s="4" t="inlineStr">
        <is>
          <t>Cash surrender value of life insurance</t>
        </is>
      </c>
      <c r="B8" s="6" t="n">
        <v>42096</v>
      </c>
      <c r="C8" s="4" t="inlineStr">
        <is>
          <t xml:space="preserve"> </t>
        </is>
      </c>
      <c r="D8" s="6" t="n">
        <v>38404</v>
      </c>
    </row>
    <row r="9">
      <c r="A9" s="4" t="inlineStr">
        <is>
          <t>Bonus expense</t>
        </is>
      </c>
      <c r="B9" s="5" t="n">
        <v>2877</v>
      </c>
      <c r="C9" s="5" t="n">
        <v>3933</v>
      </c>
      <c r="D9" s="4" t="inlineStr">
        <is>
          <t xml:space="preserve"> </t>
        </is>
      </c>
    </row>
    <row r="10">
      <c r="A10" s="4" t="inlineStr">
        <is>
          <t>Executive Incentive Retirement Plan | Postretirement Life Insurance | Nonqualified Plan | Unfunded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Cash surrender value of life insurance</t>
        </is>
      </c>
      <c r="B12" s="5" t="n">
        <v>42096</v>
      </c>
      <c r="C12" s="4" t="inlineStr">
        <is>
          <t xml:space="preserve"> </t>
        </is>
      </c>
      <c r="D12" s="5" t="n">
        <v>38404</v>
      </c>
    </row>
    <row r="13">
      <c r="A13" s="4" t="inlineStr">
        <is>
          <t>Plan cost</t>
        </is>
      </c>
      <c r="B13" s="5" t="n">
        <v>764</v>
      </c>
      <c r="C13" s="6" t="n">
        <v>651</v>
      </c>
      <c r="D13" s="4" t="inlineStr">
        <is>
          <t xml:space="preserve"> </t>
        </is>
      </c>
    </row>
    <row r="14">
      <c r="A14" s="4" t="inlineStr">
        <is>
          <t>Plan obligation</t>
        </is>
      </c>
      <c r="B14" s="6" t="n">
        <v>5917</v>
      </c>
      <c r="C14" s="4" t="inlineStr">
        <is>
          <t xml:space="preserve"> </t>
        </is>
      </c>
      <c r="D14" s="6" t="n">
        <v>538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LEASES - Additional Information (Details) - USD ($) $ in Thousands</t>
        </is>
      </c>
      <c r="B1" s="2" t="inlineStr">
        <is>
          <t>9 Months Ended</t>
        </is>
      </c>
    </row>
    <row r="2">
      <c r="B2" s="2" t="inlineStr">
        <is>
          <t>Sep. 30, 2023</t>
        </is>
      </c>
      <c r="C2" s="2" t="inlineStr">
        <is>
          <t>Sep. 30, 2022</t>
        </is>
      </c>
      <c r="D2" s="2" t="inlineStr">
        <is>
          <t>Dec. 31, 2022</t>
        </is>
      </c>
    </row>
    <row r="3">
      <c r="A3" s="4" t="inlineStr">
        <is>
          <t>Operating leases, option to extend</t>
        </is>
      </c>
      <c r="B3" s="4" t="inlineStr">
        <is>
          <t>10 years</t>
        </is>
      </c>
      <c r="C3" s="4" t="inlineStr">
        <is>
          <t xml:space="preserve"> </t>
        </is>
      </c>
      <c r="D3" s="4" t="inlineStr">
        <is>
          <t xml:space="preserve"> </t>
        </is>
      </c>
    </row>
    <row r="4">
      <c r="A4" s="4" t="inlineStr">
        <is>
          <t>Operating lease right-of-use assets</t>
        </is>
      </c>
      <c r="B4" s="6" t="n">
        <v>11997</v>
      </c>
      <c r="C4" s="4" t="inlineStr">
        <is>
          <t xml:space="preserve"> </t>
        </is>
      </c>
      <c r="D4" s="6" t="n">
        <v>12896</v>
      </c>
    </row>
    <row r="5">
      <c r="A5" s="4" t="inlineStr">
        <is>
          <t>Operating lease right-of-use liabilities</t>
        </is>
      </c>
      <c r="B5" s="5" t="n">
        <v>12643</v>
      </c>
      <c r="C5" s="4" t="inlineStr">
        <is>
          <t xml:space="preserve"> </t>
        </is>
      </c>
      <c r="D5" s="6" t="n">
        <v>13520</v>
      </c>
    </row>
    <row r="6">
      <c r="A6" s="4" t="inlineStr">
        <is>
          <t>Occupancy Expenses</t>
        </is>
      </c>
      <c r="B6" s="4" t="inlineStr">
        <is>
          <t xml:space="preserve"> </t>
        </is>
      </c>
      <c r="C6" s="4" t="inlineStr">
        <is>
          <t xml:space="preserve"> </t>
        </is>
      </c>
      <c r="D6" s="4" t="inlineStr">
        <is>
          <t xml:space="preserve"> </t>
        </is>
      </c>
    </row>
    <row r="7">
      <c r="A7" s="4" t="inlineStr">
        <is>
          <t>Operating leases, rental expense</t>
        </is>
      </c>
      <c r="B7" s="6" t="n">
        <v>1724</v>
      </c>
      <c r="C7" s="6" t="n">
        <v>1673</v>
      </c>
      <c r="D7" s="4" t="inlineStr">
        <is>
          <t xml:space="preserve"> </t>
        </is>
      </c>
    </row>
    <row r="8">
      <c r="A8" s="4" t="inlineStr">
        <is>
          <t>Minimum</t>
        </is>
      </c>
      <c r="B8" s="4" t="inlineStr">
        <is>
          <t xml:space="preserve"> </t>
        </is>
      </c>
      <c r="C8" s="4" t="inlineStr">
        <is>
          <t xml:space="preserve"> </t>
        </is>
      </c>
      <c r="D8" s="4" t="inlineStr">
        <is>
          <t xml:space="preserve"> </t>
        </is>
      </c>
    </row>
    <row r="9">
      <c r="A9" s="4" t="inlineStr">
        <is>
          <t>Operating leases, remaining lease term</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4" t="inlineStr">
        <is>
          <t>Operating leases, remaining lease term</t>
        </is>
      </c>
      <c r="B11" s="4" t="inlineStr">
        <is>
          <t>12 year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mmarizes Other Information Related to Operating Leas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11997</v>
      </c>
      <c r="C3" s="6" t="n">
        <v>12896</v>
      </c>
    </row>
    <row r="4">
      <c r="A4" s="4" t="inlineStr">
        <is>
          <t>Operating Lease, Right-of-Use Asset, Statement of Financial Position [Extensible Enumeration]</t>
        </is>
      </c>
      <c r="B4" s="4" t="inlineStr">
        <is>
          <t>Other Assets</t>
        </is>
      </c>
      <c r="C4" s="4" t="inlineStr">
        <is>
          <t>Other Assets</t>
        </is>
      </c>
    </row>
    <row r="5">
      <c r="A5" s="4" t="inlineStr">
        <is>
          <t>Operating lease liabilities</t>
        </is>
      </c>
      <c r="B5" s="6" t="n">
        <v>12643</v>
      </c>
      <c r="C5" s="6" t="n">
        <v>13520</v>
      </c>
    </row>
    <row r="6">
      <c r="A6" s="4" t="inlineStr">
        <is>
          <t>Operating Lease, Liability, Statement of Financial Position [Extensible Enumeration]</t>
        </is>
      </c>
      <c r="B6" s="4" t="inlineStr">
        <is>
          <t>Liabilities</t>
        </is>
      </c>
      <c r="C6" s="4" t="inlineStr">
        <is>
          <t>Liabilities</t>
        </is>
      </c>
    </row>
    <row r="7">
      <c r="A7" s="3" t="inlineStr">
        <is>
          <t>Weighted average remaining lease term</t>
        </is>
      </c>
      <c r="B7" s="4" t="inlineStr">
        <is>
          <t xml:space="preserve"> </t>
        </is>
      </c>
      <c r="C7" s="4" t="inlineStr">
        <is>
          <t xml:space="preserve"> </t>
        </is>
      </c>
    </row>
    <row r="8">
      <c r="A8" s="4" t="inlineStr">
        <is>
          <t>Operating leases</t>
        </is>
      </c>
      <c r="B8" s="4" t="inlineStr">
        <is>
          <t>7 years</t>
        </is>
      </c>
      <c r="C8" s="4" t="inlineStr">
        <is>
          <t>8 years</t>
        </is>
      </c>
    </row>
    <row r="9">
      <c r="A9" s="3" t="inlineStr">
        <is>
          <t>Weighted average discount rate</t>
        </is>
      </c>
      <c r="B9" s="4" t="inlineStr">
        <is>
          <t xml:space="preserve"> </t>
        </is>
      </c>
      <c r="C9" s="4" t="inlineStr">
        <is>
          <t xml:space="preserve"> </t>
        </is>
      </c>
    </row>
    <row r="10">
      <c r="A10" s="4" t="inlineStr">
        <is>
          <t>Operating leases</t>
        </is>
      </c>
      <c r="B10" s="10" t="n">
        <v>0.0209</v>
      </c>
      <c r="C10" s="9" t="n">
        <v>0.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Future Lease Payments Under Non-Cancelable Operating Leas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t>
        </is>
      </c>
      <c r="B3" s="6" t="n">
        <v>563</v>
      </c>
      <c r="C3" s="4" t="inlineStr">
        <is>
          <t xml:space="preserve"> </t>
        </is>
      </c>
    </row>
    <row r="4">
      <c r="A4" s="4" t="inlineStr">
        <is>
          <t>2024</t>
        </is>
      </c>
      <c r="B4" s="5" t="n">
        <v>2212</v>
      </c>
      <c r="C4" s="4" t="inlineStr">
        <is>
          <t xml:space="preserve"> </t>
        </is>
      </c>
    </row>
    <row r="5">
      <c r="A5" s="4" t="inlineStr">
        <is>
          <t>2025</t>
        </is>
      </c>
      <c r="B5" s="5" t="n">
        <v>2043</v>
      </c>
      <c r="C5" s="4" t="inlineStr">
        <is>
          <t xml:space="preserve"> </t>
        </is>
      </c>
    </row>
    <row r="6">
      <c r="A6" s="4" t="inlineStr">
        <is>
          <t>2026</t>
        </is>
      </c>
      <c r="B6" s="5" t="n">
        <v>1806</v>
      </c>
      <c r="C6" s="4" t="inlineStr">
        <is>
          <t xml:space="preserve"> </t>
        </is>
      </c>
    </row>
    <row r="7">
      <c r="A7" s="4" t="inlineStr">
        <is>
          <t>2027</t>
        </is>
      </c>
      <c r="B7" s="5" t="n">
        <v>1615</v>
      </c>
      <c r="C7" s="4" t="inlineStr">
        <is>
          <t xml:space="preserve"> </t>
        </is>
      </c>
    </row>
    <row r="8">
      <c r="A8" s="4" t="inlineStr">
        <is>
          <t>Thereafter</t>
        </is>
      </c>
      <c r="B8" s="5" t="n">
        <v>4715</v>
      </c>
      <c r="C8" s="4" t="inlineStr">
        <is>
          <t xml:space="preserve"> </t>
        </is>
      </c>
    </row>
    <row r="9">
      <c r="A9" s="4" t="inlineStr">
        <is>
          <t>Total lease payments</t>
        </is>
      </c>
      <c r="B9" s="5" t="n">
        <v>12954</v>
      </c>
      <c r="C9" s="4" t="inlineStr">
        <is>
          <t xml:space="preserve"> </t>
        </is>
      </c>
    </row>
    <row r="10">
      <c r="A10" s="4" t="inlineStr">
        <is>
          <t>Less: interest</t>
        </is>
      </c>
      <c r="B10" s="5" t="n">
        <v>-311</v>
      </c>
      <c r="C10" s="4" t="inlineStr">
        <is>
          <t xml:space="preserve"> </t>
        </is>
      </c>
    </row>
    <row r="11">
      <c r="A11" s="4" t="inlineStr">
        <is>
          <t>Present value of lease liabilities</t>
        </is>
      </c>
      <c r="B11" s="6" t="n">
        <v>12643</v>
      </c>
      <c r="C11" s="6" t="n">
        <v>135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and Effective Tax Rat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for the period</t>
        </is>
      </c>
      <c r="B4" s="6" t="n">
        <v>1437</v>
      </c>
      <c r="C4" s="6" t="n">
        <v>2363</v>
      </c>
      <c r="D4" s="6" t="n">
        <v>5789</v>
      </c>
      <c r="E4" s="6" t="n">
        <v>7070</v>
      </c>
    </row>
    <row r="5">
      <c r="A5" s="4" t="inlineStr">
        <is>
          <t>Effective tax rate</t>
        </is>
      </c>
      <c r="B5" s="10" t="n">
        <v>0.186</v>
      </c>
      <c r="C5" s="10" t="n">
        <v>0.1782</v>
      </c>
      <c r="D5" s="10" t="n">
        <v>0.1934</v>
      </c>
      <c r="E5" s="10" t="n">
        <v>0.179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in USD per share)</t>
        </is>
      </c>
      <c r="B4" s="7" t="n">
        <v>0.23</v>
      </c>
      <c r="C4" s="7" t="n">
        <v>0.22</v>
      </c>
      <c r="D4" s="7" t="n">
        <v>0.6899999999999999</v>
      </c>
      <c r="E4" s="7" t="n">
        <v>0.6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tax rate</t>
        </is>
      </c>
      <c r="B4" s="9" t="n">
        <v>0.21</v>
      </c>
      <c r="C4" s="9" t="n">
        <v>0.21</v>
      </c>
      <c r="D4" s="9" t="n">
        <v>0.21</v>
      </c>
      <c r="E4" s="9" t="n">
        <v>0.2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RIVATIVE FINANCIAL INSTRUMENTS - Narrative (Details) - USD ($) $ in Thousands</t>
        </is>
      </c>
      <c r="B1" s="2" t="inlineStr">
        <is>
          <t>3 Months Ended</t>
        </is>
      </c>
      <c r="E1" s="2" t="inlineStr">
        <is>
          <t>9 Months Ended</t>
        </is>
      </c>
    </row>
    <row r="2">
      <c r="B2" s="2" t="inlineStr">
        <is>
          <t>Sep. 30, 2023</t>
        </is>
      </c>
      <c r="C2" s="2" t="inlineStr">
        <is>
          <t>Sep. 30, 2022</t>
        </is>
      </c>
      <c r="D2" s="2" t="inlineStr">
        <is>
          <t>Mar. 31, 2022</t>
        </is>
      </c>
      <c r="E2" s="2" t="inlineStr">
        <is>
          <t>Sep. 30, 2023</t>
        </is>
      </c>
      <c r="F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waps cancellation</t>
        </is>
      </c>
      <c r="B4" s="4" t="inlineStr">
        <is>
          <t xml:space="preserve"> </t>
        </is>
      </c>
      <c r="C4" s="4" t="inlineStr">
        <is>
          <t xml:space="preserve"> </t>
        </is>
      </c>
      <c r="D4" s="6" t="n">
        <v>685</v>
      </c>
      <c r="E4" s="4" t="inlineStr">
        <is>
          <t xml:space="preserve"> </t>
        </is>
      </c>
      <c r="F4" s="4" t="inlineStr">
        <is>
          <t xml:space="preserve"> </t>
        </is>
      </c>
    </row>
    <row r="5">
      <c r="A5" s="4" t="inlineStr">
        <is>
          <t>Interest expense</t>
        </is>
      </c>
      <c r="B5" s="6" t="n">
        <v>16516</v>
      </c>
      <c r="C5" s="6" t="n">
        <v>4179</v>
      </c>
      <c r="D5" s="4" t="inlineStr">
        <is>
          <t xml:space="preserve"> </t>
        </is>
      </c>
      <c r="E5" s="6" t="n">
        <v>42529</v>
      </c>
      <c r="F5" s="6" t="n">
        <v>8018</v>
      </c>
    </row>
    <row r="6">
      <c r="A6" s="4" t="inlineStr">
        <is>
          <t>Designated as Hedging Instrument | Cash Flow Hedging | Interest Rate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6" t="n">
        <v>188</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Sep. 30, 2023</t>
        </is>
      </c>
      <c r="C1" s="2" t="inlineStr">
        <is>
          <t>Dec. 31, 2022</t>
        </is>
      </c>
    </row>
    <row r="2">
      <c r="A2" s="3" t="inlineStr">
        <is>
          <t>Other Commitments [Line Items]</t>
        </is>
      </c>
      <c r="B2" s="4" t="inlineStr">
        <is>
          <t xml:space="preserve"> </t>
        </is>
      </c>
      <c r="C2" s="4" t="inlineStr">
        <is>
          <t xml:space="preserve"> </t>
        </is>
      </c>
    </row>
    <row r="3">
      <c r="A3" s="4" t="inlineStr">
        <is>
          <t>FHLB letters of credit</t>
        </is>
      </c>
      <c r="B3" s="6" t="n">
        <v>15000000</v>
      </c>
      <c r="C3" s="4" t="inlineStr">
        <is>
          <t xml:space="preserve"> </t>
        </is>
      </c>
    </row>
    <row r="4">
      <c r="A4" s="4" t="inlineStr">
        <is>
          <t>Letters of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Potential guarantee obligation</t>
        </is>
      </c>
      <c r="B6" s="5" t="n">
        <v>0</v>
      </c>
      <c r="C6" s="6" t="n">
        <v>0</v>
      </c>
    </row>
    <row r="7">
      <c r="A7" s="4" t="inlineStr">
        <is>
          <t>Loans Receivable</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Allowance for credit loss</t>
        </is>
      </c>
      <c r="B9" s="6" t="n">
        <v>0</v>
      </c>
      <c r="C9"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and Letters of Credit (Details) - USD ($) $ in Thousands</t>
        </is>
      </c>
      <c r="B1" s="2" t="inlineStr">
        <is>
          <t>Sep. 30, 2023</t>
        </is>
      </c>
      <c r="C1" s="2" t="inlineStr">
        <is>
          <t>Dec. 31, 2022</t>
        </is>
      </c>
    </row>
    <row r="2">
      <c r="A2" s="4" t="inlineStr">
        <is>
          <t>Commitments to extend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ff-balance sheet liability</t>
        </is>
      </c>
      <c r="B4" s="6" t="n">
        <v>362267</v>
      </c>
      <c r="C4" s="6" t="n">
        <v>474745</v>
      </c>
    </row>
    <row r="5">
      <c r="A5" s="4" t="inlineStr">
        <is>
          <t>Letter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ff-balance sheet liability</t>
        </is>
      </c>
      <c r="B7" s="6" t="n">
        <v>8396</v>
      </c>
      <c r="C7" s="6" t="n">
        <v>82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Narrative (Details) - USD ($) $ in Thousands</t>
        </is>
      </c>
      <c r="B1" s="2" t="inlineStr">
        <is>
          <t>Sep. 30, 2023</t>
        </is>
      </c>
      <c r="C1" s="2" t="inlineStr">
        <is>
          <t>Dec. 31, 2022</t>
        </is>
      </c>
    </row>
    <row r="2">
      <c r="A2" s="4" t="inlineStr">
        <is>
          <t>Subordinated debentures | Subordinated Debentures II, Subordinated Debentures III, and DCB Debentures I</t>
        </is>
      </c>
      <c r="B2" s="4" t="inlineStr">
        <is>
          <t xml:space="preserve"> </t>
        </is>
      </c>
      <c r="C2" s="4" t="inlineStr">
        <is>
          <t xml:space="preserve"> </t>
        </is>
      </c>
    </row>
    <row r="3">
      <c r="A3" s="3" t="inlineStr">
        <is>
          <t>Common equity tier 1 capital to risk-weighted assets:</t>
        </is>
      </c>
      <c r="B3" s="4" t="inlineStr">
        <is>
          <t xml:space="preserve"> </t>
        </is>
      </c>
      <c r="C3" s="4" t="inlineStr">
        <is>
          <t xml:space="preserve"> </t>
        </is>
      </c>
    </row>
    <row r="4">
      <c r="A4" s="4" t="inlineStr">
        <is>
          <t>Debenture issued</t>
        </is>
      </c>
      <c r="B4" s="6" t="n">
        <v>7217</v>
      </c>
      <c r="C4" s="6" t="n">
        <v>7217</v>
      </c>
    </row>
    <row r="5">
      <c r="A5" s="4" t="inlineStr">
        <is>
          <t>Maximum</t>
        </is>
      </c>
      <c r="B5" s="4" t="inlineStr">
        <is>
          <t xml:space="preserve"> </t>
        </is>
      </c>
      <c r="C5" s="4" t="inlineStr">
        <is>
          <t xml:space="preserve"> </t>
        </is>
      </c>
    </row>
    <row r="6">
      <c r="A6" s="3" t="inlineStr">
        <is>
          <t>Common equity tier 1 capital to risk-weighted assets:</t>
        </is>
      </c>
      <c r="B6" s="4" t="inlineStr">
        <is>
          <t xml:space="preserve"> </t>
        </is>
      </c>
      <c r="C6" s="4" t="inlineStr">
        <is>
          <t xml:space="preserve"> </t>
        </is>
      </c>
    </row>
    <row r="7">
      <c r="A7" s="4" t="inlineStr">
        <is>
          <t>Capital conservation buffer percentage</t>
        </is>
      </c>
      <c r="B7" s="10" t="n">
        <v>0.025</v>
      </c>
      <c r="C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omparison of the Company's and Bank's Actual Capital Amounts and Ratios to Required Capital Amounts and Ratios (Details) $ in Thousands</t>
        </is>
      </c>
      <c r="B1" s="2" t="inlineStr">
        <is>
          <t>Sep. 30, 2023 USD ($)</t>
        </is>
      </c>
      <c r="C1" s="2" t="inlineStr">
        <is>
          <t>Dec. 31, 2022 USD ($)</t>
        </is>
      </c>
    </row>
    <row r="2">
      <c r="A2" s="3" t="inlineStr">
        <is>
          <t>Total capital to risk-weighted assets:</t>
        </is>
      </c>
      <c r="B2" s="4" t="inlineStr">
        <is>
          <t xml:space="preserve"> </t>
        </is>
      </c>
      <c r="C2" s="4" t="inlineStr">
        <is>
          <t xml:space="preserve"> </t>
        </is>
      </c>
    </row>
    <row r="3">
      <c r="A3" s="4" t="inlineStr">
        <is>
          <t>Actual, Amount</t>
        </is>
      </c>
      <c r="B3" s="6" t="n">
        <v>364878</v>
      </c>
      <c r="C3" s="6" t="n">
        <v>358702</v>
      </c>
    </row>
    <row r="4">
      <c r="A4" s="4" t="inlineStr">
        <is>
          <t>Actual, Ratio</t>
        </is>
      </c>
      <c r="B4" s="14" t="n">
        <v>0.1493</v>
      </c>
      <c r="C4" s="14" t="n">
        <v>0.1437</v>
      </c>
    </row>
    <row r="5">
      <c r="A5" s="4" t="inlineStr">
        <is>
          <t>Minimum Required for Capital Adequacy Purposes, Amount</t>
        </is>
      </c>
      <c r="B5" s="6" t="n">
        <v>195454</v>
      </c>
      <c r="C5" s="6" t="n">
        <v>199687</v>
      </c>
    </row>
    <row r="6">
      <c r="A6" s="4" t="inlineStr">
        <is>
          <t>Minimum Required for Capital Adequacy Purposes, Ratio</t>
        </is>
      </c>
      <c r="B6" s="12" t="n">
        <v>0.08</v>
      </c>
      <c r="C6" s="12" t="n">
        <v>0.08</v>
      </c>
    </row>
    <row r="7">
      <c r="A7" s="4" t="inlineStr">
        <is>
          <t>Minimum Required Under Basel III (Including Buffer), Amount</t>
        </is>
      </c>
      <c r="B7" s="6" t="n">
        <v>256533</v>
      </c>
      <c r="C7" s="6" t="n">
        <v>262089</v>
      </c>
    </row>
    <row r="8">
      <c r="A8" s="4" t="inlineStr">
        <is>
          <t>Minimum Required Under Basel III (Including Buffer), Ratio</t>
        </is>
      </c>
      <c r="B8" s="15" t="n">
        <v>0.105</v>
      </c>
      <c r="C8" s="15" t="n">
        <v>0.105</v>
      </c>
    </row>
    <row r="9">
      <c r="A9" s="4" t="inlineStr">
        <is>
          <t>To Be Well Capitalized Under Prompt Corrective Action Provisions, Amount</t>
        </is>
      </c>
      <c r="B9" s="6" t="n">
        <v>244317</v>
      </c>
      <c r="C9" s="6" t="n">
        <v>249608</v>
      </c>
    </row>
    <row r="10">
      <c r="A10" s="4" t="inlineStr">
        <is>
          <t>To Be Well Capitalized Under Prompt Corrective Action Provisions, Ratio</t>
        </is>
      </c>
      <c r="B10" s="12" t="n">
        <v>0.1</v>
      </c>
      <c r="C10" s="12" t="n">
        <v>0.1</v>
      </c>
    </row>
    <row r="11">
      <c r="A11" s="3" t="inlineStr">
        <is>
          <t>Tier 1 capital to risk-weighted assets:</t>
        </is>
      </c>
      <c r="B11" s="4" t="inlineStr">
        <is>
          <t xml:space="preserve"> </t>
        </is>
      </c>
      <c r="C11" s="4" t="inlineStr">
        <is>
          <t xml:space="preserve"> </t>
        </is>
      </c>
    </row>
    <row r="12">
      <c r="A12" s="4" t="inlineStr">
        <is>
          <t>Actual, Amount</t>
        </is>
      </c>
      <c r="B12" s="6" t="n">
        <v>299796</v>
      </c>
      <c r="C12" s="6" t="n">
        <v>292966</v>
      </c>
    </row>
    <row r="13">
      <c r="A13" s="4" t="inlineStr">
        <is>
          <t>Actual, Ratio</t>
        </is>
      </c>
      <c r="B13" s="14" t="n">
        <v>0.1227</v>
      </c>
      <c r="C13" s="14" t="n">
        <v>0.1174</v>
      </c>
    </row>
    <row r="14">
      <c r="A14" s="4" t="inlineStr">
        <is>
          <t>Minimum Required for Capital Adequacy Purposes, Amount</t>
        </is>
      </c>
      <c r="B14" s="6" t="n">
        <v>146590</v>
      </c>
      <c r="C14" s="6" t="n">
        <v>149765</v>
      </c>
    </row>
    <row r="15">
      <c r="A15" s="4" t="inlineStr">
        <is>
          <t>Minimum Required for Capital Adequacy Purposes, Ratio</t>
        </is>
      </c>
      <c r="B15" s="12" t="n">
        <v>0.06</v>
      </c>
      <c r="C15" s="12" t="n">
        <v>0.06</v>
      </c>
    </row>
    <row r="16">
      <c r="A16" s="4" t="inlineStr">
        <is>
          <t>Minimum Required Under Basel III (Including Buffer), Amount</t>
        </is>
      </c>
      <c r="B16" s="6" t="n">
        <v>207670</v>
      </c>
      <c r="C16" s="6" t="n">
        <v>212167</v>
      </c>
    </row>
    <row r="17">
      <c r="A17" s="4" t="inlineStr">
        <is>
          <t>Minimum Required Under Basel III (Including Buffer), Ratio</t>
        </is>
      </c>
      <c r="B17" s="15" t="n">
        <v>0.08500000000000001</v>
      </c>
      <c r="C17" s="15" t="n">
        <v>0.08500000000000001</v>
      </c>
    </row>
    <row r="18">
      <c r="A18" s="4" t="inlineStr">
        <is>
          <t>To Be Well Capitalized Under Prompt Corrective Action Provisions, Amount</t>
        </is>
      </c>
      <c r="B18" s="6" t="n">
        <v>146590</v>
      </c>
      <c r="C18" s="6" t="n">
        <v>149765</v>
      </c>
    </row>
    <row r="19">
      <c r="A19" s="4" t="inlineStr">
        <is>
          <t>To Be Well Capitalized Under Prompt Corrective Action Provisions, Ratio</t>
        </is>
      </c>
      <c r="B19" s="12" t="n">
        <v>0.06</v>
      </c>
      <c r="C19" s="12" t="n">
        <v>0.06</v>
      </c>
    </row>
    <row r="20">
      <c r="A20" s="3" t="inlineStr">
        <is>
          <t>Tier 1 capital to average assets:</t>
        </is>
      </c>
      <c r="B20" s="4" t="inlineStr">
        <is>
          <t xml:space="preserve"> </t>
        </is>
      </c>
      <c r="C20" s="4" t="inlineStr">
        <is>
          <t xml:space="preserve"> </t>
        </is>
      </c>
    </row>
    <row r="21">
      <c r="A21" s="4" t="inlineStr">
        <is>
          <t>Actual, Amount</t>
        </is>
      </c>
      <c r="B21" s="6" t="n">
        <v>299796</v>
      </c>
      <c r="C21" s="6" t="n">
        <v>292966</v>
      </c>
    </row>
    <row r="22">
      <c r="A22" s="4" t="inlineStr">
        <is>
          <t>Actual, Ratio</t>
        </is>
      </c>
      <c r="B22" s="14" t="n">
        <v>0.0934</v>
      </c>
      <c r="C22" s="14" t="n">
        <v>0.0877</v>
      </c>
    </row>
    <row r="23">
      <c r="A23" s="4" t="inlineStr">
        <is>
          <t>Minimum Required for Capital Adequacy Purposes, Amount</t>
        </is>
      </c>
      <c r="B23" s="6" t="n">
        <v>128334</v>
      </c>
      <c r="C23" s="6" t="n">
        <v>133614</v>
      </c>
    </row>
    <row r="24">
      <c r="A24" s="4" t="inlineStr">
        <is>
          <t>Minimum Required for Capital Adequacy Purposes, Ratio</t>
        </is>
      </c>
      <c r="B24" s="12" t="n">
        <v>0.04</v>
      </c>
      <c r="C24" s="12" t="n">
        <v>0.04</v>
      </c>
    </row>
    <row r="25">
      <c r="A25" s="4" t="inlineStr">
        <is>
          <t>Minimum Required Under Basel III (Including Buffer), Amount</t>
        </is>
      </c>
      <c r="B25" s="6" t="n">
        <v>128334</v>
      </c>
      <c r="C25" s="6" t="n">
        <v>133614</v>
      </c>
    </row>
    <row r="26">
      <c r="A26" s="4" t="inlineStr">
        <is>
          <t>Minimum Required Under Basel III (Including Buffer), Ratio</t>
        </is>
      </c>
      <c r="B26" s="12" t="n">
        <v>0.04</v>
      </c>
      <c r="C26" s="12" t="n">
        <v>0.04</v>
      </c>
    </row>
    <row r="27">
      <c r="A27" s="3" t="inlineStr">
        <is>
          <t>Common equity tier 1 capital to risk-weighted assets:</t>
        </is>
      </c>
      <c r="B27" s="4" t="inlineStr">
        <is>
          <t xml:space="preserve"> </t>
        </is>
      </c>
      <c r="C27" s="4" t="inlineStr">
        <is>
          <t xml:space="preserve"> </t>
        </is>
      </c>
    </row>
    <row r="28">
      <c r="A28" s="4" t="inlineStr">
        <is>
          <t>Actual, Amount</t>
        </is>
      </c>
      <c r="B28" s="6" t="n">
        <v>292579</v>
      </c>
      <c r="C28" s="6" t="n">
        <v>285749</v>
      </c>
    </row>
    <row r="29">
      <c r="A29" s="4" t="inlineStr">
        <is>
          <t>Actual, Ratio</t>
        </is>
      </c>
      <c r="B29" s="14" t="n">
        <v>0.1198</v>
      </c>
      <c r="C29" s="14" t="n">
        <v>0.1145</v>
      </c>
    </row>
    <row r="30">
      <c r="A30" s="4" t="inlineStr">
        <is>
          <t>Minimum Required for Capital Adequacy Purposes, Amount</t>
        </is>
      </c>
      <c r="B30" s="6" t="n">
        <v>109943</v>
      </c>
      <c r="C30" s="6" t="n">
        <v>112324</v>
      </c>
    </row>
    <row r="31">
      <c r="A31" s="4" t="inlineStr">
        <is>
          <t>Minimum Required for Capital Adequacy Purposes, Ratio</t>
        </is>
      </c>
      <c r="B31" s="10" t="n">
        <v>0.045</v>
      </c>
      <c r="C31" s="10" t="n">
        <v>0.045</v>
      </c>
    </row>
    <row r="32">
      <c r="A32" s="4" t="inlineStr">
        <is>
          <t>Minimum Required Under Basel III (Including Buffer), Amount</t>
        </is>
      </c>
      <c r="B32" s="6" t="n">
        <v>171022</v>
      </c>
      <c r="C32" s="6" t="n">
        <v>174726</v>
      </c>
    </row>
    <row r="33">
      <c r="A33" s="4" t="inlineStr">
        <is>
          <t>Minimum Required Under Basel III (Including Buffer), Ratio</t>
        </is>
      </c>
      <c r="B33" s="9" t="n">
        <v>0.07000000000000001</v>
      </c>
      <c r="C33" s="9" t="n">
        <v>0.07000000000000001</v>
      </c>
    </row>
    <row r="34">
      <c r="A34" s="4" t="inlineStr">
        <is>
          <t>Bank</t>
        </is>
      </c>
      <c r="B34" s="4" t="inlineStr">
        <is>
          <t xml:space="preserve"> </t>
        </is>
      </c>
      <c r="C34" s="4" t="inlineStr">
        <is>
          <t xml:space="preserve"> </t>
        </is>
      </c>
    </row>
    <row r="35">
      <c r="A35" s="3" t="inlineStr">
        <is>
          <t>Total capital to risk-weighted assets:</t>
        </is>
      </c>
      <c r="B35" s="4" t="inlineStr">
        <is>
          <t xml:space="preserve"> </t>
        </is>
      </c>
      <c r="C35" s="4" t="inlineStr">
        <is>
          <t xml:space="preserve"> </t>
        </is>
      </c>
    </row>
    <row r="36">
      <c r="A36" s="4" t="inlineStr">
        <is>
          <t>Actual, Amount</t>
        </is>
      </c>
      <c r="B36" s="6" t="n">
        <v>372346</v>
      </c>
      <c r="C36" s="6" t="n">
        <v>361125</v>
      </c>
    </row>
    <row r="37">
      <c r="A37" s="4" t="inlineStr">
        <is>
          <t>Actual, Ratio</t>
        </is>
      </c>
      <c r="B37" s="14" t="n">
        <v>0.1525</v>
      </c>
      <c r="C37" s="14" t="n">
        <v>0.1448</v>
      </c>
    </row>
    <row r="38">
      <c r="A38" s="4" t="inlineStr">
        <is>
          <t>Minimum Required for Capital Adequacy Purposes, Amount</t>
        </is>
      </c>
      <c r="B38" s="6" t="n">
        <v>195334</v>
      </c>
      <c r="C38" s="6" t="n">
        <v>199570</v>
      </c>
    </row>
    <row r="39">
      <c r="A39" s="4" t="inlineStr">
        <is>
          <t>Minimum Required for Capital Adequacy Purposes, Ratio</t>
        </is>
      </c>
      <c r="B39" s="12" t="n">
        <v>0.08</v>
      </c>
      <c r="C39" s="12" t="n">
        <v>0.08</v>
      </c>
    </row>
    <row r="40">
      <c r="A40" s="4" t="inlineStr">
        <is>
          <t>Minimum Required Under Basel III (Including Buffer), Amount</t>
        </is>
      </c>
      <c r="B40" s="6" t="n">
        <v>256376</v>
      </c>
      <c r="C40" s="6" t="n">
        <v>261936</v>
      </c>
    </row>
    <row r="41">
      <c r="A41" s="4" t="inlineStr">
        <is>
          <t>Minimum Required Under Basel III (Including Buffer), Ratio</t>
        </is>
      </c>
      <c r="B41" s="15" t="n">
        <v>0.105</v>
      </c>
      <c r="C41" s="15" t="n">
        <v>0.105</v>
      </c>
    </row>
    <row r="42">
      <c r="A42" s="4" t="inlineStr">
        <is>
          <t>To Be Well Capitalized Under Prompt Corrective Action Provisions, Amount</t>
        </is>
      </c>
      <c r="B42" s="6" t="n">
        <v>244167</v>
      </c>
      <c r="C42" s="6" t="n">
        <v>249463</v>
      </c>
    </row>
    <row r="43">
      <c r="A43" s="4" t="inlineStr">
        <is>
          <t>To Be Well Capitalized Under Prompt Corrective Action Provisions, Ratio</t>
        </is>
      </c>
      <c r="B43" s="12" t="n">
        <v>0.1</v>
      </c>
      <c r="C43" s="12" t="n">
        <v>0.1</v>
      </c>
    </row>
    <row r="44">
      <c r="A44" s="3" t="inlineStr">
        <is>
          <t>Tier 1 capital to risk-weighted assets:</t>
        </is>
      </c>
      <c r="B44" s="4" t="inlineStr">
        <is>
          <t xml:space="preserve"> </t>
        </is>
      </c>
      <c r="C44" s="4" t="inlineStr">
        <is>
          <t xml:space="preserve"> </t>
        </is>
      </c>
    </row>
    <row r="45">
      <c r="A45" s="4" t="inlineStr">
        <is>
          <t>Actual, Amount</t>
        </is>
      </c>
      <c r="B45" s="6" t="n">
        <v>341818</v>
      </c>
      <c r="C45" s="6" t="n">
        <v>329933</v>
      </c>
    </row>
    <row r="46">
      <c r="A46" s="4" t="inlineStr">
        <is>
          <t>Actual, Ratio</t>
        </is>
      </c>
      <c r="B46" s="12" t="n">
        <v>0.14</v>
      </c>
      <c r="C46" s="14" t="n">
        <v>0.1323</v>
      </c>
    </row>
    <row r="47">
      <c r="A47" s="4" t="inlineStr">
        <is>
          <t>Minimum Required for Capital Adequacy Purposes, Amount</t>
        </is>
      </c>
      <c r="B47" s="6" t="n">
        <v>146500</v>
      </c>
      <c r="C47" s="6" t="n">
        <v>149678</v>
      </c>
    </row>
    <row r="48">
      <c r="A48" s="4" t="inlineStr">
        <is>
          <t>Minimum Required for Capital Adequacy Purposes, Ratio</t>
        </is>
      </c>
      <c r="B48" s="12" t="n">
        <v>0.06</v>
      </c>
      <c r="C48" s="12" t="n">
        <v>0.06</v>
      </c>
    </row>
    <row r="49">
      <c r="A49" s="4" t="inlineStr">
        <is>
          <t>Minimum Required Under Basel III (Including Buffer), Amount</t>
        </is>
      </c>
      <c r="B49" s="6" t="n">
        <v>207542</v>
      </c>
      <c r="C49" s="6" t="n">
        <v>212044</v>
      </c>
    </row>
    <row r="50">
      <c r="A50" s="4" t="inlineStr">
        <is>
          <t>Minimum Required Under Basel III (Including Buffer), Ratio</t>
        </is>
      </c>
      <c r="B50" s="15" t="n">
        <v>0.08500000000000001</v>
      </c>
      <c r="C50" s="15" t="n">
        <v>0.08500000000000001</v>
      </c>
    </row>
    <row r="51">
      <c r="A51" s="4" t="inlineStr">
        <is>
          <t>To Be Well Capitalized Under Prompt Corrective Action Provisions, Amount</t>
        </is>
      </c>
      <c r="B51" s="6" t="n">
        <v>195334</v>
      </c>
      <c r="C51" s="6" t="n">
        <v>199570</v>
      </c>
    </row>
    <row r="52">
      <c r="A52" s="4" t="inlineStr">
        <is>
          <t>To Be Well Capitalized Under Prompt Corrective Action Provisions, Ratio</t>
        </is>
      </c>
      <c r="B52" s="12" t="n">
        <v>0.08</v>
      </c>
      <c r="C52" s="12" t="n">
        <v>0.08</v>
      </c>
    </row>
    <row r="53">
      <c r="A53" s="3" t="inlineStr">
        <is>
          <t>Tier 1 capital to average assets:</t>
        </is>
      </c>
      <c r="B53" s="4" t="inlineStr">
        <is>
          <t xml:space="preserve"> </t>
        </is>
      </c>
      <c r="C53" s="4" t="inlineStr">
        <is>
          <t xml:space="preserve"> </t>
        </is>
      </c>
    </row>
    <row r="54">
      <c r="A54" s="4" t="inlineStr">
        <is>
          <t>Actual, Amount</t>
        </is>
      </c>
      <c r="B54" s="6" t="n">
        <v>341818</v>
      </c>
      <c r="C54" s="6" t="n">
        <v>329933</v>
      </c>
    </row>
    <row r="55">
      <c r="A55" s="4" t="inlineStr">
        <is>
          <t>Actual, Ratio</t>
        </is>
      </c>
      <c r="B55" s="14" t="n">
        <v>0.1068</v>
      </c>
      <c r="C55" s="14" t="n">
        <v>0.0989</v>
      </c>
    </row>
    <row r="56">
      <c r="A56" s="4" t="inlineStr">
        <is>
          <t>Minimum Required for Capital Adequacy Purposes, Amount</t>
        </is>
      </c>
      <c r="B56" s="6" t="n">
        <v>128010</v>
      </c>
      <c r="C56" s="6" t="n">
        <v>133375</v>
      </c>
    </row>
    <row r="57">
      <c r="A57" s="4" t="inlineStr">
        <is>
          <t>Minimum Required for Capital Adequacy Purposes, Ratio</t>
        </is>
      </c>
      <c r="B57" s="12" t="n">
        <v>0.04</v>
      </c>
      <c r="C57" s="12" t="n">
        <v>0.04</v>
      </c>
    </row>
    <row r="58">
      <c r="A58" s="4" t="inlineStr">
        <is>
          <t>Minimum Required Under Basel III (Including Buffer), Amount</t>
        </is>
      </c>
      <c r="B58" s="6" t="n">
        <v>128010</v>
      </c>
      <c r="C58" s="6" t="n">
        <v>133375</v>
      </c>
    </row>
    <row r="59">
      <c r="A59" s="4" t="inlineStr">
        <is>
          <t>Minimum Required Under Basel III (Including Buffer), Ratio</t>
        </is>
      </c>
      <c r="B59" s="12" t="n">
        <v>0.04</v>
      </c>
      <c r="C59" s="12" t="n">
        <v>0.04</v>
      </c>
    </row>
    <row r="60">
      <c r="A60" s="4" t="inlineStr">
        <is>
          <t>To Be Well Capitalized Under Prompt Corrective Action Provisions, Amount</t>
        </is>
      </c>
      <c r="B60" s="6" t="n">
        <v>160013</v>
      </c>
      <c r="C60" s="6" t="n">
        <v>166718</v>
      </c>
    </row>
    <row r="61">
      <c r="A61" s="4" t="inlineStr">
        <is>
          <t>To Be Well Capitalized Under Prompt Corrective Action Provisions, Ratio</t>
        </is>
      </c>
      <c r="B61" s="12" t="n">
        <v>0.05</v>
      </c>
      <c r="C61" s="12" t="n">
        <v>0.05</v>
      </c>
    </row>
    <row r="62">
      <c r="A62" s="3" t="inlineStr">
        <is>
          <t>Common equity tier 1 capital to risk-weighted assets:</t>
        </is>
      </c>
      <c r="B62" s="4" t="inlineStr">
        <is>
          <t xml:space="preserve"> </t>
        </is>
      </c>
      <c r="C62" s="4" t="inlineStr">
        <is>
          <t xml:space="preserve"> </t>
        </is>
      </c>
    </row>
    <row r="63">
      <c r="A63" s="4" t="inlineStr">
        <is>
          <t>Actual, Amount</t>
        </is>
      </c>
      <c r="B63" s="6" t="n">
        <v>341818</v>
      </c>
      <c r="C63" s="6" t="n">
        <v>329933</v>
      </c>
    </row>
    <row r="64">
      <c r="A64" s="4" t="inlineStr">
        <is>
          <t>Actual, Ratio</t>
        </is>
      </c>
      <c r="B64" s="12" t="n">
        <v>0.14</v>
      </c>
      <c r="C64" s="14" t="n">
        <v>0.1323</v>
      </c>
    </row>
    <row r="65">
      <c r="A65" s="4" t="inlineStr">
        <is>
          <t>Minimum Required for Capital Adequacy Purposes, Amount</t>
        </is>
      </c>
      <c r="B65" s="6" t="n">
        <v>109875</v>
      </c>
      <c r="C65" s="6" t="n">
        <v>112258</v>
      </c>
    </row>
    <row r="66">
      <c r="A66" s="4" t="inlineStr">
        <is>
          <t>Minimum Required for Capital Adequacy Purposes, Ratio</t>
        </is>
      </c>
      <c r="B66" s="10" t="n">
        <v>0.045</v>
      </c>
      <c r="C66" s="10" t="n">
        <v>0.045</v>
      </c>
    </row>
    <row r="67">
      <c r="A67" s="4" t="inlineStr">
        <is>
          <t>Minimum Required Under Basel III (Including Buffer), Amount</t>
        </is>
      </c>
      <c r="B67" s="6" t="n">
        <v>170917</v>
      </c>
      <c r="C67" s="6" t="n">
        <v>174624</v>
      </c>
    </row>
    <row r="68">
      <c r="A68" s="4" t="inlineStr">
        <is>
          <t>Minimum Required Under Basel III (Including Buffer), Ratio</t>
        </is>
      </c>
      <c r="B68" s="9" t="n">
        <v>0.07000000000000001</v>
      </c>
      <c r="C68" s="9" t="n">
        <v>0.07000000000000001</v>
      </c>
    </row>
    <row r="69">
      <c r="A69" s="4" t="inlineStr">
        <is>
          <t>To Be Well Capitalized Under Prompt Corrective Action Provisions, Amount</t>
        </is>
      </c>
      <c r="B69" s="6" t="n">
        <v>158709</v>
      </c>
      <c r="C69" s="6" t="n">
        <v>162151</v>
      </c>
    </row>
    <row r="70">
      <c r="A70" s="4" t="inlineStr">
        <is>
          <t>To Be Well Capitalized Under Prompt Corrective Action Provisions, Ratio</t>
        </is>
      </c>
      <c r="B70" s="10" t="n">
        <v>0.065</v>
      </c>
      <c r="C70" s="10" t="n">
        <v>0.0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Liabilities) Measured at Fair Value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6" t="n">
        <v>178644</v>
      </c>
      <c r="C3" s="6" t="n">
        <v>188927</v>
      </c>
    </row>
    <row r="4">
      <c r="A4" s="4" t="inlineStr">
        <is>
          <t>Cash surrender value of life insurance</t>
        </is>
      </c>
      <c r="B4" s="5" t="n">
        <v>42096</v>
      </c>
      <c r="C4" s="5" t="n">
        <v>38404</v>
      </c>
    </row>
    <row r="5">
      <c r="A5" s="4" t="inlineStr">
        <is>
          <t>Individually evaluated collateral dependent loans</t>
        </is>
      </c>
      <c r="B5" s="5" t="n">
        <v>14527</v>
      </c>
      <c r="C5" s="4" t="inlineStr">
        <is>
          <t xml:space="preserve"> </t>
        </is>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dividually evaluated collateral dependent loans</t>
        </is>
      </c>
      <c r="B8" s="5" t="n">
        <v>2149124</v>
      </c>
      <c r="C8" s="5" t="n">
        <v>2217606</v>
      </c>
    </row>
    <row r="9">
      <c r="A9" s="4" t="inlineStr">
        <is>
          <t>Mortgage-backed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ecurities available for sale</t>
        </is>
      </c>
      <c r="B11" s="5" t="n">
        <v>132141</v>
      </c>
      <c r="C11" s="5" t="n">
        <v>130341</v>
      </c>
    </row>
    <row r="12">
      <c r="A12" s="4" t="inlineStr">
        <is>
          <t>Collateralized mortgage obligation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ecurities available for sale</t>
        </is>
      </c>
      <c r="B14" s="5" t="n">
        <v>17590</v>
      </c>
      <c r="C14" s="5" t="n">
        <v>20157</v>
      </c>
    </row>
    <row r="15">
      <c r="A15" s="4" t="inlineStr">
        <is>
          <t>Municipal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curities available for sale</t>
        </is>
      </c>
      <c r="B17" s="5" t="n">
        <v>2364</v>
      </c>
      <c r="C17" s="5" t="n">
        <v>10642</v>
      </c>
    </row>
    <row r="18">
      <c r="A18" s="4" t="inlineStr">
        <is>
          <t>Corporate bond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ecurities available for sale</t>
        </is>
      </c>
      <c r="B20" s="5" t="n">
        <v>26549</v>
      </c>
      <c r="C20" s="5" t="n">
        <v>27787</v>
      </c>
    </row>
    <row r="21">
      <c r="A21" s="4" t="inlineStr">
        <is>
          <t>Assets (liabilities) at fair value on a recurring basi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ans held for sale</t>
        </is>
      </c>
      <c r="B23" s="5" t="n">
        <v>2506</v>
      </c>
      <c r="C23" s="5" t="n">
        <v>3156</v>
      </c>
    </row>
    <row r="24">
      <c r="A24" s="4" t="inlineStr">
        <is>
          <t>Cash surrender value of life insurance</t>
        </is>
      </c>
      <c r="B24" s="5" t="n">
        <v>42096</v>
      </c>
      <c r="C24" s="5" t="n">
        <v>38404</v>
      </c>
    </row>
    <row r="25">
      <c r="A25" s="4" t="inlineStr">
        <is>
          <t>SBA servicing assets</t>
        </is>
      </c>
      <c r="B25" s="5" t="n">
        <v>709</v>
      </c>
      <c r="C25" s="5" t="n">
        <v>874</v>
      </c>
    </row>
    <row r="26">
      <c r="A26" s="4" t="inlineStr">
        <is>
          <t>Assets (liabilities) at fair value on a recurring basis: | Mortgage-backed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ecurities available for sale</t>
        </is>
      </c>
      <c r="B28" s="5" t="n">
        <v>132141</v>
      </c>
      <c r="C28" s="5" t="n">
        <v>130341</v>
      </c>
    </row>
    <row r="29">
      <c r="A29" s="4" t="inlineStr">
        <is>
          <t>Assets (liabilities) at fair value on a recurring basis: | Collateralized mortgage obligation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ecurities available for sale</t>
        </is>
      </c>
      <c r="B31" s="5" t="n">
        <v>17590</v>
      </c>
      <c r="C31" s="5" t="n">
        <v>20157</v>
      </c>
    </row>
    <row r="32">
      <c r="A32" s="4" t="inlineStr">
        <is>
          <t>Assets (liabilities) at fair value on a recurring basis: | Municipal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ecurities available for sale</t>
        </is>
      </c>
      <c r="B34" s="5" t="n">
        <v>2364</v>
      </c>
      <c r="C34" s="5" t="n">
        <v>10642</v>
      </c>
    </row>
    <row r="35">
      <c r="A35" s="4" t="inlineStr">
        <is>
          <t>Assets (liabilities) at fair value on a recurring basis: | Corporate bo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ecurities available for sale</t>
        </is>
      </c>
      <c r="B37" s="5" t="n">
        <v>26549</v>
      </c>
      <c r="C37" s="5" t="n">
        <v>27787</v>
      </c>
    </row>
    <row r="38">
      <c r="A38" s="4" t="inlineStr">
        <is>
          <t>Assets at fair value on a nonrecurring basis: | Fair Value | Asset Pledged As Collateral With Right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dividually evaluated collateral dependent loans</t>
        </is>
      </c>
      <c r="B40" s="5" t="n">
        <v>14527</v>
      </c>
      <c r="C40" s="5" t="n">
        <v>0</v>
      </c>
    </row>
    <row r="41">
      <c r="A41" s="4" t="inlineStr">
        <is>
          <t>Quoted Prices in Active Markets for Identical Assets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ans held for sale</t>
        </is>
      </c>
      <c r="B43" s="5" t="n">
        <v>0</v>
      </c>
      <c r="C43" s="5" t="n">
        <v>0</v>
      </c>
    </row>
    <row r="44">
      <c r="A44" s="4" t="inlineStr">
        <is>
          <t>Cash surrender value of life insurance</t>
        </is>
      </c>
      <c r="B44" s="5" t="n">
        <v>0</v>
      </c>
      <c r="C44" s="5" t="n">
        <v>0</v>
      </c>
    </row>
    <row r="45">
      <c r="A45" s="4" t="inlineStr">
        <is>
          <t>SBA servicing assets</t>
        </is>
      </c>
      <c r="B45" s="5" t="n">
        <v>0</v>
      </c>
      <c r="C45" s="5" t="n">
        <v>0</v>
      </c>
    </row>
    <row r="46">
      <c r="A46" s="4" t="inlineStr">
        <is>
          <t>Quoted Prices in Active Markets for Identical Assets (Level 1) | Fair Valu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dividually evaluated collateral dependent loans</t>
        </is>
      </c>
      <c r="B48" s="5" t="n">
        <v>0</v>
      </c>
      <c r="C48" s="5" t="n">
        <v>0</v>
      </c>
    </row>
    <row r="49">
      <c r="A49" s="4" t="inlineStr">
        <is>
          <t>Quoted Prices in Active Markets for Identical Assets (Level 1) | Assets (liabilities) at fair value on a recurring basis: | Mortgage-backed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 available for sale</t>
        </is>
      </c>
      <c r="B51" s="5" t="n">
        <v>0</v>
      </c>
      <c r="C51" s="5" t="n">
        <v>0</v>
      </c>
    </row>
    <row r="52">
      <c r="A52" s="4" t="inlineStr">
        <is>
          <t>Quoted Prices in Active Markets for Identical Assets (Level 1) | Assets (liabilities) at fair value on a recurring basis: | Collateralized mortgage obligation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 available for sale</t>
        </is>
      </c>
      <c r="B54" s="5" t="n">
        <v>0</v>
      </c>
      <c r="C54" s="5" t="n">
        <v>0</v>
      </c>
    </row>
    <row r="55">
      <c r="A55" s="4" t="inlineStr">
        <is>
          <t>Quoted Prices in Active Markets for Identical Assets (Level 1) | Assets (liabilities) at fair value on a recurring basis: | Municipal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ecurities available for sale</t>
        </is>
      </c>
      <c r="B57" s="5" t="n">
        <v>0</v>
      </c>
      <c r="C57" s="5" t="n">
        <v>0</v>
      </c>
    </row>
    <row r="58">
      <c r="A58" s="4" t="inlineStr">
        <is>
          <t>Quoted Prices in Active Markets for Identical Assets (Level 1) | Assets (liabilities) at fair value on a recurring basis: | Corporate bo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ecurities available for sale</t>
        </is>
      </c>
      <c r="B60" s="5" t="n">
        <v>0</v>
      </c>
      <c r="C60" s="5" t="n">
        <v>0</v>
      </c>
    </row>
    <row r="61">
      <c r="A61" s="4" t="inlineStr">
        <is>
          <t>Quoted Prices in Active Markets for Identical Assets (Level 1) | Assets at fair value on a nonrecurring basis: | Fair Value | Asset Pledged As Collateral With Right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dividually evaluated collateral dependent loans</t>
        </is>
      </c>
      <c r="B63" s="5" t="n">
        <v>0</v>
      </c>
      <c r="C63" s="5" t="n">
        <v>0</v>
      </c>
    </row>
    <row r="64">
      <c r="A64" s="4" t="inlineStr">
        <is>
          <t>Significant Other Observable Inputs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Loans held for sale</t>
        </is>
      </c>
      <c r="B66" s="5" t="n">
        <v>0</v>
      </c>
      <c r="C66" s="5" t="n">
        <v>0</v>
      </c>
    </row>
    <row r="67">
      <c r="A67" s="4" t="inlineStr">
        <is>
          <t>Cash surrender value of life insurance</t>
        </is>
      </c>
      <c r="B67" s="5" t="n">
        <v>42096</v>
      </c>
      <c r="C67" s="5" t="n">
        <v>38404</v>
      </c>
    </row>
    <row r="68">
      <c r="A68" s="4" t="inlineStr">
        <is>
          <t>SBA servicing assets</t>
        </is>
      </c>
      <c r="B68" s="5" t="n">
        <v>0</v>
      </c>
      <c r="C68" s="5" t="n">
        <v>0</v>
      </c>
    </row>
    <row r="69">
      <c r="A69" s="4" t="inlineStr">
        <is>
          <t>Significant Other Observable Inputs (Level 2) | Fair Value</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dividually evaluated collateral dependent loans</t>
        </is>
      </c>
      <c r="B71" s="5" t="n">
        <v>0</v>
      </c>
      <c r="C71" s="5" t="n">
        <v>0</v>
      </c>
    </row>
    <row r="72">
      <c r="A72" s="4" t="inlineStr">
        <is>
          <t>Significant Other Observable Inputs (Level 2) | Assets (liabilities) at fair value on a recurring basis: | Mortgage-backed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Securities available for sale</t>
        </is>
      </c>
      <c r="B74" s="5" t="n">
        <v>132141</v>
      </c>
      <c r="C74" s="5" t="n">
        <v>130341</v>
      </c>
    </row>
    <row r="75">
      <c r="A75" s="4" t="inlineStr">
        <is>
          <t>Significant Other Observable Inputs (Level 2) | Assets (liabilities) at fair value on a recurring basis: | Collateralized mortgage obligation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Securities available for sale</t>
        </is>
      </c>
      <c r="B77" s="5" t="n">
        <v>17590</v>
      </c>
      <c r="C77" s="5" t="n">
        <v>20157</v>
      </c>
    </row>
    <row r="78">
      <c r="A78" s="4" t="inlineStr">
        <is>
          <t>Significant Other Observable Inputs (Level 2) | Assets (liabilities) at fair value on a recurring basis: | Municipal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Securities available for sale</t>
        </is>
      </c>
      <c r="B80" s="5" t="n">
        <v>2364</v>
      </c>
      <c r="C80" s="5" t="n">
        <v>10642</v>
      </c>
    </row>
    <row r="81">
      <c r="A81" s="4" t="inlineStr">
        <is>
          <t>Significant Other Observable Inputs (Level 2) | Assets (liabilities) at fair value on a recurring basis: | Corporate bond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ecurities available for sale</t>
        </is>
      </c>
      <c r="B83" s="5" t="n">
        <v>26549</v>
      </c>
      <c r="C83" s="5" t="n">
        <v>27787</v>
      </c>
    </row>
    <row r="84">
      <c r="A84" s="4" t="inlineStr">
        <is>
          <t>Significant Other Observable Inputs (Level 2) | Assets at fair value on a nonrecurring basis: | Fair Value | Asset Pledged As Collateral With Right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Individually evaluated collateral dependent loans</t>
        </is>
      </c>
      <c r="B86" s="5" t="n">
        <v>0</v>
      </c>
      <c r="C86" s="5" t="n">
        <v>0</v>
      </c>
    </row>
    <row r="87">
      <c r="A87" s="4" t="inlineStr">
        <is>
          <t>Significant Other Unobservable Inputs (Level 3)</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Loans held for sale</t>
        </is>
      </c>
      <c r="B89" s="5" t="n">
        <v>2506</v>
      </c>
      <c r="C89" s="5" t="n">
        <v>3156</v>
      </c>
    </row>
    <row r="90">
      <c r="A90" s="4" t="inlineStr">
        <is>
          <t>Cash surrender value of life insurance</t>
        </is>
      </c>
      <c r="B90" s="5" t="n">
        <v>0</v>
      </c>
      <c r="C90" s="5" t="n">
        <v>0</v>
      </c>
    </row>
    <row r="91">
      <c r="A91" s="4" t="inlineStr">
        <is>
          <t>SBA servicing assets</t>
        </is>
      </c>
      <c r="B91" s="5" t="n">
        <v>709</v>
      </c>
      <c r="C91" s="5" t="n">
        <v>874</v>
      </c>
    </row>
    <row r="92">
      <c r="A92" s="4" t="inlineStr">
        <is>
          <t>Individually evaluated collateral dependent loans</t>
        </is>
      </c>
      <c r="B92" s="5" t="n">
        <v>14527</v>
      </c>
      <c r="C92" s="4" t="inlineStr">
        <is>
          <t xml:space="preserve"> </t>
        </is>
      </c>
    </row>
    <row r="93">
      <c r="A93" s="4" t="inlineStr">
        <is>
          <t>Significant Other Unobservable Inputs (Level 3) | Fair Value</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Individually evaluated collateral dependent loans</t>
        </is>
      </c>
      <c r="B95" s="5" t="n">
        <v>2149124</v>
      </c>
      <c r="C95" s="5" t="n">
        <v>2217606</v>
      </c>
    </row>
    <row r="96">
      <c r="A96" s="4" t="inlineStr">
        <is>
          <t>Significant Other Unobservable Inputs (Level 3) | Assets (liabilities) at fair value on a recurring basis: | Mortgage-backed securiti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ecurities available for sale</t>
        </is>
      </c>
      <c r="B98" s="5" t="n">
        <v>0</v>
      </c>
      <c r="C98" s="5" t="n">
        <v>0</v>
      </c>
    </row>
    <row r="99">
      <c r="A99" s="4" t="inlineStr">
        <is>
          <t>Significant Other Unobservable Inputs (Level 3) | Assets (liabilities) at fair value on a recurring basis: | Collateralized mortgage obligation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Securities available for sale</t>
        </is>
      </c>
      <c r="B101" s="5" t="n">
        <v>0</v>
      </c>
      <c r="C101" s="5" t="n">
        <v>0</v>
      </c>
    </row>
    <row r="102">
      <c r="A102" s="4" t="inlineStr">
        <is>
          <t>Significant Other Unobservable Inputs (Level 3) | Assets (liabilities) at fair value on a recurring basis: | Municipal securit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Securities available for sale</t>
        </is>
      </c>
      <c r="B104" s="5" t="n">
        <v>0</v>
      </c>
      <c r="C104" s="5" t="n">
        <v>0</v>
      </c>
    </row>
    <row r="105">
      <c r="A105" s="4" t="inlineStr">
        <is>
          <t>Significant Other Unobservable Inputs (Level 3) | Assets (liabilities) at fair value on a recurring basis: | Corporate bond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Securities available for sale</t>
        </is>
      </c>
      <c r="B107" s="5" t="n">
        <v>0</v>
      </c>
      <c r="C107" s="5" t="n">
        <v>0</v>
      </c>
    </row>
    <row r="108">
      <c r="A108" s="4" t="inlineStr">
        <is>
          <t>Significant Other Unobservable Inputs (Level 3) | Assets at fair value on a nonrecurring basis: | Fair Value | Asset Pledged As Collateral With Right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Individually evaluated collateral dependent loans</t>
        </is>
      </c>
      <c r="B110" s="6" t="n">
        <v>14527</v>
      </c>
      <c r="C110"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dditional Information (Details) - USD ($)</t>
        </is>
      </c>
      <c r="B1" s="2" t="inlineStr">
        <is>
          <t>Sep. 30, 2023</t>
        </is>
      </c>
      <c r="C1" s="2" t="inlineStr">
        <is>
          <t>Dec. 31, 2022</t>
        </is>
      </c>
      <c r="D1" s="2" t="inlineStr">
        <is>
          <t>Sep. 30,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Foreclosed assets</t>
        </is>
      </c>
      <c r="B3" s="6" t="n">
        <v>0</v>
      </c>
      <c r="C3" s="6" t="n">
        <v>0</v>
      </c>
      <c r="D3" s="6" t="n">
        <v>0</v>
      </c>
    </row>
    <row r="4">
      <c r="A4" s="4" t="inlineStr">
        <is>
          <t>Individually evaluated collateral dependent loans</t>
        </is>
      </c>
      <c r="B4" s="4" t="inlineStr">
        <is>
          <t xml:space="preserve"> </t>
        </is>
      </c>
      <c r="C4" s="6" t="n">
        <v>0</v>
      </c>
      <c r="D4" s="4" t="inlineStr">
        <is>
          <t xml:space="preserve"> </t>
        </is>
      </c>
    </row>
    <row r="5">
      <c r="A5" s="4" t="inlineStr">
        <is>
          <t>Assets at fair value on a nonrecurring basis: | Fair Value, Inputs, Level 3 [Member]</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Other real estate owned</t>
        </is>
      </c>
      <c r="B7" s="6" t="n">
        <v>0</v>
      </c>
      <c r="C7" s="4" t="inlineStr">
        <is>
          <t xml:space="preserve"> </t>
        </is>
      </c>
      <c r="D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Quantitative Information About Nonrecurring Level 3 Fair Value Measurements (Details)</t>
        </is>
      </c>
      <c r="B1" s="2" t="inlineStr">
        <is>
          <t>Sep. 30, 2023 USD ($)</t>
        </is>
      </c>
      <c r="C1" s="2" t="inlineStr">
        <is>
          <t>Dec. 31, 2022 USD ($)</t>
        </is>
      </c>
    </row>
    <row r="2">
      <c r="A2" s="4" t="inlineStr">
        <is>
          <t>Fair Value, Inputs, Level 3 [Member] | Fair Value, Nonrecurring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Other real estate owned</t>
        </is>
      </c>
      <c r="B4" s="6" t="n">
        <v>0</v>
      </c>
      <c r="C4" s="4" t="inlineStr">
        <is>
          <t xml:space="preserve"> </t>
        </is>
      </c>
    </row>
    <row r="5">
      <c r="A5" s="4" t="inlineStr">
        <is>
          <t>Measurement Input, Cost to Sell [Member] | Other Real Estate Owned [Member] | Appraisal Value Of Collateral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Other real estate owned, input (percent)</t>
        </is>
      </c>
      <c r="B7" s="4" t="inlineStr">
        <is>
          <t xml:space="preserve"> </t>
        </is>
      </c>
      <c r="C7" s="12" t="n">
        <v>0.49</v>
      </c>
    </row>
    <row r="8">
      <c r="A8" s="4" t="inlineStr">
        <is>
          <t>Measurement Input, Cost to Sell [Member] | Fair Value, Inputs, Level 3 [Member] | Other Real Estate Owned [Member] | Appraisal Value Of Collateral [Member] | Fair Value, Nonrecurring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Other real estate owned</t>
        </is>
      </c>
      <c r="B10" s="4" t="inlineStr">
        <is>
          <t xml:space="preserve"> </t>
        </is>
      </c>
      <c r="C10" s="6" t="n">
        <v>38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Individually Evaluated Collateral Dependent Loans at Fair Value (Details) $ in Thousands</t>
        </is>
      </c>
      <c r="B1" s="2" t="inlineStr">
        <is>
          <t>Sep. 30, 2023 USD ($)</t>
        </is>
      </c>
    </row>
    <row r="2">
      <c r="A2" s="3" t="inlineStr">
        <is>
          <t>Fair Value, Balance Sheet Grouping, Financial Statement Captions [Line Items]</t>
        </is>
      </c>
      <c r="B2" s="4" t="inlineStr">
        <is>
          <t xml:space="preserve"> </t>
        </is>
      </c>
    </row>
    <row r="3">
      <c r="A3" s="4" t="inlineStr">
        <is>
          <t>Individually evaluated collateral dependent loans</t>
        </is>
      </c>
      <c r="B3" s="6" t="n">
        <v>14527</v>
      </c>
    </row>
    <row r="4">
      <c r="A4" s="4" t="inlineStr">
        <is>
          <t>Fair Value, Inputs, Level 3 [Member]</t>
        </is>
      </c>
      <c r="B4" s="4" t="inlineStr">
        <is>
          <t xml:space="preserve"> </t>
        </is>
      </c>
    </row>
    <row r="5">
      <c r="A5" s="3" t="inlineStr">
        <is>
          <t>Fair Value, Balance Sheet Grouping, Financial Statement Captions [Line Items]</t>
        </is>
      </c>
      <c r="B5" s="4" t="inlineStr">
        <is>
          <t xml:space="preserve"> </t>
        </is>
      </c>
    </row>
    <row r="6">
      <c r="A6" s="4" t="inlineStr">
        <is>
          <t>Individually evaluated collateral dependent loans</t>
        </is>
      </c>
      <c r="B6" s="5" t="n">
        <v>14527</v>
      </c>
    </row>
    <row r="7">
      <c r="A7" s="4" t="inlineStr">
        <is>
          <t>Commercial Real Estate [Member]</t>
        </is>
      </c>
      <c r="B7" s="4" t="inlineStr">
        <is>
          <t xml:space="preserve"> </t>
        </is>
      </c>
    </row>
    <row r="8">
      <c r="A8" s="3" t="inlineStr">
        <is>
          <t>Fair Value, Balance Sheet Grouping, Financial Statement Captions [Line Items]</t>
        </is>
      </c>
      <c r="B8" s="4" t="inlineStr">
        <is>
          <t xml:space="preserve"> </t>
        </is>
      </c>
    </row>
    <row r="9">
      <c r="A9" s="4" t="inlineStr">
        <is>
          <t>Individually evaluated collateral dependent loans</t>
        </is>
      </c>
      <c r="B9" s="5" t="n">
        <v>14527</v>
      </c>
    </row>
    <row r="10">
      <c r="A10" s="4" t="inlineStr">
        <is>
          <t>Commercial Real Estate [Member] | Fair Value, Inputs, Level 3 [Member]</t>
        </is>
      </c>
      <c r="B10" s="4" t="inlineStr">
        <is>
          <t xml:space="preserve"> </t>
        </is>
      </c>
    </row>
    <row r="11">
      <c r="A11" s="3" t="inlineStr">
        <is>
          <t>Fair Value, Balance Sheet Grouping, Financial Statement Captions [Line Items]</t>
        </is>
      </c>
      <c r="B11" s="4" t="inlineStr">
        <is>
          <t xml:space="preserve"> </t>
        </is>
      </c>
    </row>
    <row r="12">
      <c r="A12" s="4" t="inlineStr">
        <is>
          <t>Individually evaluated collateral dependent loans</t>
        </is>
      </c>
      <c r="B12" s="6" t="n">
        <v>145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earnings</t>
        </is>
      </c>
      <c r="B4" s="6" t="n">
        <v>24143000</v>
      </c>
      <c r="C4" s="6" t="n">
        <v>32404000</v>
      </c>
    </row>
    <row r="5">
      <c r="A5" s="3" t="inlineStr">
        <is>
          <t>Adjustments to reconcile net earnings to net cash provided by operating activities:</t>
        </is>
      </c>
      <c r="B5" s="4" t="inlineStr">
        <is>
          <t xml:space="preserve"> </t>
        </is>
      </c>
      <c r="C5" s="4" t="inlineStr">
        <is>
          <t xml:space="preserve"> </t>
        </is>
      </c>
    </row>
    <row r="6">
      <c r="A6" s="4" t="inlineStr">
        <is>
          <t>Depreciation</t>
        </is>
      </c>
      <c r="B6" s="5" t="n">
        <v>3036000</v>
      </c>
      <c r="C6" s="5" t="n">
        <v>3180000</v>
      </c>
    </row>
    <row r="7">
      <c r="A7" s="4" t="inlineStr">
        <is>
          <t>Amortization</t>
        </is>
      </c>
      <c r="B7" s="5" t="n">
        <v>556000</v>
      </c>
      <c r="C7" s="5" t="n">
        <v>563000</v>
      </c>
    </row>
    <row r="8">
      <c r="A8" s="4" t="inlineStr">
        <is>
          <t>Deferred taxes</t>
        </is>
      </c>
      <c r="B8" s="5" t="n">
        <v>-1157000</v>
      </c>
      <c r="C8" s="5" t="n">
        <v>-4315000</v>
      </c>
    </row>
    <row r="9">
      <c r="A9" s="4" t="inlineStr">
        <is>
          <t>Premium amortization, net of discount accretion</t>
        </is>
      </c>
      <c r="B9" s="5" t="n">
        <v>1613000</v>
      </c>
      <c r="C9" s="5" t="n">
        <v>4211000</v>
      </c>
    </row>
    <row r="10">
      <c r="A10" s="4" t="inlineStr">
        <is>
          <t>Net realized loss on sales of securities available for sale</t>
        </is>
      </c>
      <c r="B10" s="5" t="n">
        <v>229000</v>
      </c>
      <c r="C10" s="5" t="n">
        <v>0</v>
      </c>
    </row>
    <row r="11">
      <c r="A11" s="4" t="inlineStr">
        <is>
          <t>Gain on sale of loans</t>
        </is>
      </c>
      <c r="B11" s="5" t="n">
        <v>-1005000</v>
      </c>
      <c r="C11" s="5" t="n">
        <v>-2125000</v>
      </c>
    </row>
    <row r="12">
      <c r="A12" s="4" t="inlineStr">
        <is>
          <t>Provision for (reversal of provision for) credit losses</t>
        </is>
      </c>
      <c r="B12" s="5" t="n">
        <v>0</v>
      </c>
      <c r="C12" s="5" t="n">
        <v>-650000</v>
      </c>
    </row>
    <row r="13">
      <c r="A13" s="4" t="inlineStr">
        <is>
          <t>Origination of loans held for sale</t>
        </is>
      </c>
      <c r="B13" s="5" t="n">
        <v>-32719000</v>
      </c>
      <c r="C13" s="5" t="n">
        <v>-62579000</v>
      </c>
    </row>
    <row r="14">
      <c r="A14" s="4" t="inlineStr">
        <is>
          <t>Proceeds from loans held for sale</t>
        </is>
      </c>
      <c r="B14" s="5" t="n">
        <v>34374000</v>
      </c>
      <c r="C14" s="5" t="n">
        <v>66084000</v>
      </c>
    </row>
    <row r="15">
      <c r="A15" s="4" t="inlineStr">
        <is>
          <t>Write-down of other real estate and repossessed assets</t>
        </is>
      </c>
      <c r="B15" s="5" t="n">
        <v>0</v>
      </c>
      <c r="C15" s="5" t="n">
        <v>19000</v>
      </c>
    </row>
    <row r="16">
      <c r="A16" s="4" t="inlineStr">
        <is>
          <t>Net gain on sale of premises, equipment, other real estate owned and other assets</t>
        </is>
      </c>
      <c r="B16" s="5" t="n">
        <v>-2944000</v>
      </c>
      <c r="C16" s="5" t="n">
        <v>-923000</v>
      </c>
    </row>
    <row r="17">
      <c r="A17" s="4" t="inlineStr">
        <is>
          <t>Stock based compensation</t>
        </is>
      </c>
      <c r="B17" s="5" t="n">
        <v>445000</v>
      </c>
      <c r="C17" s="5" t="n">
        <v>485000</v>
      </c>
    </row>
    <row r="18">
      <c r="A18" s="4" t="inlineStr">
        <is>
          <t>Net change in accrued interest receivable and other assets</t>
        </is>
      </c>
      <c r="B18" s="5" t="n">
        <v>-21196000</v>
      </c>
      <c r="C18" s="5" t="n">
        <v>-8509000</v>
      </c>
    </row>
    <row r="19">
      <c r="A19" s="4" t="inlineStr">
        <is>
          <t>Net change in accrued interest payable and other liabilities</t>
        </is>
      </c>
      <c r="B19" s="5" t="n">
        <v>2778000</v>
      </c>
      <c r="C19" s="5" t="n">
        <v>420000</v>
      </c>
    </row>
    <row r="20">
      <c r="A20" s="4" t="inlineStr">
        <is>
          <t>Net cash provided by operating activities</t>
        </is>
      </c>
      <c r="B20" s="5" t="n">
        <v>8153000</v>
      </c>
      <c r="C20" s="5" t="n">
        <v>28265000</v>
      </c>
    </row>
    <row r="21">
      <c r="A21" s="3" t="inlineStr">
        <is>
          <t>Securities available for sale:</t>
        </is>
      </c>
      <c r="B21" s="4" t="inlineStr">
        <is>
          <t xml:space="preserve"> </t>
        </is>
      </c>
      <c r="C21" s="4" t="inlineStr">
        <is>
          <t xml:space="preserve"> </t>
        </is>
      </c>
    </row>
    <row r="22">
      <c r="A22" s="4" t="inlineStr">
        <is>
          <t>Purchases</t>
        </is>
      </c>
      <c r="B22" s="5" t="n">
        <v>-1404235000</v>
      </c>
      <c r="C22" s="5" t="n">
        <v>-28952000</v>
      </c>
    </row>
    <row r="23">
      <c r="A23" s="4" t="inlineStr">
        <is>
          <t>Proceeds from Sales</t>
        </is>
      </c>
      <c r="B23" s="5" t="n">
        <v>21268000</v>
      </c>
      <c r="C23" s="5" t="n">
        <v>0</v>
      </c>
    </row>
    <row r="24">
      <c r="A24" s="4" t="inlineStr">
        <is>
          <t>Proceeds from maturities and principal repayments</t>
        </is>
      </c>
      <c r="B24" s="5" t="n">
        <v>1386666000</v>
      </c>
      <c r="C24" s="5" t="n">
        <v>31248000</v>
      </c>
    </row>
    <row r="25">
      <c r="A25" s="3" t="inlineStr">
        <is>
          <t>Securities held to maturity:</t>
        </is>
      </c>
      <c r="B25" s="4" t="inlineStr">
        <is>
          <t xml:space="preserve"> </t>
        </is>
      </c>
      <c r="C25" s="4" t="inlineStr">
        <is>
          <t xml:space="preserve"> </t>
        </is>
      </c>
    </row>
    <row r="26">
      <c r="A26" s="4" t="inlineStr">
        <is>
          <t>Purchases</t>
        </is>
      </c>
      <c r="B26" s="5" t="n">
        <v>0</v>
      </c>
      <c r="C26" s="5" t="n">
        <v>-1043343000</v>
      </c>
    </row>
    <row r="27">
      <c r="A27" s="4" t="inlineStr">
        <is>
          <t>Proceeds from maturities and principal repayments</t>
        </is>
      </c>
      <c r="B27" s="5" t="n">
        <v>99020000</v>
      </c>
      <c r="C27" s="5" t="n">
        <v>696450000</v>
      </c>
    </row>
    <row r="28">
      <c r="A28" s="4" t="inlineStr">
        <is>
          <t>Net originations of loans</t>
        </is>
      </c>
      <c r="B28" s="5" t="n">
        <v>58082000</v>
      </c>
      <c r="C28" s="5" t="n">
        <v>-358088000</v>
      </c>
    </row>
    <row r="29">
      <c r="A29" s="4" t="inlineStr">
        <is>
          <t>Purchases of premises and equipment</t>
        </is>
      </c>
      <c r="B29" s="5" t="n">
        <v>-5464000</v>
      </c>
      <c r="C29" s="5" t="n">
        <v>-4574000</v>
      </c>
    </row>
    <row r="30">
      <c r="A30" s="4" t="inlineStr">
        <is>
          <t>Proceeds from sale of premises, equipment, other real estate owned and other assets</t>
        </is>
      </c>
      <c r="B30" s="5" t="n">
        <v>3498000</v>
      </c>
      <c r="C30" s="5" t="n">
        <v>1853000</v>
      </c>
    </row>
    <row r="31">
      <c r="A31" s="4" t="inlineStr">
        <is>
          <t>Net cash provided by (used in) investing activities</t>
        </is>
      </c>
      <c r="B31" s="5" t="n">
        <v>158835000</v>
      </c>
      <c r="C31" s="5" t="n">
        <v>-705406000</v>
      </c>
    </row>
    <row r="32">
      <c r="A32" s="3" t="inlineStr">
        <is>
          <t>Cash flows from financing activities</t>
        </is>
      </c>
      <c r="B32" s="4" t="inlineStr">
        <is>
          <t xml:space="preserve"> </t>
        </is>
      </c>
      <c r="C32" s="4" t="inlineStr">
        <is>
          <t xml:space="preserve"> </t>
        </is>
      </c>
    </row>
    <row r="33">
      <c r="A33" s="4" t="inlineStr">
        <is>
          <t>Net change in deposits</t>
        </is>
      </c>
      <c r="B33" s="5" t="n">
        <v>-22861000</v>
      </c>
      <c r="C33" s="5" t="n">
        <v>120020000</v>
      </c>
    </row>
    <row r="34">
      <c r="A34" s="4" t="inlineStr">
        <is>
          <t>Net change in securities sold under agreements to repurchase</t>
        </is>
      </c>
      <c r="B34" s="5" t="n">
        <v>12145000</v>
      </c>
      <c r="C34" s="5" t="n">
        <v>-6559000</v>
      </c>
    </row>
    <row r="35">
      <c r="A35" s="4" t="inlineStr">
        <is>
          <t>Proceeds from FHLB advances</t>
        </is>
      </c>
      <c r="B35" s="5" t="n">
        <v>2480000000</v>
      </c>
      <c r="C35" s="5" t="n">
        <v>325000000</v>
      </c>
    </row>
    <row r="36">
      <c r="A36" s="4" t="inlineStr">
        <is>
          <t>Repayment of FHLB advances</t>
        </is>
      </c>
      <c r="B36" s="5" t="n">
        <v>-2595000000</v>
      </c>
      <c r="C36" s="5" t="n">
        <v>-147500000</v>
      </c>
    </row>
    <row r="37">
      <c r="A37" s="4" t="inlineStr">
        <is>
          <t>Proceeds from line of credit</t>
        </is>
      </c>
      <c r="B37" s="5" t="n">
        <v>15000000</v>
      </c>
      <c r="C37" s="5" t="n">
        <v>1000000</v>
      </c>
    </row>
    <row r="38">
      <c r="A38" s="4" t="inlineStr">
        <is>
          <t>Repayment of line of credit</t>
        </is>
      </c>
      <c r="B38" s="5" t="n">
        <v>-13000000</v>
      </c>
      <c r="C38" s="5" t="n">
        <v>-6000000</v>
      </c>
    </row>
    <row r="39">
      <c r="A39" s="4" t="inlineStr">
        <is>
          <t>Proceeds from issuance of subordinated debt</t>
        </is>
      </c>
      <c r="B39" s="5" t="n">
        <v>0</v>
      </c>
      <c r="C39" s="5" t="n">
        <v>34402000</v>
      </c>
    </row>
    <row r="40">
      <c r="A40" s="4" t="inlineStr">
        <is>
          <t>Repayments of debentures</t>
        </is>
      </c>
      <c r="B40" s="5" t="n">
        <v>-1500000</v>
      </c>
      <c r="C40" s="5" t="n">
        <v>-3093000</v>
      </c>
    </row>
    <row r="41">
      <c r="A41" s="4" t="inlineStr">
        <is>
          <t>Purchase of treasury stock</t>
        </is>
      </c>
      <c r="B41" s="5" t="n">
        <v>-10539000</v>
      </c>
      <c r="C41" s="5" t="n">
        <v>-8838000</v>
      </c>
    </row>
    <row r="42">
      <c r="A42" s="4" t="inlineStr">
        <is>
          <t>Exercise of stock options</t>
        </is>
      </c>
      <c r="B42" s="5" t="n">
        <v>516000</v>
      </c>
      <c r="C42" s="5" t="n">
        <v>976000</v>
      </c>
    </row>
    <row r="43">
      <c r="A43" s="4" t="inlineStr">
        <is>
          <t>Cash dividends paid</t>
        </is>
      </c>
      <c r="B43" s="5" t="n">
        <v>-8039000</v>
      </c>
      <c r="C43" s="5" t="n">
        <v>-7703000</v>
      </c>
    </row>
    <row r="44">
      <c r="A44" s="4" t="inlineStr">
        <is>
          <t>Net cash (used in) provided by financing activities</t>
        </is>
      </c>
      <c r="B44" s="5" t="n">
        <v>-143278000</v>
      </c>
      <c r="C44" s="5" t="n">
        <v>301705000</v>
      </c>
    </row>
    <row r="45">
      <c r="A45" s="4" t="inlineStr">
        <is>
          <t>Net change in cash and cash equivalents</t>
        </is>
      </c>
      <c r="B45" s="5" t="n">
        <v>23710000</v>
      </c>
      <c r="C45" s="5" t="n">
        <v>-375436000</v>
      </c>
    </row>
    <row r="46">
      <c r="A46" s="4" t="inlineStr">
        <is>
          <t>Cash and cash equivalents at beginning of period</t>
        </is>
      </c>
      <c r="B46" s="5" t="n">
        <v>106467000</v>
      </c>
      <c r="C46" s="5" t="n">
        <v>499605000</v>
      </c>
    </row>
    <row r="47">
      <c r="A47" s="4" t="inlineStr">
        <is>
          <t>Cash and cash equivalents at end of period</t>
        </is>
      </c>
      <c r="B47" s="5" t="n">
        <v>130177000</v>
      </c>
      <c r="C47" s="5" t="n">
        <v>124169000</v>
      </c>
    </row>
    <row r="48">
      <c r="A48" s="3" t="inlineStr">
        <is>
          <t>Supplemental disclosures of cash flow information</t>
        </is>
      </c>
      <c r="B48" s="4" t="inlineStr">
        <is>
          <t xml:space="preserve"> </t>
        </is>
      </c>
      <c r="C48" s="4" t="inlineStr">
        <is>
          <t xml:space="preserve"> </t>
        </is>
      </c>
    </row>
    <row r="49">
      <c r="A49" s="4" t="inlineStr">
        <is>
          <t>Interest paid</t>
        </is>
      </c>
      <c r="B49" s="5" t="n">
        <v>39832000</v>
      </c>
      <c r="C49" s="5" t="n">
        <v>7307000</v>
      </c>
    </row>
    <row r="50">
      <c r="A50" s="4" t="inlineStr">
        <is>
          <t>Income taxes paid</t>
        </is>
      </c>
      <c r="B50" s="5" t="n">
        <v>6580000</v>
      </c>
      <c r="C50" s="5" t="n">
        <v>7100000</v>
      </c>
    </row>
    <row r="51">
      <c r="A51" s="3" t="inlineStr">
        <is>
          <t>Supplemental schedule of noncash investing and financing activities</t>
        </is>
      </c>
      <c r="B51" s="4" t="inlineStr">
        <is>
          <t xml:space="preserve"> </t>
        </is>
      </c>
      <c r="C51" s="4" t="inlineStr">
        <is>
          <t xml:space="preserve"> </t>
        </is>
      </c>
    </row>
    <row r="52">
      <c r="A52" s="4" t="inlineStr">
        <is>
          <t>Cash dividends accrued</t>
        </is>
      </c>
      <c r="B52" s="5" t="n">
        <v>2658000</v>
      </c>
      <c r="C52" s="5" t="n">
        <v>2621000</v>
      </c>
    </row>
    <row r="53">
      <c r="A53" s="4" t="inlineStr">
        <is>
          <t>Lease right of use assets obtained in exchange for lease liabilities</t>
        </is>
      </c>
      <c r="B53" s="5" t="n">
        <v>568000</v>
      </c>
      <c r="C53" s="5" t="n">
        <v>337000</v>
      </c>
    </row>
    <row r="54">
      <c r="A54" s="4" t="inlineStr">
        <is>
          <t>Available for sale securities transferred to held to maturity, net of unrealized loss of $13,186</t>
        </is>
      </c>
      <c r="B54" s="5" t="n">
        <v>0</v>
      </c>
      <c r="C54" s="5" t="n">
        <v>106157000</v>
      </c>
    </row>
    <row r="55">
      <c r="A55" s="4" t="inlineStr">
        <is>
          <t>Transfer of loans to other real estate owned and repossessed assets</t>
        </is>
      </c>
      <c r="B55" s="5" t="n">
        <v>0</v>
      </c>
      <c r="C55" s="5" t="n">
        <v>32000</v>
      </c>
    </row>
    <row r="56">
      <c r="A56" s="4" t="inlineStr">
        <is>
          <t>Contributions from noncontrolling interest</t>
        </is>
      </c>
      <c r="B56" s="6" t="n">
        <v>0</v>
      </c>
      <c r="C56" s="6" t="n">
        <v>577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s and Estimated Fair Values of Financial Instrument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Loans, net</t>
        </is>
      </c>
      <c r="B3" s="6" t="n">
        <v>14527</v>
      </c>
      <c r="C3" s="4" t="inlineStr">
        <is>
          <t xml:space="preserve"> </t>
        </is>
      </c>
    </row>
    <row r="4">
      <c r="A4" s="4" t="inlineStr">
        <is>
          <t>Level 3 Input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Loans, net</t>
        </is>
      </c>
      <c r="B6" s="5" t="n">
        <v>14527</v>
      </c>
      <c r="C6" s="4" t="inlineStr">
        <is>
          <t xml:space="preserve"> </t>
        </is>
      </c>
    </row>
    <row r="7">
      <c r="A7" s="4" t="inlineStr">
        <is>
          <t>Reported Value Measurement</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due from banks, federal funds sold and interest-bearing deposits</t>
        </is>
      </c>
      <c r="B9" s="5" t="n">
        <v>130177</v>
      </c>
      <c r="C9" s="6" t="n">
        <v>106467</v>
      </c>
    </row>
    <row r="10">
      <c r="A10" s="4" t="inlineStr">
        <is>
          <t>Marketable securities held to maturity</t>
        </is>
      </c>
      <c r="B10" s="5" t="n">
        <v>408308</v>
      </c>
      <c r="C10" s="5" t="n">
        <v>509008</v>
      </c>
    </row>
    <row r="11">
      <c r="A11" s="4" t="inlineStr">
        <is>
          <t>Loans, net</t>
        </is>
      </c>
      <c r="B11" s="5" t="n">
        <v>2286163</v>
      </c>
      <c r="C11" s="5" t="n">
        <v>2344245</v>
      </c>
    </row>
    <row r="12">
      <c r="A12" s="4" t="inlineStr">
        <is>
          <t>Accrued interest receivable</t>
        </is>
      </c>
      <c r="B12" s="5" t="n">
        <v>11307</v>
      </c>
      <c r="C12" s="5" t="n">
        <v>11555</v>
      </c>
    </row>
    <row r="13">
      <c r="A13" s="4" t="inlineStr">
        <is>
          <t>Nonmarketable equity securities</t>
        </is>
      </c>
      <c r="B13" s="5" t="n">
        <v>26077</v>
      </c>
      <c r="C13" s="5" t="n">
        <v>25585</v>
      </c>
    </row>
    <row r="14">
      <c r="A14" s="3" t="inlineStr">
        <is>
          <t>Financial liabilities:</t>
        </is>
      </c>
      <c r="B14" s="4" t="inlineStr">
        <is>
          <t xml:space="preserve"> </t>
        </is>
      </c>
      <c r="C14" s="4" t="inlineStr">
        <is>
          <t xml:space="preserve"> </t>
        </is>
      </c>
    </row>
    <row r="15">
      <c r="A15" s="4" t="inlineStr">
        <is>
          <t>Deposits</t>
        </is>
      </c>
      <c r="B15" s="5" t="n">
        <v>2658293</v>
      </c>
      <c r="C15" s="5" t="n">
        <v>2681154</v>
      </c>
    </row>
    <row r="16">
      <c r="A16" s="4" t="inlineStr">
        <is>
          <t>Securities sold under repurchase agreements</t>
        </is>
      </c>
      <c r="B16" s="5" t="n">
        <v>19366</v>
      </c>
      <c r="C16" s="5" t="n">
        <v>7221</v>
      </c>
    </row>
    <row r="17">
      <c r="A17" s="4" t="inlineStr">
        <is>
          <t>Accrued interest payable</t>
        </is>
      </c>
      <c r="B17" s="5" t="n">
        <v>5045</v>
      </c>
      <c r="C17" s="5" t="n">
        <v>2348</v>
      </c>
    </row>
    <row r="18">
      <c r="A18" s="4" t="inlineStr">
        <is>
          <t>Federal Home Loan Bank advances</t>
        </is>
      </c>
      <c r="B18" s="5" t="n">
        <v>175000</v>
      </c>
      <c r="C18" s="5" t="n">
        <v>290000</v>
      </c>
    </row>
    <row r="19">
      <c r="A19" s="4" t="inlineStr">
        <is>
          <t>Subordinated debt</t>
        </is>
      </c>
      <c r="B19" s="5" t="n">
        <v>47752</v>
      </c>
      <c r="C19" s="5" t="n">
        <v>49153</v>
      </c>
    </row>
    <row r="20">
      <c r="A20" s="4" t="inlineStr">
        <is>
          <t>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due from banks, federal funds sold and interest-bearing deposits</t>
        </is>
      </c>
      <c r="B22" s="5" t="n">
        <v>130177</v>
      </c>
      <c r="C22" s="5" t="n">
        <v>106467</v>
      </c>
    </row>
    <row r="23">
      <c r="A23" s="4" t="inlineStr">
        <is>
          <t>Marketable securities held to maturity</t>
        </is>
      </c>
      <c r="B23" s="5" t="n">
        <v>367691</v>
      </c>
      <c r="C23" s="5" t="n">
        <v>475068</v>
      </c>
    </row>
    <row r="24">
      <c r="A24" s="4" t="inlineStr">
        <is>
          <t>Loans, net</t>
        </is>
      </c>
      <c r="B24" s="5" t="n">
        <v>2149124</v>
      </c>
      <c r="C24" s="5" t="n">
        <v>2217606</v>
      </c>
    </row>
    <row r="25">
      <c r="A25" s="4" t="inlineStr">
        <is>
          <t>Accrued interest receivable</t>
        </is>
      </c>
      <c r="B25" s="5" t="n">
        <v>11307</v>
      </c>
      <c r="C25" s="5" t="n">
        <v>11555</v>
      </c>
    </row>
    <row r="26">
      <c r="A26" s="4" t="inlineStr">
        <is>
          <t>Nonmarketable equity securities</t>
        </is>
      </c>
      <c r="B26" s="5" t="n">
        <v>26077</v>
      </c>
      <c r="C26" s="5" t="n">
        <v>25585</v>
      </c>
    </row>
    <row r="27">
      <c r="A27" s="3" t="inlineStr">
        <is>
          <t>Financial liabilities:</t>
        </is>
      </c>
      <c r="B27" s="4" t="inlineStr">
        <is>
          <t xml:space="preserve"> </t>
        </is>
      </c>
      <c r="C27" s="4" t="inlineStr">
        <is>
          <t xml:space="preserve"> </t>
        </is>
      </c>
    </row>
    <row r="28">
      <c r="A28" s="4" t="inlineStr">
        <is>
          <t>Deposits</t>
        </is>
      </c>
      <c r="B28" s="5" t="n">
        <v>2657835</v>
      </c>
      <c r="C28" s="5" t="n">
        <v>2678596</v>
      </c>
    </row>
    <row r="29">
      <c r="A29" s="4" t="inlineStr">
        <is>
          <t>Securities sold under repurchase agreements</t>
        </is>
      </c>
      <c r="B29" s="5" t="n">
        <v>19366</v>
      </c>
      <c r="C29" s="5" t="n">
        <v>7221</v>
      </c>
    </row>
    <row r="30">
      <c r="A30" s="4" t="inlineStr">
        <is>
          <t>Accrued interest payable</t>
        </is>
      </c>
      <c r="B30" s="5" t="n">
        <v>5045</v>
      </c>
      <c r="C30" s="5" t="n">
        <v>2348</v>
      </c>
    </row>
    <row r="31">
      <c r="A31" s="4" t="inlineStr">
        <is>
          <t>Federal Home Loan Bank advances</t>
        </is>
      </c>
      <c r="B31" s="5" t="n">
        <v>174872</v>
      </c>
      <c r="C31" s="5" t="n">
        <v>289926</v>
      </c>
    </row>
    <row r="32">
      <c r="A32" s="4" t="inlineStr">
        <is>
          <t>Subordinated debt</t>
        </is>
      </c>
      <c r="B32" s="5" t="n">
        <v>48452</v>
      </c>
      <c r="C32" s="5" t="n">
        <v>50025</v>
      </c>
    </row>
    <row r="33">
      <c r="A33" s="4" t="inlineStr">
        <is>
          <t>Fair Value | Level 1 Input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due from banks, federal funds sold and interest-bearing deposits</t>
        </is>
      </c>
      <c r="B35" s="5" t="n">
        <v>130177</v>
      </c>
      <c r="C35" s="5" t="n">
        <v>106467</v>
      </c>
    </row>
    <row r="36">
      <c r="A36" s="4" t="inlineStr">
        <is>
          <t>Marketable securities held to maturity</t>
        </is>
      </c>
      <c r="B36" s="5" t="n">
        <v>0</v>
      </c>
      <c r="C36" s="5" t="n">
        <v>0</v>
      </c>
    </row>
    <row r="37">
      <c r="A37" s="4" t="inlineStr">
        <is>
          <t>Loans, net</t>
        </is>
      </c>
      <c r="B37" s="5" t="n">
        <v>0</v>
      </c>
      <c r="C37" s="5" t="n">
        <v>0</v>
      </c>
    </row>
    <row r="38">
      <c r="A38" s="4" t="inlineStr">
        <is>
          <t>Accrued interest receivable</t>
        </is>
      </c>
      <c r="B38" s="5" t="n">
        <v>0</v>
      </c>
      <c r="C38" s="5" t="n">
        <v>0</v>
      </c>
    </row>
    <row r="39">
      <c r="A39" s="4" t="inlineStr">
        <is>
          <t>Nonmarketable equity securities</t>
        </is>
      </c>
      <c r="B39" s="5" t="n">
        <v>0</v>
      </c>
      <c r="C39" s="5" t="n">
        <v>0</v>
      </c>
    </row>
    <row r="40">
      <c r="A40" s="3" t="inlineStr">
        <is>
          <t>Financial liabilities:</t>
        </is>
      </c>
      <c r="B40" s="4" t="inlineStr">
        <is>
          <t xml:space="preserve"> </t>
        </is>
      </c>
      <c r="C40" s="4" t="inlineStr">
        <is>
          <t xml:space="preserve"> </t>
        </is>
      </c>
    </row>
    <row r="41">
      <c r="A41" s="4" t="inlineStr">
        <is>
          <t>Deposits</t>
        </is>
      </c>
      <c r="B41" s="5" t="n">
        <v>1944979</v>
      </c>
      <c r="C41" s="5" t="n">
        <v>2326615</v>
      </c>
    </row>
    <row r="42">
      <c r="A42" s="4" t="inlineStr">
        <is>
          <t>Securities sold under repurchase agreements</t>
        </is>
      </c>
      <c r="B42" s="5" t="n">
        <v>0</v>
      </c>
      <c r="C42" s="5" t="n">
        <v>0</v>
      </c>
    </row>
    <row r="43">
      <c r="A43" s="4" t="inlineStr">
        <is>
          <t>Accrued interest payable</t>
        </is>
      </c>
      <c r="B43" s="5" t="n">
        <v>0</v>
      </c>
      <c r="C43" s="5" t="n">
        <v>0</v>
      </c>
    </row>
    <row r="44">
      <c r="A44" s="4" t="inlineStr">
        <is>
          <t>Federal Home Loan Bank advances</t>
        </is>
      </c>
      <c r="B44" s="5" t="n">
        <v>0</v>
      </c>
      <c r="C44" s="5" t="n">
        <v>0</v>
      </c>
    </row>
    <row r="45">
      <c r="A45" s="4" t="inlineStr">
        <is>
          <t>Subordinated debt</t>
        </is>
      </c>
      <c r="B45" s="5" t="n">
        <v>0</v>
      </c>
      <c r="C45" s="5" t="n">
        <v>0</v>
      </c>
    </row>
    <row r="46">
      <c r="A46" s="4" t="inlineStr">
        <is>
          <t>Fair Value | Level 2 Input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due from banks, federal funds sold and interest-bearing deposits</t>
        </is>
      </c>
      <c r="B48" s="5" t="n">
        <v>0</v>
      </c>
      <c r="C48" s="5" t="n">
        <v>0</v>
      </c>
    </row>
    <row r="49">
      <c r="A49" s="4" t="inlineStr">
        <is>
          <t>Marketable securities held to maturity</t>
        </is>
      </c>
      <c r="B49" s="5" t="n">
        <v>367691</v>
      </c>
      <c r="C49" s="5" t="n">
        <v>475068</v>
      </c>
    </row>
    <row r="50">
      <c r="A50" s="4" t="inlineStr">
        <is>
          <t>Loans, net</t>
        </is>
      </c>
      <c r="B50" s="5" t="n">
        <v>0</v>
      </c>
      <c r="C50" s="5" t="n">
        <v>0</v>
      </c>
    </row>
    <row r="51">
      <c r="A51" s="4" t="inlineStr">
        <is>
          <t>Accrued interest receivable</t>
        </is>
      </c>
      <c r="B51" s="5" t="n">
        <v>11307</v>
      </c>
      <c r="C51" s="5" t="n">
        <v>11555</v>
      </c>
    </row>
    <row r="52">
      <c r="A52" s="4" t="inlineStr">
        <is>
          <t>Nonmarketable equity securities</t>
        </is>
      </c>
      <c r="B52" s="5" t="n">
        <v>26077</v>
      </c>
      <c r="C52" s="5" t="n">
        <v>25585</v>
      </c>
    </row>
    <row r="53">
      <c r="A53" s="3" t="inlineStr">
        <is>
          <t>Financial liabilities:</t>
        </is>
      </c>
      <c r="B53" s="4" t="inlineStr">
        <is>
          <t xml:space="preserve"> </t>
        </is>
      </c>
      <c r="C53" s="4" t="inlineStr">
        <is>
          <t xml:space="preserve"> </t>
        </is>
      </c>
    </row>
    <row r="54">
      <c r="A54" s="4" t="inlineStr">
        <is>
          <t>Deposits</t>
        </is>
      </c>
      <c r="B54" s="5" t="n">
        <v>712856</v>
      </c>
      <c r="C54" s="5" t="n">
        <v>351981</v>
      </c>
    </row>
    <row r="55">
      <c r="A55" s="4" t="inlineStr">
        <is>
          <t>Securities sold under repurchase agreements</t>
        </is>
      </c>
      <c r="B55" s="5" t="n">
        <v>19366</v>
      </c>
      <c r="C55" s="5" t="n">
        <v>7221</v>
      </c>
    </row>
    <row r="56">
      <c r="A56" s="4" t="inlineStr">
        <is>
          <t>Accrued interest payable</t>
        </is>
      </c>
      <c r="B56" s="5" t="n">
        <v>5045</v>
      </c>
      <c r="C56" s="5" t="n">
        <v>2348</v>
      </c>
    </row>
    <row r="57">
      <c r="A57" s="4" t="inlineStr">
        <is>
          <t>Federal Home Loan Bank advances</t>
        </is>
      </c>
      <c r="B57" s="5" t="n">
        <v>174872</v>
      </c>
      <c r="C57" s="5" t="n">
        <v>289926</v>
      </c>
    </row>
    <row r="58">
      <c r="A58" s="4" t="inlineStr">
        <is>
          <t>Subordinated debt</t>
        </is>
      </c>
      <c r="B58" s="5" t="n">
        <v>48452</v>
      </c>
      <c r="C58" s="5" t="n">
        <v>50025</v>
      </c>
    </row>
    <row r="59">
      <c r="A59" s="4" t="inlineStr">
        <is>
          <t>Fair Value | Level 3 Inputs</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due from banks, federal funds sold and interest-bearing deposits</t>
        </is>
      </c>
      <c r="B61" s="5" t="n">
        <v>0</v>
      </c>
      <c r="C61" s="5" t="n">
        <v>0</v>
      </c>
    </row>
    <row r="62">
      <c r="A62" s="4" t="inlineStr">
        <is>
          <t>Marketable securities held to maturity</t>
        </is>
      </c>
      <c r="B62" s="5" t="n">
        <v>0</v>
      </c>
      <c r="C62" s="5" t="n">
        <v>0</v>
      </c>
    </row>
    <row r="63">
      <c r="A63" s="4" t="inlineStr">
        <is>
          <t>Loans, net</t>
        </is>
      </c>
      <c r="B63" s="5" t="n">
        <v>2149124</v>
      </c>
      <c r="C63" s="5" t="n">
        <v>2217606</v>
      </c>
    </row>
    <row r="64">
      <c r="A64" s="4" t="inlineStr">
        <is>
          <t>Accrued interest receivable</t>
        </is>
      </c>
      <c r="B64" s="5" t="n">
        <v>0</v>
      </c>
      <c r="C64" s="5" t="n">
        <v>0</v>
      </c>
    </row>
    <row r="65">
      <c r="A65" s="4" t="inlineStr">
        <is>
          <t>Nonmarketable equity securities</t>
        </is>
      </c>
      <c r="B65" s="5" t="n">
        <v>0</v>
      </c>
      <c r="C65" s="5" t="n">
        <v>0</v>
      </c>
    </row>
    <row r="66">
      <c r="A66" s="3" t="inlineStr">
        <is>
          <t>Financial liabilities:</t>
        </is>
      </c>
      <c r="B66" s="4" t="inlineStr">
        <is>
          <t xml:space="preserve"> </t>
        </is>
      </c>
      <c r="C66" s="4" t="inlineStr">
        <is>
          <t xml:space="preserve"> </t>
        </is>
      </c>
    </row>
    <row r="67">
      <c r="A67" s="4" t="inlineStr">
        <is>
          <t>Deposits</t>
        </is>
      </c>
      <c r="B67" s="5" t="n">
        <v>0</v>
      </c>
      <c r="C67" s="5" t="n">
        <v>0</v>
      </c>
    </row>
    <row r="68">
      <c r="A68" s="4" t="inlineStr">
        <is>
          <t>Securities sold under repurchase agreements</t>
        </is>
      </c>
      <c r="B68" s="5" t="n">
        <v>0</v>
      </c>
      <c r="C68" s="5" t="n">
        <v>0</v>
      </c>
    </row>
    <row r="69">
      <c r="A69" s="4" t="inlineStr">
        <is>
          <t>Accrued interest payable</t>
        </is>
      </c>
      <c r="B69" s="5" t="n">
        <v>0</v>
      </c>
      <c r="C69" s="5" t="n">
        <v>0</v>
      </c>
    </row>
    <row r="70">
      <c r="A70" s="4" t="inlineStr">
        <is>
          <t>Federal Home Loan Bank advances</t>
        </is>
      </c>
      <c r="B70" s="5" t="n">
        <v>0</v>
      </c>
      <c r="C70" s="5" t="n">
        <v>0</v>
      </c>
    </row>
    <row r="71">
      <c r="A71" s="4" t="inlineStr">
        <is>
          <t>Subordinated debt</t>
        </is>
      </c>
      <c r="B71" s="6" t="n">
        <v>0</v>
      </c>
      <c r="C71"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EARNINGS PER SHARE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noncontrolling interest</t>
        </is>
      </c>
      <c r="B4" s="6" t="n">
        <v>-7</v>
      </c>
      <c r="C4" s="6" t="n">
        <v>-3</v>
      </c>
      <c r="D4" s="6" t="n">
        <v>-16</v>
      </c>
      <c r="E4" s="6" t="n">
        <v>-2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 attributable to Guaranty Bancshares, Inc.</t>
        </is>
      </c>
      <c r="B4" s="6" t="n">
        <v>6297</v>
      </c>
      <c r="C4" s="6" t="n">
        <v>10903</v>
      </c>
      <c r="D4" s="6" t="n">
        <v>24159</v>
      </c>
      <c r="E4" s="6" t="n">
        <v>3242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basic)</t>
        </is>
      </c>
      <c r="B6" s="5" t="n">
        <v>11568897</v>
      </c>
      <c r="C6" s="5" t="n">
        <v>11907233</v>
      </c>
      <c r="D6" s="5" t="n">
        <v>11746630</v>
      </c>
      <c r="E6" s="5" t="n">
        <v>11994105</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Common stock equivalent shares from stock options</t>
        </is>
      </c>
      <c r="B8" s="5" t="n">
        <v>50445</v>
      </c>
      <c r="C8" s="5" t="n">
        <v>125158</v>
      </c>
      <c r="D8" s="5" t="n">
        <v>44573</v>
      </c>
      <c r="E8" s="5" t="n">
        <v>125344</v>
      </c>
    </row>
    <row r="9">
      <c r="A9" s="4" t="inlineStr">
        <is>
          <t>Weighted-average shares outstanding (diluted)</t>
        </is>
      </c>
      <c r="B9" s="5" t="n">
        <v>11619342</v>
      </c>
      <c r="C9" s="5" t="n">
        <v>12032391</v>
      </c>
      <c r="D9" s="5" t="n">
        <v>11791204</v>
      </c>
      <c r="E9" s="5" t="n">
        <v>12119449</v>
      </c>
    </row>
    <row r="10">
      <c r="A10" s="3" t="inlineStr">
        <is>
          <t>Net earnings attributable to Guaranty Bancshares, Inc. per share</t>
        </is>
      </c>
      <c r="B10" s="4" t="inlineStr">
        <is>
          <t xml:space="preserve"> </t>
        </is>
      </c>
      <c r="C10" s="4" t="inlineStr">
        <is>
          <t xml:space="preserve"> </t>
        </is>
      </c>
      <c r="D10" s="4" t="inlineStr">
        <is>
          <t xml:space="preserve"> </t>
        </is>
      </c>
      <c r="E10" s="4" t="inlineStr">
        <is>
          <t xml:space="preserve"> </t>
        </is>
      </c>
    </row>
    <row r="11">
      <c r="A11" s="4" t="inlineStr">
        <is>
          <t>Basic</t>
        </is>
      </c>
      <c r="B11" s="7" t="n">
        <v>0.54</v>
      </c>
      <c r="C11" s="7" t="n">
        <v>0.92</v>
      </c>
      <c r="D11" s="7" t="n">
        <v>2.06</v>
      </c>
      <c r="E11" s="8" t="n">
        <v>2.7</v>
      </c>
    </row>
    <row r="12">
      <c r="A12" s="4" t="inlineStr">
        <is>
          <t>Diluted</t>
        </is>
      </c>
      <c r="B12" s="7" t="n">
        <v>0.54</v>
      </c>
      <c r="C12" s="7" t="n">
        <v>0.91</v>
      </c>
      <c r="D12" s="7" t="n">
        <v>2.05</v>
      </c>
      <c r="E12" s="7" t="n">
        <v>2.6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Unaudited) (Parenthetical) - USD ($) $ in Thousands</t>
        </is>
      </c>
      <c r="B1" s="2" t="inlineStr">
        <is>
          <t>3 Months Ended</t>
        </is>
      </c>
      <c r="C1" s="2" t="inlineStr">
        <is>
          <t>9 Months Ended</t>
        </is>
      </c>
    </row>
    <row r="2">
      <c r="B2" s="2" t="inlineStr">
        <is>
          <t>Jun. 30, 2022</t>
        </is>
      </c>
      <c r="C2" s="2" t="inlineStr">
        <is>
          <t>Sep. 30, 2023</t>
        </is>
      </c>
      <c r="D2" s="2" t="inlineStr">
        <is>
          <t>Sep. 30, 2022</t>
        </is>
      </c>
    </row>
    <row r="3">
      <c r="A3" s="3" t="inlineStr">
        <is>
          <t>Statement of Cash Flows [Abstract]</t>
        </is>
      </c>
      <c r="B3" s="4" t="inlineStr">
        <is>
          <t xml:space="preserve"> </t>
        </is>
      </c>
      <c r="C3" s="4" t="inlineStr">
        <is>
          <t xml:space="preserve"> </t>
        </is>
      </c>
      <c r="D3" s="4" t="inlineStr">
        <is>
          <t xml:space="preserve"> </t>
        </is>
      </c>
    </row>
    <row r="4">
      <c r="A4" s="4" t="inlineStr">
        <is>
          <t>Available for sale securities transferred to held to maturity, net of unrealized loss</t>
        </is>
      </c>
      <c r="B4" s="6" t="n">
        <v>13186</v>
      </c>
      <c r="C4" s="6" t="n">
        <v>13186</v>
      </c>
      <c r="D4" s="6" t="n">
        <v>13186</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39:34Z</dcterms:created>
  <dcterms:modified xmlns:dcterms="http://purl.org/dc/terms/" xmlns:xsi="http://www.w3.org/2001/XMLSchema-instance" xsi:type="dcterms:W3CDTF">2023-11-03T20:39:34Z</dcterms:modified>
</cp:coreProperties>
</file>